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Lease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Accrued and Other Liabilities" sheetId="14" state="visible" r:id="rId14"/>
    <sheet xmlns:r="http://schemas.openxmlformats.org/officeDocument/2006/relationships" name="Debt and Finance Leases" sheetId="15" state="visible" r:id="rId15"/>
    <sheet xmlns:r="http://schemas.openxmlformats.org/officeDocument/2006/relationships" name="Environmental Liabiliti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Earnings Per Share of Common St" sheetId="21" state="visible" r:id="rId21"/>
    <sheet xmlns:r="http://schemas.openxmlformats.org/officeDocument/2006/relationships" name="Incentive Stock Plans" sheetId="22" state="visible" r:id="rId22"/>
    <sheet xmlns:r="http://schemas.openxmlformats.org/officeDocument/2006/relationships" name="Employee Benefit Plans" sheetId="23" state="visible" r:id="rId23"/>
    <sheet xmlns:r="http://schemas.openxmlformats.org/officeDocument/2006/relationships" name="Other Operating Expense, Net" sheetId="24" state="visible" r:id="rId24"/>
    <sheet xmlns:r="http://schemas.openxmlformats.org/officeDocument/2006/relationships" name="Income Taxes" sheetId="25" state="visible" r:id="rId25"/>
    <sheet xmlns:r="http://schemas.openxmlformats.org/officeDocument/2006/relationships" name="Segment and Geographical Inform" sheetId="26" state="visible" r:id="rId26"/>
    <sheet xmlns:r="http://schemas.openxmlformats.org/officeDocument/2006/relationships" name="Commitments and Contingencies" sheetId="27" state="visible" r:id="rId27"/>
    <sheet xmlns:r="http://schemas.openxmlformats.org/officeDocument/2006/relationships" name="Supplemental Disclosures of Cas" sheetId="28" state="visible" r:id="rId28"/>
    <sheet xmlns:r="http://schemas.openxmlformats.org/officeDocument/2006/relationships" name="Quarterly Results for 2021 and "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Leases (Tables)"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Accrued and Other Liabilities (" sheetId="38" state="visible" r:id="rId38"/>
    <sheet xmlns:r="http://schemas.openxmlformats.org/officeDocument/2006/relationships" name="Debt and Finance Leases (Tables" sheetId="39" state="visible" r:id="rId39"/>
    <sheet xmlns:r="http://schemas.openxmlformats.org/officeDocument/2006/relationships" name="Environmental Liabilities (Tabl"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Stockholders' Equity (Tables)" sheetId="43" state="visible" r:id="rId43"/>
    <sheet xmlns:r="http://schemas.openxmlformats.org/officeDocument/2006/relationships" name="Accumulated Other Comprehensi_2" sheetId="44" state="visible" r:id="rId44"/>
    <sheet xmlns:r="http://schemas.openxmlformats.org/officeDocument/2006/relationships" name="Earnings Per Share of Common _2" sheetId="45" state="visible" r:id="rId45"/>
    <sheet xmlns:r="http://schemas.openxmlformats.org/officeDocument/2006/relationships" name="Incentive Stock Plans (Tables)" sheetId="46" state="visible" r:id="rId46"/>
    <sheet xmlns:r="http://schemas.openxmlformats.org/officeDocument/2006/relationships" name="Employee Benefit Plans (Tables)" sheetId="47" state="visible" r:id="rId47"/>
    <sheet xmlns:r="http://schemas.openxmlformats.org/officeDocument/2006/relationships" name="Other Operating Expense, Net (T" sheetId="48" state="visible" r:id="rId48"/>
    <sheet xmlns:r="http://schemas.openxmlformats.org/officeDocument/2006/relationships" name="Income Taxes (Tables)" sheetId="49" state="visible" r:id="rId49"/>
    <sheet xmlns:r="http://schemas.openxmlformats.org/officeDocument/2006/relationships" name="Segment and Geographical Info_2" sheetId="50" state="visible" r:id="rId50"/>
    <sheet xmlns:r="http://schemas.openxmlformats.org/officeDocument/2006/relationships" name="Commitments and Contingencies (" sheetId="51" state="visible" r:id="rId51"/>
    <sheet xmlns:r="http://schemas.openxmlformats.org/officeDocument/2006/relationships" name="Supplemental Disclosures of C_2" sheetId="52" state="visible" r:id="rId52"/>
    <sheet xmlns:r="http://schemas.openxmlformats.org/officeDocument/2006/relationships" name="Quarterly Results for 2021 an_2" sheetId="53" state="visible" r:id="rId53"/>
    <sheet xmlns:r="http://schemas.openxmlformats.org/officeDocument/2006/relationships" name="Nature of Operations and Basi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Discontinued Operations - Narra" sheetId="64" state="visible" r:id="rId64"/>
    <sheet xmlns:r="http://schemas.openxmlformats.org/officeDocument/2006/relationships" name="Discontinued Operations - Asset" sheetId="65" state="visible" r:id="rId65"/>
    <sheet xmlns:r="http://schemas.openxmlformats.org/officeDocument/2006/relationships" name="Discontinued Operations - Incom" sheetId="66" state="visible" r:id="rId66"/>
    <sheet xmlns:r="http://schemas.openxmlformats.org/officeDocument/2006/relationships" name="Discontinued Operations - Other" sheetId="67" state="visible" r:id="rId67"/>
    <sheet xmlns:r="http://schemas.openxmlformats.org/officeDocument/2006/relationships" name="Leases - Narrative (Details)" sheetId="68" state="visible" r:id="rId68"/>
    <sheet xmlns:r="http://schemas.openxmlformats.org/officeDocument/2006/relationships" name="Leases - Components of Lease Ex" sheetId="69" state="visible" r:id="rId69"/>
    <sheet xmlns:r="http://schemas.openxmlformats.org/officeDocument/2006/relationships" name="Leases - Balance Sheet Componen" sheetId="70" state="visible" r:id="rId70"/>
    <sheet xmlns:r="http://schemas.openxmlformats.org/officeDocument/2006/relationships" name="Leases - Lease Maturity (Detail" sheetId="71" state="visible" r:id="rId71"/>
    <sheet xmlns:r="http://schemas.openxmlformats.org/officeDocument/2006/relationships" name="Accounts Receivable - Accounts " sheetId="72" state="visible" r:id="rId72"/>
    <sheet xmlns:r="http://schemas.openxmlformats.org/officeDocument/2006/relationships" name="Inventory (Details)" sheetId="73" state="visible" r:id="rId73"/>
    <sheet xmlns:r="http://schemas.openxmlformats.org/officeDocument/2006/relationships" name="Property, Plant, and Equipmen_2" sheetId="74" state="visible" r:id="rId74"/>
    <sheet xmlns:r="http://schemas.openxmlformats.org/officeDocument/2006/relationships" name="Accrued and Other Liabilities -" sheetId="75" state="visible" r:id="rId75"/>
    <sheet xmlns:r="http://schemas.openxmlformats.org/officeDocument/2006/relationships" name="Debt and Finance Leases - Summa" sheetId="76" state="visible" r:id="rId76"/>
    <sheet xmlns:r="http://schemas.openxmlformats.org/officeDocument/2006/relationships" name="Debt and Finance Leases - Sched" sheetId="77" state="visible" r:id="rId77"/>
    <sheet xmlns:r="http://schemas.openxmlformats.org/officeDocument/2006/relationships" name="Debt and Finance Leases - Asset" sheetId="78" state="visible" r:id="rId78"/>
    <sheet xmlns:r="http://schemas.openxmlformats.org/officeDocument/2006/relationships" name="Debt and Finance Leases - 7.625" sheetId="79" state="visible" r:id="rId79"/>
    <sheet xmlns:r="http://schemas.openxmlformats.org/officeDocument/2006/relationships" name="Debt and Finance Leases - 5.50%" sheetId="80" state="visible" r:id="rId80"/>
    <sheet xmlns:r="http://schemas.openxmlformats.org/officeDocument/2006/relationships" name="Debt and Finance Leases - Senio" sheetId="81" state="visible" r:id="rId81"/>
    <sheet xmlns:r="http://schemas.openxmlformats.org/officeDocument/2006/relationships" name="Debt and Finance Leases - Short" sheetId="82" state="visible" r:id="rId82"/>
    <sheet xmlns:r="http://schemas.openxmlformats.org/officeDocument/2006/relationships" name="Debt and Finance Leases - Other" sheetId="83" state="visible" r:id="rId83"/>
    <sheet xmlns:r="http://schemas.openxmlformats.org/officeDocument/2006/relationships" name="Environmental Liabilities - Nar" sheetId="84" state="visible" r:id="rId84"/>
    <sheet xmlns:r="http://schemas.openxmlformats.org/officeDocument/2006/relationships" name="Environmental Liabilities - Sit" sheetId="85" state="visible" r:id="rId85"/>
    <sheet xmlns:r="http://schemas.openxmlformats.org/officeDocument/2006/relationships" name="Derivative Instruments - Narrat" sheetId="86" state="visible" r:id="rId86"/>
    <sheet xmlns:r="http://schemas.openxmlformats.org/officeDocument/2006/relationships" name="Derivative Instruments - Deriva" sheetId="87" state="visible" r:id="rId87"/>
    <sheet xmlns:r="http://schemas.openxmlformats.org/officeDocument/2006/relationships" name="Derivative Instruments - Deri_2" sheetId="88" state="visible" r:id="rId88"/>
    <sheet xmlns:r="http://schemas.openxmlformats.org/officeDocument/2006/relationships" name="Derivative Instruments - After-" sheetId="89" state="visible" r:id="rId89"/>
    <sheet xmlns:r="http://schemas.openxmlformats.org/officeDocument/2006/relationships" name="Fair Value Measurements - Carry" sheetId="90" state="visible" r:id="rId90"/>
    <sheet xmlns:r="http://schemas.openxmlformats.org/officeDocument/2006/relationships" name="Fair Value Measurements - Measu" sheetId="91" state="visible" r:id="rId91"/>
    <sheet xmlns:r="http://schemas.openxmlformats.org/officeDocument/2006/relationships" name="Stockholders' Equity - Analysis" sheetId="92" state="visible" r:id="rId92"/>
    <sheet xmlns:r="http://schemas.openxmlformats.org/officeDocument/2006/relationships" name="Stockholders' Equity - Narrativ" sheetId="93" state="visible" r:id="rId93"/>
    <sheet xmlns:r="http://schemas.openxmlformats.org/officeDocument/2006/relationships" name="Accumulated Other Comprehensi_3" sheetId="94" state="visible" r:id="rId94"/>
    <sheet xmlns:r="http://schemas.openxmlformats.org/officeDocument/2006/relationships" name="Earnings Per Share of Common _3" sheetId="95" state="visible" r:id="rId95"/>
    <sheet xmlns:r="http://schemas.openxmlformats.org/officeDocument/2006/relationships" name="Earnings Per Share of Common _4" sheetId="96" state="visible" r:id="rId96"/>
    <sheet xmlns:r="http://schemas.openxmlformats.org/officeDocument/2006/relationships" name="Incentive Stock Plans - Narrati" sheetId="97" state="visible" r:id="rId97"/>
    <sheet xmlns:r="http://schemas.openxmlformats.org/officeDocument/2006/relationships" name="Incentive Stock Plans - Non-Qua" sheetId="98" state="visible" r:id="rId98"/>
    <sheet xmlns:r="http://schemas.openxmlformats.org/officeDocument/2006/relationships" name="Incentive Stock Plans - Summary" sheetId="99" state="visible" r:id="rId99"/>
    <sheet xmlns:r="http://schemas.openxmlformats.org/officeDocument/2006/relationships" name="Incentive Stock Plans - Additio" sheetId="100" state="visible" r:id="rId100"/>
    <sheet xmlns:r="http://schemas.openxmlformats.org/officeDocument/2006/relationships" name="Incentive Stock Plans - Restric" sheetId="101" state="visible" r:id="rId101"/>
    <sheet xmlns:r="http://schemas.openxmlformats.org/officeDocument/2006/relationships" name="Incentive Stock Plans - Activit" sheetId="102" state="visible" r:id="rId102"/>
    <sheet xmlns:r="http://schemas.openxmlformats.org/officeDocument/2006/relationships" name="Incentive Stock Plans - Summa_2" sheetId="103" state="visible" r:id="rId103"/>
    <sheet xmlns:r="http://schemas.openxmlformats.org/officeDocument/2006/relationships" name="Incentive Stock Plans - Perform" sheetId="104" state="visible" r:id="rId104"/>
    <sheet xmlns:r="http://schemas.openxmlformats.org/officeDocument/2006/relationships" name="Incentive Stock Plans - Activ_2" sheetId="105" state="visible" r:id="rId105"/>
    <sheet xmlns:r="http://schemas.openxmlformats.org/officeDocument/2006/relationships" name="Incentive Stock Plans - Summa_3" sheetId="106" state="visible" r:id="rId106"/>
    <sheet xmlns:r="http://schemas.openxmlformats.org/officeDocument/2006/relationships" name="Incentive Stock Plans - Assumpt" sheetId="107" state="visible" r:id="rId107"/>
    <sheet xmlns:r="http://schemas.openxmlformats.org/officeDocument/2006/relationships" name="Employee Benefit Plans - Narrat" sheetId="108" state="visible" r:id="rId108"/>
    <sheet xmlns:r="http://schemas.openxmlformats.org/officeDocument/2006/relationships" name="Employee Benefit Plans - Change" sheetId="109" state="visible" r:id="rId109"/>
    <sheet xmlns:r="http://schemas.openxmlformats.org/officeDocument/2006/relationships" name="Employee Benefit Plans - Amount" sheetId="110" state="visible" r:id="rId110"/>
    <sheet xmlns:r="http://schemas.openxmlformats.org/officeDocument/2006/relationships" name="Employee Benefit Plans - Amou_2" sheetId="111" state="visible" r:id="rId111"/>
    <sheet xmlns:r="http://schemas.openxmlformats.org/officeDocument/2006/relationships" name="Employee Benefit Plans - Net Pe" sheetId="112" state="visible" r:id="rId112"/>
    <sheet xmlns:r="http://schemas.openxmlformats.org/officeDocument/2006/relationships" name="Employee Benefit Plans - Accumu" sheetId="113" state="visible" r:id="rId113"/>
    <sheet xmlns:r="http://schemas.openxmlformats.org/officeDocument/2006/relationships" name="Employee Benefit Plans - Net _2" sheetId="114" state="visible" r:id="rId114"/>
    <sheet xmlns:r="http://schemas.openxmlformats.org/officeDocument/2006/relationships" name="Employee Benefit Plans - Schedu" sheetId="115" state="visible" r:id="rId115"/>
    <sheet xmlns:r="http://schemas.openxmlformats.org/officeDocument/2006/relationships" name="Employee Benefit Plans - Health" sheetId="116" state="visible" r:id="rId116"/>
    <sheet xmlns:r="http://schemas.openxmlformats.org/officeDocument/2006/relationships" name="Employee Benefit Plans - Invest" sheetId="117" state="visible" r:id="rId117"/>
    <sheet xmlns:r="http://schemas.openxmlformats.org/officeDocument/2006/relationships" name="Employee Benefit Plans - Fair V" sheetId="118" state="visible" r:id="rId118"/>
    <sheet xmlns:r="http://schemas.openxmlformats.org/officeDocument/2006/relationships" name="Employee Benefit Plans - Expect" sheetId="119" state="visible" r:id="rId119"/>
    <sheet xmlns:r="http://schemas.openxmlformats.org/officeDocument/2006/relationships" name="Other Operating Expense, Net - " sheetId="120" state="visible" r:id="rId120"/>
    <sheet xmlns:r="http://schemas.openxmlformats.org/officeDocument/2006/relationships" name="Income Taxes - Schedule of Comp" sheetId="121" state="visible" r:id="rId121"/>
    <sheet xmlns:r="http://schemas.openxmlformats.org/officeDocument/2006/relationships" name="Income Taxes - Schedule of Effe" sheetId="122" state="visible" r:id="rId122"/>
    <sheet xmlns:r="http://schemas.openxmlformats.org/officeDocument/2006/relationships" name="Income Taxes - Schedule of Defe" sheetId="123" state="visible" r:id="rId123"/>
    <sheet xmlns:r="http://schemas.openxmlformats.org/officeDocument/2006/relationships" name="Income Taxes - Summary of Tax C" sheetId="124" state="visible" r:id="rId124"/>
    <sheet xmlns:r="http://schemas.openxmlformats.org/officeDocument/2006/relationships" name="Income Taxes - Schedule of Unre" sheetId="125" state="visible" r:id="rId125"/>
    <sheet xmlns:r="http://schemas.openxmlformats.org/officeDocument/2006/relationships" name="Income Taxes - Narrative (Detai" sheetId="126" state="visible" r:id="rId126"/>
    <sheet xmlns:r="http://schemas.openxmlformats.org/officeDocument/2006/relationships" name="Segment and Geographical Info_3" sheetId="127" state="visible" r:id="rId127"/>
    <sheet xmlns:r="http://schemas.openxmlformats.org/officeDocument/2006/relationships" name="Segment and Geographical Info_4" sheetId="128" state="visible" r:id="rId128"/>
    <sheet xmlns:r="http://schemas.openxmlformats.org/officeDocument/2006/relationships" name="Segment and Geographical Info_5" sheetId="129" state="visible" r:id="rId129"/>
    <sheet xmlns:r="http://schemas.openxmlformats.org/officeDocument/2006/relationships" name="Segment and Geographical Info_6" sheetId="130" state="visible" r:id="rId130"/>
    <sheet xmlns:r="http://schemas.openxmlformats.org/officeDocument/2006/relationships" name="Segment and Geographical Info_7"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Supplemental Disclosures of C_3" sheetId="134" state="visible" r:id="rId134"/>
    <sheet xmlns:r="http://schemas.openxmlformats.org/officeDocument/2006/relationships" name="Quarterly Results for 2021 an_3" sheetId="135" state="visible" r:id="rId135"/>
    <sheet xmlns:r="http://schemas.openxmlformats.org/officeDocument/2006/relationships" name="Schedule II - Valuation and Q_2" sheetId="136" state="visible" r:id="rId1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4, 2022</t>
        </is>
      </c>
      <c r="D2" s="2" t="inlineStr">
        <is>
          <t>Jun.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285</t>
        </is>
      </c>
    </row>
    <row r="9">
      <c r="A9" s="4" t="inlineStr">
        <is>
          <t>Entity Registrant Name</t>
        </is>
      </c>
      <c r="B9" s="4" t="inlineStr">
        <is>
          <t>RAYONIER ADVANCED MATERIALS INC.</t>
        </is>
      </c>
    </row>
    <row r="10">
      <c r="A10" s="4" t="inlineStr">
        <is>
          <t>Entity Incorporation, State or Country Code</t>
        </is>
      </c>
      <c r="B10" s="4" t="inlineStr">
        <is>
          <t>DE</t>
        </is>
      </c>
    </row>
    <row r="11">
      <c r="A11" s="4" t="inlineStr">
        <is>
          <t>Entity Tax Identification Number</t>
        </is>
      </c>
      <c r="B11" s="4" t="inlineStr">
        <is>
          <t>46-4559529</t>
        </is>
      </c>
    </row>
    <row r="12">
      <c r="A12" s="4" t="inlineStr">
        <is>
          <t>Entity Address, Address Line One</t>
        </is>
      </c>
      <c r="B12" s="4" t="inlineStr">
        <is>
          <t>1301 RIVERPLACE BOULEVARD</t>
        </is>
      </c>
    </row>
    <row r="13">
      <c r="A13" s="4" t="inlineStr">
        <is>
          <t>Entity Address, Address Line Two</t>
        </is>
      </c>
      <c r="B13" s="4" t="inlineStr">
        <is>
          <t>SUITE 2300</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7</t>
        </is>
      </c>
    </row>
    <row r="17">
      <c r="A17" s="4" t="inlineStr">
        <is>
          <t>City Area Code</t>
        </is>
      </c>
      <c r="B17" s="4" t="inlineStr">
        <is>
          <t>904</t>
        </is>
      </c>
    </row>
    <row r="18">
      <c r="A18" s="4" t="inlineStr">
        <is>
          <t>Local Phone Number</t>
        </is>
      </c>
      <c r="B18" s="4" t="inlineStr">
        <is>
          <t>357-4600</t>
        </is>
      </c>
    </row>
    <row r="19">
      <c r="A19" s="4" t="inlineStr">
        <is>
          <t>Title of 12(b) Security</t>
        </is>
      </c>
      <c r="B19" s="4" t="inlineStr">
        <is>
          <t>Common stock, par value $0.01 per share</t>
        </is>
      </c>
    </row>
    <row r="20">
      <c r="A20" s="4" t="inlineStr">
        <is>
          <t>Trading Symbol</t>
        </is>
      </c>
      <c r="B20" s="4" t="inlineStr">
        <is>
          <t>RYAM</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04407276</v>
      </c>
    </row>
    <row r="32">
      <c r="A32" s="4" t="inlineStr">
        <is>
          <t>Entity Common Stock, Shares Outstanding</t>
        </is>
      </c>
      <c r="C32" s="6" t="n">
        <v>63738406</v>
      </c>
    </row>
    <row r="33">
      <c r="A33" s="4" t="inlineStr">
        <is>
          <t>Documents Incorporated by Reference</t>
        </is>
      </c>
      <c r="B33" s="4" t="inlineStr">
        <is>
          <t>Portions of the registrant’s definitive proxy statement to be filed with the Securities and Exchange Commission in connection with the 2022 annual meeting of the stockholders are incorporated by reference in Part III hereof. Such proxy statement will be filed with the Securities and Exchange Commission within 120 days of the registrant’s fiscal year ended December 31, 2021.</t>
        </is>
      </c>
    </row>
    <row r="34">
      <c r="A34" s="4" t="inlineStr">
        <is>
          <t>Entity Central Index Key</t>
        </is>
      </c>
      <c r="B34" s="4" t="inlineStr">
        <is>
          <t>0001597672</t>
        </is>
      </c>
    </row>
    <row r="35">
      <c r="A35" s="4" t="inlineStr">
        <is>
          <t>Document Fiscal Year Focus</t>
        </is>
      </c>
      <c r="B35" s="4" t="inlineStr">
        <is>
          <t>2021</t>
        </is>
      </c>
    </row>
    <row r="36">
      <c r="A36" s="4" t="inlineStr">
        <is>
          <t>Document Fiscal Period Focus</t>
        </is>
      </c>
      <c r="B36" s="4" t="inlineStr">
        <is>
          <t>FY</t>
        </is>
      </c>
    </row>
    <row r="37">
      <c r="A37" s="4" t="inlineStr">
        <is>
          <t>Current Fiscal Year End Date</t>
        </is>
      </c>
      <c r="B37" s="4" t="inlineStr">
        <is>
          <t>--12-31</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operating and finance leases are primarily for corporate offices, warehouse space, rail cars and equipment. As of December 31, 2021, the Company’s leases have remaining lease terms of 1 year to 14.8 years with standard renewal and termination options available at the Company’s discretion. Certain equipment leases have purchase options at the end of the term of the lease, which are not included in the right-of-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December 31, 2021 and December 31, 2020 was 7.6 percent and 6.0 percent, respectively. The weighted average discount rate used in determining the finance lease ROU assets and liabilities as of December 31, 2021 and December 31, 2020 was 7.0 percent. The Company’s operating and finance lease cost is as follows: Year Ended December 31, 2021 December 31, 2020 Operating Leases Operating lease expense $ 6,049 $ 6,034 Finance Leases Amortization of ROU assets 352 328 Interest 163 187 Total $ 6,564 $ 6,549 As of December 31, 2021, the weighted average remaining lease term is 5.3 years and 4.9 years for operating leases and financing leases, respectively. As of December 31, 2020, the weighted average remaining lease term is 3.5 years and 5.9 years for operating leases and finance leases, respectively. Cash provided by operating activities includes approximately $6 million and $6 million from operating lease payments made during years ended December 31, 2021 and 2020, respectively. As of December 31, 2021 and 2020, assets acquired under finance leases of $2 million and $2 million, respectively, are reflected in Property, Plant and Equipment, net. The Company’s finance leases liabilities are included as debt Debt and Finance Leases . The Company’s balance sheet includes the following operating lease assets and liabilities: Balance Sheet Classification December 31, 2021 December 31, 2020 Right-of-use assets Other assets $ 18,316 $ 15,847 Lease liabilities, current Accrued and other current liabilities $ 6,050 $ 4,886 Lease liabilities, non-current Other non-current liabilities $ 12,551 $ 11,974 As of December 31, 2021, operating lease maturities for 2022 through 2026 and thereafter are as follows: December 31, 2021 2022 $ 7,173 2023 6,111 2024 2,564 2025 1,601 2026 1,005 Thereafter 5,335 Total minimum lease payments 23,789 Less: imputed interest (5,188) Present value of future minimum lease payments $ 18,601 </t>
        </is>
      </c>
    </row>
    <row r="5">
      <c r="A5" s="4" t="inlineStr">
        <is>
          <t>Leases</t>
        </is>
      </c>
      <c r="B5" s="4" t="inlineStr">
        <is>
          <t xml:space="preserve">Leases The Company’s operating and finance leases are primarily for corporate offices, warehouse space, rail cars and equipment. As of December 31, 2021, the Company’s leases have remaining lease terms of 1 year to 14.8 years with standard renewal and termination options available at the Company’s discretion. Certain equipment leases have purchase options at the end of the term of the lease, which are not included in the right-of-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December 31, 2021 and December 31, 2020 was 7.6 percent and 6.0 percent, respectively. The weighted average discount rate used in determining the finance lease ROU assets and liabilities as of December 31, 2021 and December 31, 2020 was 7.0 percent. The Company’s operating and finance lease cost is as follows: Year Ended December 31, 2021 December 31, 2020 Operating Leases Operating lease expense $ 6,049 $ 6,034 Finance Leases Amortization of ROU assets 352 328 Interest 163 187 Total $ 6,564 $ 6,549 As of December 31, 2021, the weighted average remaining lease term is 5.3 years and 4.9 years for operating leases and financing leases, respectively. As of December 31, 2020, the weighted average remaining lease term is 3.5 years and 5.9 years for operating leases and finance leases, respectively. Cash provided by operating activities includes approximately $6 million and $6 million from operating lease payments made during years ended December 31, 2021 and 2020, respectively. As of December 31, 2021 and 2020, assets acquired under finance leases of $2 million and $2 million, respectively, are reflected in Property, Plant and Equipment, net. The Company’s finance leases liabilities are included as debt Debt and Finance Leases . The Company’s balance sheet includes the following operating lease assets and liabilities: Balance Sheet Classification December 31, 2021 December 31, 2020 Right-of-use assets Other assets $ 18,316 $ 15,847 Lease liabilities, current Accrued and other current liabilities $ 6,050 $ 4,886 Lease liabilities, non-current Other non-current liabilities $ 12,551 $ 11,974 As of December 31, 2021, operating lease maturities for 2022 through 2026 and thereafter are as follows: December 31, 2021 2022 $ 7,173 2023 6,111 2024 2,564 2025 1,601 2026 1,005 Thereafter 5,335 Total minimum lease payments 23,789 Less: imputed interest (5,188) Present value of future minimum lease payments $ 18,60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dditional Information on Stock Options Granted to Employee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Intrinsic value of options exercised</t>
        </is>
      </c>
      <c r="B4" s="5" t="n">
        <v>0</v>
      </c>
      <c r="C4" s="5" t="n">
        <v>0</v>
      </c>
      <c r="D4" s="5" t="n">
        <v>0</v>
      </c>
    </row>
    <row r="5">
      <c r="A5" s="4" t="inlineStr">
        <is>
          <t>Fair value of options vested</t>
        </is>
      </c>
      <c r="B5" s="5" t="n">
        <v>0</v>
      </c>
      <c r="C5" s="5" t="n">
        <v>0</v>
      </c>
      <c r="D5"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Incentive Stock Plans - Restricted Stock and Stock Unit Awards - Narrative (Details) - Restricted Stock and Restricted Stock Units $ in Millions</t>
        </is>
      </c>
      <c r="B1" s="2" t="inlineStr">
        <is>
          <t>12 Months Ended</t>
        </is>
      </c>
    </row>
    <row r="2">
      <c r="B2" s="2" t="inlineStr">
        <is>
          <t>Dec. 31, 2021USD ($)</t>
        </is>
      </c>
    </row>
    <row r="3">
      <c r="A3" s="3" t="inlineStr">
        <is>
          <t>Share-based Compensation Arrangement by Share-based Payment Award [Line Items]</t>
        </is>
      </c>
    </row>
    <row r="4">
      <c r="A4" s="4" t="inlineStr">
        <is>
          <t>Unrecognized compensation cost</t>
        </is>
      </c>
      <c r="B4" s="5" t="n">
        <v>3</v>
      </c>
    </row>
    <row r="5">
      <c r="A5" s="4" t="inlineStr">
        <is>
          <t>Period for recognition</t>
        </is>
      </c>
      <c r="B5" s="4" t="inlineStr">
        <is>
          <t>1 year 9 months 18 days</t>
        </is>
      </c>
    </row>
    <row r="6">
      <c r="A6" s="4" t="inlineStr">
        <is>
          <t>Minimum</t>
        </is>
      </c>
    </row>
    <row r="7">
      <c r="A7" s="3" t="inlineStr">
        <is>
          <t>Share-based Compensation Arrangement by Share-based Payment Award [Line Items]</t>
        </is>
      </c>
    </row>
    <row r="8">
      <c r="A8" s="4" t="inlineStr">
        <is>
          <t>Award vesting period</t>
        </is>
      </c>
      <c r="B8" s="4" t="inlineStr">
        <is>
          <t>1 year</t>
        </is>
      </c>
    </row>
    <row r="9">
      <c r="A9" s="4" t="inlineStr">
        <is>
          <t>Maximum</t>
        </is>
      </c>
    </row>
    <row r="10">
      <c r="A10" s="3" t="inlineStr">
        <is>
          <t>Share-based Compensation Arrangement by Share-based Payment Award [Line Items]</t>
        </is>
      </c>
    </row>
    <row r="11">
      <c r="A11" s="4" t="inlineStr">
        <is>
          <t>Award vesting period</t>
        </is>
      </c>
      <c r="B11" s="4" t="inlineStr">
        <is>
          <t>3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ctivity of Restricted Shares Granted to Employees (Details) - Restricted Stock and Restricted Stock Unit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tricted stock and stock units granted (in shares)</t>
        </is>
      </c>
      <c r="B4" s="6" t="n">
        <v>561025</v>
      </c>
      <c r="C4" s="6" t="n">
        <v>426469</v>
      </c>
      <c r="D4" s="6" t="n">
        <v>395260</v>
      </c>
    </row>
    <row r="5">
      <c r="A5" s="4" t="inlineStr">
        <is>
          <t>Weighted average price of shares granted (in dollars per share)</t>
        </is>
      </c>
      <c r="B5" s="7" t="n">
        <v>9.710000000000001</v>
      </c>
      <c r="C5" s="7" t="n">
        <v>3.73</v>
      </c>
      <c r="D5" s="7" t="n">
        <v>11.99</v>
      </c>
    </row>
    <row r="6">
      <c r="A6" s="4" t="inlineStr">
        <is>
          <t>Intrinsic value of restricted stock and units outstanding (in thousands)</t>
        </is>
      </c>
      <c r="B6" s="5" t="n">
        <v>5296</v>
      </c>
      <c r="C6" s="5" t="n">
        <v>5405</v>
      </c>
      <c r="D6" s="5" t="n">
        <v>3201</v>
      </c>
    </row>
    <row r="7">
      <c r="A7" s="4" t="inlineStr">
        <is>
          <t>Fair value of restricted stock and units vested (in thousands)</t>
        </is>
      </c>
      <c r="B7" s="5" t="n">
        <v>4412</v>
      </c>
      <c r="C7" s="5" t="n">
        <v>4420</v>
      </c>
      <c r="D7" s="5" t="n">
        <v>488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Restricted Stock Activity (Details) - Restricted Stock and Restricted Stock Units - $ / shares</t>
        </is>
      </c>
      <c r="B1" s="2" t="inlineStr">
        <is>
          <t>12 Months Ended</t>
        </is>
      </c>
    </row>
    <row r="2">
      <c r="B2" s="2" t="inlineStr">
        <is>
          <t>Dec. 31, 2021</t>
        </is>
      </c>
      <c r="C2" s="2" t="inlineStr">
        <is>
          <t>Dec. 31, 2020</t>
        </is>
      </c>
      <c r="D2" s="2" t="inlineStr">
        <is>
          <t>Dec. 31, 2019</t>
        </is>
      </c>
    </row>
    <row r="3">
      <c r="A3" s="3" t="inlineStr">
        <is>
          <t>Awards</t>
        </is>
      </c>
    </row>
    <row r="4">
      <c r="A4" s="4" t="inlineStr">
        <is>
          <t>Beginning balance (in shares)</t>
        </is>
      </c>
      <c r="B4" s="6" t="n">
        <v>828955</v>
      </c>
    </row>
    <row r="5">
      <c r="A5" s="4" t="inlineStr">
        <is>
          <t>Granted (in shares)</t>
        </is>
      </c>
      <c r="B5" s="6" t="n">
        <v>561025</v>
      </c>
      <c r="C5" s="6" t="n">
        <v>426469</v>
      </c>
      <c r="D5" s="6" t="n">
        <v>395260</v>
      </c>
    </row>
    <row r="6">
      <c r="A6" s="4" t="inlineStr">
        <is>
          <t>Forfeited (in shares)</t>
        </is>
      </c>
      <c r="B6" s="6" t="n">
        <v>-135594</v>
      </c>
    </row>
    <row r="7">
      <c r="A7" s="4" t="inlineStr">
        <is>
          <t>Vested (in shares)</t>
        </is>
      </c>
      <c r="B7" s="6" t="n">
        <v>-326830</v>
      </c>
    </row>
    <row r="8">
      <c r="A8" s="4" t="inlineStr">
        <is>
          <t>Ending balance (in shares)</t>
        </is>
      </c>
      <c r="B8" s="6" t="n">
        <v>927556</v>
      </c>
      <c r="C8" s="6" t="n">
        <v>828955</v>
      </c>
    </row>
    <row r="9">
      <c r="A9" s="3" t="inlineStr">
        <is>
          <t>Weighted Average Grant Date Fair Value</t>
        </is>
      </c>
    </row>
    <row r="10">
      <c r="A10" s="4" t="inlineStr">
        <is>
          <t>Beginning balance (in dollars per share)</t>
        </is>
      </c>
      <c r="B10" s="7" t="n">
        <v>10.27</v>
      </c>
    </row>
    <row r="11">
      <c r="A11" s="4" t="inlineStr">
        <is>
          <t>Granted (in dollars per share)</t>
        </is>
      </c>
      <c r="B11" s="8" t="n">
        <v>9.710000000000001</v>
      </c>
      <c r="C11" s="7" t="n">
        <v>3.73</v>
      </c>
      <c r="D11" s="7" t="n">
        <v>11.99</v>
      </c>
    </row>
    <row r="12">
      <c r="A12" s="4" t="inlineStr">
        <is>
          <t>Forfeited (in dollars per share)</t>
        </is>
      </c>
      <c r="B12" s="8" t="n">
        <v>10.81</v>
      </c>
    </row>
    <row r="13">
      <c r="A13" s="4" t="inlineStr">
        <is>
          <t>Vested (in dollars per share)</t>
        </is>
      </c>
      <c r="B13" s="8" t="n">
        <v>13.5</v>
      </c>
    </row>
    <row r="14">
      <c r="A14" s="4" t="inlineStr">
        <is>
          <t>Ending balance (in dollars per share)</t>
        </is>
      </c>
      <c r="B14" s="7" t="n">
        <v>8.720000000000001</v>
      </c>
      <c r="C14" s="7" t="n">
        <v>10.2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Incentive Stock Plans - Performance-Based Stock Unit Awards - Narrative (Details) - Performance-Based Stock Units $ in Millions</t>
        </is>
      </c>
      <c r="B1" s="2" t="inlineStr">
        <is>
          <t>12 Months Ended</t>
        </is>
      </c>
    </row>
    <row r="2">
      <c r="B2" s="2" t="inlineStr">
        <is>
          <t>Dec. 31, 2021USD ($)</t>
        </is>
      </c>
    </row>
    <row r="3">
      <c r="A3" s="3" t="inlineStr">
        <is>
          <t>Share-based Compensation Arrangement by Share-based Payment Award [Line Items]</t>
        </is>
      </c>
    </row>
    <row r="4">
      <c r="A4" s="4" t="inlineStr">
        <is>
          <t>Award vesting period</t>
        </is>
      </c>
      <c r="B4" s="4" t="inlineStr">
        <is>
          <t>3 years</t>
        </is>
      </c>
    </row>
    <row r="5">
      <c r="A5" s="4" t="inlineStr">
        <is>
          <t>Unrecognized compensation cost</t>
        </is>
      </c>
      <c r="B5" s="5" t="n">
        <v>2</v>
      </c>
    </row>
    <row r="6">
      <c r="A6" s="4" t="inlineStr">
        <is>
          <t>Period for recognition</t>
        </is>
      </c>
      <c r="B6" s="4" t="inlineStr">
        <is>
          <t>1 year 9 months 18 days</t>
        </is>
      </c>
    </row>
    <row r="7">
      <c r="A7" s="4" t="inlineStr">
        <is>
          <t>Minimum</t>
        </is>
      </c>
    </row>
    <row r="8">
      <c r="A8" s="3" t="inlineStr">
        <is>
          <t>Share-based Compensation Arrangement by Share-based Payment Award [Line Items]</t>
        </is>
      </c>
    </row>
    <row r="9">
      <c r="A9" s="4" t="inlineStr">
        <is>
          <t>Target payout percentage</t>
        </is>
      </c>
      <c r="B9" s="4" t="inlineStr">
        <is>
          <t>0.00%</t>
        </is>
      </c>
    </row>
    <row r="10">
      <c r="A10" s="4" t="inlineStr">
        <is>
          <t>Maximum</t>
        </is>
      </c>
    </row>
    <row r="11">
      <c r="A11" s="3" t="inlineStr">
        <is>
          <t>Share-based Compensation Arrangement by Share-based Payment Award [Line Items]</t>
        </is>
      </c>
    </row>
    <row r="12">
      <c r="A12" s="4" t="inlineStr">
        <is>
          <t>Target payout percentage</t>
        </is>
      </c>
      <c r="B12" s="4" t="inlineStr">
        <is>
          <t>2000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ctivity of Performance Shares Granted to Employees (Details) - Performance-Based Stock Unit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mon shares of stock reserved for performance-based stock units (in shares)</t>
        </is>
      </c>
      <c r="B4" s="6" t="n">
        <v>534172</v>
      </c>
      <c r="C4" s="6" t="n">
        <v>980641</v>
      </c>
      <c r="D4" s="6" t="n">
        <v>1115747</v>
      </c>
    </row>
    <row r="5">
      <c r="A5" s="4" t="inlineStr">
        <is>
          <t>Weighted average price of shares granted (in dollars per share)</t>
        </is>
      </c>
      <c r="B5" s="7" t="n">
        <v>12.29</v>
      </c>
      <c r="C5" s="7" t="n">
        <v>14.98</v>
      </c>
      <c r="D5" s="7" t="n">
        <v>22.75</v>
      </c>
    </row>
    <row r="6">
      <c r="A6" s="4" t="inlineStr">
        <is>
          <t>Intrinsic value of outstanding performance-based stock units (in thousands)</t>
        </is>
      </c>
      <c r="B6" s="5" t="n">
        <v>8335</v>
      </c>
      <c r="C6" s="5" t="n">
        <v>4572</v>
      </c>
      <c r="D6" s="5" t="n">
        <v>477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Performance Share Activity (Details) - Performance-Based Stock Units - $ / shares</t>
        </is>
      </c>
      <c r="B1" s="2" t="inlineStr">
        <is>
          <t>12 Months Ended</t>
        </is>
      </c>
    </row>
    <row r="2">
      <c r="B2" s="2" t="inlineStr">
        <is>
          <t>Dec. 31, 2021</t>
        </is>
      </c>
      <c r="C2" s="2" t="inlineStr">
        <is>
          <t>Dec. 31, 2020</t>
        </is>
      </c>
      <c r="D2" s="2" t="inlineStr">
        <is>
          <t>Dec. 31, 2019</t>
        </is>
      </c>
    </row>
    <row r="3">
      <c r="A3" s="3" t="inlineStr">
        <is>
          <t>Awards</t>
        </is>
      </c>
    </row>
    <row r="4">
      <c r="A4" s="4" t="inlineStr">
        <is>
          <t>Beginning balance (in shares)</t>
        </is>
      </c>
      <c r="B4" s="6" t="n">
        <v>1821402</v>
      </c>
    </row>
    <row r="5">
      <c r="A5" s="4" t="inlineStr">
        <is>
          <t>Granted (in shares)</t>
        </is>
      </c>
      <c r="B5" s="6" t="n">
        <v>267086</v>
      </c>
    </row>
    <row r="6">
      <c r="A6" s="4" t="inlineStr">
        <is>
          <t>Forfeited (in shares)</t>
        </is>
      </c>
      <c r="B6" s="6" t="n">
        <v>-326256</v>
      </c>
    </row>
    <row r="7">
      <c r="A7" s="4" t="inlineStr">
        <is>
          <t>Vested (in shares)</t>
        </is>
      </c>
      <c r="B7" s="6" t="n">
        <v>-302516</v>
      </c>
    </row>
    <row r="8">
      <c r="A8" s="4" t="inlineStr">
        <is>
          <t>Ending balance (in shares)</t>
        </is>
      </c>
      <c r="B8" s="6" t="n">
        <v>1459716</v>
      </c>
      <c r="C8" s="6" t="n">
        <v>1821402</v>
      </c>
    </row>
    <row r="9">
      <c r="A9" s="3" t="inlineStr">
        <is>
          <t>Weighted Average Grant Date Fair Value</t>
        </is>
      </c>
    </row>
    <row r="10">
      <c r="A10" s="4" t="inlineStr">
        <is>
          <t>Beginning balance (in dollars per share)</t>
        </is>
      </c>
      <c r="B10" s="7" t="n">
        <v>8.77</v>
      </c>
    </row>
    <row r="11">
      <c r="A11" s="4" t="inlineStr">
        <is>
          <t>Granted (in dollars per share)</t>
        </is>
      </c>
      <c r="B11" s="8" t="n">
        <v>12.29</v>
      </c>
      <c r="C11" s="7" t="n">
        <v>14.98</v>
      </c>
      <c r="D11" s="7" t="n">
        <v>22.75</v>
      </c>
    </row>
    <row r="12">
      <c r="A12" s="4" t="inlineStr">
        <is>
          <t>Forfeited (in dollars per share)</t>
        </is>
      </c>
      <c r="B12" s="8" t="n">
        <v>8.81</v>
      </c>
    </row>
    <row r="13">
      <c r="A13" s="4" t="inlineStr">
        <is>
          <t>Vested (in dollars per share)</t>
        </is>
      </c>
      <c r="B13" s="8" t="n">
        <v>22.76</v>
      </c>
    </row>
    <row r="14">
      <c r="A14" s="4" t="inlineStr">
        <is>
          <t>Ending balance (in dollars per share)</t>
        </is>
      </c>
      <c r="B14" s="7" t="n">
        <v>6.51</v>
      </c>
      <c r="C14" s="7" t="n">
        <v>8.7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ssumptions Used in Fair Value Calculation for Awards Granted (Details) - Performance-Based Stock Unit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t>
        </is>
      </c>
      <c r="B4" s="4" t="inlineStr">
        <is>
          <t>93.00%</t>
        </is>
      </c>
      <c r="C4" s="4" t="inlineStr">
        <is>
          <t>67.80%</t>
        </is>
      </c>
      <c r="D4" s="4" t="inlineStr">
        <is>
          <t>49.50%</t>
        </is>
      </c>
    </row>
    <row r="5">
      <c r="A5" s="4" t="inlineStr">
        <is>
          <t>Risk-free rate</t>
        </is>
      </c>
      <c r="B5" s="4" t="inlineStr">
        <is>
          <t>0.30%</t>
        </is>
      </c>
      <c r="C5" s="4" t="inlineStr">
        <is>
          <t>0.90%</t>
        </is>
      </c>
      <c r="D5" s="4" t="inlineStr">
        <is>
          <t>2.5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efined contribution plan expense</t>
        </is>
      </c>
      <c r="B4" s="5" t="n">
        <v>8000</v>
      </c>
      <c r="C4" s="5" t="n">
        <v>7000</v>
      </c>
      <c r="D4" s="5" t="n">
        <v>8000</v>
      </c>
    </row>
    <row r="5">
      <c r="A5" s="4" t="inlineStr">
        <is>
          <t>Accumulated benefit obligation exceeding plan assets, accumulated benefit obligation</t>
        </is>
      </c>
      <c r="B5" s="6" t="n">
        <v>754727</v>
      </c>
      <c r="C5" s="6" t="n">
        <v>891345</v>
      </c>
    </row>
    <row r="6">
      <c r="A6" s="4" t="inlineStr">
        <is>
          <t>Accumulated benefit obligation exceeding plan assets, plan assets</t>
        </is>
      </c>
      <c r="B6" s="6" t="n">
        <v>658177</v>
      </c>
      <c r="C6" s="6" t="n">
        <v>715266</v>
      </c>
    </row>
    <row r="7">
      <c r="A7" s="4" t="inlineStr">
        <is>
          <t>Canada</t>
        </is>
      </c>
    </row>
    <row r="8">
      <c r="A8" s="3" t="inlineStr">
        <is>
          <t>Defined Benefit Plans and Other Postretirement Benefit Plans Table Text Block [Line Items]</t>
        </is>
      </c>
    </row>
    <row r="9">
      <c r="A9" s="4" t="inlineStr">
        <is>
          <t>Pension settlement loss, reclassification adjustment before tax</t>
        </is>
      </c>
      <c r="C9" s="6" t="n">
        <v>-3000</v>
      </c>
    </row>
    <row r="10">
      <c r="A10" s="4" t="inlineStr">
        <is>
          <t>Pension</t>
        </is>
      </c>
    </row>
    <row r="11">
      <c r="A11" s="3" t="inlineStr">
        <is>
          <t>Defined Benefit Plans and Other Postretirement Benefit Plans Table Text Block [Line Items]</t>
        </is>
      </c>
    </row>
    <row r="12">
      <c r="A12" s="4" t="inlineStr">
        <is>
          <t>Pension settlement gain (loss)</t>
        </is>
      </c>
      <c r="B12" s="6" t="n">
        <v>-7618</v>
      </c>
      <c r="C12" s="6" t="n">
        <v>1571</v>
      </c>
      <c r="D12" s="6" t="n">
        <v>1770</v>
      </c>
    </row>
    <row r="13">
      <c r="A13" s="4" t="inlineStr">
        <is>
          <t>Expected employer contributions</t>
        </is>
      </c>
      <c r="B13" s="6" t="n">
        <v>3000</v>
      </c>
    </row>
    <row r="14">
      <c r="A14" s="4" t="inlineStr">
        <is>
          <t>Projected benefit obligation exceeding plan assets, projected benefit obligation</t>
        </is>
      </c>
      <c r="B14" s="6" t="n">
        <v>745000</v>
      </c>
      <c r="C14" s="6" t="n">
        <v>867000</v>
      </c>
    </row>
    <row r="15">
      <c r="A15" s="4" t="inlineStr">
        <is>
          <t>Projected benefit obligation exceeding plan assets, plan assets</t>
        </is>
      </c>
      <c r="B15" s="6" t="n">
        <v>605000</v>
      </c>
      <c r="C15" s="6" t="n">
        <v>646000</v>
      </c>
    </row>
    <row r="16">
      <c r="A16" s="4" t="inlineStr">
        <is>
          <t>Accumulated benefit obligation exceeding plan assets, accumulated benefit obligation</t>
        </is>
      </c>
      <c r="B16" s="6" t="n">
        <v>717000</v>
      </c>
      <c r="C16" s="6" t="n">
        <v>831000</v>
      </c>
    </row>
    <row r="17">
      <c r="A17" s="4" t="inlineStr">
        <is>
          <t>Accumulated benefit obligation exceeding plan assets, plan assets</t>
        </is>
      </c>
      <c r="B17" s="6" t="n">
        <v>605000</v>
      </c>
      <c r="C17" s="6" t="n">
        <v>646000</v>
      </c>
    </row>
    <row r="18">
      <c r="A18" s="4" t="inlineStr">
        <is>
          <t>Pension | U.S.</t>
        </is>
      </c>
    </row>
    <row r="19">
      <c r="A19" s="3" t="inlineStr">
        <is>
          <t>Defined Benefit Plans and Other Postretirement Benefit Plans Table Text Block [Line Items]</t>
        </is>
      </c>
    </row>
    <row r="20">
      <c r="A20" s="4" t="inlineStr">
        <is>
          <t>Pension settlement loss, reclassification adjustment before tax</t>
        </is>
      </c>
      <c r="B20" s="6" t="n">
        <v>6000</v>
      </c>
    </row>
    <row r="21">
      <c r="A21" s="4" t="inlineStr">
        <is>
          <t>Pension | Canada</t>
        </is>
      </c>
    </row>
    <row r="22">
      <c r="A22" s="3" t="inlineStr">
        <is>
          <t>Defined Benefit Plans and Other Postretirement Benefit Plans Table Text Block [Line Items]</t>
        </is>
      </c>
    </row>
    <row r="23">
      <c r="A23" s="4" t="inlineStr">
        <is>
          <t>Pension settlement loss, reclassification adjustment before tax</t>
        </is>
      </c>
      <c r="B23" s="5" t="n">
        <v>2000</v>
      </c>
      <c r="D23" s="5" t="n">
        <v>9000</v>
      </c>
    </row>
    <row r="24">
      <c r="A24" s="4" t="inlineStr">
        <is>
          <t>Pension settlement gain (loss)</t>
        </is>
      </c>
      <c r="C24" s="5" t="n">
        <v>3000</v>
      </c>
    </row>
    <row r="25">
      <c r="A25" s="4" t="inlineStr">
        <is>
          <t>Lower Funded Plan | Equity</t>
        </is>
      </c>
    </row>
    <row r="26">
      <c r="A26" s="3" t="inlineStr">
        <is>
          <t>Defined Benefit Plans and Other Postretirement Benefit Plans Table Text Block [Line Items]</t>
        </is>
      </c>
    </row>
    <row r="27">
      <c r="A27" s="4" t="inlineStr">
        <is>
          <t>Target asset allocation (up to)</t>
        </is>
      </c>
      <c r="B27" s="4" t="inlineStr">
        <is>
          <t>65.00%</t>
        </is>
      </c>
    </row>
    <row r="28">
      <c r="A28" s="4" t="inlineStr">
        <is>
          <t>Higher Funded Plan | Fixed Income</t>
        </is>
      </c>
    </row>
    <row r="29">
      <c r="A29" s="3" t="inlineStr">
        <is>
          <t>Defined Benefit Plans and Other Postretirement Benefit Plans Table Text Block [Line Items]</t>
        </is>
      </c>
    </row>
    <row r="30">
      <c r="A30" s="4" t="inlineStr">
        <is>
          <t>Target asset allocation (up to)</t>
        </is>
      </c>
      <c r="B30" s="4" t="inlineStr">
        <is>
          <t>10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rojected Benefit Obligations and Plan Assets (Details) - USD ($) $ in Thousand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at beginning of year</t>
        </is>
      </c>
      <c r="B4" s="5" t="n">
        <v>715266</v>
      </c>
    </row>
    <row r="5">
      <c r="A5" s="4" t="inlineStr">
        <is>
          <t>Fair value of plan assets at end of year</t>
        </is>
      </c>
      <c r="B5" s="6" t="n">
        <v>658177</v>
      </c>
      <c r="C5" s="5" t="n">
        <v>715266</v>
      </c>
    </row>
    <row r="6">
      <c r="A6" s="4" t="inlineStr">
        <is>
          <t>Pension</t>
        </is>
      </c>
    </row>
    <row r="7">
      <c r="A7" s="3" t="inlineStr">
        <is>
          <t>Change in Projected Benefit Obligation</t>
        </is>
      </c>
    </row>
    <row r="8">
      <c r="A8" s="4" t="inlineStr">
        <is>
          <t>Projected benefit obligation at beginning of year</t>
        </is>
      </c>
      <c r="B8" s="6" t="n">
        <v>919385</v>
      </c>
      <c r="C8" s="6" t="n">
        <v>838231</v>
      </c>
    </row>
    <row r="9">
      <c r="A9" s="4" t="inlineStr">
        <is>
          <t>Service cost</t>
        </is>
      </c>
      <c r="B9" s="6" t="n">
        <v>10322</v>
      </c>
      <c r="C9" s="6" t="n">
        <v>8985</v>
      </c>
      <c r="D9" s="5" t="n">
        <v>8182</v>
      </c>
    </row>
    <row r="10">
      <c r="A10" s="4" t="inlineStr">
        <is>
          <t>Interest cost</t>
        </is>
      </c>
      <c r="B10" s="6" t="n">
        <v>17331</v>
      </c>
      <c r="C10" s="6" t="n">
        <v>23573</v>
      </c>
      <c r="D10" s="6" t="n">
        <v>29651</v>
      </c>
    </row>
    <row r="11">
      <c r="A11" s="4" t="inlineStr">
        <is>
          <t>Actuarial loss (gain)</t>
        </is>
      </c>
      <c r="B11" s="6" t="n">
        <v>-32221</v>
      </c>
      <c r="C11" s="6" t="n">
        <v>83801</v>
      </c>
    </row>
    <row r="12">
      <c r="A12" s="4" t="inlineStr">
        <is>
          <t>Participant contributions</t>
        </is>
      </c>
      <c r="B12" s="6" t="n">
        <v>818</v>
      </c>
      <c r="C12" s="6" t="n">
        <v>769</v>
      </c>
    </row>
    <row r="13">
      <c r="A13" s="4" t="inlineStr">
        <is>
          <t>Benefits paid</t>
        </is>
      </c>
      <c r="B13" s="6" t="n">
        <v>-43454</v>
      </c>
      <c r="C13" s="6" t="n">
        <v>-41848</v>
      </c>
    </row>
    <row r="14">
      <c r="A14" s="4" t="inlineStr">
        <is>
          <t>Settlement</t>
        </is>
      </c>
      <c r="B14" s="6" t="n">
        <v>-88689</v>
      </c>
      <c r="C14" s="6" t="n">
        <v>-1495</v>
      </c>
    </row>
    <row r="15">
      <c r="A15" s="4" t="inlineStr">
        <is>
          <t>Effects of foreign currency exchange rates</t>
        </is>
      </c>
      <c r="B15" s="6" t="n">
        <v>934</v>
      </c>
      <c r="C15" s="6" t="n">
        <v>7369</v>
      </c>
    </row>
    <row r="16">
      <c r="A16" s="4" t="inlineStr">
        <is>
          <t>Projected benefit obligation at end of year</t>
        </is>
      </c>
      <c r="B16" s="6" t="n">
        <v>784426</v>
      </c>
      <c r="C16" s="6" t="n">
        <v>919385</v>
      </c>
      <c r="D16" s="6" t="n">
        <v>838231</v>
      </c>
    </row>
    <row r="17">
      <c r="A17" s="3" t="inlineStr">
        <is>
          <t>Change in Plan Assets</t>
        </is>
      </c>
    </row>
    <row r="18">
      <c r="A18" s="4" t="inlineStr">
        <is>
          <t>Fair value of plan assets at beginning of year</t>
        </is>
      </c>
      <c r="B18" s="6" t="n">
        <v>715267</v>
      </c>
      <c r="C18" s="6" t="n">
        <v>658431</v>
      </c>
    </row>
    <row r="19">
      <c r="A19" s="4" t="inlineStr">
        <is>
          <t>Actual return on plan assets</t>
        </is>
      </c>
      <c r="B19" s="6" t="n">
        <v>66593</v>
      </c>
      <c r="C19" s="6" t="n">
        <v>85309</v>
      </c>
    </row>
    <row r="20">
      <c r="A20" s="4" t="inlineStr">
        <is>
          <t>Employer contributions</t>
        </is>
      </c>
      <c r="B20" s="6" t="n">
        <v>6857</v>
      </c>
      <c r="C20" s="6" t="n">
        <v>7056</v>
      </c>
    </row>
    <row r="21">
      <c r="A21" s="4" t="inlineStr">
        <is>
          <t>Participant contributions</t>
        </is>
      </c>
      <c r="B21" s="6" t="n">
        <v>818</v>
      </c>
      <c r="C21" s="6" t="n">
        <v>769</v>
      </c>
    </row>
    <row r="22">
      <c r="A22" s="4" t="inlineStr">
        <is>
          <t>Benefits paid</t>
        </is>
      </c>
      <c r="B22" s="6" t="n">
        <v>-43454</v>
      </c>
      <c r="C22" s="6" t="n">
        <v>-41848</v>
      </c>
    </row>
    <row r="23">
      <c r="A23" s="4" t="inlineStr">
        <is>
          <t>Settlement</t>
        </is>
      </c>
      <c r="B23" s="6" t="n">
        <v>-88445</v>
      </c>
      <c r="C23" s="6" t="n">
        <v>0</v>
      </c>
    </row>
    <row r="24">
      <c r="A24" s="4" t="inlineStr">
        <is>
          <t>Effects of foreign currency exchange rates</t>
        </is>
      </c>
      <c r="B24" s="6" t="n">
        <v>541</v>
      </c>
      <c r="C24" s="6" t="n">
        <v>5549</v>
      </c>
    </row>
    <row r="25">
      <c r="A25" s="4" t="inlineStr">
        <is>
          <t>Fair value of plan assets at end of year</t>
        </is>
      </c>
      <c r="B25" s="6" t="n">
        <v>658177</v>
      </c>
      <c r="C25" s="6" t="n">
        <v>715267</v>
      </c>
      <c r="D25" s="6" t="n">
        <v>658431</v>
      </c>
    </row>
    <row r="26">
      <c r="A26" s="4" t="inlineStr">
        <is>
          <t>Funded Status at end of year:</t>
        </is>
      </c>
      <c r="B26" s="6" t="n">
        <v>-126247</v>
      </c>
      <c r="C26" s="6" t="n">
        <v>-204121</v>
      </c>
    </row>
    <row r="27">
      <c r="A27" s="4" t="inlineStr">
        <is>
          <t>Postretirement</t>
        </is>
      </c>
    </row>
    <row r="28">
      <c r="A28" s="3" t="inlineStr">
        <is>
          <t>Change in Projected Benefit Obligation</t>
        </is>
      </c>
    </row>
    <row r="29">
      <c r="A29" s="4" t="inlineStr">
        <is>
          <t>Projected benefit obligation at beginning of year</t>
        </is>
      </c>
      <c r="B29" s="6" t="n">
        <v>34417</v>
      </c>
      <c r="C29" s="6" t="n">
        <v>37444</v>
      </c>
    </row>
    <row r="30">
      <c r="A30" s="4" t="inlineStr">
        <is>
          <t>Service cost</t>
        </is>
      </c>
      <c r="B30" s="6" t="n">
        <v>1437</v>
      </c>
      <c r="C30" s="6" t="n">
        <v>1234</v>
      </c>
      <c r="D30" s="6" t="n">
        <v>1795</v>
      </c>
    </row>
    <row r="31">
      <c r="A31" s="4" t="inlineStr">
        <is>
          <t>Interest cost</t>
        </is>
      </c>
      <c r="B31" s="6" t="n">
        <v>650</v>
      </c>
      <c r="C31" s="6" t="n">
        <v>855</v>
      </c>
      <c r="D31" s="6" t="n">
        <v>1198</v>
      </c>
    </row>
    <row r="32">
      <c r="A32" s="4" t="inlineStr">
        <is>
          <t>Actuarial loss (gain)</t>
        </is>
      </c>
      <c r="B32" s="6" t="n">
        <v>1220</v>
      </c>
      <c r="C32" s="6" t="n">
        <v>-3536</v>
      </c>
    </row>
    <row r="33">
      <c r="A33" s="4" t="inlineStr">
        <is>
          <t>Participant contributions</t>
        </is>
      </c>
      <c r="B33" s="6" t="n">
        <v>113</v>
      </c>
      <c r="C33" s="6" t="n">
        <v>105</v>
      </c>
    </row>
    <row r="34">
      <c r="A34" s="4" t="inlineStr">
        <is>
          <t>Benefits paid</t>
        </is>
      </c>
      <c r="B34" s="6" t="n">
        <v>-1808</v>
      </c>
      <c r="C34" s="6" t="n">
        <v>-1643</v>
      </c>
    </row>
    <row r="35">
      <c r="A35" s="4" t="inlineStr">
        <is>
          <t>Settlement</t>
        </is>
      </c>
      <c r="B35" s="6" t="n">
        <v>0</v>
      </c>
      <c r="C35" s="6" t="n">
        <v>0</v>
      </c>
    </row>
    <row r="36">
      <c r="A36" s="4" t="inlineStr">
        <is>
          <t>Effects of foreign currency exchange rates</t>
        </is>
      </c>
      <c r="B36" s="6" t="n">
        <v>496</v>
      </c>
      <c r="C36" s="6" t="n">
        <v>-42</v>
      </c>
    </row>
    <row r="37">
      <c r="A37" s="4" t="inlineStr">
        <is>
          <t>Projected benefit obligation at end of year</t>
        </is>
      </c>
      <c r="B37" s="6" t="n">
        <v>36525</v>
      </c>
      <c r="C37" s="6" t="n">
        <v>34417</v>
      </c>
      <c r="D37" s="6" t="n">
        <v>37444</v>
      </c>
    </row>
    <row r="38">
      <c r="A38" s="3" t="inlineStr">
        <is>
          <t>Change in Plan Assets</t>
        </is>
      </c>
    </row>
    <row r="39">
      <c r="A39" s="4" t="inlineStr">
        <is>
          <t>Fair value of plan assets at beginning of year</t>
        </is>
      </c>
      <c r="B39" s="6" t="n">
        <v>0</v>
      </c>
      <c r="C39" s="6" t="n">
        <v>0</v>
      </c>
    </row>
    <row r="40">
      <c r="A40" s="4" t="inlineStr">
        <is>
          <t>Actual return on plan assets</t>
        </is>
      </c>
      <c r="B40" s="6" t="n">
        <v>0</v>
      </c>
      <c r="C40" s="6" t="n">
        <v>0</v>
      </c>
    </row>
    <row r="41">
      <c r="A41" s="4" t="inlineStr">
        <is>
          <t>Employer contributions</t>
        </is>
      </c>
      <c r="B41" s="6" t="n">
        <v>1695</v>
      </c>
      <c r="C41" s="6" t="n">
        <v>1538</v>
      </c>
    </row>
    <row r="42">
      <c r="A42" s="4" t="inlineStr">
        <is>
          <t>Participant contributions</t>
        </is>
      </c>
      <c r="B42" s="6" t="n">
        <v>113</v>
      </c>
      <c r="C42" s="6" t="n">
        <v>105</v>
      </c>
    </row>
    <row r="43">
      <c r="A43" s="4" t="inlineStr">
        <is>
          <t>Benefits paid</t>
        </is>
      </c>
      <c r="B43" s="6" t="n">
        <v>-1808</v>
      </c>
      <c r="C43" s="6" t="n">
        <v>-1643</v>
      </c>
    </row>
    <row r="44">
      <c r="A44" s="4" t="inlineStr">
        <is>
          <t>Settlement</t>
        </is>
      </c>
      <c r="B44" s="6" t="n">
        <v>0</v>
      </c>
      <c r="C44" s="6" t="n">
        <v>0</v>
      </c>
    </row>
    <row r="45">
      <c r="A45" s="4" t="inlineStr">
        <is>
          <t>Effects of foreign currency exchange rates</t>
        </is>
      </c>
      <c r="B45" s="6" t="n">
        <v>0</v>
      </c>
      <c r="C45" s="6" t="n">
        <v>0</v>
      </c>
    </row>
    <row r="46">
      <c r="A46" s="4" t="inlineStr">
        <is>
          <t>Fair value of plan assets at end of year</t>
        </is>
      </c>
      <c r="B46" s="6" t="n">
        <v>0</v>
      </c>
      <c r="C46" s="6" t="n">
        <v>0</v>
      </c>
      <c r="D46" s="5" t="n">
        <v>0</v>
      </c>
    </row>
    <row r="47">
      <c r="A47" s="4" t="inlineStr">
        <is>
          <t>Funded Status at end of year:</t>
        </is>
      </c>
      <c r="B47" s="5" t="n">
        <v>-36525</v>
      </c>
      <c r="C47" s="5" t="n">
        <v>-344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The Company’s accounts receivable included the following for the years ended December 31: 2021 2020 Accounts receivable, trade $ 131,371 $ 140,036 Accounts receivable, other (a) 51,007 39,659 Allowance for expected credit losses (774) (487) Total accounts receivable, net $ 181,604 $ 179,208 (a) Accounts receivable, other consists primarily of value added/consumption taxes, government grants receivable and accrued billings due from government agen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Balance Sheet (Details) - USD ($) $ in Thousands</t>
        </is>
      </c>
      <c r="B1" s="2" t="inlineStr">
        <is>
          <t>Dec. 31, 2021</t>
        </is>
      </c>
      <c r="C1" s="2" t="inlineStr">
        <is>
          <t>Dec. 31, 2020</t>
        </is>
      </c>
    </row>
    <row r="2">
      <c r="A2" s="3" t="inlineStr">
        <is>
          <t>Defined Benefit Plan Disclosure [Line Items]</t>
        </is>
      </c>
    </row>
    <row r="3">
      <c r="A3" s="4" t="inlineStr">
        <is>
          <t>Non-current liabilities</t>
        </is>
      </c>
      <c r="B3" s="5" t="n">
        <v>-170317</v>
      </c>
      <c r="C3" s="5" t="n">
        <v>-249847</v>
      </c>
    </row>
    <row r="4">
      <c r="A4" s="4" t="inlineStr">
        <is>
          <t>Pension</t>
        </is>
      </c>
    </row>
    <row r="5">
      <c r="A5" s="3" t="inlineStr">
        <is>
          <t>Defined Benefit Plan Disclosure [Line Items]</t>
        </is>
      </c>
    </row>
    <row r="6">
      <c r="A6" s="4" t="inlineStr">
        <is>
          <t>Non-current assets</t>
        </is>
      </c>
      <c r="B6" s="6" t="n">
        <v>13376</v>
      </c>
      <c r="C6" s="6" t="n">
        <v>17595</v>
      </c>
    </row>
    <row r="7">
      <c r="A7" s="4" t="inlineStr">
        <is>
          <t>Current liabilities</t>
        </is>
      </c>
      <c r="B7" s="6" t="n">
        <v>-4013</v>
      </c>
      <c r="C7" s="6" t="n">
        <v>-4088</v>
      </c>
    </row>
    <row r="8">
      <c r="A8" s="4" t="inlineStr">
        <is>
          <t>Non-current liabilities</t>
        </is>
      </c>
      <c r="B8" s="6" t="n">
        <v>-135610</v>
      </c>
      <c r="C8" s="6" t="n">
        <v>-217628</v>
      </c>
    </row>
    <row r="9">
      <c r="A9" s="4" t="inlineStr">
        <is>
          <t>Net amount recognized</t>
        </is>
      </c>
      <c r="B9" s="6" t="n">
        <v>-126247</v>
      </c>
      <c r="C9" s="6" t="n">
        <v>-204121</v>
      </c>
    </row>
    <row r="10">
      <c r="A10" s="4" t="inlineStr">
        <is>
          <t>Postretirement</t>
        </is>
      </c>
    </row>
    <row r="11">
      <c r="A11" s="3" t="inlineStr">
        <is>
          <t>Defined Benefit Plan Disclosure [Line Items]</t>
        </is>
      </c>
    </row>
    <row r="12">
      <c r="A12" s="4" t="inlineStr">
        <is>
          <t>Non-current assets</t>
        </is>
      </c>
      <c r="B12" s="6" t="n">
        <v>0</v>
      </c>
      <c r="C12" s="6" t="n">
        <v>0</v>
      </c>
    </row>
    <row r="13">
      <c r="A13" s="4" t="inlineStr">
        <is>
          <t>Current liabilities</t>
        </is>
      </c>
      <c r="B13" s="6" t="n">
        <v>-1817</v>
      </c>
      <c r="C13" s="6" t="n">
        <v>-2197</v>
      </c>
    </row>
    <row r="14">
      <c r="A14" s="4" t="inlineStr">
        <is>
          <t>Non-current liabilities</t>
        </is>
      </c>
      <c r="B14" s="6" t="n">
        <v>-34708</v>
      </c>
      <c r="C14" s="6" t="n">
        <v>-32220</v>
      </c>
    </row>
    <row r="15">
      <c r="A15" s="4" t="inlineStr">
        <is>
          <t>Net amount recognized</t>
        </is>
      </c>
      <c r="B15" s="5" t="n">
        <v>-36525</v>
      </c>
      <c r="C15" s="5" t="n">
        <v>-3441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Income (Loss) (Details) - USD ($) $ in Thousands</t>
        </is>
      </c>
      <c r="B1" s="2" t="inlineStr">
        <is>
          <t>12 Months Ended</t>
        </is>
      </c>
    </row>
    <row r="2">
      <c r="B2" s="2" t="inlineStr">
        <is>
          <t>Dec. 31, 2021</t>
        </is>
      </c>
      <c r="C2" s="2" t="inlineStr">
        <is>
          <t>Dec. 31, 2020</t>
        </is>
      </c>
      <c r="D2" s="2" t="inlineStr">
        <is>
          <t>Dec. 31, 2019</t>
        </is>
      </c>
    </row>
    <row r="3">
      <c r="A3" s="4" t="inlineStr">
        <is>
          <t>Pension</t>
        </is>
      </c>
    </row>
    <row r="4">
      <c r="A4" s="3" t="inlineStr">
        <is>
          <t>Net gains or losses recognized in other comprehensive income</t>
        </is>
      </c>
    </row>
    <row r="5">
      <c r="A5" s="4" t="inlineStr">
        <is>
          <t>Net gains (losses)</t>
        </is>
      </c>
      <c r="B5" s="5" t="n">
        <v>64173</v>
      </c>
      <c r="C5" s="5" t="n">
        <v>-38178</v>
      </c>
      <c r="D5" s="5" t="n">
        <v>-6294</v>
      </c>
    </row>
    <row r="6">
      <c r="A6" s="4" t="inlineStr">
        <is>
          <t>Prior service (costs) gains</t>
        </is>
      </c>
      <c r="B6" s="6" t="n">
        <v>0</v>
      </c>
      <c r="C6" s="6" t="n">
        <v>0</v>
      </c>
      <c r="D6" s="6" t="n">
        <v>-1728</v>
      </c>
    </row>
    <row r="7">
      <c r="A7" s="4" t="inlineStr">
        <is>
          <t>Pension | Continuing Operations</t>
        </is>
      </c>
    </row>
    <row r="8">
      <c r="A8" s="3" t="inlineStr">
        <is>
          <t>Net gains or losses and prior service costs or credits reclassified from other comprehensive income</t>
        </is>
      </c>
    </row>
    <row r="9">
      <c r="A9" s="4" t="inlineStr">
        <is>
          <t>Pension settlement loss, reclassification adjustment before tax</t>
        </is>
      </c>
      <c r="B9" s="6" t="n">
        <v>7618</v>
      </c>
      <c r="C9" s="6" t="n">
        <v>-1571</v>
      </c>
      <c r="D9" s="6" t="n">
        <v>-1770</v>
      </c>
    </row>
    <row r="10">
      <c r="A10" s="4" t="inlineStr">
        <is>
          <t>Amortization of losses</t>
        </is>
      </c>
      <c r="B10" s="6" t="n">
        <v>15471</v>
      </c>
      <c r="C10" s="6" t="n">
        <v>13084</v>
      </c>
      <c r="D10" s="6" t="n">
        <v>10363</v>
      </c>
    </row>
    <row r="11">
      <c r="A11" s="4" t="inlineStr">
        <is>
          <t>Amortization of prior service (credit) cost</t>
        </is>
      </c>
      <c r="B11" s="6" t="n">
        <v>703</v>
      </c>
      <c r="C11" s="6" t="n">
        <v>717</v>
      </c>
      <c r="D11" s="6" t="n">
        <v>846</v>
      </c>
    </row>
    <row r="12">
      <c r="A12" s="4" t="inlineStr">
        <is>
          <t>Pension | Discontinued Operations</t>
        </is>
      </c>
    </row>
    <row r="13">
      <c r="A13" s="3" t="inlineStr">
        <is>
          <t>Net gains or losses and prior service costs or credits reclassified from other comprehensive income</t>
        </is>
      </c>
    </row>
    <row r="14">
      <c r="A14" s="4" t="inlineStr">
        <is>
          <t>Pension settlement loss, reclassification adjustment before tax</t>
        </is>
      </c>
      <c r="B14" s="6" t="n">
        <v>0</v>
      </c>
      <c r="C14" s="6" t="n">
        <v>-977</v>
      </c>
      <c r="D14" s="6" t="n">
        <v>10557</v>
      </c>
    </row>
    <row r="15">
      <c r="A15" s="4" t="inlineStr">
        <is>
          <t>Amortization of losses</t>
        </is>
      </c>
      <c r="B15" s="6" t="n">
        <v>0</v>
      </c>
      <c r="C15" s="6" t="n">
        <v>-58</v>
      </c>
      <c r="D15" s="6" t="n">
        <v>-119</v>
      </c>
    </row>
    <row r="16">
      <c r="A16" s="4" t="inlineStr">
        <is>
          <t>Amortization of prior service (credit) cost</t>
        </is>
      </c>
      <c r="B16" s="6" t="n">
        <v>0</v>
      </c>
      <c r="C16" s="6" t="n">
        <v>0</v>
      </c>
      <c r="D16" s="6" t="n">
        <v>0</v>
      </c>
    </row>
    <row r="17">
      <c r="A17" s="4" t="inlineStr">
        <is>
          <t>Postretirement</t>
        </is>
      </c>
    </row>
    <row r="18">
      <c r="A18" s="3" t="inlineStr">
        <is>
          <t>Net gains or losses recognized in other comprehensive income</t>
        </is>
      </c>
    </row>
    <row r="19">
      <c r="A19" s="4" t="inlineStr">
        <is>
          <t>Net gains (losses)</t>
        </is>
      </c>
      <c r="B19" s="6" t="n">
        <v>-1025</v>
      </c>
      <c r="C19" s="6" t="n">
        <v>663</v>
      </c>
      <c r="D19" s="6" t="n">
        <v>-97</v>
      </c>
    </row>
    <row r="20">
      <c r="A20" s="4" t="inlineStr">
        <is>
          <t>Prior service (costs) gains</t>
        </is>
      </c>
      <c r="B20" s="6" t="n">
        <v>0</v>
      </c>
      <c r="C20" s="6" t="n">
        <v>0</v>
      </c>
      <c r="D20" s="6" t="n">
        <v>0</v>
      </c>
    </row>
    <row r="21">
      <c r="A21" s="4" t="inlineStr">
        <is>
          <t>Postretirement | Continuing Operations</t>
        </is>
      </c>
    </row>
    <row r="22">
      <c r="A22" s="3" t="inlineStr">
        <is>
          <t>Net gains or losses and prior service costs or credits reclassified from other comprehensive income</t>
        </is>
      </c>
    </row>
    <row r="23">
      <c r="A23" s="4" t="inlineStr">
        <is>
          <t>Pension settlement loss, reclassification adjustment before tax</t>
        </is>
      </c>
      <c r="B23" s="6" t="n">
        <v>0</v>
      </c>
      <c r="C23" s="6" t="n">
        <v>0</v>
      </c>
      <c r="D23" s="6" t="n">
        <v>0</v>
      </c>
    </row>
    <row r="24">
      <c r="A24" s="4" t="inlineStr">
        <is>
          <t>Amortization of losses</t>
        </is>
      </c>
      <c r="B24" s="6" t="n">
        <v>20</v>
      </c>
      <c r="C24" s="6" t="n">
        <v>-188</v>
      </c>
      <c r="D24" s="6" t="n">
        <v>81</v>
      </c>
    </row>
    <row r="25">
      <c r="A25" s="4" t="inlineStr">
        <is>
          <t>Amortization of prior service (credit) cost</t>
        </is>
      </c>
      <c r="B25" s="6" t="n">
        <v>-153</v>
      </c>
      <c r="C25" s="6" t="n">
        <v>-153</v>
      </c>
      <c r="D25" s="6" t="n">
        <v>-153</v>
      </c>
    </row>
    <row r="26">
      <c r="A26" s="4" t="inlineStr">
        <is>
          <t>Postretirement | Discontinued Operations</t>
        </is>
      </c>
    </row>
    <row r="27">
      <c r="A27" s="3" t="inlineStr">
        <is>
          <t>Net gains or losses and prior service costs or credits reclassified from other comprehensive income</t>
        </is>
      </c>
    </row>
    <row r="28">
      <c r="A28" s="4" t="inlineStr">
        <is>
          <t>Pension settlement loss, reclassification adjustment before tax</t>
        </is>
      </c>
      <c r="B28" s="6" t="n">
        <v>0</v>
      </c>
      <c r="C28" s="6" t="n">
        <v>0</v>
      </c>
      <c r="D28" s="6" t="n">
        <v>0</v>
      </c>
    </row>
    <row r="29">
      <c r="A29" s="4" t="inlineStr">
        <is>
          <t>Amortization of losses</t>
        </is>
      </c>
      <c r="B29" s="6" t="n">
        <v>0</v>
      </c>
      <c r="C29" s="6" t="n">
        <v>0</v>
      </c>
      <c r="D29" s="6" t="n">
        <v>0</v>
      </c>
    </row>
    <row r="30">
      <c r="A30" s="4" t="inlineStr">
        <is>
          <t>Amortization of prior service (credit) cost</t>
        </is>
      </c>
      <c r="B30" s="5" t="n">
        <v>0</v>
      </c>
      <c r="C30" s="5" t="n">
        <v>0</v>
      </c>
      <c r="D30"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et Periodic Benefit Cost Not yet Recognized (Details) - USD ($) $ in Thousands</t>
        </is>
      </c>
      <c r="B1" s="2" t="inlineStr">
        <is>
          <t>Dec. 31, 2021</t>
        </is>
      </c>
      <c r="C1" s="2" t="inlineStr">
        <is>
          <t>Dec. 31, 2020</t>
        </is>
      </c>
    </row>
    <row r="2">
      <c r="A2" s="4" t="inlineStr">
        <is>
          <t>Pension</t>
        </is>
      </c>
    </row>
    <row r="3">
      <c r="A3" s="3" t="inlineStr">
        <is>
          <t>Defined Benefit Plan Disclosure [Line Items]</t>
        </is>
      </c>
    </row>
    <row r="4">
      <c r="A4" s="4" t="inlineStr">
        <is>
          <t>Prior service cost (credit)</t>
        </is>
      </c>
      <c r="B4" s="5" t="n">
        <v>-1455</v>
      </c>
      <c r="C4" s="5" t="n">
        <v>-2116</v>
      </c>
    </row>
    <row r="5">
      <c r="A5" s="4" t="inlineStr">
        <is>
          <t>Net losses</t>
        </is>
      </c>
      <c r="B5" s="6" t="n">
        <v>-95470</v>
      </c>
      <c r="C5" s="6" t="n">
        <v>-187533</v>
      </c>
    </row>
    <row r="6">
      <c r="A6" s="4" t="inlineStr">
        <is>
          <t>Deferred income tax benefit</t>
        </is>
      </c>
      <c r="B6" s="6" t="n">
        <v>22243</v>
      </c>
      <c r="C6" s="6" t="n">
        <v>43731</v>
      </c>
    </row>
    <row r="7">
      <c r="A7" s="4" t="inlineStr">
        <is>
          <t>Accumulated other comprehensive income (loss)</t>
        </is>
      </c>
      <c r="B7" s="6" t="n">
        <v>-74682</v>
      </c>
      <c r="C7" s="6" t="n">
        <v>-145918</v>
      </c>
    </row>
    <row r="8">
      <c r="A8" s="4" t="inlineStr">
        <is>
          <t>Postretirement</t>
        </is>
      </c>
    </row>
    <row r="9">
      <c r="A9" s="3" t="inlineStr">
        <is>
          <t>Defined Benefit Plan Disclosure [Line Items]</t>
        </is>
      </c>
    </row>
    <row r="10">
      <c r="A10" s="4" t="inlineStr">
        <is>
          <t>Prior service cost (credit)</t>
        </is>
      </c>
      <c r="B10" s="6" t="n">
        <v>879</v>
      </c>
      <c r="C10" s="6" t="n">
        <v>1032</v>
      </c>
    </row>
    <row r="11">
      <c r="A11" s="4" t="inlineStr">
        <is>
          <t>Net losses</t>
        </is>
      </c>
      <c r="B11" s="6" t="n">
        <v>-3547</v>
      </c>
      <c r="C11" s="6" t="n">
        <v>-1820</v>
      </c>
    </row>
    <row r="12">
      <c r="A12" s="4" t="inlineStr">
        <is>
          <t>Deferred income tax benefit</t>
        </is>
      </c>
      <c r="B12" s="6" t="n">
        <v>501</v>
      </c>
      <c r="C12" s="6" t="n">
        <v>90</v>
      </c>
    </row>
    <row r="13">
      <c r="A13" s="4" t="inlineStr">
        <is>
          <t>Accumulated other comprehensive income (loss)</t>
        </is>
      </c>
      <c r="B13" s="5" t="n">
        <v>-2167</v>
      </c>
      <c r="C13" s="5" t="n">
        <v>-69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and Projected Benefit Obligations in Excess of Fair Value of Plan Assets (Details) - USD ($) $ in Thousands</t>
        </is>
      </c>
      <c r="B1" s="2" t="inlineStr">
        <is>
          <t>Dec. 31, 2021</t>
        </is>
      </c>
      <c r="C1" s="2" t="inlineStr">
        <is>
          <t>Dec. 31, 2020</t>
        </is>
      </c>
    </row>
    <row r="2">
      <c r="A2" s="3" t="inlineStr">
        <is>
          <t>Retirement Benefits [Abstract]</t>
        </is>
      </c>
    </row>
    <row r="3">
      <c r="A3" s="4" t="inlineStr">
        <is>
          <t>Projected benefit obligation</t>
        </is>
      </c>
      <c r="B3" s="5" t="n">
        <v>784426</v>
      </c>
      <c r="C3" s="5" t="n">
        <v>919385</v>
      </c>
    </row>
    <row r="4">
      <c r="A4" s="4" t="inlineStr">
        <is>
          <t>Accumulated benefit obligation</t>
        </is>
      </c>
      <c r="B4" s="6" t="n">
        <v>754727</v>
      </c>
      <c r="C4" s="6" t="n">
        <v>891345</v>
      </c>
    </row>
    <row r="5">
      <c r="A5" s="4" t="inlineStr">
        <is>
          <t>Fair value of plan assets</t>
        </is>
      </c>
      <c r="B5" s="5" t="n">
        <v>658177</v>
      </c>
      <c r="C5" s="5" t="n">
        <v>71526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1</t>
        </is>
      </c>
      <c r="C2" s="2" t="inlineStr">
        <is>
          <t>Dec. 31, 2020</t>
        </is>
      </c>
      <c r="D2" s="2" t="inlineStr">
        <is>
          <t>Dec. 31, 2019</t>
        </is>
      </c>
    </row>
    <row r="3">
      <c r="A3" s="4" t="inlineStr">
        <is>
          <t>Pension</t>
        </is>
      </c>
    </row>
    <row r="4">
      <c r="A4" s="3" t="inlineStr">
        <is>
          <t>Components of Net Periodic Benefit Cost</t>
        </is>
      </c>
    </row>
    <row r="5">
      <c r="A5" s="4" t="inlineStr">
        <is>
          <t>Service cost</t>
        </is>
      </c>
      <c r="B5" s="5" t="n">
        <v>10322</v>
      </c>
      <c r="C5" s="5" t="n">
        <v>8985</v>
      </c>
      <c r="D5" s="5" t="n">
        <v>8182</v>
      </c>
    </row>
    <row r="6">
      <c r="A6" s="4" t="inlineStr">
        <is>
          <t>Interest cost</t>
        </is>
      </c>
      <c r="B6" s="6" t="n">
        <v>17331</v>
      </c>
      <c r="C6" s="6" t="n">
        <v>23573</v>
      </c>
      <c r="D6" s="6" t="n">
        <v>29651</v>
      </c>
    </row>
    <row r="7">
      <c r="A7" s="4" t="inlineStr">
        <is>
          <t>Expected return on plan assets</t>
        </is>
      </c>
      <c r="B7" s="6" t="n">
        <v>-37255</v>
      </c>
      <c r="C7" s="6" t="n">
        <v>-36786</v>
      </c>
      <c r="D7" s="6" t="n">
        <v>-40192</v>
      </c>
    </row>
    <row r="8">
      <c r="A8" s="4" t="inlineStr">
        <is>
          <t>Amortization of prior service (credit) cost</t>
        </is>
      </c>
      <c r="B8" s="6" t="n">
        <v>703</v>
      </c>
      <c r="C8" s="6" t="n">
        <v>717</v>
      </c>
      <c r="D8" s="6" t="n">
        <v>846</v>
      </c>
    </row>
    <row r="9">
      <c r="A9" s="4" t="inlineStr">
        <is>
          <t>Amortization of losses</t>
        </is>
      </c>
      <c r="B9" s="6" t="n">
        <v>15471</v>
      </c>
      <c r="C9" s="6" t="n">
        <v>13084</v>
      </c>
      <c r="D9" s="6" t="n">
        <v>10363</v>
      </c>
    </row>
    <row r="10">
      <c r="A10" s="4" t="inlineStr">
        <is>
          <t>Pension settlement (gain) loss</t>
        </is>
      </c>
      <c r="B10" s="6" t="n">
        <v>7618</v>
      </c>
      <c r="C10" s="6" t="n">
        <v>-1571</v>
      </c>
      <c r="D10" s="6" t="n">
        <v>-1770</v>
      </c>
    </row>
    <row r="11">
      <c r="A11" s="4" t="inlineStr">
        <is>
          <t>Other</t>
        </is>
      </c>
      <c r="B11" s="6" t="n">
        <v>0</v>
      </c>
      <c r="C11" s="6" t="n">
        <v>0</v>
      </c>
      <c r="D11" s="6" t="n">
        <v>0</v>
      </c>
    </row>
    <row r="12">
      <c r="A12" s="4" t="inlineStr">
        <is>
          <t>Net periodic benefit cost</t>
        </is>
      </c>
      <c r="B12" s="6" t="n">
        <v>14190</v>
      </c>
      <c r="C12" s="6" t="n">
        <v>8002</v>
      </c>
      <c r="D12" s="6" t="n">
        <v>7080</v>
      </c>
    </row>
    <row r="13">
      <c r="A13" s="4" t="inlineStr">
        <is>
          <t>Postretirement</t>
        </is>
      </c>
    </row>
    <row r="14">
      <c r="A14" s="3" t="inlineStr">
        <is>
          <t>Components of Net Periodic Benefit Cost</t>
        </is>
      </c>
    </row>
    <row r="15">
      <c r="A15" s="4" t="inlineStr">
        <is>
          <t>Service cost</t>
        </is>
      </c>
      <c r="B15" s="6" t="n">
        <v>1437</v>
      </c>
      <c r="C15" s="6" t="n">
        <v>1234</v>
      </c>
      <c r="D15" s="6" t="n">
        <v>1795</v>
      </c>
    </row>
    <row r="16">
      <c r="A16" s="4" t="inlineStr">
        <is>
          <t>Interest cost</t>
        </is>
      </c>
      <c r="B16" s="6" t="n">
        <v>650</v>
      </c>
      <c r="C16" s="6" t="n">
        <v>855</v>
      </c>
      <c r="D16" s="6" t="n">
        <v>1198</v>
      </c>
    </row>
    <row r="17">
      <c r="A17" s="4" t="inlineStr">
        <is>
          <t>Expected return on plan assets</t>
        </is>
      </c>
      <c r="B17" s="6" t="n">
        <v>0</v>
      </c>
      <c r="C17" s="6" t="n">
        <v>0</v>
      </c>
      <c r="D17" s="6" t="n">
        <v>0</v>
      </c>
    </row>
    <row r="18">
      <c r="A18" s="4" t="inlineStr">
        <is>
          <t>Amortization of prior service (credit) cost</t>
        </is>
      </c>
      <c r="B18" s="6" t="n">
        <v>-153</v>
      </c>
      <c r="C18" s="6" t="n">
        <v>-153</v>
      </c>
      <c r="D18" s="6" t="n">
        <v>-153</v>
      </c>
    </row>
    <row r="19">
      <c r="A19" s="4" t="inlineStr">
        <is>
          <t>Amortization of losses</t>
        </is>
      </c>
      <c r="B19" s="6" t="n">
        <v>20</v>
      </c>
      <c r="C19" s="6" t="n">
        <v>-188</v>
      </c>
      <c r="D19" s="6" t="n">
        <v>81</v>
      </c>
    </row>
    <row r="20">
      <c r="A20" s="4" t="inlineStr">
        <is>
          <t>Pension settlement (gain) loss</t>
        </is>
      </c>
      <c r="B20" s="6" t="n">
        <v>0</v>
      </c>
      <c r="C20" s="6" t="n">
        <v>0</v>
      </c>
      <c r="D20" s="6" t="n">
        <v>0</v>
      </c>
    </row>
    <row r="21">
      <c r="A21" s="4" t="inlineStr">
        <is>
          <t>Other</t>
        </is>
      </c>
      <c r="B21" s="6" t="n">
        <v>-49</v>
      </c>
      <c r="C21" s="6" t="n">
        <v>-2091</v>
      </c>
      <c r="D21" s="6" t="n">
        <v>0</v>
      </c>
    </row>
    <row r="22">
      <c r="A22" s="4" t="inlineStr">
        <is>
          <t>Net periodic benefit cost</t>
        </is>
      </c>
      <c r="B22" s="5" t="n">
        <v>1905</v>
      </c>
      <c r="C22" s="5" t="n">
        <v>-343</v>
      </c>
      <c r="D22" s="5" t="n">
        <v>292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Details)</t>
        </is>
      </c>
      <c r="B1" s="2" t="inlineStr">
        <is>
          <t>12 Months Ended</t>
        </is>
      </c>
    </row>
    <row r="2">
      <c r="B2" s="2" t="inlineStr">
        <is>
          <t>Dec. 31, 2021</t>
        </is>
      </c>
      <c r="C2" s="2" t="inlineStr">
        <is>
          <t>Dec. 31, 2020</t>
        </is>
      </c>
      <c r="D2" s="2" t="inlineStr">
        <is>
          <t>Dec. 31, 2019</t>
        </is>
      </c>
    </row>
    <row r="3">
      <c r="A3" s="4" t="inlineStr">
        <is>
          <t>Pension</t>
        </is>
      </c>
    </row>
    <row r="4">
      <c r="A4" s="3" t="inlineStr">
        <is>
          <t>Assumptions used to determine benefit obligations at December 31:</t>
        </is>
      </c>
    </row>
    <row r="5">
      <c r="A5" s="4" t="inlineStr">
        <is>
          <t>Discount rate</t>
        </is>
      </c>
      <c r="B5" s="4" t="inlineStr">
        <is>
          <t>2.82%</t>
        </is>
      </c>
      <c r="C5" s="4" t="inlineStr">
        <is>
          <t>2.48%</t>
        </is>
      </c>
      <c r="D5" s="4" t="inlineStr">
        <is>
          <t>3.45%</t>
        </is>
      </c>
    </row>
    <row r="6">
      <c r="A6" s="4" t="inlineStr">
        <is>
          <t>Rate of compensation increase</t>
        </is>
      </c>
      <c r="B6" s="4" t="inlineStr">
        <is>
          <t>2.65%</t>
        </is>
      </c>
      <c r="C6" s="4" t="inlineStr">
        <is>
          <t>2.70%</t>
        </is>
      </c>
      <c r="D6" s="4" t="inlineStr">
        <is>
          <t>2.70%</t>
        </is>
      </c>
    </row>
    <row r="7">
      <c r="A7" s="3" t="inlineStr">
        <is>
          <t>Assumptions used to determine net periodic benefit cost for years ended December 31:</t>
        </is>
      </c>
    </row>
    <row r="8">
      <c r="A8" s="4" t="inlineStr">
        <is>
          <t>Discount rate</t>
        </is>
      </c>
      <c r="B8" s="4" t="inlineStr">
        <is>
          <t>2.57%</t>
        </is>
      </c>
      <c r="C8" s="4" t="inlineStr">
        <is>
          <t>3.16%</t>
        </is>
      </c>
      <c r="D8" s="4" t="inlineStr">
        <is>
          <t>4.00%</t>
        </is>
      </c>
    </row>
    <row r="9">
      <c r="A9" s="4" t="inlineStr">
        <is>
          <t>Expected long-term return on plan assets</t>
        </is>
      </c>
      <c r="B9" s="4" t="inlineStr">
        <is>
          <t>5.93%</t>
        </is>
      </c>
      <c r="C9" s="4" t="inlineStr">
        <is>
          <t>6.24%</t>
        </is>
      </c>
      <c r="D9" s="4" t="inlineStr">
        <is>
          <t>6.60%</t>
        </is>
      </c>
    </row>
    <row r="10">
      <c r="A10" s="4" t="inlineStr">
        <is>
          <t>Rate of compensation increase</t>
        </is>
      </c>
      <c r="B10" s="4" t="inlineStr">
        <is>
          <t>2.65%</t>
        </is>
      </c>
      <c r="C10" s="4" t="inlineStr">
        <is>
          <t>2.70%</t>
        </is>
      </c>
      <c r="D10" s="4" t="inlineStr">
        <is>
          <t>2.70%</t>
        </is>
      </c>
    </row>
    <row r="11">
      <c r="A11" s="4" t="inlineStr">
        <is>
          <t>Postretirement</t>
        </is>
      </c>
    </row>
    <row r="12">
      <c r="A12" s="3" t="inlineStr">
        <is>
          <t>Assumptions used to determine benefit obligations at December 31:</t>
        </is>
      </c>
    </row>
    <row r="13">
      <c r="A13" s="4" t="inlineStr">
        <is>
          <t>Discount rate</t>
        </is>
      </c>
      <c r="B13" s="4" t="inlineStr">
        <is>
          <t>2.77%</t>
        </is>
      </c>
      <c r="C13" s="4" t="inlineStr">
        <is>
          <t>2.50%</t>
        </is>
      </c>
      <c r="D13" s="4" t="inlineStr">
        <is>
          <t>2.62%</t>
        </is>
      </c>
    </row>
    <row r="14">
      <c r="A14" s="4" t="inlineStr">
        <is>
          <t>Rate of compensation increase</t>
        </is>
      </c>
      <c r="B14" s="4" t="inlineStr">
        <is>
          <t>3.90%</t>
        </is>
      </c>
      <c r="C14" s="4" t="inlineStr">
        <is>
          <t>4.12%</t>
        </is>
      </c>
      <c r="D14" s="4" t="inlineStr">
        <is>
          <t>3.79%</t>
        </is>
      </c>
    </row>
    <row r="15">
      <c r="A15" s="3" t="inlineStr">
        <is>
          <t>Assumptions used to determine net periodic benefit cost for years ended December 31:</t>
        </is>
      </c>
    </row>
    <row r="16">
      <c r="A16" s="4" t="inlineStr">
        <is>
          <t>Discount rate</t>
        </is>
      </c>
      <c r="B16" s="4" t="inlineStr">
        <is>
          <t>2.42%</t>
        </is>
      </c>
      <c r="C16" s="4" t="inlineStr">
        <is>
          <t>3.16%</t>
        </is>
      </c>
      <c r="D16" s="4" t="inlineStr">
        <is>
          <t>3.62%</t>
        </is>
      </c>
    </row>
    <row r="17">
      <c r="A17" s="4" t="inlineStr">
        <is>
          <t>Rate of compensation increase</t>
        </is>
      </c>
      <c r="B17" s="4" t="inlineStr">
        <is>
          <t>3.90%</t>
        </is>
      </c>
      <c r="C17" s="4" t="inlineStr">
        <is>
          <t>4.12%</t>
        </is>
      </c>
      <c r="D17" s="4" t="inlineStr">
        <is>
          <t>3.79%</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Health Care Cost Trend Rates (Details) - Postretirement</t>
        </is>
      </c>
      <c r="B1" s="2" t="inlineStr">
        <is>
          <t>Dec. 31, 2021</t>
        </is>
      </c>
      <c r="C1" s="2" t="inlineStr">
        <is>
          <t>Dec. 31, 2020</t>
        </is>
      </c>
    </row>
    <row r="2">
      <c r="A2" s="4" t="inlineStr">
        <is>
          <t>U.S.</t>
        </is>
      </c>
    </row>
    <row r="3">
      <c r="A3" s="3" t="inlineStr">
        <is>
          <t>Defined Benefit Plan Disclosure [Line Items]</t>
        </is>
      </c>
    </row>
    <row r="4">
      <c r="A4" s="4" t="inlineStr">
        <is>
          <t>Health care cost trend rate assumed for next year</t>
        </is>
      </c>
      <c r="B4" s="4" t="inlineStr">
        <is>
          <t>7.40%</t>
        </is>
      </c>
      <c r="C4" s="4" t="inlineStr">
        <is>
          <t>6.50%</t>
        </is>
      </c>
    </row>
    <row r="5">
      <c r="A5" s="4" t="inlineStr">
        <is>
          <t>Rate to which the cost trend is assumed to decline (ultimate trend rate)</t>
        </is>
      </c>
      <c r="B5" s="4" t="inlineStr">
        <is>
          <t>3.70%</t>
        </is>
      </c>
      <c r="C5" s="4" t="inlineStr">
        <is>
          <t>5.00%</t>
        </is>
      </c>
    </row>
    <row r="6">
      <c r="A6" s="4" t="inlineStr">
        <is>
          <t>Canada</t>
        </is>
      </c>
    </row>
    <row r="7">
      <c r="A7" s="3" t="inlineStr">
        <is>
          <t>Defined Benefit Plan Disclosure [Line Items]</t>
        </is>
      </c>
    </row>
    <row r="8">
      <c r="A8" s="4" t="inlineStr">
        <is>
          <t>Health care cost trend rate assumed for next year</t>
        </is>
      </c>
      <c r="B8" s="4" t="inlineStr">
        <is>
          <t>6.00%</t>
        </is>
      </c>
      <c r="C8" s="4" t="inlineStr">
        <is>
          <t>5.68%</t>
        </is>
      </c>
    </row>
    <row r="9">
      <c r="A9" s="4" t="inlineStr">
        <is>
          <t>Rate to which the cost trend is assumed to decline (ultimate trend rate)</t>
        </is>
      </c>
      <c r="B9" s="4" t="inlineStr">
        <is>
          <t>4.50%</t>
        </is>
      </c>
      <c r="C9" s="4" t="inlineStr">
        <is>
          <t>4.5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mployee Benefit Plans - Investment of Plan Assets (Details)</t>
        </is>
      </c>
      <c r="B1" s="2" t="inlineStr">
        <is>
          <t>Dec. 31, 2021</t>
        </is>
      </c>
      <c r="C1" s="2" t="inlineStr">
        <is>
          <t>Dec. 31, 2020</t>
        </is>
      </c>
    </row>
    <row r="2">
      <c r="A2" s="3" t="inlineStr">
        <is>
          <t>Defined Benefit Plan Disclosure [Line Items]</t>
        </is>
      </c>
    </row>
    <row r="3">
      <c r="A3" s="4" t="inlineStr">
        <is>
          <t>Percentage of Plan Assets</t>
        </is>
      </c>
      <c r="B3" s="4" t="inlineStr">
        <is>
          <t>100.00%</t>
        </is>
      </c>
      <c r="C3" s="4" t="inlineStr">
        <is>
          <t>100.00%</t>
        </is>
      </c>
    </row>
    <row r="4">
      <c r="A4" s="4" t="inlineStr">
        <is>
          <t>U.S. equity securities</t>
        </is>
      </c>
    </row>
    <row r="5">
      <c r="A5" s="3" t="inlineStr">
        <is>
          <t>Defined Benefit Plan Disclosure [Line Items]</t>
        </is>
      </c>
    </row>
    <row r="6">
      <c r="A6" s="4" t="inlineStr">
        <is>
          <t>Percentage of Plan Assets</t>
        </is>
      </c>
      <c r="B6" s="4" t="inlineStr">
        <is>
          <t>21.00%</t>
        </is>
      </c>
      <c r="C6" s="4" t="inlineStr">
        <is>
          <t>29.00%</t>
        </is>
      </c>
    </row>
    <row r="7">
      <c r="A7" s="4" t="inlineStr">
        <is>
          <t>International equity securities</t>
        </is>
      </c>
    </row>
    <row r="8">
      <c r="A8" s="3" t="inlineStr">
        <is>
          <t>Defined Benefit Plan Disclosure [Line Items]</t>
        </is>
      </c>
    </row>
    <row r="9">
      <c r="A9" s="4" t="inlineStr">
        <is>
          <t>Percentage of Plan Assets</t>
        </is>
      </c>
      <c r="B9" s="4" t="inlineStr">
        <is>
          <t>24.00%</t>
        </is>
      </c>
      <c r="C9" s="4" t="inlineStr">
        <is>
          <t>25.00%</t>
        </is>
      </c>
    </row>
    <row r="10">
      <c r="A10" s="4" t="inlineStr">
        <is>
          <t>U.S. fixed income securities</t>
        </is>
      </c>
    </row>
    <row r="11">
      <c r="A11" s="3" t="inlineStr">
        <is>
          <t>Defined Benefit Plan Disclosure [Line Items]</t>
        </is>
      </c>
    </row>
    <row r="12">
      <c r="A12" s="4" t="inlineStr">
        <is>
          <t>Percentage of Plan Assets</t>
        </is>
      </c>
      <c r="B12" s="4" t="inlineStr">
        <is>
          <t>35.00%</t>
        </is>
      </c>
      <c r="C12" s="4" t="inlineStr">
        <is>
          <t>24.00%</t>
        </is>
      </c>
    </row>
    <row r="13">
      <c r="A13" s="4" t="inlineStr">
        <is>
          <t>International fixed income securities</t>
        </is>
      </c>
    </row>
    <row r="14">
      <c r="A14" s="3" t="inlineStr">
        <is>
          <t>Defined Benefit Plan Disclosure [Line Items]</t>
        </is>
      </c>
    </row>
    <row r="15">
      <c r="A15" s="4" t="inlineStr">
        <is>
          <t>Percentage of Plan Assets</t>
        </is>
      </c>
      <c r="B15" s="4" t="inlineStr">
        <is>
          <t>14.00%</t>
        </is>
      </c>
      <c r="C15" s="4" t="inlineStr">
        <is>
          <t>18.00%</t>
        </is>
      </c>
    </row>
    <row r="16">
      <c r="A16" s="4" t="inlineStr">
        <is>
          <t>Other</t>
        </is>
      </c>
    </row>
    <row r="17">
      <c r="A17" s="3" t="inlineStr">
        <is>
          <t>Defined Benefit Plan Disclosure [Line Items]</t>
        </is>
      </c>
    </row>
    <row r="18">
      <c r="A18" s="4" t="inlineStr">
        <is>
          <t>Percentage of Plan Assets</t>
        </is>
      </c>
      <c r="B18" s="4" t="inlineStr">
        <is>
          <t>6.00%</t>
        </is>
      </c>
      <c r="C18" s="4" t="inlineStr">
        <is>
          <t>4.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Measurements (Details) - USD ($) $ in Thousands</t>
        </is>
      </c>
      <c r="B1" s="2" t="inlineStr">
        <is>
          <t>Dec. 31, 2021</t>
        </is>
      </c>
      <c r="C1" s="2" t="inlineStr">
        <is>
          <t>Dec. 31, 2020</t>
        </is>
      </c>
    </row>
    <row r="2">
      <c r="A2" s="3" t="inlineStr">
        <is>
          <t>Defined Benefit Plan Disclosure [Line Items]</t>
        </is>
      </c>
    </row>
    <row r="3">
      <c r="A3" s="4" t="inlineStr">
        <is>
          <t>Plan assets, at fair value</t>
        </is>
      </c>
      <c r="B3" s="5" t="n">
        <v>658177</v>
      </c>
      <c r="C3" s="5" t="n">
        <v>715266</v>
      </c>
    </row>
    <row r="4">
      <c r="A4" s="4" t="inlineStr">
        <is>
          <t>Investments at Net Asset Value</t>
        </is>
      </c>
    </row>
    <row r="5">
      <c r="A5" s="3" t="inlineStr">
        <is>
          <t>Defined Benefit Plan Disclosure [Line Items]</t>
        </is>
      </c>
    </row>
    <row r="6">
      <c r="A6" s="4" t="inlineStr">
        <is>
          <t>Plan assets, at fair value</t>
        </is>
      </c>
      <c r="B6" s="6" t="n">
        <v>378477</v>
      </c>
      <c r="C6" s="6" t="n">
        <v>709388</v>
      </c>
    </row>
    <row r="7">
      <c r="A7" s="4" t="inlineStr">
        <is>
          <t>Mutual funds and Collective trusts | Level 1, 2 and 3</t>
        </is>
      </c>
    </row>
    <row r="8">
      <c r="A8" s="3" t="inlineStr">
        <is>
          <t>Defined Benefit Plan Disclosure [Line Items]</t>
        </is>
      </c>
    </row>
    <row r="9">
      <c r="A9" s="4" t="inlineStr">
        <is>
          <t>Plan assets, at fair value</t>
        </is>
      </c>
      <c r="B9" s="6" t="n">
        <v>174939</v>
      </c>
    </row>
    <row r="10">
      <c r="A10" s="4" t="inlineStr">
        <is>
          <t>Mutual funds and Collective trusts | Level 1</t>
        </is>
      </c>
    </row>
    <row r="11">
      <c r="A11" s="3" t="inlineStr">
        <is>
          <t>Defined Benefit Plan Disclosure [Line Items]</t>
        </is>
      </c>
    </row>
    <row r="12">
      <c r="A12" s="4" t="inlineStr">
        <is>
          <t>Plan assets, at fair value</t>
        </is>
      </c>
      <c r="B12" s="6" t="n">
        <v>174939</v>
      </c>
    </row>
    <row r="13">
      <c r="A13" s="4" t="inlineStr">
        <is>
          <t>Mutual funds and Collective trusts | Level 2</t>
        </is>
      </c>
    </row>
    <row r="14">
      <c r="A14" s="3" t="inlineStr">
        <is>
          <t>Defined Benefit Plan Disclosure [Line Items]</t>
        </is>
      </c>
    </row>
    <row r="15">
      <c r="A15" s="4" t="inlineStr">
        <is>
          <t>Plan assets, at fair value</t>
        </is>
      </c>
      <c r="B15" s="6" t="n">
        <v>0</v>
      </c>
    </row>
    <row r="16">
      <c r="A16" s="4" t="inlineStr">
        <is>
          <t>Mutual funds and Collective trusts | Level 3</t>
        </is>
      </c>
    </row>
    <row r="17">
      <c r="A17" s="3" t="inlineStr">
        <is>
          <t>Defined Benefit Plan Disclosure [Line Items]</t>
        </is>
      </c>
    </row>
    <row r="18">
      <c r="A18" s="4" t="inlineStr">
        <is>
          <t>Plan assets, at fair value</t>
        </is>
      </c>
      <c r="B18" s="6" t="n">
        <v>0</v>
      </c>
    </row>
    <row r="19">
      <c r="A19" s="4" t="inlineStr">
        <is>
          <t>Corporate bonds | Level 1, 2 and 3</t>
        </is>
      </c>
    </row>
    <row r="20">
      <c r="A20" s="3" t="inlineStr">
        <is>
          <t>Defined Benefit Plan Disclosure [Line Items]</t>
        </is>
      </c>
    </row>
    <row r="21">
      <c r="A21" s="4" t="inlineStr">
        <is>
          <t>Plan assets, at fair value</t>
        </is>
      </c>
      <c r="B21" s="6" t="n">
        <v>49938</v>
      </c>
    </row>
    <row r="22">
      <c r="A22" s="4" t="inlineStr">
        <is>
          <t>Corporate bonds | Level 1</t>
        </is>
      </c>
    </row>
    <row r="23">
      <c r="A23" s="3" t="inlineStr">
        <is>
          <t>Defined Benefit Plan Disclosure [Line Items]</t>
        </is>
      </c>
    </row>
    <row r="24">
      <c r="A24" s="4" t="inlineStr">
        <is>
          <t>Plan assets, at fair value</t>
        </is>
      </c>
      <c r="B24" s="6" t="n">
        <v>0</v>
      </c>
    </row>
    <row r="25">
      <c r="A25" s="4" t="inlineStr">
        <is>
          <t>Corporate bonds | Level 2</t>
        </is>
      </c>
    </row>
    <row r="26">
      <c r="A26" s="3" t="inlineStr">
        <is>
          <t>Defined Benefit Plan Disclosure [Line Items]</t>
        </is>
      </c>
    </row>
    <row r="27">
      <c r="A27" s="4" t="inlineStr">
        <is>
          <t>Plan assets, at fair value</t>
        </is>
      </c>
      <c r="B27" s="6" t="n">
        <v>49938</v>
      </c>
    </row>
    <row r="28">
      <c r="A28" s="4" t="inlineStr">
        <is>
          <t>Corporate bonds | Level 3</t>
        </is>
      </c>
    </row>
    <row r="29">
      <c r="A29" s="3" t="inlineStr">
        <is>
          <t>Defined Benefit Plan Disclosure [Line Items]</t>
        </is>
      </c>
    </row>
    <row r="30">
      <c r="A30" s="4" t="inlineStr">
        <is>
          <t>Plan assets, at fair value</t>
        </is>
      </c>
      <c r="B30" s="6" t="n">
        <v>0</v>
      </c>
    </row>
    <row r="31">
      <c r="A31" s="4" t="inlineStr">
        <is>
          <t>US government securities | Level 1, 2 and 3</t>
        </is>
      </c>
    </row>
    <row r="32">
      <c r="A32" s="3" t="inlineStr">
        <is>
          <t>Defined Benefit Plan Disclosure [Line Items]</t>
        </is>
      </c>
    </row>
    <row r="33">
      <c r="A33" s="4" t="inlineStr">
        <is>
          <t>Plan assets, at fair value</t>
        </is>
      </c>
      <c r="B33" s="6" t="n">
        <v>54823</v>
      </c>
    </row>
    <row r="34">
      <c r="A34" s="4" t="inlineStr">
        <is>
          <t>US government securities | Level 1</t>
        </is>
      </c>
    </row>
    <row r="35">
      <c r="A35" s="3" t="inlineStr">
        <is>
          <t>Defined Benefit Plan Disclosure [Line Items]</t>
        </is>
      </c>
    </row>
    <row r="36">
      <c r="A36" s="4" t="inlineStr">
        <is>
          <t>Plan assets, at fair value</t>
        </is>
      </c>
      <c r="B36" s="6" t="n">
        <v>0</v>
      </c>
    </row>
    <row r="37">
      <c r="A37" s="4" t="inlineStr">
        <is>
          <t>US government securities | Level 2</t>
        </is>
      </c>
    </row>
    <row r="38">
      <c r="A38" s="3" t="inlineStr">
        <is>
          <t>Defined Benefit Plan Disclosure [Line Items]</t>
        </is>
      </c>
    </row>
    <row r="39">
      <c r="A39" s="4" t="inlineStr">
        <is>
          <t>Plan assets, at fair value</t>
        </is>
      </c>
      <c r="B39" s="6" t="n">
        <v>54823</v>
      </c>
    </row>
    <row r="40">
      <c r="A40" s="4" t="inlineStr">
        <is>
          <t>US government securities | Level 3</t>
        </is>
      </c>
    </row>
    <row r="41">
      <c r="A41" s="3" t="inlineStr">
        <is>
          <t>Defined Benefit Plan Disclosure [Line Items]</t>
        </is>
      </c>
    </row>
    <row r="42">
      <c r="A42" s="4" t="inlineStr">
        <is>
          <t>Plan assets, at fair value</t>
        </is>
      </c>
      <c r="B42" s="5" t="n">
        <v>0</v>
      </c>
    </row>
    <row r="43">
      <c r="A43" s="4" t="inlineStr">
        <is>
          <t>Mutual funds | Level 1, 2 and 3</t>
        </is>
      </c>
    </row>
    <row r="44">
      <c r="A44" s="3" t="inlineStr">
        <is>
          <t>Defined Benefit Plan Disclosure [Line Items]</t>
        </is>
      </c>
    </row>
    <row r="45">
      <c r="A45" s="4" t="inlineStr">
        <is>
          <t>Plan assets, at fair value</t>
        </is>
      </c>
      <c r="C45" s="6" t="n">
        <v>5878</v>
      </c>
    </row>
    <row r="46">
      <c r="A46" s="4" t="inlineStr">
        <is>
          <t>Mutual funds | Level 1</t>
        </is>
      </c>
    </row>
    <row r="47">
      <c r="A47" s="3" t="inlineStr">
        <is>
          <t>Defined Benefit Plan Disclosure [Line Items]</t>
        </is>
      </c>
    </row>
    <row r="48">
      <c r="A48" s="4" t="inlineStr">
        <is>
          <t>Plan assets, at fair value</t>
        </is>
      </c>
      <c r="C48" s="6" t="n">
        <v>5878</v>
      </c>
    </row>
    <row r="49">
      <c r="A49" s="4" t="inlineStr">
        <is>
          <t>Mutual funds | Level 2</t>
        </is>
      </c>
    </row>
    <row r="50">
      <c r="A50" s="3" t="inlineStr">
        <is>
          <t>Defined Benefit Plan Disclosure [Line Items]</t>
        </is>
      </c>
    </row>
    <row r="51">
      <c r="A51" s="4" t="inlineStr">
        <is>
          <t>Plan assets, at fair value</t>
        </is>
      </c>
      <c r="C51" s="6" t="n">
        <v>0</v>
      </c>
    </row>
    <row r="52">
      <c r="A52" s="4" t="inlineStr">
        <is>
          <t>Mutual funds | Level 3</t>
        </is>
      </c>
    </row>
    <row r="53">
      <c r="A53" s="3" t="inlineStr">
        <is>
          <t>Defined Benefit Plan Disclosure [Line Items]</t>
        </is>
      </c>
    </row>
    <row r="54">
      <c r="A54" s="4" t="inlineStr">
        <is>
          <t>Plan assets, at fair value</t>
        </is>
      </c>
      <c r="C54"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Employee Benefit Plans - Expected Benefit Payments (Details) $ in Thousands</t>
        </is>
      </c>
      <c r="B1" s="2" t="inlineStr">
        <is>
          <t>Dec. 31, 2021USD ($)</t>
        </is>
      </c>
    </row>
    <row r="2">
      <c r="A2" s="4" t="inlineStr">
        <is>
          <t>Pension</t>
        </is>
      </c>
    </row>
    <row r="3">
      <c r="A3" s="3" t="inlineStr">
        <is>
          <t>Defined Benefit Plan Disclosure [Line Items]</t>
        </is>
      </c>
    </row>
    <row r="4">
      <c r="A4" s="4" t="inlineStr">
        <is>
          <t>2022</t>
        </is>
      </c>
      <c r="B4" s="5" t="n">
        <v>38141</v>
      </c>
    </row>
    <row r="5">
      <c r="A5" s="4" t="inlineStr">
        <is>
          <t>2023</t>
        </is>
      </c>
      <c r="B5" s="6" t="n">
        <v>38293</v>
      </c>
    </row>
    <row r="6">
      <c r="A6" s="4" t="inlineStr">
        <is>
          <t>2024</t>
        </is>
      </c>
      <c r="B6" s="6" t="n">
        <v>38939</v>
      </c>
    </row>
    <row r="7">
      <c r="A7" s="4" t="inlineStr">
        <is>
          <t>2025</t>
        </is>
      </c>
      <c r="B7" s="6" t="n">
        <v>39595</v>
      </c>
    </row>
    <row r="8">
      <c r="A8" s="4" t="inlineStr">
        <is>
          <t>2026</t>
        </is>
      </c>
      <c r="B8" s="6" t="n">
        <v>40276</v>
      </c>
    </row>
    <row r="9">
      <c r="A9" s="4" t="inlineStr">
        <is>
          <t>2027 — 2031</t>
        </is>
      </c>
      <c r="B9" s="6" t="n">
        <v>206373</v>
      </c>
    </row>
    <row r="10">
      <c r="A10" s="4" t="inlineStr">
        <is>
          <t>Postretirement</t>
        </is>
      </c>
    </row>
    <row r="11">
      <c r="A11" s="3" t="inlineStr">
        <is>
          <t>Defined Benefit Plan Disclosure [Line Items]</t>
        </is>
      </c>
    </row>
    <row r="12">
      <c r="A12" s="4" t="inlineStr">
        <is>
          <t>2022</t>
        </is>
      </c>
      <c r="B12" s="6" t="n">
        <v>1623</v>
      </c>
    </row>
    <row r="13">
      <c r="A13" s="4" t="inlineStr">
        <is>
          <t>2023</t>
        </is>
      </c>
      <c r="B13" s="6" t="n">
        <v>1634</v>
      </c>
    </row>
    <row r="14">
      <c r="A14" s="4" t="inlineStr">
        <is>
          <t>2024</t>
        </is>
      </c>
      <c r="B14" s="6" t="n">
        <v>1641</v>
      </c>
    </row>
    <row r="15">
      <c r="A15" s="4" t="inlineStr">
        <is>
          <t>2025</t>
        </is>
      </c>
      <c r="B15" s="6" t="n">
        <v>1765</v>
      </c>
    </row>
    <row r="16">
      <c r="A16" s="4" t="inlineStr">
        <is>
          <t>2026</t>
        </is>
      </c>
      <c r="B16" s="6" t="n">
        <v>1954</v>
      </c>
    </row>
    <row r="17">
      <c r="A17" s="4" t="inlineStr">
        <is>
          <t>2027 — 2031</t>
        </is>
      </c>
      <c r="B17" s="5" t="n">
        <v>101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The Company’s inventory included the following for the years ended December 31: 2021 2020 Finished goods $ 175,832 $ 119,549 Work-in-progress 6,533 2,242 Raw materials 41,974 43,697 Manufacturing and maintenance supplies 6,352 5,159 Total inventory $ 230,691 $ 170,64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Net - Schedule of Other Operating Expenses,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Environmental liability expense</t>
        </is>
      </c>
      <c r="B4" s="5" t="n">
        <v>-6709</v>
      </c>
      <c r="C4" s="5" t="n">
        <v>-5954</v>
      </c>
      <c r="D4" s="5" t="n">
        <v>-17663</v>
      </c>
    </row>
    <row r="5">
      <c r="A5" s="4" t="inlineStr">
        <is>
          <t>Loss on sale or disposal of property, plant and equipment</t>
        </is>
      </c>
      <c r="B5" s="6" t="n">
        <v>-1010</v>
      </c>
      <c r="C5" s="6" t="n">
        <v>-481</v>
      </c>
      <c r="D5" s="6" t="n">
        <v>-1319</v>
      </c>
    </row>
    <row r="6">
      <c r="A6" s="4" t="inlineStr">
        <is>
          <t>Equity in loss of equity method investment</t>
        </is>
      </c>
      <c r="B6" s="6" t="n">
        <v>-2048</v>
      </c>
      <c r="C6" s="6" t="n">
        <v>-3706</v>
      </c>
      <c r="D6" s="6" t="n">
        <v>-5089</v>
      </c>
    </row>
    <row r="7">
      <c r="A7" s="4" t="inlineStr">
        <is>
          <t>Insurance settlement</t>
        </is>
      </c>
      <c r="B7" s="6" t="n">
        <v>0</v>
      </c>
      <c r="C7" s="6" t="n">
        <v>0</v>
      </c>
      <c r="D7" s="6" t="n">
        <v>4500</v>
      </c>
    </row>
    <row r="8">
      <c r="A8" s="4" t="inlineStr">
        <is>
          <t>Miscellaneous income (expense)</t>
        </is>
      </c>
      <c r="B8" s="6" t="n">
        <v>-486</v>
      </c>
      <c r="C8" s="6" t="n">
        <v>-34</v>
      </c>
      <c r="D8" s="6" t="n">
        <v>-2393</v>
      </c>
    </row>
    <row r="9">
      <c r="A9" s="4" t="inlineStr">
        <is>
          <t>Total other operating expense, net</t>
        </is>
      </c>
      <c r="B9" s="5" t="n">
        <v>-10253</v>
      </c>
      <c r="C9" s="5" t="n">
        <v>-10175</v>
      </c>
      <c r="D9" s="5" t="n">
        <v>-21964</v>
      </c>
    </row>
    <row r="10">
      <c r="A10" s="4" t="inlineStr">
        <is>
          <t>Environmental loss contingencies term</t>
        </is>
      </c>
      <c r="B10" s="4" t="inlineStr">
        <is>
          <t>20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676</v>
      </c>
      <c r="C4" s="5" t="n">
        <v>49940</v>
      </c>
      <c r="D4" s="5" t="n">
        <v>7792</v>
      </c>
    </row>
    <row r="5">
      <c r="A5" s="4" t="inlineStr">
        <is>
          <t>Foreign</t>
        </is>
      </c>
      <c r="B5" s="6" t="n">
        <v>-4924</v>
      </c>
      <c r="C5" s="6" t="n">
        <v>302</v>
      </c>
      <c r="D5" s="6" t="n">
        <v>-4201</v>
      </c>
    </row>
    <row r="6">
      <c r="A6" s="4" t="inlineStr">
        <is>
          <t>State and other</t>
        </is>
      </c>
      <c r="B6" s="6" t="n">
        <v>-158</v>
      </c>
      <c r="C6" s="6" t="n">
        <v>-332</v>
      </c>
      <c r="D6" s="6" t="n">
        <v>534</v>
      </c>
    </row>
    <row r="7">
      <c r="A7" s="4" t="inlineStr">
        <is>
          <t>Total Current</t>
        </is>
      </c>
      <c r="B7" s="6" t="n">
        <v>-2406</v>
      </c>
      <c r="C7" s="6" t="n">
        <v>49910</v>
      </c>
      <c r="D7" s="6" t="n">
        <v>4125</v>
      </c>
    </row>
    <row r="8">
      <c r="A8" s="3" t="inlineStr">
        <is>
          <t>Deferred</t>
        </is>
      </c>
    </row>
    <row r="9">
      <c r="A9" s="4" t="inlineStr">
        <is>
          <t>Federal</t>
        </is>
      </c>
      <c r="B9" s="6" t="n">
        <v>-5241</v>
      </c>
      <c r="C9" s="6" t="n">
        <v>3390</v>
      </c>
      <c r="D9" s="6" t="n">
        <v>-2752</v>
      </c>
    </row>
    <row r="10">
      <c r="A10" s="4" t="inlineStr">
        <is>
          <t>Foreign</t>
        </is>
      </c>
      <c r="B10" s="6" t="n">
        <v>41962</v>
      </c>
      <c r="C10" s="6" t="n">
        <v>6868</v>
      </c>
      <c r="D10" s="6" t="n">
        <v>18634</v>
      </c>
    </row>
    <row r="11">
      <c r="A11" s="4" t="inlineStr">
        <is>
          <t>State and other</t>
        </is>
      </c>
      <c r="B11" s="6" t="n">
        <v>373</v>
      </c>
      <c r="C11" s="6" t="n">
        <v>722</v>
      </c>
      <c r="D11" s="6" t="n">
        <v>379</v>
      </c>
    </row>
    <row r="12">
      <c r="A12" s="4" t="inlineStr">
        <is>
          <t>Total Deferred</t>
        </is>
      </c>
      <c r="B12" s="6" t="n">
        <v>37094</v>
      </c>
      <c r="C12" s="6" t="n">
        <v>10980</v>
      </c>
      <c r="D12" s="6" t="n">
        <v>16261</v>
      </c>
    </row>
    <row r="13">
      <c r="A13" s="4" t="inlineStr">
        <is>
          <t>Income tax expense</t>
        </is>
      </c>
      <c r="B13" s="5" t="n">
        <v>34688</v>
      </c>
      <c r="C13" s="5" t="n">
        <v>60890</v>
      </c>
      <c r="D13" s="5" t="n">
        <v>2038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U.S. federal statutory income tax rate</t>
        </is>
      </c>
      <c r="B4" s="4" t="inlineStr">
        <is>
          <t>21.00%</t>
        </is>
      </c>
      <c r="C4" s="4" t="inlineStr">
        <is>
          <t>21.00%</t>
        </is>
      </c>
      <c r="D4" s="4" t="inlineStr">
        <is>
          <t>21.00%</t>
        </is>
      </c>
    </row>
    <row r="5">
      <c r="A5" s="4" t="inlineStr">
        <is>
          <t>CARES Act and other tax regulations</t>
        </is>
      </c>
      <c r="B5" s="4" t="inlineStr">
        <is>
          <t>(0.80%)</t>
        </is>
      </c>
      <c r="C5" s="4" t="inlineStr">
        <is>
          <t>20.20%</t>
        </is>
      </c>
      <c r="D5" s="4" t="inlineStr">
        <is>
          <t>3.90%</t>
        </is>
      </c>
    </row>
    <row r="6">
      <c r="A6" s="4" t="inlineStr">
        <is>
          <t>Change in valuation allowance</t>
        </is>
      </c>
      <c r="B6" s="4" t="inlineStr">
        <is>
          <t>(3.60%)</t>
        </is>
      </c>
      <c r="C6" s="4" t="inlineStr">
        <is>
          <t>13.90%</t>
        </is>
      </c>
      <c r="D6" s="4" t="inlineStr">
        <is>
          <t>(10.50%)</t>
        </is>
      </c>
    </row>
    <row r="7">
      <c r="A7" s="4" t="inlineStr">
        <is>
          <t>Adjustment to previously filed tax returns</t>
        </is>
      </c>
      <c r="B7" s="4" t="inlineStr">
        <is>
          <t>5.20%</t>
        </is>
      </c>
      <c r="C7" s="4" t="inlineStr">
        <is>
          <t>6.40%</t>
        </is>
      </c>
      <c r="D7" s="4" t="inlineStr">
        <is>
          <t>0.10%</t>
        </is>
      </c>
    </row>
    <row r="8">
      <c r="A8" s="4" t="inlineStr">
        <is>
          <t>Tax credits (excluding FTC)</t>
        </is>
      </c>
      <c r="B8" s="4" t="inlineStr">
        <is>
          <t>2.10%</t>
        </is>
      </c>
      <c r="C8" s="4" t="inlineStr">
        <is>
          <t>2.50%</t>
        </is>
      </c>
      <c r="D8" s="4" t="inlineStr">
        <is>
          <t>4.50%</t>
        </is>
      </c>
    </row>
    <row r="9">
      <c r="A9" s="4" t="inlineStr">
        <is>
          <t>Nondeductible compensation for executives and share-based awards</t>
        </is>
      </c>
      <c r="B9" s="4" t="inlineStr">
        <is>
          <t>(3.00%)</t>
        </is>
      </c>
      <c r="C9" s="4" t="inlineStr">
        <is>
          <t>(2.10%)</t>
        </is>
      </c>
      <c r="D9" s="4" t="inlineStr">
        <is>
          <t>1.00%</t>
        </is>
      </c>
    </row>
    <row r="10">
      <c r="A10" s="4" t="inlineStr">
        <is>
          <t>Net changes in uncertain tax positions</t>
        </is>
      </c>
      <c r="B10" s="4" t="inlineStr">
        <is>
          <t>(2.20%)</t>
        </is>
      </c>
      <c r="C10" s="4" t="inlineStr">
        <is>
          <t>(1.70%)</t>
        </is>
      </c>
      <c r="D10" s="4" t="inlineStr">
        <is>
          <t>(1.60%)</t>
        </is>
      </c>
    </row>
    <row r="11">
      <c r="A11" s="4" t="inlineStr">
        <is>
          <t>Difference in foreign statutory rates</t>
        </is>
      </c>
      <c r="B11" s="4" t="inlineStr">
        <is>
          <t>1.00%</t>
        </is>
      </c>
      <c r="C11" s="4" t="inlineStr">
        <is>
          <t>1.80%</t>
        </is>
      </c>
      <c r="D11" s="4" t="inlineStr">
        <is>
          <t>1.60%</t>
        </is>
      </c>
    </row>
    <row r="12">
      <c r="A12" s="4" t="inlineStr">
        <is>
          <t>Book tax differences related to joint venture</t>
        </is>
      </c>
      <c r="B12" s="4" t="inlineStr">
        <is>
          <t>0.60%</t>
        </is>
      </c>
      <c r="C12" s="4" t="inlineStr">
        <is>
          <t>0.30%</t>
        </is>
      </c>
      <c r="D12" s="4" t="inlineStr">
        <is>
          <t>0.20%</t>
        </is>
      </c>
    </row>
    <row r="13">
      <c r="A13" s="4" t="inlineStr">
        <is>
          <t>U.S. tax on foreign earnings (GILTI and Subpart F inclusions)</t>
        </is>
      </c>
      <c r="B13" s="4" t="inlineStr">
        <is>
          <t>(2.20%)</t>
        </is>
      </c>
      <c r="C13" s="4" t="inlineStr">
        <is>
          <t>0.00%</t>
        </is>
      </c>
      <c r="D13" s="4" t="inlineStr">
        <is>
          <t>0.00%</t>
        </is>
      </c>
    </row>
    <row r="14">
      <c r="A14" s="4" t="inlineStr">
        <is>
          <t>Other</t>
        </is>
      </c>
      <c r="B14" s="4" t="inlineStr">
        <is>
          <t>0.60%</t>
        </is>
      </c>
      <c r="C14" s="4" t="inlineStr">
        <is>
          <t>(0.50%)</t>
        </is>
      </c>
      <c r="D14" s="4" t="inlineStr">
        <is>
          <t>0.10%</t>
        </is>
      </c>
    </row>
    <row r="15">
      <c r="A15" s="4" t="inlineStr">
        <is>
          <t>Income tax rate as reported</t>
        </is>
      </c>
      <c r="B15" s="4" t="inlineStr">
        <is>
          <t>41.90%</t>
        </is>
      </c>
      <c r="C15" s="4" t="inlineStr">
        <is>
          <t>62.00%</t>
        </is>
      </c>
      <c r="D15" s="4" t="inlineStr">
        <is>
          <t>19.50%</t>
        </is>
      </c>
    </row>
    <row r="16">
      <c r="A16" s="4" t="inlineStr">
        <is>
          <t>Tax benefit from remeasured value of net operating losses</t>
        </is>
      </c>
      <c r="B16" s="5" t="n">
        <v>20000</v>
      </c>
    </row>
    <row r="17">
      <c r="A17" s="4" t="inlineStr">
        <is>
          <t>Tax benefit from reversal of valuation allowance on deferred tax assets</t>
        </is>
      </c>
      <c r="C17" s="5" t="n">
        <v>14000</v>
      </c>
    </row>
    <row r="18">
      <c r="A18" s="4" t="inlineStr">
        <is>
          <t>State</t>
        </is>
      </c>
    </row>
    <row r="19">
      <c r="A19" s="3" t="inlineStr">
        <is>
          <t>Valuation Allowance [Line Items]</t>
        </is>
      </c>
    </row>
    <row r="20">
      <c r="A20" s="4" t="inlineStr">
        <is>
          <t>Change in blended statutory rate</t>
        </is>
      </c>
      <c r="B20" s="4" t="inlineStr">
        <is>
          <t>23.20%</t>
        </is>
      </c>
      <c r="C20" s="4" t="inlineStr">
        <is>
          <t>0.20%</t>
        </is>
      </c>
      <c r="D20" s="4" t="inlineStr">
        <is>
          <t>(0.80%)</t>
        </is>
      </c>
    </row>
    <row r="21">
      <c r="A21" s="4" t="inlineStr">
        <is>
          <t>Tax Year 2019</t>
        </is>
      </c>
    </row>
    <row r="22">
      <c r="A22" s="3" t="inlineStr">
        <is>
          <t>Valuation Allowance [Line Items]</t>
        </is>
      </c>
    </row>
    <row r="23">
      <c r="A23" s="4" t="inlineStr">
        <is>
          <t>Tax benefit from reversal of valuation allowance on deferred tax assets</t>
        </is>
      </c>
      <c r="C23" s="5" t="n">
        <v>9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Gross deferred tax assets:</t>
        </is>
      </c>
    </row>
    <row r="3">
      <c r="A3" s="4" t="inlineStr">
        <is>
          <t>Canadian net operating losses</t>
        </is>
      </c>
      <c r="B3" s="5" t="n">
        <v>115436</v>
      </c>
      <c r="C3" s="5" t="n">
        <v>168342</v>
      </c>
    </row>
    <row r="4">
      <c r="A4" s="4" t="inlineStr">
        <is>
          <t>Canadian pool of scientific research and experimentation deductions (SR&amp;ED)</t>
        </is>
      </c>
      <c r="B4" s="6" t="n">
        <v>94705</v>
      </c>
      <c r="C4" s="6" t="n">
        <v>87722</v>
      </c>
    </row>
    <row r="5">
      <c r="A5" s="4" t="inlineStr">
        <is>
          <t>Property, plant and equipment basis differences</t>
        </is>
      </c>
      <c r="B5" s="6" t="n">
        <v>103877</v>
      </c>
      <c r="C5" s="6" t="n">
        <v>95267</v>
      </c>
    </row>
    <row r="6">
      <c r="A6" s="4" t="inlineStr">
        <is>
          <t>Tax credit carryforwards</t>
        </is>
      </c>
      <c r="B6" s="6" t="n">
        <v>72881</v>
      </c>
      <c r="C6" s="6" t="n">
        <v>84844</v>
      </c>
    </row>
    <row r="7">
      <c r="A7" s="4" t="inlineStr">
        <is>
          <t>Pension, postretirement and other employee benefits</t>
        </is>
      </c>
      <c r="B7" s="6" t="n">
        <v>37753</v>
      </c>
      <c r="C7" s="6" t="n">
        <v>52876</v>
      </c>
    </row>
    <row r="8">
      <c r="A8" s="4" t="inlineStr">
        <is>
          <t>Environmental liabilities</t>
        </is>
      </c>
      <c r="B8" s="6" t="n">
        <v>41218</v>
      </c>
      <c r="C8" s="6" t="n">
        <v>39067</v>
      </c>
    </row>
    <row r="9">
      <c r="A9" s="4" t="inlineStr">
        <is>
          <t>Deferred interest deductions</t>
        </is>
      </c>
      <c r="B9" s="6" t="n">
        <v>11388</v>
      </c>
      <c r="C9" s="6" t="n">
        <v>11290</v>
      </c>
    </row>
    <row r="10">
      <c r="A10" s="4" t="inlineStr">
        <is>
          <t>Other compensation</t>
        </is>
      </c>
      <c r="B10" s="6" t="n">
        <v>4330</v>
      </c>
      <c r="C10" s="6" t="n">
        <v>6363</v>
      </c>
    </row>
    <row r="11">
      <c r="A11" s="4" t="inlineStr">
        <is>
          <t>State net operating losses</t>
        </is>
      </c>
      <c r="B11" s="6" t="n">
        <v>4987</v>
      </c>
      <c r="C11" s="6" t="n">
        <v>4290</v>
      </c>
    </row>
    <row r="12">
      <c r="A12" s="4" t="inlineStr">
        <is>
          <t>Capitalized costs</t>
        </is>
      </c>
      <c r="B12" s="6" t="n">
        <v>2259</v>
      </c>
      <c r="C12" s="6" t="n">
        <v>3521</v>
      </c>
    </row>
    <row r="13">
      <c r="A13" s="4" t="inlineStr">
        <is>
          <t>Other</t>
        </is>
      </c>
      <c r="B13" s="6" t="n">
        <v>18448</v>
      </c>
      <c r="C13" s="6" t="n">
        <v>14465</v>
      </c>
    </row>
    <row r="14">
      <c r="A14" s="4" t="inlineStr">
        <is>
          <t>Total gross deferred tax assets</t>
        </is>
      </c>
      <c r="B14" s="6" t="n">
        <v>507282</v>
      </c>
      <c r="C14" s="6" t="n">
        <v>568047</v>
      </c>
    </row>
    <row r="15">
      <c r="A15" s="4" t="inlineStr">
        <is>
          <t>Less: valuation allowance</t>
        </is>
      </c>
      <c r="B15" s="6" t="n">
        <v>-67644</v>
      </c>
      <c r="C15" s="6" t="n">
        <v>-81133</v>
      </c>
    </row>
    <row r="16">
      <c r="A16" s="4" t="inlineStr">
        <is>
          <t>Total deferred tax assets after valuation allowance</t>
        </is>
      </c>
      <c r="B16" s="6" t="n">
        <v>439638</v>
      </c>
      <c r="C16" s="6" t="n">
        <v>486914</v>
      </c>
    </row>
    <row r="17">
      <c r="A17" s="3" t="inlineStr">
        <is>
          <t>Gross deferred tax liabilities:</t>
        </is>
      </c>
    </row>
    <row r="18">
      <c r="A18" s="4" t="inlineStr">
        <is>
          <t>Property, plant and equipment basis differences</t>
        </is>
      </c>
      <c r="B18" s="6" t="n">
        <v>-105152</v>
      </c>
      <c r="C18" s="6" t="n">
        <v>-103793</v>
      </c>
    </row>
    <row r="19">
      <c r="A19" s="4" t="inlineStr">
        <is>
          <t>Intangible assets</t>
        </is>
      </c>
      <c r="B19" s="6" t="n">
        <v>-9245</v>
      </c>
      <c r="C19" s="6" t="n">
        <v>-11513</v>
      </c>
    </row>
    <row r="20">
      <c r="A20" s="4" t="inlineStr">
        <is>
          <t>Other</t>
        </is>
      </c>
      <c r="B20" s="6" t="n">
        <v>-10607</v>
      </c>
      <c r="C20" s="6" t="n">
        <v>-13111</v>
      </c>
    </row>
    <row r="21">
      <c r="A21" s="4" t="inlineStr">
        <is>
          <t>Total gross deferred tax liabilities</t>
        </is>
      </c>
      <c r="B21" s="6" t="n">
        <v>-125004</v>
      </c>
      <c r="C21" s="6" t="n">
        <v>-128417</v>
      </c>
    </row>
    <row r="22">
      <c r="A22" s="4" t="inlineStr">
        <is>
          <t>Net deferred tax asset</t>
        </is>
      </c>
      <c r="B22" s="6" t="n">
        <v>314634</v>
      </c>
      <c r="C22" s="6" t="n">
        <v>358497</v>
      </c>
    </row>
    <row r="23">
      <c r="A23" s="4" t="inlineStr">
        <is>
          <t>Deferred tax assets</t>
        </is>
      </c>
      <c r="B23" s="6" t="n">
        <v>335119</v>
      </c>
      <c r="C23" s="6" t="n">
        <v>382959</v>
      </c>
    </row>
    <row r="24">
      <c r="A24" s="4" t="inlineStr">
        <is>
          <t>Deferred tax liabilities</t>
        </is>
      </c>
      <c r="B24" s="6" t="n">
        <v>-20485</v>
      </c>
      <c r="C24" s="6" t="n">
        <v>-24462</v>
      </c>
    </row>
    <row r="25">
      <c r="A25" s="4" t="inlineStr">
        <is>
          <t>Deferred tax assets (liabilities)</t>
        </is>
      </c>
      <c r="B25" s="5" t="n">
        <v>314634</v>
      </c>
      <c r="C25" s="5" t="n">
        <v>35849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Details) - USD ($) $ in Thousands</t>
        </is>
      </c>
      <c r="B1" s="2" t="inlineStr">
        <is>
          <t>Dec. 31, 2021</t>
        </is>
      </c>
      <c r="C1" s="2" t="inlineStr">
        <is>
          <t>Dec. 31, 2020</t>
        </is>
      </c>
    </row>
    <row r="2">
      <c r="A2" s="3" t="inlineStr">
        <is>
          <t>Operating Loss Carryforwards [Line Items]</t>
        </is>
      </c>
    </row>
    <row r="3">
      <c r="A3" s="4" t="inlineStr">
        <is>
          <t>Tax credit carryforwards, Tax Effected</t>
        </is>
      </c>
      <c r="B3" s="5" t="n">
        <v>72881</v>
      </c>
      <c r="C3" s="5" t="n">
        <v>84844</v>
      </c>
    </row>
    <row r="4">
      <c r="A4" s="4" t="inlineStr">
        <is>
          <t>Canadian pool of SR&amp;ED, Tax Effected</t>
        </is>
      </c>
      <c r="B4" s="6" t="n">
        <v>94705</v>
      </c>
      <c r="C4" s="6" t="n">
        <v>87722</v>
      </c>
    </row>
    <row r="5">
      <c r="A5" s="4" t="inlineStr">
        <is>
          <t>Interest limitation carryforwards, Tax Effected</t>
        </is>
      </c>
      <c r="B5" s="6" t="n">
        <v>11388</v>
      </c>
      <c r="C5" s="5" t="n">
        <v>11290</v>
      </c>
    </row>
    <row r="6">
      <c r="A6" s="4" t="inlineStr">
        <is>
          <t>Foreign</t>
        </is>
      </c>
    </row>
    <row r="7">
      <c r="A7" s="3" t="inlineStr">
        <is>
          <t>Operating Loss Carryforwards [Line Items]</t>
        </is>
      </c>
    </row>
    <row r="8">
      <c r="A8" s="4" t="inlineStr">
        <is>
          <t>Tax credit carryforwards, Gross Amount</t>
        </is>
      </c>
      <c r="B8" s="6" t="n">
        <v>42512</v>
      </c>
    </row>
    <row r="9">
      <c r="A9" s="4" t="inlineStr">
        <is>
          <t>Tax credit carryforwards, Tax Effected</t>
        </is>
      </c>
      <c r="B9" s="6" t="n">
        <v>42512</v>
      </c>
    </row>
    <row r="10">
      <c r="A10" s="4" t="inlineStr">
        <is>
          <t>Tax credit carryforwards, Valuation Allowance</t>
        </is>
      </c>
      <c r="B10" s="6" t="n">
        <v>-42512</v>
      </c>
    </row>
    <row r="11">
      <c r="A11" s="4" t="inlineStr">
        <is>
          <t>Net operating losses, Gross Amount</t>
        </is>
      </c>
      <c r="B11" s="6" t="n">
        <v>527439</v>
      </c>
    </row>
    <row r="12">
      <c r="A12" s="4" t="inlineStr">
        <is>
          <t>Net operating losses, Tax Effected</t>
        </is>
      </c>
      <c r="B12" s="6" t="n">
        <v>115436</v>
      </c>
    </row>
    <row r="13">
      <c r="A13" s="4" t="inlineStr">
        <is>
          <t>Net operating losses, Valuation Allowance</t>
        </is>
      </c>
      <c r="B13" s="6" t="n">
        <v>0</v>
      </c>
    </row>
    <row r="14">
      <c r="A14" s="4" t="inlineStr">
        <is>
          <t>Canadian pool of SR&amp;ED, Gross Amount</t>
        </is>
      </c>
      <c r="B14" s="6" t="n">
        <v>411334</v>
      </c>
    </row>
    <row r="15">
      <c r="A15" s="4" t="inlineStr">
        <is>
          <t>Canadian pool of SR&amp;ED, Tax Effected</t>
        </is>
      </c>
      <c r="B15" s="6" t="n">
        <v>94705</v>
      </c>
    </row>
    <row r="16">
      <c r="A16" s="4" t="inlineStr">
        <is>
          <t>Canadian pool of SR&amp;ED, Valuation Allowance</t>
        </is>
      </c>
      <c r="B16" s="6" t="n">
        <v>0</v>
      </c>
    </row>
    <row r="17">
      <c r="A17" s="4" t="inlineStr">
        <is>
          <t>State</t>
        </is>
      </c>
    </row>
    <row r="18">
      <c r="A18" s="3" t="inlineStr">
        <is>
          <t>Operating Loss Carryforwards [Line Items]</t>
        </is>
      </c>
    </row>
    <row r="19">
      <c r="A19" s="4" t="inlineStr">
        <is>
          <t>Tax credit carryforwards, Gross Amount</t>
        </is>
      </c>
      <c r="B19" s="6" t="n">
        <v>22135</v>
      </c>
    </row>
    <row r="20">
      <c r="A20" s="4" t="inlineStr">
        <is>
          <t>Tax credit carryforwards, Tax Effected</t>
        </is>
      </c>
      <c r="B20" s="6" t="n">
        <v>22135</v>
      </c>
    </row>
    <row r="21">
      <c r="A21" s="4" t="inlineStr">
        <is>
          <t>Tax credit carryforwards, Valuation Allowance</t>
        </is>
      </c>
      <c r="B21" s="6" t="n">
        <v>-21893</v>
      </c>
    </row>
    <row r="22">
      <c r="A22" s="4" t="inlineStr">
        <is>
          <t>Net operating losses, Gross Amount</t>
        </is>
      </c>
      <c r="B22" s="6" t="n">
        <v>108028</v>
      </c>
    </row>
    <row r="23">
      <c r="A23" s="4" t="inlineStr">
        <is>
          <t>Net operating losses, Tax Effected</t>
        </is>
      </c>
      <c r="B23" s="6" t="n">
        <v>4987</v>
      </c>
    </row>
    <row r="24">
      <c r="A24" s="4" t="inlineStr">
        <is>
          <t>Net operating losses, Valuation Allowance</t>
        </is>
      </c>
      <c r="B24" s="6" t="n">
        <v>-3201</v>
      </c>
    </row>
    <row r="25">
      <c r="A25" s="4" t="inlineStr">
        <is>
          <t>Federal</t>
        </is>
      </c>
    </row>
    <row r="26">
      <c r="A26" s="3" t="inlineStr">
        <is>
          <t>Operating Loss Carryforwards [Line Items]</t>
        </is>
      </c>
    </row>
    <row r="27">
      <c r="A27" s="4" t="inlineStr">
        <is>
          <t>Interest limitation carryforwards, Gross Amount</t>
        </is>
      </c>
      <c r="B27" s="6" t="n">
        <v>51726</v>
      </c>
    </row>
    <row r="28">
      <c r="A28" s="4" t="inlineStr">
        <is>
          <t>Interest limitation carryforwards, Tax Effected</t>
        </is>
      </c>
      <c r="B28" s="6" t="n">
        <v>11388</v>
      </c>
    </row>
    <row r="29">
      <c r="A29" s="4" t="inlineStr">
        <is>
          <t>Interest limitation carryforwards, Valuation Allowance</t>
        </is>
      </c>
      <c r="B29"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5" t="n">
        <v>11438</v>
      </c>
      <c r="C4" s="5" t="n">
        <v>10555</v>
      </c>
      <c r="D4" s="5" t="n">
        <v>8844</v>
      </c>
    </row>
    <row r="5">
      <c r="A5" s="4" t="inlineStr">
        <is>
          <t>Decreases related to prior year tax positions</t>
        </is>
      </c>
      <c r="B5" s="6" t="n">
        <v>-1330</v>
      </c>
      <c r="C5" s="6" t="n">
        <v>-2251</v>
      </c>
      <c r="D5" s="6" t="n">
        <v>-193</v>
      </c>
    </row>
    <row r="6">
      <c r="A6" s="4" t="inlineStr">
        <is>
          <t>Increases related to prior year tax positions</t>
        </is>
      </c>
      <c r="B6" s="6" t="n">
        <v>1019</v>
      </c>
      <c r="C6" s="6" t="n">
        <v>3009</v>
      </c>
      <c r="D6" s="6" t="n">
        <v>1904</v>
      </c>
    </row>
    <row r="7">
      <c r="A7" s="4" t="inlineStr">
        <is>
          <t>Increases related to current year tax positions</t>
        </is>
      </c>
      <c r="B7" s="6" t="n">
        <v>946</v>
      </c>
      <c r="C7" s="6" t="n">
        <v>125</v>
      </c>
      <c r="D7" s="6" t="n">
        <v>0</v>
      </c>
    </row>
    <row r="8">
      <c r="A8" s="4" t="inlineStr">
        <is>
          <t>Balance at December 31,</t>
        </is>
      </c>
      <c r="B8" s="5" t="n">
        <v>12073</v>
      </c>
      <c r="C8" s="5" t="n">
        <v>11438</v>
      </c>
      <c r="D8" s="5" t="n">
        <v>1055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Dec. 31, 2021USD ($)</t>
        </is>
      </c>
    </row>
    <row r="2">
      <c r="A2" s="3" t="inlineStr">
        <is>
          <t>Income Tax Contingency [Line Items]</t>
        </is>
      </c>
    </row>
    <row r="3">
      <c r="A3" s="4" t="inlineStr">
        <is>
          <t>Interest and penalties accrued (less than)</t>
        </is>
      </c>
      <c r="B3" s="5" t="n">
        <v>1</v>
      </c>
    </row>
    <row r="4">
      <c r="A4" s="4" t="inlineStr">
        <is>
          <t>Minimum</t>
        </is>
      </c>
    </row>
    <row r="5">
      <c r="A5" s="3" t="inlineStr">
        <is>
          <t>Income Tax Contingency [Line Items]</t>
        </is>
      </c>
    </row>
    <row r="6">
      <c r="A6" s="4" t="inlineStr">
        <is>
          <t>Amount unrecognized tax benefits that it is reasonably possible will increase (decrease) in the next twelve months</t>
        </is>
      </c>
      <c r="B6" s="6" t="n">
        <v>-2</v>
      </c>
    </row>
    <row r="7">
      <c r="A7" s="4" t="inlineStr">
        <is>
          <t>Maximum</t>
        </is>
      </c>
    </row>
    <row r="8">
      <c r="A8" s="3" t="inlineStr">
        <is>
          <t>Income Tax Contingency [Line Items]</t>
        </is>
      </c>
    </row>
    <row r="9">
      <c r="A9" s="4" t="inlineStr">
        <is>
          <t>Amount unrecognized tax benefits that it is reasonably possible will increase (decrease) in the next twelve months</t>
        </is>
      </c>
      <c r="B9" s="5" t="n">
        <v>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Net Sales and Operating Income (Details) - USD ($) $ in Thousands</t>
        </is>
      </c>
      <c r="B1" s="2" t="inlineStr">
        <is>
          <t>3 Months Ended</t>
        </is>
      </c>
      <c r="J1" s="2" t="inlineStr">
        <is>
          <t>12 Months Ended</t>
        </is>
      </c>
    </row>
    <row r="2">
      <c r="B2" s="2" t="inlineStr">
        <is>
          <t>Dec. 31, 2021</t>
        </is>
      </c>
      <c r="C2" s="2" t="inlineStr">
        <is>
          <t>Sep. 25, 2021</t>
        </is>
      </c>
      <c r="D2" s="2" t="inlineStr">
        <is>
          <t>Jun. 26, 2021</t>
        </is>
      </c>
      <c r="E2" s="2" t="inlineStr">
        <is>
          <t>Mar. 27,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Product Information [Line Items]</t>
        </is>
      </c>
    </row>
    <row r="4">
      <c r="A4" s="4" t="inlineStr">
        <is>
          <t>Net Sales</t>
        </is>
      </c>
      <c r="B4" s="5" t="n">
        <v>373847</v>
      </c>
      <c r="C4" s="5" t="n">
        <v>374014</v>
      </c>
      <c r="D4" s="5" t="n">
        <v>341019</v>
      </c>
      <c r="E4" s="5" t="n">
        <v>318678</v>
      </c>
      <c r="F4" s="5" t="n">
        <v>371705</v>
      </c>
      <c r="G4" s="5" t="n">
        <v>323483</v>
      </c>
      <c r="H4" s="5" t="n">
        <v>324170</v>
      </c>
      <c r="I4" s="5" t="n">
        <v>324476</v>
      </c>
      <c r="J4" s="5" t="n">
        <v>1407558</v>
      </c>
      <c r="K4" s="5" t="n">
        <v>1343834</v>
      </c>
      <c r="L4" s="5" t="n">
        <v>1430948</v>
      </c>
    </row>
    <row r="5">
      <c r="A5" s="4" t="inlineStr">
        <is>
          <t>Total operating loss</t>
        </is>
      </c>
      <c r="B5" s="5" t="n">
        <v>-14175</v>
      </c>
      <c r="C5" s="5" t="n">
        <v>2826</v>
      </c>
      <c r="D5" s="5" t="n">
        <v>1377</v>
      </c>
      <c r="E5" s="5" t="n">
        <v>-473</v>
      </c>
      <c r="F5" s="5" t="n">
        <v>-16928</v>
      </c>
      <c r="G5" s="5" t="n">
        <v>-1110</v>
      </c>
      <c r="H5" s="5" t="n">
        <v>-6161</v>
      </c>
      <c r="I5" s="5" t="n">
        <v>-6166</v>
      </c>
      <c r="J5" s="6" t="n">
        <v>-10445</v>
      </c>
      <c r="K5" s="6" t="n">
        <v>-30365</v>
      </c>
      <c r="L5" s="6" t="n">
        <v>-52483</v>
      </c>
    </row>
    <row r="6">
      <c r="A6" s="4" t="inlineStr">
        <is>
          <t>Eliminations</t>
        </is>
      </c>
    </row>
    <row r="7">
      <c r="A7" s="3" t="inlineStr">
        <is>
          <t>Product Information [Line Items]</t>
        </is>
      </c>
    </row>
    <row r="8">
      <c r="A8" s="4" t="inlineStr">
        <is>
          <t>Net Sales</t>
        </is>
      </c>
      <c r="J8" s="6" t="n">
        <v>-27599</v>
      </c>
      <c r="K8" s="6" t="n">
        <v>-22768</v>
      </c>
      <c r="L8" s="6" t="n">
        <v>-23810</v>
      </c>
    </row>
    <row r="9">
      <c r="A9" s="4" t="inlineStr">
        <is>
          <t>High Purity Cellulose | Operating Segments</t>
        </is>
      </c>
    </row>
    <row r="10">
      <c r="A10" s="3" t="inlineStr">
        <is>
          <t>Product Information [Line Items]</t>
        </is>
      </c>
    </row>
    <row r="11">
      <c r="A11" s="4" t="inlineStr">
        <is>
          <t>Net Sales</t>
        </is>
      </c>
      <c r="J11" s="6" t="n">
        <v>1091149</v>
      </c>
      <c r="K11" s="6" t="n">
        <v>1051303</v>
      </c>
      <c r="L11" s="6" t="n">
        <v>1126987</v>
      </c>
    </row>
    <row r="12">
      <c r="A12" s="4" t="inlineStr">
        <is>
          <t>Total operating loss</t>
        </is>
      </c>
      <c r="J12" s="6" t="n">
        <v>19738</v>
      </c>
      <c r="K12" s="6" t="n">
        <v>6994</v>
      </c>
      <c r="L12" s="6" t="n">
        <v>6588</v>
      </c>
    </row>
    <row r="13">
      <c r="A13" s="4" t="inlineStr">
        <is>
          <t>Paperboard | Operating Segments</t>
        </is>
      </c>
    </row>
    <row r="14">
      <c r="A14" s="3" t="inlineStr">
        <is>
          <t>Product Information [Line Items]</t>
        </is>
      </c>
    </row>
    <row r="15">
      <c r="A15" s="4" t="inlineStr">
        <is>
          <t>Total operating loss</t>
        </is>
      </c>
      <c r="J15" s="6" t="n">
        <v>13379</v>
      </c>
      <c r="K15" s="6" t="n">
        <v>17862</v>
      </c>
      <c r="L15" s="6" t="n">
        <v>4120</v>
      </c>
    </row>
    <row r="16">
      <c r="A16" s="4" t="inlineStr">
        <is>
          <t>High-Yield Pulp | Operating Segments</t>
        </is>
      </c>
    </row>
    <row r="17">
      <c r="A17" s="3" t="inlineStr">
        <is>
          <t>Product Information [Line Items]</t>
        </is>
      </c>
    </row>
    <row r="18">
      <c r="A18" s="4" t="inlineStr">
        <is>
          <t>Total operating loss</t>
        </is>
      </c>
      <c r="J18" s="6" t="n">
        <v>6686</v>
      </c>
      <c r="K18" s="6" t="n">
        <v>-225</v>
      </c>
      <c r="L18" s="6" t="n">
        <v>2726</v>
      </c>
    </row>
    <row r="19">
      <c r="A19" s="4" t="inlineStr">
        <is>
          <t>Corporate | Operating Segments</t>
        </is>
      </c>
    </row>
    <row r="20">
      <c r="A20" s="3" t="inlineStr">
        <is>
          <t>Product Information [Line Items]</t>
        </is>
      </c>
    </row>
    <row r="21">
      <c r="A21" s="4" t="inlineStr">
        <is>
          <t>Total operating loss</t>
        </is>
      </c>
      <c r="J21" s="6" t="n">
        <v>-50248</v>
      </c>
      <c r="K21" s="6" t="n">
        <v>-54996</v>
      </c>
      <c r="L21" s="6" t="n">
        <v>-65917</v>
      </c>
    </row>
    <row r="22">
      <c r="A22" s="4" t="inlineStr">
        <is>
          <t>Cellulose Specialties | High Purity Cellulose | Operating Segments</t>
        </is>
      </c>
    </row>
    <row r="23">
      <c r="A23" s="3" t="inlineStr">
        <is>
          <t>Product Information [Line Items]</t>
        </is>
      </c>
    </row>
    <row r="24">
      <c r="A24" s="4" t="inlineStr">
        <is>
          <t>Net Sales</t>
        </is>
      </c>
      <c r="J24" s="6" t="n">
        <v>711574</v>
      </c>
      <c r="K24" s="6" t="n">
        <v>685177</v>
      </c>
      <c r="L24" s="6" t="n">
        <v>765077</v>
      </c>
    </row>
    <row r="25">
      <c r="A25" s="4" t="inlineStr">
        <is>
          <t>Commodity Products | High Purity Cellulose | Operating Segments</t>
        </is>
      </c>
    </row>
    <row r="26">
      <c r="A26" s="3" t="inlineStr">
        <is>
          <t>Product Information [Line Items]</t>
        </is>
      </c>
    </row>
    <row r="27">
      <c r="A27" s="4" t="inlineStr">
        <is>
          <t>Net Sales</t>
        </is>
      </c>
      <c r="J27" s="6" t="n">
        <v>279307</v>
      </c>
      <c r="K27" s="6" t="n">
        <v>282663</v>
      </c>
      <c r="L27" s="6" t="n">
        <v>279527</v>
      </c>
    </row>
    <row r="28">
      <c r="A28" s="4" t="inlineStr">
        <is>
          <t>Other sales | High Purity Cellulose | Operating Segments</t>
        </is>
      </c>
    </row>
    <row r="29">
      <c r="A29" s="3" t="inlineStr">
        <is>
          <t>Product Information [Line Items]</t>
        </is>
      </c>
    </row>
    <row r="30">
      <c r="A30" s="4" t="inlineStr">
        <is>
          <t>Net Sales</t>
        </is>
      </c>
      <c r="J30" s="6" t="n">
        <v>100268</v>
      </c>
      <c r="K30" s="6" t="n">
        <v>83463</v>
      </c>
      <c r="L30" s="6" t="n">
        <v>82383</v>
      </c>
    </row>
    <row r="31">
      <c r="A31" s="4" t="inlineStr">
        <is>
          <t>Paperboard | Paperboard | Operating Segments</t>
        </is>
      </c>
    </row>
    <row r="32">
      <c r="A32" s="3" t="inlineStr">
        <is>
          <t>Product Information [Line Items]</t>
        </is>
      </c>
    </row>
    <row r="33">
      <c r="A33" s="4" t="inlineStr">
        <is>
          <t>Net Sales</t>
        </is>
      </c>
      <c r="J33" s="6" t="n">
        <v>208332</v>
      </c>
      <c r="K33" s="6" t="n">
        <v>189882</v>
      </c>
      <c r="L33" s="6" t="n">
        <v>199987</v>
      </c>
    </row>
    <row r="34">
      <c r="A34" s="4" t="inlineStr">
        <is>
          <t>High-Yield Pulp | High-Yield Pulp | Operating Segments</t>
        </is>
      </c>
    </row>
    <row r="35">
      <c r="A35" s="3" t="inlineStr">
        <is>
          <t>Product Information [Line Items]</t>
        </is>
      </c>
    </row>
    <row r="36">
      <c r="A36" s="4" t="inlineStr">
        <is>
          <t>Net Sales</t>
        </is>
      </c>
      <c r="J36" s="5" t="n">
        <v>135676</v>
      </c>
      <c r="K36" s="5" t="n">
        <v>125417</v>
      </c>
      <c r="L36" s="5" t="n">
        <v>127784</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chedule of Identifiable Assets (Details) - USD ($) $ in Thousands</t>
        </is>
      </c>
      <c r="B1" s="2" t="inlineStr">
        <is>
          <t>Dec. 31, 2021</t>
        </is>
      </c>
      <c r="C1" s="2" t="inlineStr">
        <is>
          <t>Dec. 31, 2020</t>
        </is>
      </c>
    </row>
    <row r="2">
      <c r="A2" s="3" t="inlineStr">
        <is>
          <t>Segment Reporting Information [Line Items]</t>
        </is>
      </c>
    </row>
    <row r="3">
      <c r="A3" s="4" t="inlineStr">
        <is>
          <t>Total Assets</t>
        </is>
      </c>
      <c r="B3" s="5" t="n">
        <v>2445024</v>
      </c>
      <c r="C3" s="5" t="n">
        <v>2529865</v>
      </c>
    </row>
    <row r="4">
      <c r="A4" s="4" t="inlineStr">
        <is>
          <t>Operating Segments | High Purity Cellulose</t>
        </is>
      </c>
    </row>
    <row r="5">
      <c r="A5" s="3" t="inlineStr">
        <is>
          <t>Segment Reporting Information [Line Items]</t>
        </is>
      </c>
    </row>
    <row r="6">
      <c r="A6" s="4" t="inlineStr">
        <is>
          <t>Total Assets</t>
        </is>
      </c>
      <c r="B6" s="6" t="n">
        <v>1579300</v>
      </c>
      <c r="C6" s="6" t="n">
        <v>1528929</v>
      </c>
    </row>
    <row r="7">
      <c r="A7" s="4" t="inlineStr">
        <is>
          <t>Operating Segments | Paperboard</t>
        </is>
      </c>
    </row>
    <row r="8">
      <c r="A8" s="3" t="inlineStr">
        <is>
          <t>Segment Reporting Information [Line Items]</t>
        </is>
      </c>
    </row>
    <row r="9">
      <c r="A9" s="4" t="inlineStr">
        <is>
          <t>Total Assets</t>
        </is>
      </c>
      <c r="B9" s="6" t="n">
        <v>114391</v>
      </c>
      <c r="C9" s="6" t="n">
        <v>129871</v>
      </c>
    </row>
    <row r="10">
      <c r="A10" s="4" t="inlineStr">
        <is>
          <t>Operating Segments | High-Yield Pulp</t>
        </is>
      </c>
    </row>
    <row r="11">
      <c r="A11" s="3" t="inlineStr">
        <is>
          <t>Segment Reporting Information [Line Items]</t>
        </is>
      </c>
    </row>
    <row r="12">
      <c r="A12" s="4" t="inlineStr">
        <is>
          <t>Total Assets</t>
        </is>
      </c>
      <c r="B12" s="6" t="n">
        <v>38147</v>
      </c>
      <c r="C12" s="6" t="n">
        <v>33259</v>
      </c>
    </row>
    <row r="13">
      <c r="A13" s="4" t="inlineStr">
        <is>
          <t>Operating Segments | Corporate</t>
        </is>
      </c>
    </row>
    <row r="14">
      <c r="A14" s="3" t="inlineStr">
        <is>
          <t>Segment Reporting Information [Line Items]</t>
        </is>
      </c>
    </row>
    <row r="15">
      <c r="A15" s="4" t="inlineStr">
        <is>
          <t>Total Assets</t>
        </is>
      </c>
      <c r="B15" s="6" t="n">
        <v>713186</v>
      </c>
      <c r="C15" s="6" t="n">
        <v>624541</v>
      </c>
    </row>
    <row r="16">
      <c r="A16" s="4" t="inlineStr">
        <is>
          <t>Assets Held for Sale</t>
        </is>
      </c>
    </row>
    <row r="17">
      <c r="A17" s="3" t="inlineStr">
        <is>
          <t>Segment Reporting Information [Line Items]</t>
        </is>
      </c>
    </row>
    <row r="18">
      <c r="A18" s="4" t="inlineStr">
        <is>
          <t>Total Assets</t>
        </is>
      </c>
      <c r="B18" s="5" t="n">
        <v>0</v>
      </c>
      <c r="C18" s="5" t="n">
        <v>21326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Country (Details) - USD ($) $ in Thousands</t>
        </is>
      </c>
      <c r="B1" s="2" t="inlineStr">
        <is>
          <t>Dec. 31, 2021</t>
        </is>
      </c>
      <c r="C1" s="2" t="inlineStr">
        <is>
          <t>Dec. 31, 2020</t>
        </is>
      </c>
    </row>
    <row r="2">
      <c r="A2" s="3" t="inlineStr">
        <is>
          <t>Revenues from External Customers and Long-Lived Assets [Line Items]</t>
        </is>
      </c>
    </row>
    <row r="3">
      <c r="A3" s="4" t="inlineStr">
        <is>
          <t>Long-life assets</t>
        </is>
      </c>
      <c r="B3" s="5" t="n">
        <v>1668904</v>
      </c>
      <c r="C3" s="5" t="n">
        <v>1896292</v>
      </c>
    </row>
    <row r="4">
      <c r="A4" s="4" t="inlineStr">
        <is>
          <t>Assets from discontinued operations</t>
        </is>
      </c>
      <c r="C4" s="6" t="n">
        <v>141000</v>
      </c>
    </row>
    <row r="5">
      <c r="A5" s="4" t="inlineStr">
        <is>
          <t>United States</t>
        </is>
      </c>
    </row>
    <row r="6">
      <c r="A6" s="3" t="inlineStr">
        <is>
          <t>Revenues from External Customers and Long-Lived Assets [Line Items]</t>
        </is>
      </c>
    </row>
    <row r="7">
      <c r="A7" s="4" t="inlineStr">
        <is>
          <t>Long-life assets</t>
        </is>
      </c>
      <c r="B7" s="6" t="n">
        <v>737710</v>
      </c>
      <c r="C7" s="6" t="n">
        <v>768111</v>
      </c>
    </row>
    <row r="8">
      <c r="A8" s="4" t="inlineStr">
        <is>
          <t>Canada</t>
        </is>
      </c>
    </row>
    <row r="9">
      <c r="A9" s="3" t="inlineStr">
        <is>
          <t>Revenues from External Customers and Long-Lived Assets [Line Items]</t>
        </is>
      </c>
    </row>
    <row r="10">
      <c r="A10" s="4" t="inlineStr">
        <is>
          <t>Long-life assets</t>
        </is>
      </c>
      <c r="B10" s="6" t="n">
        <v>723662</v>
      </c>
      <c r="C10" s="6" t="n">
        <v>898430</v>
      </c>
    </row>
    <row r="11">
      <c r="A11" s="4" t="inlineStr">
        <is>
          <t>France</t>
        </is>
      </c>
    </row>
    <row r="12">
      <c r="A12" s="3" t="inlineStr">
        <is>
          <t>Revenues from External Customers and Long-Lived Assets [Line Items]</t>
        </is>
      </c>
    </row>
    <row r="13">
      <c r="A13" s="4" t="inlineStr">
        <is>
          <t>Long-life assets</t>
        </is>
      </c>
      <c r="B13" s="6" t="n">
        <v>207407</v>
      </c>
      <c r="C13" s="6" t="n">
        <v>229613</v>
      </c>
    </row>
    <row r="14">
      <c r="A14" s="4" t="inlineStr">
        <is>
          <t>Other</t>
        </is>
      </c>
    </row>
    <row r="15">
      <c r="A15" s="3" t="inlineStr">
        <is>
          <t>Revenues from External Customers and Long-Lived Assets [Line Items]</t>
        </is>
      </c>
    </row>
    <row r="16">
      <c r="A16" s="4" t="inlineStr">
        <is>
          <t>Long-life assets</t>
        </is>
      </c>
      <c r="B16" s="5" t="n">
        <v>125</v>
      </c>
      <c r="C16" s="5" t="n">
        <v>13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The Company’s property, plant and equipment included the following as of December 31: 2021 2020 Land and land improvements $ 34,831 $ 27,794 Buildings 254,929 248,934 Machinery and equipment 2,435,508 2,420,734 Other 4,995 4,959 Construction in progress 58,341 53,510 Total property, plant and equipment, gross 2,788,604 2,755,931 Accumulated depreciation (1,642,442) (1,578,140) Total property, plant and equipment, net $ 1,146,162 $ 1,177,79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Depreciation and Amortization and Capital Expenditur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t>
        </is>
      </c>
      <c r="B4" s="5" t="n">
        <v>138299</v>
      </c>
      <c r="C4" s="5" t="n">
        <v>138371</v>
      </c>
      <c r="D4" s="5" t="n">
        <v>142152</v>
      </c>
    </row>
    <row r="5">
      <c r="A5" s="4" t="inlineStr">
        <is>
          <t>Capital expenditures</t>
        </is>
      </c>
      <c r="B5" s="6" t="n">
        <v>114672</v>
      </c>
      <c r="C5" s="6" t="n">
        <v>73492</v>
      </c>
      <c r="D5" s="6" t="n">
        <v>89304</v>
      </c>
    </row>
    <row r="6">
      <c r="A6" s="4" t="inlineStr">
        <is>
          <t>Operating Segments | High Purity Cellulose</t>
        </is>
      </c>
    </row>
    <row r="7">
      <c r="A7" s="3" t="inlineStr">
        <is>
          <t>Segment Reporting Information [Line Items]</t>
        </is>
      </c>
    </row>
    <row r="8">
      <c r="A8" s="4" t="inlineStr">
        <is>
          <t>Depreciation and amortization</t>
        </is>
      </c>
      <c r="B8" s="6" t="n">
        <v>116757</v>
      </c>
      <c r="C8" s="6" t="n">
        <v>116080</v>
      </c>
      <c r="D8" s="6" t="n">
        <v>123279</v>
      </c>
    </row>
    <row r="9">
      <c r="A9" s="4" t="inlineStr">
        <is>
          <t>Capital expenditures</t>
        </is>
      </c>
      <c r="B9" s="6" t="n">
        <v>110092</v>
      </c>
      <c r="C9" s="6" t="n">
        <v>67906</v>
      </c>
      <c r="D9" s="6" t="n">
        <v>79293</v>
      </c>
    </row>
    <row r="10">
      <c r="A10" s="4" t="inlineStr">
        <is>
          <t>Operating Segments | Paperboard</t>
        </is>
      </c>
    </row>
    <row r="11">
      <c r="A11" s="3" t="inlineStr">
        <is>
          <t>Segment Reporting Information [Line Items]</t>
        </is>
      </c>
    </row>
    <row r="12">
      <c r="A12" s="4" t="inlineStr">
        <is>
          <t>Depreciation and amortization</t>
        </is>
      </c>
      <c r="B12" s="6" t="n">
        <v>14320</v>
      </c>
      <c r="C12" s="6" t="n">
        <v>15420</v>
      </c>
      <c r="D12" s="6" t="n">
        <v>15587</v>
      </c>
    </row>
    <row r="13">
      <c r="A13" s="4" t="inlineStr">
        <is>
          <t>Capital expenditures</t>
        </is>
      </c>
      <c r="B13" s="6" t="n">
        <v>2160</v>
      </c>
      <c r="C13" s="6" t="n">
        <v>1838</v>
      </c>
      <c r="D13" s="6" t="n">
        <v>1446</v>
      </c>
    </row>
    <row r="14">
      <c r="A14" s="4" t="inlineStr">
        <is>
          <t>Operating Segments | High-Yield Pulp</t>
        </is>
      </c>
    </row>
    <row r="15">
      <c r="A15" s="3" t="inlineStr">
        <is>
          <t>Segment Reporting Information [Line Items]</t>
        </is>
      </c>
    </row>
    <row r="16">
      <c r="A16" s="4" t="inlineStr">
        <is>
          <t>Depreciation and amortization</t>
        </is>
      </c>
      <c r="B16" s="6" t="n">
        <v>2544</v>
      </c>
      <c r="C16" s="6" t="n">
        <v>2528</v>
      </c>
      <c r="D16" s="6" t="n">
        <v>2551</v>
      </c>
    </row>
    <row r="17">
      <c r="A17" s="4" t="inlineStr">
        <is>
          <t>Capital expenditures</t>
        </is>
      </c>
      <c r="B17" s="6" t="n">
        <v>2215</v>
      </c>
      <c r="C17" s="6" t="n">
        <v>2127</v>
      </c>
      <c r="D17" s="6" t="n">
        <v>2265</v>
      </c>
    </row>
    <row r="18">
      <c r="A18" s="4" t="inlineStr">
        <is>
          <t>Operating Segments | Corporate</t>
        </is>
      </c>
    </row>
    <row r="19">
      <c r="A19" s="3" t="inlineStr">
        <is>
          <t>Segment Reporting Information [Line Items]</t>
        </is>
      </c>
    </row>
    <row r="20">
      <c r="A20" s="4" t="inlineStr">
        <is>
          <t>Depreciation and amortization</t>
        </is>
      </c>
      <c r="B20" s="6" t="n">
        <v>4678</v>
      </c>
      <c r="C20" s="6" t="n">
        <v>4343</v>
      </c>
      <c r="D20" s="6" t="n">
        <v>735</v>
      </c>
    </row>
    <row r="21">
      <c r="A21" s="4" t="inlineStr">
        <is>
          <t>Capital expenditures</t>
        </is>
      </c>
      <c r="B21" s="5" t="n">
        <v>205</v>
      </c>
      <c r="C21" s="5" t="n">
        <v>1621</v>
      </c>
      <c r="D21" s="5" t="n">
        <v>63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Sales by Destination (Details) - USD ($) $ in Thousands</t>
        </is>
      </c>
      <c r="B1" s="2" t="inlineStr">
        <is>
          <t>3 Months Ended</t>
        </is>
      </c>
      <c r="J1" s="2" t="inlineStr">
        <is>
          <t>12 Months Ended</t>
        </is>
      </c>
    </row>
    <row r="2">
      <c r="B2" s="2" t="inlineStr">
        <is>
          <t>Dec. 31, 2021</t>
        </is>
      </c>
      <c r="C2" s="2" t="inlineStr">
        <is>
          <t>Sep. 25, 2021</t>
        </is>
      </c>
      <c r="D2" s="2" t="inlineStr">
        <is>
          <t>Jun. 26, 2021</t>
        </is>
      </c>
      <c r="E2" s="2" t="inlineStr">
        <is>
          <t>Mar. 27,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Revenues from External Customers and Long-Lived Assets [Line Items]</t>
        </is>
      </c>
    </row>
    <row r="4">
      <c r="A4" s="4" t="inlineStr">
        <is>
          <t>Net Sales</t>
        </is>
      </c>
      <c r="B4" s="5" t="n">
        <v>373847</v>
      </c>
      <c r="C4" s="5" t="n">
        <v>374014</v>
      </c>
      <c r="D4" s="5" t="n">
        <v>341019</v>
      </c>
      <c r="E4" s="5" t="n">
        <v>318678</v>
      </c>
      <c r="F4" s="5" t="n">
        <v>371705</v>
      </c>
      <c r="G4" s="5" t="n">
        <v>323483</v>
      </c>
      <c r="H4" s="5" t="n">
        <v>324170</v>
      </c>
      <c r="I4" s="5" t="n">
        <v>324476</v>
      </c>
      <c r="J4" s="5" t="n">
        <v>1407558</v>
      </c>
      <c r="K4" s="5" t="n">
        <v>1343834</v>
      </c>
      <c r="L4" s="5" t="n">
        <v>1430948</v>
      </c>
    </row>
    <row r="5">
      <c r="A5" s="4" t="inlineStr">
        <is>
          <t>%</t>
        </is>
      </c>
      <c r="J5" s="4" t="inlineStr">
        <is>
          <t>100.00%</t>
        </is>
      </c>
      <c r="K5" s="4" t="inlineStr">
        <is>
          <t>100.00%</t>
        </is>
      </c>
      <c r="L5" s="4" t="inlineStr">
        <is>
          <t>100.00%</t>
        </is>
      </c>
    </row>
    <row r="6">
      <c r="A6" s="4" t="inlineStr">
        <is>
          <t>Sales | Geographic Concentration Risk | United States</t>
        </is>
      </c>
    </row>
    <row r="7">
      <c r="A7" s="3" t="inlineStr">
        <is>
          <t>Revenues from External Customers and Long-Lived Assets [Line Items]</t>
        </is>
      </c>
    </row>
    <row r="8">
      <c r="A8" s="4" t="inlineStr">
        <is>
          <t>Net Sales</t>
        </is>
      </c>
      <c r="J8" s="5" t="n">
        <v>472440</v>
      </c>
      <c r="K8" s="5" t="n">
        <v>458749</v>
      </c>
      <c r="L8" s="5" t="n">
        <v>502232</v>
      </c>
    </row>
    <row r="9">
      <c r="A9" s="4" t="inlineStr">
        <is>
          <t>%</t>
        </is>
      </c>
      <c r="J9" s="4" t="inlineStr">
        <is>
          <t>34.00%</t>
        </is>
      </c>
      <c r="K9" s="4" t="inlineStr">
        <is>
          <t>34.00%</t>
        </is>
      </c>
      <c r="L9" s="4" t="inlineStr">
        <is>
          <t>36.00%</t>
        </is>
      </c>
    </row>
    <row r="10">
      <c r="A10" s="4" t="inlineStr">
        <is>
          <t>Sales | Geographic Concentration Risk | China</t>
        </is>
      </c>
    </row>
    <row r="11">
      <c r="A11" s="3" t="inlineStr">
        <is>
          <t>Revenues from External Customers and Long-Lived Assets [Line Items]</t>
        </is>
      </c>
    </row>
    <row r="12">
      <c r="A12" s="4" t="inlineStr">
        <is>
          <t>Net Sales</t>
        </is>
      </c>
      <c r="J12" s="5" t="n">
        <v>295515</v>
      </c>
      <c r="K12" s="5" t="n">
        <v>357091</v>
      </c>
      <c r="L12" s="5" t="n">
        <v>328037</v>
      </c>
    </row>
    <row r="13">
      <c r="A13" s="4" t="inlineStr">
        <is>
          <t>%</t>
        </is>
      </c>
      <c r="J13" s="4" t="inlineStr">
        <is>
          <t>21.00%</t>
        </is>
      </c>
      <c r="K13" s="4" t="inlineStr">
        <is>
          <t>27.00%</t>
        </is>
      </c>
      <c r="L13" s="4" t="inlineStr">
        <is>
          <t>23.00%</t>
        </is>
      </c>
    </row>
    <row r="14">
      <c r="A14" s="4" t="inlineStr">
        <is>
          <t>Sales | Geographic Concentration Risk | Canada</t>
        </is>
      </c>
    </row>
    <row r="15">
      <c r="A15" s="3" t="inlineStr">
        <is>
          <t>Revenues from External Customers and Long-Lived Assets [Line Items]</t>
        </is>
      </c>
    </row>
    <row r="16">
      <c r="A16" s="4" t="inlineStr">
        <is>
          <t>Net Sales</t>
        </is>
      </c>
      <c r="J16" s="5" t="n">
        <v>72490</v>
      </c>
      <c r="K16" s="5" t="n">
        <v>71817</v>
      </c>
      <c r="L16" s="5" t="n">
        <v>69891</v>
      </c>
    </row>
    <row r="17">
      <c r="A17" s="4" t="inlineStr">
        <is>
          <t>%</t>
        </is>
      </c>
      <c r="J17" s="4" t="inlineStr">
        <is>
          <t>5.00%</t>
        </is>
      </c>
      <c r="K17" s="4" t="inlineStr">
        <is>
          <t>5.00%</t>
        </is>
      </c>
      <c r="L17" s="4" t="inlineStr">
        <is>
          <t>5.00%</t>
        </is>
      </c>
    </row>
    <row r="18">
      <c r="A18" s="4" t="inlineStr">
        <is>
          <t>Sales | Geographic Concentration Risk | Japan</t>
        </is>
      </c>
    </row>
    <row r="19">
      <c r="A19" s="3" t="inlineStr">
        <is>
          <t>Revenues from External Customers and Long-Lived Assets [Line Items]</t>
        </is>
      </c>
    </row>
    <row r="20">
      <c r="A20" s="4" t="inlineStr">
        <is>
          <t>Net Sales</t>
        </is>
      </c>
      <c r="J20" s="5" t="n">
        <v>118443</v>
      </c>
      <c r="K20" s="5" t="n">
        <v>119178</v>
      </c>
      <c r="L20" s="5" t="n">
        <v>119839</v>
      </c>
    </row>
    <row r="21">
      <c r="A21" s="4" t="inlineStr">
        <is>
          <t>%</t>
        </is>
      </c>
      <c r="J21" s="4" t="inlineStr">
        <is>
          <t>9.00%</t>
        </is>
      </c>
      <c r="K21" s="4" t="inlineStr">
        <is>
          <t>9.00%</t>
        </is>
      </c>
      <c r="L21" s="4" t="inlineStr">
        <is>
          <t>8.00%</t>
        </is>
      </c>
    </row>
    <row r="22">
      <c r="A22" s="4" t="inlineStr">
        <is>
          <t>Sales | Geographic Concentration Risk | Europe</t>
        </is>
      </c>
    </row>
    <row r="23">
      <c r="A23" s="3" t="inlineStr">
        <is>
          <t>Revenues from External Customers and Long-Lived Assets [Line Items]</t>
        </is>
      </c>
    </row>
    <row r="24">
      <c r="A24" s="4" t="inlineStr">
        <is>
          <t>Net Sales</t>
        </is>
      </c>
      <c r="J24" s="5" t="n">
        <v>283904</v>
      </c>
      <c r="K24" s="5" t="n">
        <v>233535</v>
      </c>
      <c r="L24" s="5" t="n">
        <v>268134</v>
      </c>
    </row>
    <row r="25">
      <c r="A25" s="4" t="inlineStr">
        <is>
          <t>%</t>
        </is>
      </c>
      <c r="J25" s="4" t="inlineStr">
        <is>
          <t>20.00%</t>
        </is>
      </c>
      <c r="K25" s="4" t="inlineStr">
        <is>
          <t>17.00%</t>
        </is>
      </c>
      <c r="L25" s="4" t="inlineStr">
        <is>
          <t>18.00%</t>
        </is>
      </c>
    </row>
    <row r="26">
      <c r="A26" s="4" t="inlineStr">
        <is>
          <t>Sales | Geographic Concentration Risk | Latin America</t>
        </is>
      </c>
    </row>
    <row r="27">
      <c r="A27" s="3" t="inlineStr">
        <is>
          <t>Revenues from External Customers and Long-Lived Assets [Line Items]</t>
        </is>
      </c>
    </row>
    <row r="28">
      <c r="A28" s="4" t="inlineStr">
        <is>
          <t>Net Sales</t>
        </is>
      </c>
      <c r="J28" s="5" t="n">
        <v>18901</v>
      </c>
      <c r="K28" s="5" t="n">
        <v>12688</v>
      </c>
      <c r="L28" s="5" t="n">
        <v>10223</v>
      </c>
    </row>
    <row r="29">
      <c r="A29" s="4" t="inlineStr">
        <is>
          <t>%</t>
        </is>
      </c>
      <c r="J29" s="4" t="inlineStr">
        <is>
          <t>1.00%</t>
        </is>
      </c>
      <c r="K29" s="4" t="inlineStr">
        <is>
          <t>1.00%</t>
        </is>
      </c>
      <c r="L29" s="4" t="inlineStr">
        <is>
          <t>1.00%</t>
        </is>
      </c>
    </row>
    <row r="30">
      <c r="A30" s="4" t="inlineStr">
        <is>
          <t>Sales | Geographic Concentration Risk | Other Asia</t>
        </is>
      </c>
    </row>
    <row r="31">
      <c r="A31" s="3" t="inlineStr">
        <is>
          <t>Revenues from External Customers and Long-Lived Assets [Line Items]</t>
        </is>
      </c>
    </row>
    <row r="32">
      <c r="A32" s="4" t="inlineStr">
        <is>
          <t>Net Sales</t>
        </is>
      </c>
      <c r="J32" s="5" t="n">
        <v>130233</v>
      </c>
      <c r="K32" s="5" t="n">
        <v>73734</v>
      </c>
      <c r="L32" s="5" t="n">
        <v>115332</v>
      </c>
    </row>
    <row r="33">
      <c r="A33" s="4" t="inlineStr">
        <is>
          <t>%</t>
        </is>
      </c>
      <c r="J33" s="4" t="inlineStr">
        <is>
          <t>9.00%</t>
        </is>
      </c>
      <c r="K33" s="4" t="inlineStr">
        <is>
          <t>6.00%</t>
        </is>
      </c>
      <c r="L33" s="4" t="inlineStr">
        <is>
          <t>8.00%</t>
        </is>
      </c>
    </row>
    <row r="34">
      <c r="A34" s="4" t="inlineStr">
        <is>
          <t>Sales | Geographic Concentration Risk | All other</t>
        </is>
      </c>
    </row>
    <row r="35">
      <c r="A35" s="3" t="inlineStr">
        <is>
          <t>Revenues from External Customers and Long-Lived Assets [Line Items]</t>
        </is>
      </c>
    </row>
    <row r="36">
      <c r="A36" s="4" t="inlineStr">
        <is>
          <t>Net Sales</t>
        </is>
      </c>
      <c r="J36" s="5" t="n">
        <v>15632</v>
      </c>
      <c r="K36" s="5" t="n">
        <v>17042</v>
      </c>
      <c r="L36" s="5" t="n">
        <v>17260</v>
      </c>
    </row>
    <row r="37">
      <c r="A37" s="4" t="inlineStr">
        <is>
          <t>%</t>
        </is>
      </c>
      <c r="J37" s="4" t="inlineStr">
        <is>
          <t>1.00%</t>
        </is>
      </c>
      <c r="K37" s="4" t="inlineStr">
        <is>
          <t>1.00%</t>
        </is>
      </c>
      <c r="L37" s="4" t="inlineStr">
        <is>
          <t>1.00%</t>
        </is>
      </c>
    </row>
    <row r="38">
      <c r="A38" s="4" t="inlineStr">
        <is>
          <t>Sales | Customer Concentration Risk | One Customer | High Purity Cellulose</t>
        </is>
      </c>
    </row>
    <row r="39">
      <c r="A39" s="3" t="inlineStr">
        <is>
          <t>Revenues from External Customers and Long-Lived Assets [Line Items]</t>
        </is>
      </c>
    </row>
    <row r="40">
      <c r="A40" s="4" t="inlineStr">
        <is>
          <t>%</t>
        </is>
      </c>
      <c r="K40" s="4" t="inlineStr">
        <is>
          <t>10.00%</t>
        </is>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5" customWidth="1" min="3" max="3"/>
    <col width="36" customWidth="1" min="4" max="4"/>
    <col width="21" customWidth="1" min="5" max="5"/>
    <col width="21" customWidth="1" min="6" max="6"/>
    <col width="21" customWidth="1" min="7" max="7"/>
    <col width="14" customWidth="1" min="8" max="8"/>
    <col width="14" customWidth="1" min="9" max="9"/>
  </cols>
  <sheetData>
    <row r="1">
      <c r="A1" s="1" t="inlineStr">
        <is>
          <t>Commitments and Contingencies - Narrative (Details) $ in Thousands, $ in Millions</t>
        </is>
      </c>
      <c r="B1" s="2" t="inlineStr">
        <is>
          <t>Apr. 19, 2021CAD ($)</t>
        </is>
      </c>
      <c r="C1" s="2" t="inlineStr">
        <is>
          <t>May 31, 2020CAD ($)claim</t>
        </is>
      </c>
      <c r="D1" s="2" t="inlineStr">
        <is>
          <t>Dec. 31, 2021USD ($)employeesawmill</t>
        </is>
      </c>
      <c r="E1" s="2" t="inlineStr">
        <is>
          <t>Dec. 31, 2020USD ($)</t>
        </is>
      </c>
      <c r="F1" s="2" t="inlineStr">
        <is>
          <t>Dec. 31, 2019USD ($)</t>
        </is>
      </c>
      <c r="G1" s="2" t="inlineStr">
        <is>
          <t>Aug. 28, 2021USD ($)</t>
        </is>
      </c>
      <c r="H1" s="2" t="inlineStr">
        <is>
          <t>Dec. 31, 2017</t>
        </is>
      </c>
      <c r="I1" s="2" t="inlineStr">
        <is>
          <t>Apr. 28, 2017</t>
        </is>
      </c>
    </row>
    <row r="2">
      <c r="A2" s="3" t="inlineStr">
        <is>
          <t>Guarantor Obligations [Line Items]</t>
        </is>
      </c>
    </row>
    <row r="3">
      <c r="A3" s="4" t="inlineStr">
        <is>
          <t>Rental expense for operating leases</t>
        </is>
      </c>
      <c r="D3" s="5" t="n">
        <v>7000</v>
      </c>
      <c r="E3" s="5" t="n">
        <v>7000</v>
      </c>
      <c r="F3" s="5" t="n">
        <v>6000</v>
      </c>
    </row>
    <row r="4">
      <c r="A4" s="4" t="inlineStr">
        <is>
          <t>Number of mills | sawmill</t>
        </is>
      </c>
      <c r="D4" s="6" t="n">
        <v>6</v>
      </c>
    </row>
    <row r="5">
      <c r="A5" s="4" t="inlineStr">
        <is>
          <t>Anti-dumping duty</t>
        </is>
      </c>
      <c r="H5" s="4" t="inlineStr">
        <is>
          <t>600.00%</t>
        </is>
      </c>
      <c r="I5" s="4" t="inlineStr">
        <is>
          <t>160.00%</t>
        </is>
      </c>
    </row>
    <row r="6">
      <c r="A6" s="4" t="inlineStr">
        <is>
          <t>Countervailing duty</t>
        </is>
      </c>
      <c r="H6" s="4" t="inlineStr">
        <is>
          <t>1400.00%</t>
        </is>
      </c>
      <c r="I6" s="4" t="inlineStr">
        <is>
          <t>740.00%</t>
        </is>
      </c>
    </row>
    <row r="7">
      <c r="A7" s="4" t="inlineStr">
        <is>
          <t>Rights to duty refunds</t>
        </is>
      </c>
      <c r="G7" s="5" t="n">
        <v>112000</v>
      </c>
    </row>
    <row r="8">
      <c r="A8" s="4" t="inlineStr">
        <is>
          <t>Duties receivable</t>
        </is>
      </c>
      <c r="E8" s="5" t="n">
        <v>20000</v>
      </c>
    </row>
    <row r="9">
      <c r="A9" s="4" t="inlineStr">
        <is>
          <t>Number of employees | employee</t>
        </is>
      </c>
      <c r="D9" s="6" t="n">
        <v>2500</v>
      </c>
    </row>
    <row r="10">
      <c r="A10" s="4" t="inlineStr">
        <is>
          <t>Concentration risk percentage</t>
        </is>
      </c>
      <c r="D10" s="4" t="inlineStr">
        <is>
          <t>100.00%</t>
        </is>
      </c>
      <c r="E10" s="4" t="inlineStr">
        <is>
          <t>100.00%</t>
        </is>
      </c>
      <c r="F10" s="4" t="inlineStr">
        <is>
          <t>100.00%</t>
        </is>
      </c>
    </row>
    <row r="11">
      <c r="A11" s="4" t="inlineStr">
        <is>
          <t>LignoTech Florida</t>
        </is>
      </c>
    </row>
    <row r="12">
      <c r="A12" s="3" t="inlineStr">
        <is>
          <t>Guarantor Obligations [Line Items]</t>
        </is>
      </c>
    </row>
    <row r="13">
      <c r="A13" s="4" t="inlineStr">
        <is>
          <t>Ownership percentage</t>
        </is>
      </c>
      <c r="D13" s="4" t="inlineStr">
        <is>
          <t>45.00%</t>
        </is>
      </c>
    </row>
    <row r="14">
      <c r="A14" s="4" t="inlineStr">
        <is>
          <t>LignoTech Florida | Borregaard</t>
        </is>
      </c>
    </row>
    <row r="15">
      <c r="A15" s="3" t="inlineStr">
        <is>
          <t>Guarantor Obligations [Line Items]</t>
        </is>
      </c>
    </row>
    <row r="16">
      <c r="A16" s="4" t="inlineStr">
        <is>
          <t>Ownership percentage</t>
        </is>
      </c>
      <c r="D16" s="4" t="inlineStr">
        <is>
          <t>55.00%</t>
        </is>
      </c>
    </row>
    <row r="17">
      <c r="A17" s="4" t="inlineStr">
        <is>
          <t>IESO Investigation of the Kapuskasing Facility</t>
        </is>
      </c>
    </row>
    <row r="18">
      <c r="A18" s="3" t="inlineStr">
        <is>
          <t>Guarantor Obligations [Line Items]</t>
        </is>
      </c>
    </row>
    <row r="19">
      <c r="A19" s="4" t="inlineStr">
        <is>
          <t>Number of investigations finalized | claim</t>
        </is>
      </c>
      <c r="C19" s="6" t="n">
        <v>2</v>
      </c>
    </row>
    <row r="20">
      <c r="A20" s="4" t="inlineStr">
        <is>
          <t>Number of investigations | claim</t>
        </is>
      </c>
      <c r="C20" s="6" t="n">
        <v>4</v>
      </c>
    </row>
    <row r="21">
      <c r="A21" s="4" t="inlineStr">
        <is>
          <t>Penalties</t>
        </is>
      </c>
      <c r="C21" s="5" t="n">
        <v>25</v>
      </c>
    </row>
    <row r="22">
      <c r="A22" s="4" t="inlineStr">
        <is>
          <t>Penalty due immediately</t>
        </is>
      </c>
      <c r="C22" s="6" t="n">
        <v>3</v>
      </c>
    </row>
    <row r="23">
      <c r="A23" s="4" t="inlineStr">
        <is>
          <t>Penalty due over time</t>
        </is>
      </c>
      <c r="C23" s="5" t="n">
        <v>12</v>
      </c>
    </row>
    <row r="24">
      <c r="A24" s="4" t="inlineStr">
        <is>
          <t>Penalty payment period</t>
        </is>
      </c>
      <c r="C24" s="4" t="inlineStr">
        <is>
          <t>10 years</t>
        </is>
      </c>
    </row>
    <row r="25">
      <c r="A25" s="4" t="inlineStr">
        <is>
          <t>Penalty deferred</t>
        </is>
      </c>
      <c r="C25" s="5" t="n">
        <v>10</v>
      </c>
    </row>
    <row r="26">
      <c r="A26" s="4" t="inlineStr">
        <is>
          <t>Settlement</t>
        </is>
      </c>
      <c r="B26" s="5" t="n">
        <v>12</v>
      </c>
    </row>
    <row r="27">
      <c r="A27" s="4" t="inlineStr">
        <is>
          <t>Settlement payment period (years)</t>
        </is>
      </c>
      <c r="B27" s="4" t="inlineStr">
        <is>
          <t>5 years</t>
        </is>
      </c>
    </row>
    <row r="28">
      <c r="A28" s="4" t="inlineStr">
        <is>
          <t>Settlement due immediately</t>
        </is>
      </c>
      <c r="B28" s="11" t="n">
        <v>4.5</v>
      </c>
    </row>
    <row r="29">
      <c r="A29" s="4" t="inlineStr">
        <is>
          <t>Settlement due over time</t>
        </is>
      </c>
      <c r="B29" s="9" t="n">
        <v>7.5</v>
      </c>
    </row>
    <row r="30">
      <c r="A30" s="4" t="inlineStr">
        <is>
          <t>Settlement suspended</t>
        </is>
      </c>
      <c r="B30" s="11" t="n">
        <v>10.4</v>
      </c>
    </row>
    <row r="31">
      <c r="A31" s="4" t="inlineStr">
        <is>
          <t>Standby letters of credit</t>
        </is>
      </c>
    </row>
    <row r="32">
      <c r="A32" s="3" t="inlineStr">
        <is>
          <t>Guarantor Obligations [Line Items]</t>
        </is>
      </c>
    </row>
    <row r="33">
      <c r="A33" s="4" t="inlineStr">
        <is>
          <t>Amount of letters of credit outstanding</t>
        </is>
      </c>
      <c r="D33" s="5" t="n">
        <v>40000</v>
      </c>
    </row>
    <row r="34">
      <c r="A34" s="4" t="inlineStr">
        <is>
          <t>Surety bonds</t>
        </is>
      </c>
    </row>
    <row r="35">
      <c r="A35" s="3" t="inlineStr">
        <is>
          <t>Guarantor Obligations [Line Items]</t>
        </is>
      </c>
    </row>
    <row r="36">
      <c r="A36" s="4" t="inlineStr">
        <is>
          <t>Guarantee</t>
        </is>
      </c>
      <c r="D36" s="6" t="n">
        <v>82000</v>
      </c>
    </row>
    <row r="37">
      <c r="A37" s="4" t="inlineStr">
        <is>
          <t>LTF project</t>
        </is>
      </c>
    </row>
    <row r="38">
      <c r="A38" s="3" t="inlineStr">
        <is>
          <t>Guarantor Obligations [Line Items]</t>
        </is>
      </c>
    </row>
    <row r="39">
      <c r="A39" s="4" t="inlineStr">
        <is>
          <t>Guarantee</t>
        </is>
      </c>
      <c r="D39" s="5" t="n">
        <v>33000</v>
      </c>
    </row>
    <row r="40">
      <c r="A40" s="4" t="inlineStr">
        <is>
          <t>Unionized Employees Concentration Risk | Number of Employees, Total</t>
        </is>
      </c>
    </row>
    <row r="41">
      <c r="A41" s="3" t="inlineStr">
        <is>
          <t>Guarantor Obligations [Line Items]</t>
        </is>
      </c>
    </row>
    <row r="42">
      <c r="A42" s="4" t="inlineStr">
        <is>
          <t>Concentration risk percentage</t>
        </is>
      </c>
      <c r="D42" s="4" t="inlineStr">
        <is>
          <t>72.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Obligations (Details) - USD ($) $ in Thousands</t>
        </is>
      </c>
      <c r="B1" s="2" t="inlineStr">
        <is>
          <t>Aug. 28, 2021</t>
        </is>
      </c>
      <c r="C1" s="2" t="inlineStr">
        <is>
          <t>Dec. 31, 2021</t>
        </is>
      </c>
    </row>
    <row r="2">
      <c r="A2" s="3" t="inlineStr">
        <is>
          <t>Commitments and Contingencies Disclosure [Abstract]</t>
        </is>
      </c>
    </row>
    <row r="3">
      <c r="A3" s="4" t="inlineStr">
        <is>
          <t>2022</t>
        </is>
      </c>
      <c r="C3" s="5" t="n">
        <v>163053</v>
      </c>
    </row>
    <row r="4">
      <c r="A4" s="4" t="inlineStr">
        <is>
          <t>2023</t>
        </is>
      </c>
      <c r="C4" s="6" t="n">
        <v>64418</v>
      </c>
    </row>
    <row r="5">
      <c r="A5" s="4" t="inlineStr">
        <is>
          <t>2024</t>
        </is>
      </c>
      <c r="C5" s="6" t="n">
        <v>58805</v>
      </c>
    </row>
    <row r="6">
      <c r="A6" s="4" t="inlineStr">
        <is>
          <t>2025</t>
        </is>
      </c>
      <c r="C6" s="6" t="n">
        <v>49860</v>
      </c>
    </row>
    <row r="7">
      <c r="A7" s="4" t="inlineStr">
        <is>
          <t>2026</t>
        </is>
      </c>
      <c r="C7" s="6" t="n">
        <v>33744</v>
      </c>
    </row>
    <row r="8">
      <c r="A8" s="4" t="inlineStr">
        <is>
          <t>Thereafter</t>
        </is>
      </c>
      <c r="C8" s="6" t="n">
        <v>401335</v>
      </c>
    </row>
    <row r="9">
      <c r="A9" s="4" t="inlineStr">
        <is>
          <t>Total</t>
        </is>
      </c>
      <c r="C9" s="6" t="n">
        <v>771215</v>
      </c>
    </row>
    <row r="10">
      <c r="A10" s="3" t="inlineStr">
        <is>
          <t>Unrecorded Unconditional Purchase Obligation [Line Items]</t>
        </is>
      </c>
    </row>
    <row r="11">
      <c r="A11" s="4" t="inlineStr">
        <is>
          <t>Purchase obligation</t>
        </is>
      </c>
      <c r="C11" s="6" t="n">
        <v>771215</v>
      </c>
    </row>
    <row r="12">
      <c r="A12" s="4" t="inlineStr">
        <is>
          <t>Wood Chip and Residual Fiber Supply Agreements</t>
        </is>
      </c>
    </row>
    <row r="13">
      <c r="A13" s="3" t="inlineStr">
        <is>
          <t>Commitments and Contingencies Disclosure [Abstract]</t>
        </is>
      </c>
    </row>
    <row r="14">
      <c r="A14" s="4" t="inlineStr">
        <is>
          <t>Total</t>
        </is>
      </c>
      <c r="C14" s="6" t="n">
        <v>402000</v>
      </c>
    </row>
    <row r="15">
      <c r="A15" s="3" t="inlineStr">
        <is>
          <t>Unrecorded Unconditional Purchase Obligation [Line Items]</t>
        </is>
      </c>
    </row>
    <row r="16">
      <c r="A16" s="4" t="inlineStr">
        <is>
          <t>Purchase obligation</t>
        </is>
      </c>
      <c r="C16" s="6" t="n">
        <v>402000</v>
      </c>
    </row>
    <row r="17">
      <c r="A17" s="4" t="inlineStr">
        <is>
          <t>Expected yearly payments</t>
        </is>
      </c>
      <c r="C17" s="5" t="n">
        <v>20000</v>
      </c>
    </row>
    <row r="18">
      <c r="A18" s="4" t="inlineStr">
        <is>
          <t>Discontinued Operations, Disposed of by Sale | Lumber and Newsprint Facilities</t>
        </is>
      </c>
    </row>
    <row r="19">
      <c r="A19" s="3" t="inlineStr">
        <is>
          <t>Unrecorded Unconditional Purchase Obligation [Line Items]</t>
        </is>
      </c>
    </row>
    <row r="20">
      <c r="A20" s="4" t="inlineStr">
        <is>
          <t>Supply term</t>
        </is>
      </c>
      <c r="B20" s="4" t="inlineStr">
        <is>
          <t>20 year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s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Cash paid for interest on debt</t>
        </is>
      </c>
      <c r="B4" s="5" t="n">
        <v>46770</v>
      </c>
      <c r="C4" s="5" t="n">
        <v>49294</v>
      </c>
      <c r="D4" s="5" t="n">
        <v>48124</v>
      </c>
    </row>
    <row r="5">
      <c r="A5" s="4" t="inlineStr">
        <is>
          <t>Cash paid (received) for income taxes</t>
        </is>
      </c>
      <c r="B5" s="6" t="n">
        <v>-34715</v>
      </c>
      <c r="C5" s="6" t="n">
        <v>1168</v>
      </c>
      <c r="D5" s="6" t="n">
        <v>3266</v>
      </c>
    </row>
    <row r="6">
      <c r="A6" s="4" t="inlineStr">
        <is>
          <t>Capital assets purchased on account</t>
        </is>
      </c>
      <c r="B6" s="6" t="n">
        <v>25580</v>
      </c>
      <c r="C6" s="6" t="n">
        <v>19594</v>
      </c>
      <c r="D6" s="6" t="n">
        <v>11513</v>
      </c>
    </row>
    <row r="7">
      <c r="A7" s="4" t="inlineStr">
        <is>
          <t>Assets acquired under operating leases</t>
        </is>
      </c>
      <c r="B7" s="5" t="n">
        <v>6774</v>
      </c>
      <c r="C7" s="5" t="n">
        <v>182</v>
      </c>
      <c r="D7" s="5" t="n">
        <v>1654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for 2021 and 2020 (Unaudited) (Details) - USD ($) $ / shares in Units, $ in Thousands</t>
        </is>
      </c>
      <c r="B1" s="2" t="inlineStr">
        <is>
          <t>3 Months Ended</t>
        </is>
      </c>
      <c r="J1" s="2" t="inlineStr">
        <is>
          <t>12 Months Ended</t>
        </is>
      </c>
    </row>
    <row r="2">
      <c r="B2" s="2" t="inlineStr">
        <is>
          <t>Dec. 31, 2021</t>
        </is>
      </c>
      <c r="C2" s="2" t="inlineStr">
        <is>
          <t>Sep. 25, 2021</t>
        </is>
      </c>
      <c r="D2" s="2" t="inlineStr">
        <is>
          <t>Jun. 26, 2021</t>
        </is>
      </c>
      <c r="E2" s="2" t="inlineStr">
        <is>
          <t>Mar. 27,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Quarterly Financial Information Disclosure [Abstract]</t>
        </is>
      </c>
    </row>
    <row r="4">
      <c r="A4" s="4" t="inlineStr">
        <is>
          <t>Net Sales</t>
        </is>
      </c>
      <c r="B4" s="5" t="n">
        <v>373847</v>
      </c>
      <c r="C4" s="5" t="n">
        <v>374014</v>
      </c>
      <c r="D4" s="5" t="n">
        <v>341019</v>
      </c>
      <c r="E4" s="5" t="n">
        <v>318678</v>
      </c>
      <c r="F4" s="5" t="n">
        <v>371705</v>
      </c>
      <c r="G4" s="5" t="n">
        <v>323483</v>
      </c>
      <c r="H4" s="5" t="n">
        <v>324170</v>
      </c>
      <c r="I4" s="5" t="n">
        <v>324476</v>
      </c>
      <c r="J4" s="5" t="n">
        <v>1407558</v>
      </c>
      <c r="K4" s="5" t="n">
        <v>1343834</v>
      </c>
      <c r="L4" s="5" t="n">
        <v>1430948</v>
      </c>
    </row>
    <row r="5">
      <c r="A5" s="4" t="inlineStr">
        <is>
          <t>Gross Margin</t>
        </is>
      </c>
      <c r="B5" s="6" t="n">
        <v>12683</v>
      </c>
      <c r="C5" s="6" t="n">
        <v>19336</v>
      </c>
      <c r="D5" s="6" t="n">
        <v>22279</v>
      </c>
      <c r="E5" s="6" t="n">
        <v>20424</v>
      </c>
      <c r="F5" s="6" t="n">
        <v>11041</v>
      </c>
      <c r="G5" s="6" t="n">
        <v>21570</v>
      </c>
      <c r="H5" s="6" t="n">
        <v>22538</v>
      </c>
      <c r="I5" s="6" t="n">
        <v>8280</v>
      </c>
      <c r="J5" s="6" t="n">
        <v>74722</v>
      </c>
      <c r="K5" s="6" t="n">
        <v>63429</v>
      </c>
      <c r="L5" s="6" t="n">
        <v>53465</v>
      </c>
    </row>
    <row r="6">
      <c r="A6" s="4" t="inlineStr">
        <is>
          <t>Operating Income</t>
        </is>
      </c>
      <c r="B6" s="6" t="n">
        <v>-14175</v>
      </c>
      <c r="C6" s="6" t="n">
        <v>2826</v>
      </c>
      <c r="D6" s="6" t="n">
        <v>1377</v>
      </c>
      <c r="E6" s="6" t="n">
        <v>-473</v>
      </c>
      <c r="F6" s="6" t="n">
        <v>-16928</v>
      </c>
      <c r="G6" s="6" t="n">
        <v>-1110</v>
      </c>
      <c r="H6" s="6" t="n">
        <v>-6161</v>
      </c>
      <c r="I6" s="6" t="n">
        <v>-6166</v>
      </c>
      <c r="J6" s="6" t="n">
        <v>-10445</v>
      </c>
      <c r="K6" s="6" t="n">
        <v>-30365</v>
      </c>
      <c r="L6" s="6" t="n">
        <v>-52483</v>
      </c>
    </row>
    <row r="7">
      <c r="A7" s="4" t="inlineStr">
        <is>
          <t>Income (loss) from continuing operations</t>
        </is>
      </c>
      <c r="B7" s="6" t="n">
        <v>-28461</v>
      </c>
      <c r="C7" s="6" t="n">
        <v>-13394</v>
      </c>
      <c r="D7" s="6" t="n">
        <v>8297</v>
      </c>
      <c r="E7" s="6" t="n">
        <v>-16211</v>
      </c>
      <c r="F7" s="6" t="n">
        <v>-29198</v>
      </c>
      <c r="G7" s="6" t="n">
        <v>12621</v>
      </c>
      <c r="H7" s="6" t="n">
        <v>-3505</v>
      </c>
      <c r="I7" s="6" t="n">
        <v>-17987</v>
      </c>
      <c r="J7" s="6" t="n">
        <v>-49769</v>
      </c>
      <c r="K7" s="6" t="n">
        <v>-38069</v>
      </c>
      <c r="L7" s="6" t="n">
        <v>-83947</v>
      </c>
    </row>
    <row r="8">
      <c r="A8" s="4" t="inlineStr">
        <is>
          <t>Income from discontinued operations</t>
        </is>
      </c>
      <c r="B8" s="6" t="n">
        <v>4433</v>
      </c>
      <c r="C8" s="6" t="n">
        <v>8636</v>
      </c>
      <c r="D8" s="6" t="n">
        <v>113931</v>
      </c>
      <c r="E8" s="6" t="n">
        <v>-10817</v>
      </c>
      <c r="F8" s="6" t="n">
        <v>37882</v>
      </c>
      <c r="G8" s="6" t="n">
        <v>16239</v>
      </c>
      <c r="H8" s="6" t="n">
        <v>-9358</v>
      </c>
      <c r="I8" s="6" t="n">
        <v>-6139</v>
      </c>
      <c r="J8" s="6" t="n">
        <v>116183</v>
      </c>
      <c r="K8" s="6" t="n">
        <v>38624</v>
      </c>
      <c r="L8" s="6" t="n">
        <v>61497</v>
      </c>
    </row>
    <row r="9">
      <c r="A9" s="4" t="inlineStr">
        <is>
          <t>Net Income (Loss)</t>
        </is>
      </c>
      <c r="B9" s="5" t="n">
        <v>-24028</v>
      </c>
      <c r="C9" s="5" t="n">
        <v>-4758</v>
      </c>
      <c r="D9" s="5" t="n">
        <v>122228</v>
      </c>
      <c r="E9" s="5" t="n">
        <v>-27028</v>
      </c>
      <c r="F9" s="5" t="n">
        <v>8684</v>
      </c>
      <c r="G9" s="5" t="n">
        <v>28860</v>
      </c>
      <c r="H9" s="5" t="n">
        <v>-12863</v>
      </c>
      <c r="I9" s="5" t="n">
        <v>-24126</v>
      </c>
      <c r="J9" s="5" t="n">
        <v>66414</v>
      </c>
      <c r="K9" s="5" t="n">
        <v>555</v>
      </c>
      <c r="L9" s="5" t="n">
        <v>-22450</v>
      </c>
    </row>
    <row r="10">
      <c r="A10" s="3" t="inlineStr">
        <is>
          <t>Basic earnings per share (not in thousands)</t>
        </is>
      </c>
    </row>
    <row r="11">
      <c r="A11" s="4" t="inlineStr">
        <is>
          <t>Continuing operations (in dollars per share)</t>
        </is>
      </c>
      <c r="B11" s="7" t="n">
        <v>-0.45</v>
      </c>
      <c r="C11" s="7" t="n">
        <v>-0.21</v>
      </c>
      <c r="D11" s="7" t="n">
        <v>0.13</v>
      </c>
      <c r="E11" s="7" t="n">
        <v>-0.26</v>
      </c>
      <c r="F11" s="7" t="n">
        <v>-0.46</v>
      </c>
      <c r="G11" s="7" t="n">
        <v>0.2</v>
      </c>
      <c r="H11" s="7" t="n">
        <v>-0.05</v>
      </c>
      <c r="I11" s="7" t="n">
        <v>-0.29</v>
      </c>
      <c r="J11" s="7" t="n">
        <v>-0.78</v>
      </c>
      <c r="K11" s="7" t="n">
        <v>-0.6</v>
      </c>
      <c r="L11" s="7" t="n">
        <v>-1.7</v>
      </c>
    </row>
    <row r="12">
      <c r="A12" s="4" t="inlineStr">
        <is>
          <t>Discontinued operations (in dollars per share)</t>
        </is>
      </c>
      <c r="B12" s="8" t="n">
        <v>0.07000000000000001</v>
      </c>
      <c r="C12" s="8" t="n">
        <v>0.14</v>
      </c>
      <c r="D12" s="8" t="n">
        <v>1.79</v>
      </c>
      <c r="E12" s="8" t="n">
        <v>-0.17</v>
      </c>
      <c r="F12" s="8" t="n">
        <v>0.6</v>
      </c>
      <c r="G12" s="8" t="n">
        <v>0.26</v>
      </c>
      <c r="H12" s="8" t="n">
        <v>-0.15</v>
      </c>
      <c r="I12" s="8" t="n">
        <v>-0.09</v>
      </c>
      <c r="J12" s="8" t="n">
        <v>1.83</v>
      </c>
      <c r="K12" s="8" t="n">
        <v>0.61</v>
      </c>
      <c r="L12" s="8" t="n">
        <v>1.13</v>
      </c>
    </row>
    <row r="13">
      <c r="A13" s="4" t="inlineStr">
        <is>
          <t>Net income (loss) per common share-basic (in dollars per share)</t>
        </is>
      </c>
      <c r="B13" s="8" t="n">
        <v>-0.38</v>
      </c>
      <c r="C13" s="8" t="n">
        <v>-0.07000000000000001</v>
      </c>
      <c r="D13" s="8" t="n">
        <v>1.92</v>
      </c>
      <c r="E13" s="8" t="n">
        <v>-0.43</v>
      </c>
      <c r="F13" s="8" t="n">
        <v>0.14</v>
      </c>
      <c r="G13" s="8" t="n">
        <v>0.46</v>
      </c>
      <c r="H13" s="8" t="n">
        <v>-0.2</v>
      </c>
      <c r="I13" s="8" t="n">
        <v>-0.38</v>
      </c>
      <c r="J13" s="8" t="n">
        <v>1.05</v>
      </c>
      <c r="K13" s="8" t="n">
        <v>0.01</v>
      </c>
      <c r="L13" s="8" t="n">
        <v>-0.57</v>
      </c>
    </row>
    <row r="14">
      <c r="A14" s="3" t="inlineStr">
        <is>
          <t>Diluted earnings per share (not in thousands)</t>
        </is>
      </c>
    </row>
    <row r="15">
      <c r="A15" s="4" t="inlineStr">
        <is>
          <t>Continuing operations (in dollars per share)</t>
        </is>
      </c>
      <c r="B15" s="8" t="n">
        <v>-0.45</v>
      </c>
      <c r="C15" s="8" t="n">
        <v>-0.21</v>
      </c>
      <c r="D15" s="8" t="n">
        <v>0.13</v>
      </c>
      <c r="E15" s="8" t="n">
        <v>-0.26</v>
      </c>
      <c r="F15" s="8" t="n">
        <v>-0.46</v>
      </c>
      <c r="G15" s="8" t="n">
        <v>0.2</v>
      </c>
      <c r="H15" s="8" t="n">
        <v>-0.05</v>
      </c>
      <c r="I15" s="8" t="n">
        <v>-0.29</v>
      </c>
      <c r="J15" s="8" t="n">
        <v>-0.78</v>
      </c>
      <c r="K15" s="8" t="n">
        <v>-0.6</v>
      </c>
      <c r="L15" s="8" t="n">
        <v>-1.7</v>
      </c>
    </row>
    <row r="16">
      <c r="A16" s="4" t="inlineStr">
        <is>
          <t>Discontinued operations (in dollars per share)</t>
        </is>
      </c>
      <c r="B16" s="8" t="n">
        <v>0.07000000000000001</v>
      </c>
      <c r="C16" s="8" t="n">
        <v>0.14</v>
      </c>
      <c r="D16" s="8" t="n">
        <v>1.76</v>
      </c>
      <c r="E16" s="8" t="n">
        <v>-0.17</v>
      </c>
      <c r="F16" s="8" t="n">
        <v>0.6</v>
      </c>
      <c r="G16" s="8" t="n">
        <v>0.25</v>
      </c>
      <c r="H16" s="8" t="n">
        <v>-0.15</v>
      </c>
      <c r="I16" s="8" t="n">
        <v>-0.09</v>
      </c>
      <c r="J16" s="8" t="n">
        <v>1.83</v>
      </c>
      <c r="K16" s="8" t="n">
        <v>0.61</v>
      </c>
      <c r="L16" s="8" t="n">
        <v>1.13</v>
      </c>
    </row>
    <row r="17">
      <c r="A17" s="4" t="inlineStr">
        <is>
          <t>Net income (loss) per common share-diluted (in dollars per share)</t>
        </is>
      </c>
      <c r="B17" s="7" t="n">
        <v>-0.38</v>
      </c>
      <c r="C17" s="7" t="n">
        <v>-0.07000000000000001</v>
      </c>
      <c r="D17" s="7" t="n">
        <v>1.89</v>
      </c>
      <c r="E17" s="7" t="n">
        <v>-0.43</v>
      </c>
      <c r="F17" s="7" t="n">
        <v>0.14</v>
      </c>
      <c r="G17" s="7" t="n">
        <v>0.45</v>
      </c>
      <c r="H17" s="7" t="n">
        <v>-0.2</v>
      </c>
      <c r="I17" s="7" t="n">
        <v>-0.38</v>
      </c>
      <c r="J17" s="7" t="n">
        <v>1.05</v>
      </c>
      <c r="K17" s="7" t="n">
        <v>0.01</v>
      </c>
      <c r="L17" s="7" t="n">
        <v>-0.57</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487</v>
      </c>
      <c r="C5" s="5" t="n">
        <v>606</v>
      </c>
      <c r="D5" s="5" t="n">
        <v>559</v>
      </c>
    </row>
    <row r="6">
      <c r="A6" s="4" t="inlineStr">
        <is>
          <t>Charged to Cost and Expenses</t>
        </is>
      </c>
      <c r="B6" s="6" t="n">
        <v>346</v>
      </c>
      <c r="C6" s="6" t="n">
        <v>108</v>
      </c>
      <c r="D6" s="6" t="n">
        <v>232</v>
      </c>
    </row>
    <row r="7">
      <c r="A7" s="4" t="inlineStr">
        <is>
          <t>Charged to Other Accounts</t>
        </is>
      </c>
      <c r="B7" s="6" t="n">
        <v>2</v>
      </c>
      <c r="C7" s="6" t="n">
        <v>4</v>
      </c>
      <c r="D7" s="6" t="n">
        <v>10</v>
      </c>
    </row>
    <row r="8">
      <c r="A8" s="4" t="inlineStr">
        <is>
          <t>Deductions</t>
        </is>
      </c>
      <c r="B8" s="6" t="n">
        <v>-61</v>
      </c>
      <c r="C8" s="6" t="n">
        <v>-231</v>
      </c>
      <c r="D8" s="6" t="n">
        <v>-195</v>
      </c>
    </row>
    <row r="9">
      <c r="A9" s="4" t="inlineStr">
        <is>
          <t>Balance at End of Year</t>
        </is>
      </c>
      <c r="B9" s="6" t="n">
        <v>774</v>
      </c>
      <c r="C9" s="6" t="n">
        <v>487</v>
      </c>
      <c r="D9" s="6" t="n">
        <v>606</v>
      </c>
    </row>
    <row r="10">
      <c r="A10" s="4" t="inlineStr">
        <is>
          <t>Allowance for sales returns</t>
        </is>
      </c>
    </row>
    <row r="11">
      <c r="A11" s="3" t="inlineStr">
        <is>
          <t>SEC Schedule, 12-09, Movement in Valuation Allowances and Reserves [Roll Forward]</t>
        </is>
      </c>
    </row>
    <row r="12">
      <c r="A12" s="4" t="inlineStr">
        <is>
          <t>Balance at Beginning of Year</t>
        </is>
      </c>
      <c r="B12" s="6" t="n">
        <v>759</v>
      </c>
      <c r="C12" s="6" t="n">
        <v>730</v>
      </c>
      <c r="D12" s="6" t="n">
        <v>1259</v>
      </c>
    </row>
    <row r="13">
      <c r="A13" s="4" t="inlineStr">
        <is>
          <t>Charged to Cost and Expenses</t>
        </is>
      </c>
      <c r="B13" s="6" t="n">
        <v>-15</v>
      </c>
      <c r="C13" s="6" t="n">
        <v>156</v>
      </c>
      <c r="D13" s="6" t="n">
        <v>-346</v>
      </c>
    </row>
    <row r="14">
      <c r="A14" s="4" t="inlineStr">
        <is>
          <t>Charged to Other Accounts</t>
        </is>
      </c>
      <c r="B14" s="6" t="n">
        <v>0</v>
      </c>
      <c r="C14" s="6" t="n">
        <v>0</v>
      </c>
      <c r="D14" s="6" t="n">
        <v>0</v>
      </c>
    </row>
    <row r="15">
      <c r="A15" s="4" t="inlineStr">
        <is>
          <t>Deductions</t>
        </is>
      </c>
      <c r="B15" s="6" t="n">
        <v>-7</v>
      </c>
      <c r="C15" s="6" t="n">
        <v>-127</v>
      </c>
      <c r="D15" s="6" t="n">
        <v>-183</v>
      </c>
    </row>
    <row r="16">
      <c r="A16" s="4" t="inlineStr">
        <is>
          <t>Balance at End of Year</t>
        </is>
      </c>
      <c r="B16" s="6" t="n">
        <v>737</v>
      </c>
      <c r="C16" s="6" t="n">
        <v>759</v>
      </c>
      <c r="D16" s="6" t="n">
        <v>730</v>
      </c>
    </row>
    <row r="17">
      <c r="A17" s="4" t="inlineStr">
        <is>
          <t>Deferred tax asset valuation allowance</t>
        </is>
      </c>
    </row>
    <row r="18">
      <c r="A18" s="3" t="inlineStr">
        <is>
          <t>SEC Schedule, 12-09, Movement in Valuation Allowances and Reserves [Roll Forward]</t>
        </is>
      </c>
    </row>
    <row r="19">
      <c r="A19" s="4" t="inlineStr">
        <is>
          <t>Balance at Beginning of Year</t>
        </is>
      </c>
      <c r="B19" s="6" t="n">
        <v>81133</v>
      </c>
      <c r="C19" s="6" t="n">
        <v>94660</v>
      </c>
      <c r="D19" s="6" t="n">
        <v>85938</v>
      </c>
    </row>
    <row r="20">
      <c r="A20" s="4" t="inlineStr">
        <is>
          <t>Charged to Cost and Expenses</t>
        </is>
      </c>
      <c r="B20" s="6" t="n">
        <v>-13489</v>
      </c>
      <c r="C20" s="6" t="n">
        <v>-13527</v>
      </c>
      <c r="D20" s="6" t="n">
        <v>8722</v>
      </c>
    </row>
    <row r="21">
      <c r="A21" s="4" t="inlineStr">
        <is>
          <t>Charged to Other Accounts</t>
        </is>
      </c>
      <c r="B21" s="6" t="n">
        <v>0</v>
      </c>
      <c r="C21" s="6" t="n">
        <v>0</v>
      </c>
      <c r="D21" s="6" t="n">
        <v>0</v>
      </c>
    </row>
    <row r="22">
      <c r="A22" s="4" t="inlineStr">
        <is>
          <t>Deductions</t>
        </is>
      </c>
      <c r="B22" s="6" t="n">
        <v>0</v>
      </c>
      <c r="C22" s="6" t="n">
        <v>0</v>
      </c>
      <c r="D22" s="6" t="n">
        <v>0</v>
      </c>
    </row>
    <row r="23">
      <c r="A23" s="4" t="inlineStr">
        <is>
          <t>Balance at End of Year</t>
        </is>
      </c>
      <c r="B23" s="6" t="n">
        <v>67644</v>
      </c>
      <c r="C23" s="6" t="n">
        <v>81133</v>
      </c>
      <c r="D23" s="6" t="n">
        <v>94660</v>
      </c>
    </row>
    <row r="24">
      <c r="A24" s="4" t="inlineStr">
        <is>
          <t>Self-insurance liabilities</t>
        </is>
      </c>
    </row>
    <row r="25">
      <c r="A25" s="3" t="inlineStr">
        <is>
          <t>SEC Schedule, 12-09, Movement in Valuation Allowances and Reserves [Roll Forward]</t>
        </is>
      </c>
    </row>
    <row r="26">
      <c r="A26" s="4" t="inlineStr">
        <is>
          <t>Balance at Beginning of Year</t>
        </is>
      </c>
      <c r="B26" s="6" t="n">
        <v>1028</v>
      </c>
      <c r="C26" s="6" t="n">
        <v>1357</v>
      </c>
      <c r="D26" s="6" t="n">
        <v>1011</v>
      </c>
    </row>
    <row r="27">
      <c r="A27" s="4" t="inlineStr">
        <is>
          <t>Charged to Cost and Expenses</t>
        </is>
      </c>
      <c r="B27" s="6" t="n">
        <v>273</v>
      </c>
      <c r="C27" s="6" t="n">
        <v>425</v>
      </c>
      <c r="D27" s="6" t="n">
        <v>622</v>
      </c>
    </row>
    <row r="28">
      <c r="A28" s="4" t="inlineStr">
        <is>
          <t>Charged to Other Accounts</t>
        </is>
      </c>
      <c r="B28" s="6" t="n">
        <v>0</v>
      </c>
      <c r="C28" s="6" t="n">
        <v>0</v>
      </c>
      <c r="D28" s="6" t="n">
        <v>0</v>
      </c>
    </row>
    <row r="29">
      <c r="A29" s="4" t="inlineStr">
        <is>
          <t>Deductions</t>
        </is>
      </c>
      <c r="B29" s="6" t="n">
        <v>-319</v>
      </c>
      <c r="C29" s="6" t="n">
        <v>-754</v>
      </c>
      <c r="D29" s="6" t="n">
        <v>-276</v>
      </c>
    </row>
    <row r="30">
      <c r="A30" s="4" t="inlineStr">
        <is>
          <t>Balance at End of Year</t>
        </is>
      </c>
      <c r="B30" s="5" t="n">
        <v>982</v>
      </c>
      <c r="C30" s="5" t="n">
        <v>1028</v>
      </c>
      <c r="D30" s="5" t="n">
        <v>135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1</t>
        </is>
      </c>
    </row>
    <row r="3">
      <c r="A3" s="3" t="inlineStr">
        <is>
          <t>Payables and Accruals [Abstract]</t>
        </is>
      </c>
    </row>
    <row r="4">
      <c r="A4" s="4" t="inlineStr">
        <is>
          <t>Accrued and Other Liabilities</t>
        </is>
      </c>
      <c r="B4" s="4" t="inlineStr">
        <is>
          <t xml:space="preserve">Accrued and Other Current Liabilities The Company’s accrued and other current liabilities included the following as of December 31: 2021 2020 Accrued customer incentives and prepayments $ 28,793 $ 29,387 Accrued payroll and benefits 13,363 21,500 Accrued interest 19,153 3,230 Accrued income taxes 9,210 5,052 Accrued property and other taxes 4,074 3,995 Accrued stumpage — 10,045 Deferred revenue (a) 20,451 721 Other current liabilities 41,080 35,785 Total accrued and other current liabilities $ 136,124 $ 109,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12 Months Ended</t>
        </is>
      </c>
    </row>
    <row r="2">
      <c r="B2" s="2" t="inlineStr">
        <is>
          <t>Dec. 31, 2021</t>
        </is>
      </c>
    </row>
    <row r="3">
      <c r="A3" s="3" t="inlineStr">
        <is>
          <t>Debt Disclosure [Abstract]</t>
        </is>
      </c>
    </row>
    <row r="4">
      <c r="A4" s="4" t="inlineStr">
        <is>
          <t>Debt and Finance Leases</t>
        </is>
      </c>
      <c r="B4" s="4" t="inlineStr">
        <is>
          <t>Debt and Finance Leases The Company’s debt and finance leases include the following for the years ended December 31: 2021 2020 ABL Credit Facility due 2025, $103 million available, bearing interest at 0.25% LIBOR floor plus 2.25%, interest rate of 2.50% at December 31, 2021 $ — $ — Senior Secured Notes due 2026 at a fixed interest rate of 7.625% 475,000 500,000 Senior Notes due 2024 at a fixed interest rate of 5.50% 369,185 495,647 Canadian dollar based, fixed rate term loans with interest rates ranging from 5.50% to 6.86% and maturity dates ranging from July 2022 through April 2028 65,451 73,791 Other loans 18,280 18,193 Short-term factoring facility-France 7,118 5,089 Finance lease obligations 2,138 2,489 Total principal payments due 937,172 1,095,209 Less: debt premium, original issue discount and issuance costs (8,461) (11,272) Total debt 928,711 1,083,937 Less: debt due within one year (37,680) (17,100) Long-term debt $ 891,031 $ 1,066,837 Debt and finance lease payments due during the next five years and thereafter are as follows: Finance Lease Minimum Lease Payments Less: Interest Net Present Value Debt Principal Payments 2022 $ 515 $ 138 $ 377 $ 37,302 2023 515 110 405 10,298 2024 515 81 434 379,974 2025 515 50 465 10,829 2026 472 15 457 485,170 Thereafter — — — 11,462 Total payments $ 2,532 $ 394 $ 2,138 $ 935,035 Asset Backed Loan due 2025 On December 23, 2020, the Company entered into a 5-year senior secured asset-based revolving credit facility with an initial committed amount of $200 million (the “ABL Credit Facility”). The outstanding letters of credit issued thereunder were reissued under the ABL Credit Facility. The ABL Credit Facility is secured by certain U.S. and Canadian assets, including a first priority lien on inventory, accounts receivable and bank accounts. The ABL Credit Facility also is secured by second priority lien on certain of the assets securing the Senior Secured Notes. Availability under the ABL Credit Facility fluctuates based on eligible accounts receivable and inventory levels. As of December 31, 2021, the Company had $143 million of gross availability under the ABL Credit Facility and net available borrowings of $103 million taking into account $40 million used to secure outstanding letters of credit. Additionally. the Company is subject to cash dominion if availability falls below a certain threshold, currently $25 million. In connection with entering into this agreement, the Company incurred and capitalized fees totaling $9 million. The credit agreement governing the ABL Credit Facility does not contain an ongoing financial maintenance covenant. However, the agreement requires the Company to meet a fixed charge coverage ratio of not less than 1.0 if availability falls below a certain threshold, currently $40 million. The agreement also contains various customary covenants that limit the ability of the Company and its restricted subsidiaries, as defined by the ABL Credit Facility,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ABL Credit Facility contains customary affirmative covenants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21, the Company was in compliance with all covenants under the ABL Credit Facility. 7.625% Senior Secured Notes due 2026 On December 23, 2020, the Company issued $500 million in aggregate principal amount of 7.625 percent senior secured notes due 2026 (the “Senior Secured Notes”), at an offering price of 100 percent of the principal amount thereof. The Company used the net proceeds from the sale of the Senior Secured Notes, together with cash on hand, to repay all outstanding obligations under its previous Senior Secured Credit Facility. In connection with this issuance, the Company incurred and capitalized fees totaling $10 million. The Senior Secured Notes were issued and sold in a private placement to qualified institutional buyers pursuant to Rule 144A under the U.S. Securities Act of 1933, as amended (the “Securities Act”), and non-U.S. persons pursuant to Regulation S under the Securities Act. The lenders under the Senior Secured Notes have a first priority security interest in substantially all of the Company’s current and future U.S. and Canadian material assets. The ABL Credit Facility is also secured by certain U.S. and Canadian assets, including a first priority lien on inventory, accounts receivable and bank accounts, while the Senior Secured Notes will have second priority liens on certain of the assets securing the ABL Credit Facility. In connection with the early repayment of the outstanding obligations of the previous Senior Secured Credit Facility, during fiscal year 2020, the Company recorded a loss from early extinguishment of long-term debt of $8 million, primarily from writing off unamortized deferred financing fees. During the third quarter of 2021, pursuant to a notice previously provided to the trustee under the indenture governing its 7.625% Senior Secured Notes due 2026 , the Company redeemed $25 million of the Secured Notes at a redemption price of 103 percent. In connection with the repurchases, a net loss of $1 million is recorded in the Gain (loss) on debt extinguishment line item in the Consolidated Statements of Income and Comprehensive Income. The indenture governing the Senior Secured Notes contains various customary covenants that limit the ability of the Company and its restricted subsidiaries, as defined by the Senior Secured,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Senior Secured Notes contain customary affirmative covenants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21, the Company was in compliance with all covenants under the Senior Secured Notes. 5.50% Senior Notes due 2024 On May 22, 2014, the Company issued $550 million in aggregate principal amount of 5.50 percent senior notes due 2024 (the “Senior Notes”). The Senior Notes were issued and sold in a private placement to qualified institutional buyers pursuant to Rule 144A under the U.S. Securities Act of 1933, as amended (the “Securities Act”) and non-U.S. persons pursuant to Regulation S under the Securities Act. During the third quarter of fiscal 2021, the Company repurchased approximately $127 million of the Senior Notes through open-market transactions and retired them for approximately $124 million in cash. In connection with the retirement of these Senior Notes, the Company recorded a net gain of $2 million including the impact of $1 million of deferred financing fees in Gain (loss) on debt extinguishment in the Consolidated Statements of Income and Comprehensive Income. The indenture governing the Senior Notes contains various customary covenants that limit the ability of the Company and its restricted subsidiaries, as defined by the Senior Notes,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Senior Notes contain customary affirmative covenants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21, the Company was in compliance with all covenants under the Senior Notes. Senior Secured Credit Facility In December 2020, all outstanding liabilities under the Senior Secured Credit Facility were paid in full and the related agreements terminated. The terminated senior secured credit facilities (collectively, the “ Prior Credit Facility”) consisted of a $230 million senior secured term loan and a multi-currency revolving credit facility in a U.S. Dollar equivalent amount of $150 million. The lenders under the Credit Facilities had a first priority security interest in substantially all the Company’s current and future U.S. and Canadian material assets. Through its termination in December 2020, the Company was in compliance with all covenants under the Prior Credit Facility. Short-term Factoring Facility-France The Company’s subsidiary in France entered into a factoring agreement with BNP-Paribas Factor ("BNP") pursuant to which it submits the value of eligible receivables up to USD $3 million and €24 million for immediate payment. Eligibility of receivables is based on invoices issued to the Company’s subsidiary from customers previously approved by BNP. Upon collection of these receivables, on average no longer than 60 days, amounts outstanding under this agreement are paid off. The Company pays interest on a monthly basis for these borrowings based on the value of factored invoices at Euribor 3-month rate (with floor at zero) plus 0.55 percent. The weighted-average interest rate on total short-term borrowings associated with this agreement at December 31, 2021 was 0.55 percent as Euribor 3-month rate was negative for the period. Other Loans The Company has various other fixed rate loans with financial institutions primarily related to energy projects in France. There was $18 million outstanding on these loans as of December 31, 2021 at a weighted average interest rate of 1.11 percent. As of December 31, 2020, there was $18 million outstanding on these loans at weighted average interest rate of 1.36 perc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12 Months Ended</t>
        </is>
      </c>
    </row>
    <row r="2">
      <c r="B2" s="2" t="inlineStr">
        <is>
          <t>Dec. 31, 2021</t>
        </is>
      </c>
    </row>
    <row r="3">
      <c r="A3" s="3" t="inlineStr">
        <is>
          <t>Environmental Remediation Obligations [Abstract]</t>
        </is>
      </c>
    </row>
    <row r="4">
      <c r="A4" s="4" t="inlineStr">
        <is>
          <t>Environmental Liabilities</t>
        </is>
      </c>
      <c r="B4" s="4" t="inlineStr">
        <is>
          <t>Environmental Liabilities The Company’s environmental liabilities relate to sawmills, pulp, paper and wood treating plants which have ceased operations other than environmental investigation and remediation activities. The Company owns or has liability for approximately twenty sites that are subject to various federal, state or provincial statutes, including but not limited to, the Resource Conservation and Recovery Act (“RCRA”), the Comprehensive Environmental Response, Compensation and Liability Act of 1980 (“CERCLA”) and the Environmental Protection Act in the United States, and similar laws in Canada and France, related to the investigation and remediation of environmentally-impacted sites. The Company estimates its environmental liabilities based on its current interpretation of environmental laws and regulations when it is probable a liability has been incurred and the amount of such liability is estimable. The Company calculates estimates based on a number of factors, including the application and interpretation of current environmental laws, regulations and other requirements; reports and advice of internal and third-party environmental specialists; and management’s knowledge and experience with these and similar types of environmental matters. These estimates include potential costs for investigation, assessment, remediation, ongoing operation and maintenance (where applicable), and post-remediation monitoring of the sites, as well as the cost of legally-required financial assurance relating to the Company’s obligations on an undiscounted basis, generally for a period of 20 years. These environmental liabilities do not include potential third-party recoveries to which the Company may be entitled unless they are probable and estimable. The following table provides detail for specific sites where current estimates exceed 10 percent of the total liabilities for disposed operations at December 31, 2021, 2020, or 2019. An analysis of the activity of the liabilities for disposed operations for the years ended December 31, 2021 and 2020 is as follows: December 31, 2019 Liability Payments Increase (Decrease) to Liabilities (a) December 31, 2020 Liability Payments Increase (Decrease) to Liabilities (a) December 31, 2021 Liability Port Angeles, Washington $ 54,440 $ (1,447) $ 1,011 $ 54,004 $ (1,563) $ 123 $ 52,564 Augusta, Georgia 21,547 (514) 62 21,095 (877) 902 21,120 Baldwin, Florida 17,177 (55) (700) 16,422 (429) 369 16,362 East Point, Georgia 15,135 (957) 2,724 16,902 (887) 1,244 17,259 All other sites 63,077 (2,335) 2,514 63,256 (2,800) 3,461 63,917 Total 171,376 $ (5,308) $ 5,611 171,679 $ (6,556) $ 6,099 171,222 Less: Current portion (11,339) (8,684) (11,303) Non-Current portion $ 160,037 $ 162,995 $ 159,919 (a) Included in the Increase (Decrease) to Liabilities during the year ended December 31, 2020 is $1 million increase of the liability due to foreign currency fluctuations. The liability as of December 31, 2021 did not have a significant impact from foreign currency fluctuations. A brief description of the above identified sites is as follows: Port Angeles, Washington — The Company operated a pulp mill at this site from 1930 until 1997. The site and the adjacent marine areas (a portion of Port Angeles harbor) have been in various stages of the assessment process under the Washington Model Toxics Control Act (“MTCA”) since 2000, and several voluntary interim soil clean-up actions have been performed during this time. In addition, the Company may be liable under CERCLA for “natural resource damages” caused by releases from the site. As a result of an agreed order with the Washington State Department of Ecology (“Ecology”), the remainder of the MTCA regulatory process will be completed on a set timetable, subject to approval of all reports and studies by Ecology. Upon completion of all work required under the agreed order and negotiation of an approved remedy, additional remedial measures for the site and off-site areas may be necessary and, as a result, current cost estimates and the corresponding liability could change. During 2021, the estimated liability decreased $1 million due to spend in the current year. During 2020, the estimated liability decreased slightly as changes in the remediation costs were partly offset by an increase in the reserve. Augusta, Georgia — The Company operated a wood treatment plant at this site from 1928 to 1988. This site operates under a 10-year hazardous waste permit renewed and issued pursuant to RCRA in 2015. Ongoing remediation activities currently consist primarily of groundwater recovery and treatment. Current cost estimates and the corresponding liability could vary if recovery or discharge volumes change or if changes to current remediation activities are required in the future. During 2021 and 2020, the estimated liability remained relatively flat, due to payments offset by the estimated changes in the estimated costs related to the site’s operation and maintenance. Baldwin, Florida — The Company operated a wood treatment plant at this site from 1954 to 1987. This site operates under a 10-year hazardous waste permit renewed and issued pursuant to RCRA in 2017. Ongoing remediation activities currently consist primarily of groundwater recovery and treatment. Additional remedial activities may be necessary in the future and, therefore, current cost estimates and the corresponding liability could change. During 2021, the reserve remained flat as payments during the year were essentially offset by an increase in the remediation cost estimates. During 2020, the reserve decreased $1 million primarily from a favorable change in the estimated costs expected for the site. East Point, Georgia - The Company operated a wood treatment plant at this site from 1920 to 1984. Current site activities are governed by a 2009 Consent Order that will conclude with a new 10-year RCRA permit, which will replace the current 1996 permit. Onsite remediation activities consist primarily of groundwater recovery and treatment. Current cost estimates and the corresponding liability could vary if changes to current remediation activities are required in the future. During 2021, the reserve remained relatively flat with payments offsetting an increase in the estimated costs. During 2020, the reserve increased by $2 million due to changes in estimates related to the remediation activities. In addition to the estimated liabilities, the Company is subject to the risk of reasonably possible additional liabilities in excess of the established liabiliti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disposed operations sites and providing financial assurance relating thereto; changes in the volume, nature or extent of contamination to be remediated or monitoring to be undertaken; the outcome of negotiations with governmental agencies or non-governmental parties; and changes in accounting rules or interpretations. Based on information available as of December 31, 2021, the Company estimates this exposure could range up to approximately $86 million, although no assurances can be given that this amount will not be exceeded given the factors described above. These potential additional costs are attributable to several of the above sites and other applicable liabilities. This estimate excludes liabilities which would otherwise be considered reasonably possible but for the fact that they are not currently estimable primarily due to the factors discussed above. Subject to the previous paragraph, the Company believes its estimates of liabilities are sufficient for probable costs expected to be incurred over the next 20 years with respect to its disposed operations. However, no assurances are given these estimates of liabilities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The Company’s earnings and cash flows are subject to fluctuations due to changes in interest rates and foreign currency exchange rates. The Company allows for the use of derivative financial instruments to manage interest rate and foreign currency exchange rate exposure but does not allow derivatives to be used for speculative purposes. In December 2020, the Company terminated all outstanding derivative instruments, which had been previously designated as hedging instruments and had various maturity dates through 2028. Accumulated gains and losses associated with these instruments were deferred as a component of accumulated other comprehensive income (loss), to be recognized in earnings as the underlying hedged transactions occur and affect earnings. During the year ended December 31, 2021, the Company recognized after-tax gains of $2.7 million associated with the deferred component in accumulated other comprehensive income (loss) related to these settlements. A $0.8 million net after-tax loss remains deferred within AOCI as of December 31, 2021, which will be recognized in earnings as the underlying hedged transactions occur and affect earnings. Interest Rate Risk The Company’s current debt obligations are primarily fixed and therefore not materially exposed to variability in interest payments due to changes in interest rates. The Company previously entered into interest rate swap agreements to reduce the volatility of interest expense, achieve a desired proportion of fixed-rate versus floating-rate debt and to hedge the variability in cash flows attributable to interest rate risks caused by changes in the LIBOR benchmark. The Company had designated the swaps as cash flow hedges and assesses their effectiveness using the hypothetical derivative method in conjunction with regression. Effective gains and losses deferred to AOCI are reclassified into earnings over the life of the associated hedge. Ineffective gains and losses are classified to earnings immediately. There was no hedge ineffectiveness during 2021 or 2020.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 dollar. Management may use foreign currency forward contracts to selectively hedge its foreign currency cash flows exposure and manage risk associated with changes in currency exchange rates. The Company’s principal foreign currency exposure is to the Canadian dollar, and to a lesser extent, the euro. The effects of derivative instruments designated as cash flow hedges, the related changes in AOCI and the gains and losses in income for the years ended December 31, 2021 and 2020 were as follows: Derivatives in Cash Flow Hedging Relationships Gain (Loss) Recognized in OCI on Derivative (Effective Portion) Gain (Loss) Reclassified from AOCI into Income Gain (Loss) Reclassified from AOCI into Income December 31, 2021 Interest rate swaps $ — $ — Interest expense Foreign currency contracts $ — $ — Other operating expense, net Foreign currency contracts $ — $ 4,088 Cost of sales Foreign currency contracts $ — $ (397) Interest income and other, net December 31, 2020 Interest rate swaps $ (2,027) $ (2,666) Interest expense Foreign currency contracts $ (13,045) $ 702 Other operating expense, net Foreign currency contracts $ 6,481 $ (6,481) Cost of sales Foreign currency contracts $ (197) $ (918) Interest income and other, net The effects of derivative instruments not designated as hedging instruments on the statement of income for the years ended December 31, 2021 and 2020 were as follows: Derivatives Not Designated as Location of Gain (Loss) Recognized in Income on Derivative December 31, 2021 December 31, 2020 Foreign exchange contracts Other operating expense, net $ — $ (703) The after-tax amounts of unrealized gains in AOCI related to hedge derivatives at December 31, 2021 and 2020 are presented below: December 31, 2021 December 31, 2020 Unrealized gains from foreign currency cash flow hedges $ (847) $ 1,8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presents the carrying amount, estimated fair values and categorization under the fair value hierarchy for financial instruments held by the Company at December 31, 2021 and 2020, using market information and what management believes to be appropriate valuation methodologies discussed in further detail below: December 31, 2021 December 31, 2020 Carrying Amount Fair Value (b) Carrying Amount Fair Value (b) Level 1 Level 2 Level 1 Level 2 Assets: Cash and cash equivalents $ 253,307 $ 253,307 $ — $ 93,653 $ 93,653 $ — Investment in GreenFirst equity securities 38,510 — 38,510 — — — Liabilities (a): Fixed-rate long-term debt $ 919,455 $ — $ 964,308 $ 1,076,359 $ — $ 1,050,287 (a) Liabilities excludes finance lease obligation. (b) The Company did not have Level 3 assets or liabilities at December 31, 2021 and 2020. The Company uses the following methods and assumptions in estimating the fair value of its financial instruments: Cash and cash equivalents — The carrying amount is equal to fair market value. Investment in GreenFirst shares — The fair value of the shares of common stock received in connection with the sale of the lumber and newsprint assets to GreenFirst reflects a discount for lack of marketability (“DLOM”) given the restriction on sale by the Company for a minimum of six months following the close of the transaction. The primary inputs in the fair value estimate are expected term, dividend yield, volatility and risk-free rate. All inputs to the DLOM are observable. GreenFirst is based in Canada and currently does not pay a dividend. The following are the key inputs at each measurement date: At closing of transaction At period end Expected Term 0.5 years 0.16 years Risk-free rate 0.20 % 0.10 % Dividend yield — — Volatility 92.04 % 73.77 % DLOM 14.38 % 6.77 % Debt — The fair value of fixed rate debt is based upon quoted market prices for debt with similar terms and maturities. The variable rate debt adjusts with changes in the market rate, therefore the carrying value approximates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An analysis of stockholders’ equity is shown below (share amounts not in thousands): Common Stock Preferred Stock Additional Paid in Capital Retained Accumulated Other Comprehensive Loss Total Stockholders’ Shares Par Value Shares Par Value Balance, December 31, 2018 49,291,130 $ 493 1,725,000 $ 17 $ 399,490 $ 462,568 $ (155,697) $ 706,871 Net loss — — — — — (22,450) — (22,450) Other comprehensive income, net of tax — — — — — — 16,470 16,470 Preferred stock converted to common stock 13,361,678 133 (1,725,000) (17) (116) — — — Issuance of common stock under incentive stock plans 978,091 10 — — (10) — — — Stock-based compensation — — — — 6,531 — — 6,531 Repurchase of common stock (a) (494,770) (4) — — (6,875) — — (6,879) Common stock dividends ($0.14 per share) — — — — — (7,395) — (7,395) Preferred stock dividends ($6.00 per share) — — — — — (10,350) — (10,350) Balance, December 31, 2019 63,136,129 632 — — 399,020 422,373 (139,227) 682,798 Net income — — — — — 555 — 555 Other comprehensive income, net of tax — — — — — — 5,592 5,592 Issuance of common stock under incentive stock plans 416,454 4 — — (4) — — — Stock-based compensation — — — — 6,599 — — 6,599 Repurchase of common stock (a) (192,744) (3) — — (454) — — (457) Balance, December 31, 2020 63,359,839 633 — — 405,161 422,928 (133,635) 695,087 Net income — — — — — 66,414 — 66,414 Other comprehensive income, net of tax — — — — — — 49,165 49,165 Issuance of common stock under incentive stock plans 509,713 5 — — (5) — — — Stock-based compensation — — — — 5,099 — — 5,099 Repurchase of common stock (a) (131,143) (1) — — (1,421) — — (1,422) Balance, December 31, 2021 63,738,409 $ 637 — $ — $ 408,834 $ 489,342 $ (84,470) $ 814,343 (a) Repurchased to satisfy the tax withholding requirements related to the issuance of stock under the Rayonier Advanced Materials Incentive Stock Plan. Series A Mandatory Convertible Preferred Stock On August 4, 2016, the Company completed a registered public offering of 1,725,000 shares of the Company’s 8.00% Series A Mandatory Convertible Preferred Stock (the “Preferred Stock”), at a public offering price of $100.00 per share. Net proceeds were $167 million after deducting underwriting discounts, commissions and expenses. Each share of the Preferred Stock automatically converted into shares of common stock on August 15, 2019. The number of shares of common stock issuable at conversion was determined based on the volume-weighted average price of the Company’s common stock over a 20-trading day period immediately prior to the mandatory conversion date (“Applicable Market Value”). The Applicable Market Value for the Company’s common stock was less than $12.91, resulting in a conversion rate per share of 7.7459. On August 15, 2019, the Company issued approximately 13.4 million shares of common stock at conversion. Dividends on the Preferred Stock were payable on a cumulative basis when declared by the Company’s Board of Directors. Preferred Stock dividends were paid at an annual rate of 8.00% of the liquidation preference of $100 per share. The final dividend was paid on August 15, 2019. Common Stock Buyback On January 29, 2018, the Board of Directors authorized a share buyback program pursuant to which the Company may, from time to time, purchase shares of its common stock with an aggregate purchase price of up to $100 million. No shares were repurchased in connection with the program during the years ended December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Jacksonvil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Accumulated Other Comprehensive Income (Loss) AOCI was comprised of the following for the three years ended December 31: 2021 2020 2019 Unrecognized components of employee benefit plans, net of tax: Balance, beginning of year $ (146,614) $ (126,638) $ (135,590) Other comprehensive gain (loss) before reclassifications 63,147 (37,515) (8,119) Income tax on other comprehensive gain (loss) (13,365) 8,940 2,413 Reclassifications to earnings: (a) Pension settlement loss (gain) (b) 7,618 (2,548) 8,787 Amortization of losses 15,491 12,838 9,889 Amortization of prior service costs 550 564 693 Income tax on reclassifications (6,649) (2,255) (4,711) Plans included in sale of assets to GreenFirst 4,012 — — Income Tax on plans included in sale of assets to GreenFirst (1,039) — — Net comprehensive gain (loss) on employee benefit plans, net of tax 69,765 (19,976) 8,952 Balance, end of year (76,849) (146,614) (126,638) Unrealized gain on derivative instruments, net of tax: Balance, beginning of year 1,834 1,290 (11,622) Other comprehensive income before reclassifications — (8,788) 12,822 Income tax on other comprehensive income — 2,171 (3,076) Reclassifications to earnings: (c) Interest rate contracts — 2,666 (688) Foreign exchange contracts (3,691) 6,697 5,615 Income tax on reclassifications 1,010 (2,202) (1,761) Net comprehensive gain on derivative instruments, net of tax (2,681) 544 12,912 Balance, end of year (c) (847) 1,834 1,290 Foreign currency translation: Balance, beginning of year 11,145 (13,879) (8,485) Foreign currency translation, net of tax effects of $0, $0, and $0 (d) (17,919) 25,024 (5,394) Balance, end of year (6,774) 11,145 (13,879) Accumulated other comprehensive income (loss), end of year $ (84,470) $ (133,635) $ (139,227) (a) The AOCI components for defined benefit pension and post-retirement plans are included in the computation of net periodic pension cost. See Note 17 — Employee Benefit Plans for additional information. (b) In 2021, the Company purchased annuity contracts from a third-party insurance company who assumed responsibility for future pension benefits for certain participants in its U.S. defined benefit plan and recorded a loss of $6 million on the settlement and de-recognition of the projected benefit obligation. Additionally, the Company continued the process of winding up certain Canadian pension plans and as a result recorded a settlement loss of $2 million. During 2020, the Company finalized the wind up process of certain Canadian pension plans and as a result recorded a settlement gain of $3 million. In 2019, the Company purchased annuity contracts from a third-party insurance company who assumed responsibility for future pension benefits for certain participants in its Canadian defined benefit plans and recorded a loss of $9 million on the settlement and de-recognition of the projected benefit obligation. See Note 17 — Employee Benefit Plans . (c) Reclassifications of interest rate contracts are recorded in interest expense. Reclassifications of foreign currency exchange contracts are recorded in cost of sales, other operating income or non-operating income as appropriate. Additional details about the reclassifications related to derivative instruments is included in Note 11 — Derivative Instrumen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1</t>
        </is>
      </c>
    </row>
    <row r="3">
      <c r="A3" s="3" t="inlineStr">
        <is>
          <t>Earnings Per Share [Abstract]</t>
        </is>
      </c>
    </row>
    <row r="4">
      <c r="A4" s="4" t="inlineStr">
        <is>
          <t>Earnings Per Share of Common Stock</t>
        </is>
      </c>
      <c r="B4" s="4" t="inlineStr">
        <is>
          <t xml:space="preserve">Earnings per Share of Common Stock Basic earnings per share (“EPS”) is calculated by dividing net income available for common stockholders by the weighted-average number of shares of common stock outstanding during the year. Diluted EPS is calculated by dividing net income by the weighted-average number of shares of common stock outstanding adjusted to include the potentially dilutive effect of outstanding stock options, performance shares, restricted shares and Preferred Stock. The following table provides details of the calculations of basic and diluted EPS for the three years ended December 31: 2021 2020 2019 Income (loss) from continuing operations $ (49,769) $ (38,069) $ (83,947) Less: Preferred Stock dividends — — (8,582) Income (loss) from continuing operations attributable to common stockholders $ (49,769) $ (38,069) $ (92,529) Income from discontinued operations 116,183 38,624 61,497 Net income (loss) available for common stockholders $ 66,414 $ 555 $ (31,032) Shares used for determining basic earnings per share of common stock 63,645,245 63,241,197 54,511,863 Dilutive effect of: Stock options — — — Performance and restricted shares — — — Preferred Stock — — — Shares used for determining diluted earnings per share of common stock 63,645,245 63,241,197 54,511,863 Basic earnings per share (not in thousands) Income (loss) from continuing operations $ (0.78) $ (0.60) $ (1.70) Income from discontinued operations 1.83 0.61 1.13 Net income (loss) $ 1.05 $ 0.01 $ (0.57) Diluted earnings per share (not in thousands) Income (loss) from continuing operations $ (0.78) $ (0.60) $ (1.70) Income from discontinued operations 1.83 0.61 1.13 Net income (loss) $ 1.05 $ 0.01 $ (0.57) Anti-dilutive instruments excluded from the computation of diluted earnings per share for the three years ended December 31, are as follows: 2021 2020 2019 Stock options 111,124 152,281 205,026 Performance and restricted shares 2,387,272 2,650,357 494,469 Total 2,498,396 2,802,638 699,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12 Months Ended</t>
        </is>
      </c>
    </row>
    <row r="2">
      <c r="B2" s="2" t="inlineStr">
        <is>
          <t>Dec. 31, 2021</t>
        </is>
      </c>
    </row>
    <row r="3">
      <c r="A3" s="3" t="inlineStr">
        <is>
          <t>Share-based Payment Arrangement [Abstract]</t>
        </is>
      </c>
    </row>
    <row r="4">
      <c r="A4" s="4" t="inlineStr">
        <is>
          <t>Incentive Stock Plans</t>
        </is>
      </c>
      <c r="B4" s="4" t="inlineStr">
        <is>
          <t>Incentive Stock Plans As of December 31, 2021, the Company had three stock-based incentive plans. The Rayonier Advanced Materials Inc. Incentive Stock Plan and the Rayonier Advanced Materials Inc. 2017 Incentive Stock Plan (the “Prior Plans”) provided for the grant of incentive stock options, non-qualified stock options, stock appreciation rights, performance shares, restricted stock, and restricted stock units, subject to certain limitations. The Company no longer issues shares under the Prior Plans. The Rayonier Advanced Materials Inc. 2021 Incentive Stock Plan (the “2021 Plan”) provides for up to 4.5 million shares to be granted for stock options, non-qualified stock options, stock appreciation rights, performance shares, restricted stock, and restricted stock units. Under the 2021 Plan, shares available for issuance may be increased by any shares of common stock subject to awards under the Prior Plan that, in whole or in part, are forfeited, terminated or expire unexercised, settled in cash in lieu of stock, or released from a reserve for failure to meet the maximum payout under a program. At December 31, 2021, approximately 3.6 million shares were available for future grants under the 2021 Plan. During the year ended December 31, 2021, the Company made new grants of restricted stock units and performance-based stock units to certain employees. The 2021 restricted stock unit awards cliff vest after three years. The 2021 performance-based stock unit awards measure total shareholder return (“TSR”) on an absolute basis and relative to peers. Participants can earn between 0 and 200 percent of the target award. Performance below the threshold for the absolute TSR would result in a zero payout for the TSR metric. There is a performance-based stock award and cash unit stock award that will be measured using the same objectives but paid and accounted for separately. As required by Accounting Standards Codification 718, Compensation-Stock Compensation , the portion of the award to be settled in cash is classified as a liability and remeasured to fair value at the end of each reporting period until settlement. In March 2021, the performance-based share units granted in 2018 were settled at an average of 60 percent of the performance-based stock units awarded, resulting in the issuance of 182,811 shares of common stock. The Company recognizes stock-based compensation expense on a straight-line basis, net of forfeitures, over the service period of the award. The Company does not estimate a forfeiture rate for non-vested shares. Forfeitures are recognized and will lower stock-based compensation during the period in which they occur. The Company’s total stock-based compensation cost, including allocated amounts, for the years ended December 31, 2021, 2020 and 2019 was $5 million, $6 million and $6 million, respectively. These amounts may not reflect the cost of current or future equity awards. The Company’s employee stock option compensation program generally provides accelerated vesting (i.e., a waiver of the remaining period of service required to earn an award) for awards held by employees at the time of their retirement. Stock-based compensation expense for stock option awards is recognized over the shorter of: (1) the service period (i.e., the stated period of time required to earn the award); or (2) the period beginning at the start of the service period and ending when an employee first becomes eligible for retirement. Fair Value Calculations by Award All restricted stock and performance share awards are presented for Rayonier Advanced Materials stock only. Option awards include Rayonier Advanced Materials awards held by employees of its former parent Rayonier Inc. Non-Qualified Employee Stock Option Awards Stock options are granted with an exercise price equal to the market value of the underlying stock on the grant date. They generally vest ratably over three years and have a maximum term of 10 years and two days from the grant date. The fair value of each option grant is estimated on the grant date using the Black-Scholes option-pricing model. The Company has elected to value each grant in total and recognize the expense for stock options on a straight-line basis over three years. During the years ended December 31, 2021, 2020 and 2019, no options were granted. A summary of the Company’s stock option activity is presented below for the year ended December 31, 2021: Stock Options Options Weighted Average Exercise Price Weighted Average Remaining Contractual Term (in years) Aggregate Intrinsic Value Outstanding at January 1, 2021 152,281 $ 38.26 Forfeited — — Exercised — — Expired (41,157) 35.07 Outstanding at December 31, 2021 111,124 $ 39.47 1.2 $ — Options vested and expected to vest 111,124 $ 39.47 1.2 $ — Options exercisable at December 31, 2021 111,124 $ 39.47 1.2 $ — A summary of additional information pertaining to stock options granted to employees is presented below: 2021 2020 2019 Intrinsic value of options exercised $ — $ — $ — Fair value of options vested $ — $ — $ — Restricted Stock and Stock Unit Awards Restricted stock and stock units granted in connection with the Company’s performance share plan generally vests upon completion of periods ranging from one year to three years. The fair value of each share granted is equal to the share price of the underlying stock on the date of grant. As of December 31, 2021, there was $3 million of unrecognized compensation cost related to the Company’s outstanding restricted stock. This cost is expected to be recognized over a weighted average period of 1.8 years. The following table summarizes the activity of restricted stock and stock units granted to employees for the three years ended December 31: 2021 2020 2019 Restricted stock and stock units granted 561,025 426,469 395,260 Weighted average price of restricted stock or units granted $ 9.71 $ 3.73 $ 11.99 Intrinsic value of restricted stock and units outstanding (in thousands) $ 5,296 $ 5,405 $ 3,201 Fair value of restricted stock and units vested (in thousands) $ 4,412 $ 4,420 $ 4,881 A summary of the Company’s restricted stock and stock units activity is presented below for the year ended December 31, 2021: Restricted Stock and Stock Units Awards Weighted Average Grant Date Fair Value Outstanding at January 1, 2021 828,955 $ 10.27 Granted 561,025 9.71 Forfeited (135,594) 10.81 Vested (326,830) 13.50 Outstanding at December 31, 2021 927,556 $ 8.72 Performance-Based Stock Unit Awards The Company’s performance-based stock unit awards generally vest upon completion of a three-year period. The 2021 performance-based stock unit award payout is calculated using a combination of Company specific performance metrics and total shareholder return, which is measured on an absolute basis as well as relative to a peer group of companies. Depending on performance against these targets, the awards will pay out in common stock amounts between 0 and 200 percent of the performance-based stock units awarded. The performance-based stock unit awards which are measured against a market condition or incorporate market conditions are valued using a Monte Carlo simulation model. The model generates the fair value of the market-based award or market-based portion of the award at the grant date. The related expense is then amortized over the award’s vesting period. As of December 31, 2021, there was $2 million of unrecognized compensation cost related to the Company’s performance-based stock unit awards. This cost is expected to be recognized over a weighted average period of 1.8 years. The following table summarizes the activity of the Company’s performance-based stock units awarded to its employees for the three years ended December 31: 2021 2020 2019 Common shares of stock reserved for performance-based stock units 534,172 980,641 1,115,747 Weighted average fair value of performance-based stock units granted $ 12.29 $ 14.98 $ 22.75 Intrinsic value of outstanding performance-based stock units (in thousands) $ 8,335 $ 4,572 $ 4,774 A summary of the Company’s performance-based stock unit award activity is presented below for the year ended December 31, 2021: Performance-Based Stock Units Awards Weighted Average Grant Date Fair Value Outstanding at January 1, 2021 1,821,402 $ 8.77 Granted 267,086 12.29 Forfeited (326,256) 8.81 Vested (302,516) 22.76 Outstanding at December 31, 2021 1,459,716 $ 6.51 The expected volatility is based on representative price returns using the stock price of several peer companies. The risk-free rate was based on the 3-year U.S. treasury rate on the date of the award. The following chart provides a tabular overview of the weighted average assumptions used in calculating the fair value of the awards granted for the three years ended December 31: 2021 2020 2019 Expected volatility 93.0 % 67.8 % 49.5 % Risk-free rate 0.3 % 0.9 %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Benefit Plans The Company has defined benefit pension and other postretirement plans covering certain union and non-union employees, primarily in the U.S. and Canada. The defined benefit pension plans are closed to new participants. Certain Canadian plans were included with the sale of the Company’s lumber and newsprint assets. In 2021, the Company purchased annuity contracts from a third-party insurance company that assumed responsibility for future pension benefits for certain participants in its U.S. defined benefit plan and recorded a loss of $6 million on the settlement and de-recognition of the projected benefit obligation. Additionally, the Company continued the process of winding up certain Canadian pension plans and as a result recorded a settlement loss of $2 million. During 2020, the Company started the process of winding up certain Canadian pension plans and as a result recorded a settlement gain of $3 million. During 2019, the Company settled certain Canadian pension liabilities through the purchase of annuity contracts with an insurance company. The settlement resulted in the recognition of a $9 million loss during the year ended December 31, 2019. The settlements were recognized in Other components of net periodic benefit income (expense) in the Company’s Consolidated Statement of Income and Comprehensive Income for the year ended December 31, 2021, 2020 and 2019. Defined benefit pension and other postretiremen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following tables set forth the changes in the projected benefit obligation and plan assets and reconciles the funded status and the amounts recognized in the Consolidated Balance Sheets for the defined benefit pension and postretirement plans for the two years ended December 31: Pension Postretirement Change in Projected Benefit Obligation 2021 2020 2021 2020 Projected benefit obligation at beginning of year $ 919,385 $ 838,231 $ 34,417 $ 37,444 Service cost 10,322 8,985 1,437 1,234 Interest cost 17,331 23,573 650 855 Actuarial loss (gain) (32,221) 83,801 1,220 (3,536) Participant contributions 818 769 113 105 Benefits paid (43,454) (41,848) (1,808) (1,643) Settlement (88,689) (1,495) — — Effects of foreign currency exchange rates 934 7,369 496 (42) Projected benefit obligation at end of year $ 784,426 $ 919,385 $ 36,525 $ 34,417 Change in Plan Assets Fair value of plan assets at beginning of year $ 715,267 $ 658,431 $ — $ — Actual return on plan assets 66,593 85,309 — — Employer contributions 6,857 7,056 1,695 1,538 Participant contributions 818 769 113 105 Benefits paid (43,454) (41,848) (1,808) (1,643) Settlement (88,445) — — — Effects of foreign currency exchange rates 541 5,549 — — Fair value of plan assets at end of year $ 658,177 $ 715,267 $ — $ — Funded Status at end of year: $ (126,247) $ (204,121) $ (36,525) $ (34,417) The projected benefit obligation decreased during the year ended December 31, 2021 due to the settlements of certain Canadian and US pension plans, lower interest costs and actuarial gains resulting from an increase in the discount rate assumed. Pension Postretirement Amounts recognized in the Consolidated Balance Sheets consist of: 2021 2020 2021 2020 Non-current assets $ 13,376 $ 17,595 $ — $ — Current liabilities (4,013) (4,088) (1,817) (2,197) Non-current liabilities (135,610) (217,628) (34,708) (32,220) Net amount recognized $ (126,247) $ (204,121) $ (36,525) $ (34,417) Net gains (losses) recognized in other comprehensive income for the three years ended December 31 are as follows: Pension Postretirement 2021 2020 2019 2021 2020 2019 Net gains (losses) $ 64,173 $ (38,178) $ (6,294) $ (1,025) $ 663 $ (97) Prior service (costs) gains $ — $ — $ (1,728) $ — $ — $ — Net gains or losses and prior service costs or credits reclassified from other comprehensive income and recognized as a component of pension and postretirement expense for the three years ended December 31 are as follows: Pension Postretirement 2021 2020 2019 2021 2020 2019 Continuing operations: Pension settlement (gain) loss (a) $ 7,618 $ (1,571) $ (1,770) $ — $ — $ — Amortization of losses 15,471 13,084 10,363 20 (188) 81 Amortization of prior service (credit) cost 703 717 846 (153) (153) (153) Discontinued operations: Pension settlement (gain) loss (a) — (977) 10,557 — — — Amortization of losses — (58) (119) — — — Amortization of prior service (credit) cost — — — — — — (a) In 2019, the Company purchased annuity contracts from a third-party insurance company that assumed responsibility for future pension benefits for certain participants in the Company’s Canadian defined benefit plans and recognized a net loss on the settlement and de-recognition of the projected benefit obligation. The year ended December 31, 2020 includes settlement gains for Canadian plans in the process of winding-up. During 2021, the Company completed the wind-up of certain Canadian pension plans and began the process of winding up additional Canadian plans, recognizing a loss. In 2021, the Company purchased annuity contracts from a third-party insurance company that assumed responsibility for future pension benefits for certain participants in the Company’s U.S. defined benefit plans and recognized a loss on the settlement and de-recognition of the projected benefit obligation. Net losses, prior service costs or credits and plan amendments that have not yet been included in pension and postretirement expense for the two years ended December 31 which have been recognized as a component of AOCI are as follows: Pension Postretirement 2021 2020 2021 2020 Prior service cost (credit) $ (1,455) $ (2,116) $ 879 $ 1,032 Net losses (95,470) (187,533) (3,547) (1,820) Deferred income tax benefit 22,243 43,731 501 90 Accumulated other comprehensive income (loss) $ (74,682) $ (145,918) $ (2,167) $ (698) For defined benefit pension plans, the following table sets forth the projected and accumulated benefit obligations and the fair value of plan assets for the years ended December 31: 2021 2020 Projected benefit obligation $ 784,426 $ 919,385 Accumulated benefit obligation $ 754,727 $ 891,345 Fair value of plan assets $ 658,177 $ 715,266 For pension plans with a projected benefit obligation exceeding plan assets, the projected benefit obligation and fair value of plan assets were $745 million and $605 million at December 31, 2021, respectively, and $867 million and $646 million at December 31, 2020, respectively. For pension plans with an accumulated benefit obligation exceeding plan assets, the accumulated benefit obligation and fair value of plan assets were $717 million and $605 million at December 31, 2021, respectively, and $831 million and $646 million at December 31, 2020, respectively. The following tables set forth the components of net pension and postretirement benefit cost that have been recognized in continuing operations during the three years ended December 31: Pension Postretirement Components of Net Periodic Benefit Cost 2021 2020 2019 2021 2020 2019 Service cost $ 10,322 $ 8,985 $ 8,182 $ 1,437 $ 1,234 $ 1,795 Interest cost 17,331 23,573 29,651 650 855 1,198 Expected return on plan assets (37,255) (36,786) (40,192) — — — Amortization of prior service (credit) cost 703 717 846 (153) (153) (153) Amortization of losses 15,471 13,084 10,363 20 (188) 81 Pension settlement (gain) loss 7,618 (1,571) (1,770) — — — Other — — — (49) (2,091) — Net periodic benefit cost (a) $ 14,190 $ 8,002 $ 7,080 $ 1,905 $ (343) $ 2,921 (a) Service cost is included in cost of sales or selling, general and administrative expenses in the statements of income, as appropriate. Interest cost, expected return on plan assets, amortization of prior service cost, amortization of losses and amortization of negative plan amendment are included in non-operating income on the Consolidated Statement of Income. The Company uses the spot rate approach method to determine the service and interest cost components of net periodic benefit cost. Under this method, individual spot rates along the yield curve that correspond with the timing of each benefit payment will be used. The Company believes this provides a more precise measurement of service and interest costs by improving the correlation between projected cash outflows and corresponding spot rates on the yield curve. The following table sets forth the weighted average principal assumptions inherent in the determination of benefit obligations and net periodic benefit cost of the pension and postretirement benefit plans as of December 31: Pension Postretirement 2021 2020 2019 2021 2020 2019 Assumptions used to determine benefit obligations at December 31: Discount rate 2.82 % 2.48 % 3.45 % 2.77 % 2.50 % 2.62 % Rate of compensation increase 2.65 % 2.70 % 2.70 % 3.90 % 4.12 % 3.79 % Assumptions used to determine net periodic benefit cost for years ended December 31: Discount rate 2.57 % 3.16 % 4.00 % 2.42 % 3.16 % 3.62 % Expected long-term return on plan assets 5.93 % 6.24 % 6.60 % N/A N/A N/A Rate of compensation increase 2.65 % 2.70 % 2.70 % 3.90 % 4.12 % 3.79 % The estimated return on plan assets is based on historical and expected long-term rates of return on broad equity and bond indices and consideration of the actual annualized rate of return. The Company, with the assistance of external consultants, utilizes this information in developing assumptions for returns, risks and correlation of asset classes, which are then used to establish the asset allocation ranges. Assumed health care cost trends have a significant effect on the amounts reported for the postretirement benefit plans. The following table sets forth the assumed health care cost trend rates as of December 31: Postretirement 2021 2020 U.S. Canada U.S. Canada Health care cost trend rate assumed for next year 7.40 % 6.00 % 6.50 % 5.68 % Rate to which the cost trend is assumed to decline (ultimate trend rate) 3.70 % 4.50 % 5.00 % 4.50 % Year that ultimate trend rate is reached 2074 2023-2025 2024 2022-2025 Investment of Plan Assets The Company’s Pension and Savings Plan Committee and the Audit Committee of the Board of Directors oversee the defined benefit pension plans’ investment program. The investment approach of each defined benefit pension plan is designed to maximize returns and provide sufficient liquidity to meet each plans obligations while maintaining acceptable risk levels. For certain defined benefit plans, investment target allocation percentages for equity securities can range up to 65 percent. In other more well-funded plans, 100 percent is allocated to fixed income securities. All plans were within their respective targeted ranges. The Company’s weighted average defined benefit pension plan asset allocation at December 31, 2021 and 2020, by asset category are as follows: Percentage of Plan Assets Asset Category 2021 2020 U.S. equity securities 21 % 29 % International equity securities 24 % 25 % U.S. fixed income securities 35 % 24 % International fixed income securities 14 % 18 % Other 6 % 4 % Total 100 % 100 % Investments within the equity categories may include large capitalization, small capitalization and emerging market securities, while the international fixed income portfolio may include emerging markets debt. Pension assets did not include a direct investment in Rayonier Advanced Materials common stock at December 31, 2021 or 2020. Fair Value Measurements The following table sets forth by level, within the fair value hierarchy (see Note 2 — Summary of Significant Accounting Policies and New Accounting Pronouncements for definition), the assets of the plans as of December 31, 2021 and 2020. Fair Value at December 31, 2021 Asset Category Level 1 Level 2 Level 3 Total Mutual funds and Collective trusts $ 174,939 $ — $ — $ 174,939 Corporate bonds $ — $ 49,938 $ — $ 49,938 US government securities $ — $ 54,823 $ — $ 54,823 Investments at net asset value: Common collective trust funds 378,477 Total assets at fair value $ 658,177 Fair Value at December 31, 2020 Asset Category Level 1 Level 2 Level 3 Total Mutual funds $ 5,878 $ — $ — $ 5,878 Investments at net asset value: Common collective trust funds 709,388 Total assets at fair value $ 715,266 The valuation methodology used for measuring the fair value of these asset categories was as follows: Mutual funds and Collective trusts — Net asset value in an observable market. Corporate bonds — Valued using pricing models maximizing the use of observable inputs for similar securities. This includes basing value on yields currently available on comparable securities of issuers with similar credit ratings. US government securities — Valued using pricing models maximizing the use of observable inputs for similar securities. Common collective trust funds — Common collective trusts are measured at NAV per share, as a practical expedient for fair value, as provided by the Plan trustee. The NAV is calculated by determining the fair value of the fund’s underlying assets, deducting its liabilities, and dividing by the units outstanding as of the valuation date. These funds are not publicly traded; however, in the majority of cases the unit price calculation is based on observable market inputs of the funds’ underlying assets. There have been no changes in the methodology used during the years ended December 31, 2021 and 2020. Cash Flows Expected benefit payments for the next ten years are as follows: Pension Benefits Postretirement Benefits 2022 $ 38,141 $ 1,623 2023 38,293 1,634 2024 38,939 1,641 2025 39,595 1,765 2026 40,276 1,954 2027 — 2031 206,373 10,121 The Company has mandatory pension contribution requirements of $3 million in 2022 and may make additional discretionary contributions. Defined Contribut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1</t>
        </is>
      </c>
    </row>
    <row r="3">
      <c r="A3" s="3" t="inlineStr">
        <is>
          <t>Other Income and Expenses [Abstract]</t>
        </is>
      </c>
    </row>
    <row r="4">
      <c r="A4" s="4" t="inlineStr">
        <is>
          <t>Other Operating Expense, Net</t>
        </is>
      </c>
      <c r="B4" s="4" t="inlineStr">
        <is>
          <t xml:space="preserve">Other Operating Expense, Net Other operating expense, net was comprised of the following for the three years ended December 31: 2021 2020 2019 Environmental liability expense (a) $ (6,709) $ (5,954) $ (17,663) Loss on sale or disposal of property, plant and equipment (1,010) (481) (1,319) Equity income (loss) from joint venture (2,048) (3,706) (5,089) Insurance settlement — — 4,500 Miscellaneous income (expense) (486) (34) (2,393) Total other operating expense, net $ (10,253) $ (10,175) $ (21,964) (a) Environmental liability expense reflects the adjustments to the Company’s estimates for environmental liability for the assessment, remediation and long-term monitoring and maintenance of the disposed operations sites over the next 20 years and other related costs. See Note 10 — Environmental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Benefit (Expense) from Continuing Operations Income tax benefit (expense) from continuing operations for the three years ended December 31 are as follows: 2021 2020 2019 Current Federal $ 2,676 $ 49,940 $ 7,792 Foreign (4,924) 302 (4,201) State and other (158) (332) 534 (2,406) 49,910 4,125 Deferred Federal (5,241) 3,390 (2,752) Foreign 41,962 6,868 18,634 State and other 373 722 379 37,094 10,980 16,261 Income tax expense $ 34,688 $ 60,890 $ 20,386 A reconciliation of the U.S. federal statutory income tax rate to the actual income tax rate for the three years ended December 31 is as follows: 2021 2020 2019 U.S. federal statutory income tax rate 21.0 % 21.0 % 21.0 % CARES Act and other tax regulations (a) (0.8) 20.2 3.9 Change in valuation allowance (b) (3.6) 13.9 (10.5) Adjustment to previously filed tax returns 5.2 6.4 0.1 Tax credits (excluding FTC) 2.1 2.5 4.5 Nondeductible compensation for executives and share-based awards (3.0) (2.1) 1.0 Net changes in uncertain tax positions (2.2) (1.7) (1.6) Difference in foreign statutory rates 1.0 1.8 1.6 Book tax differences related to joint venture 0.6 0.3 0.2 U.S. tax on foreign earnings (GILTI and Subpart F inclusions) (2.2) — — Change in blended statutory rate (c) 23.2 0.2 (0.8) Other 0.6 (0.5) 0.1 Income tax rate as reported 41.9 % 62.0 % 19.5 % (a) On March 27, 2020, the United States Congress passed the “CARES Act” to provide taxpayer protection against the economic impacts of COVID-19. As part of the CARES Act, the Company is able to carry 2019 and 2020 tax net operating losses back to tax years when the U.S. Federal Statutory rate was 35 percent compared with the current 21 percent. The Company has recognized a $20 million tax benefit arising from the remeasured increased value of the tax net operating losses in 2019 and 2020. (b) The tax benefit for the year ended December 31, 2020 includes an adjustment to reverse a valuation allowance, which was initially recorded for the year ended December 31, 2019, on a deferred tax asset generated from a disallowed interest deduction. Under the Internal Revenue Code Section 163(j), U.S. interest is only deductible up to 30 percent of “adjusted taxable income (“ATI”). The disallowed interest deduction can be carried forward indefinitely but will only be realized to the extent the Company has net U.S. interest expense below 30 percent of ATI in any given year after first utilizing its current year interest expense. Based on its projected interest expense and ATI, the Company does not believe it will be able to realize any of the existing suspended interest deductions and, as a result, had recorded a full valuation allowance on these deferred tax assets as of December 31, 2019. However, in December of 2019 the American Institute of Certified Public Accountants (“AICPA”) issued Technical Questions and Answers (“TQA”) 3300.01-02 which asserts that a valuation allowance should only be recognized to the extent that the reversal of existing deferred tax assets and liabilities is not sufficient to realize the disallowed interest carryforward, ignoring material evidence including the expectation of future earnings or losses and future interest expense. In strict compliance with the AICPA’s TQA, in 2020, the Company reversed all of the valuation allowance on the deferred tax assets generated from disallowed interest through December 31, 2020 resulting in a $14 million increase in the tax benefit, of which $9 million related to recognition of deferred tax assets recorded on December 31, 2019. The Company has determined that the adjustment was not material to the December 31, 2019 consolidated financial statements. The Company’s conclusion was reached in consideration of qualitative factors such as the fact that the deferred tax asset will likely never be realized or impact cash taxes and the fact that the income tax benefit does not impact operating cash flows, operating income, earnings before interest, depreciation and amortization and adjusted free cash flow. The continued application of this AICPA guidance is expected to result in future recognition of additional deferred tax assets that the Company believes will not be realized. (c) The 2021 effective tax rate differs from the statutory rate of 21 percent primarily due to a tax benefit recognized by remeasuring the Company’s Canadian deferred tax assets at a higher blended statutory tax rate in Canada. The statutory tax rate is higher as a result of changing the allocation of income between the Canadian provinces due to the sale of lumber and newsprint assets. Less significantly, France enacted scheduled decreases to the federal statutory tax rate between 2019 and 2022. The annual impact of remeasuring the French deferred tax liabilities to the scheduled statutory tax rates is also included here. Deferred Taxes Deferred income taxes result from recording revenues and expenses in different periods for financial reporting versus tax reporting. The nature of the temporary differences and the resulting net deferred tax liability for the two years ended December 31 were as follows: 2021 2020 Gross deferred tax assets: Canadian net operating losses (a) $ 115,436 $ 168,342 Canadian pool of scientific research and experimentation deductions ("SR&amp;ED") (a) 94,705 87,722 Property, plant and equipment basis differences 103,877 95,267 Tax credit carryforwards (a) 72,881 84,844 Pension, postretirement and other employee benefits 37,753 52,876 Environmental liabilities 41,218 39,067 Deferred interest deductions (a) 11,388 11,290 Other compensation 4,330 6,363 State net operating losses (a) 4,987 4,290 Capitalized costs 2,259 3,521 Other 18,448 14,465 Total gross deferred tax assets 507,282 568,047 Less: valuation allowance (a) (67,644) (81,133) Total deferred tax assets after valuation allowance 439,638 486,914 Gross deferred tax liabilities: Property, plant and equipment basis differences (105,152) (103,793) Intangible assets (9,245) (11,513) Other (10,607) (13,111) Total gross deferred tax liabilities (125,004) (128,417) Net deferred tax asset $ 314,634 $ 358,497 Included in: Deferred tax assets $ 335,119 $ 382,959 Deferred tax liabilities (20,485) (24,462) $ 314,634 $ 358,497 (a) The following relates to net operating losses, tax credits, and certain other carryforwards as of December 31, 2021: Gross Amount Tax Effected Valuation Allowance Expiration Foreign R&amp;D credit carryforwards $ 42,512 $ 42,512 $ (42,512) 2022-2039 State tax credit carryforwards $ 22,135 $ 22,135 $ (21,893) 2022-2030 State net operating losses $ 108,028 $ 4,987 $ (3,201) 2022-2041 Canada non-capital losses $ 527,439 $ 115,436 $ — 2028-2041 Canadian pool of SR&amp;ED $ 411,334 $ 94,705 $ — None Interest limitation carryforward $ 51,726 $ 11,388 $ — None Unrecognized Tax Benefits The Company recognizes the impact of a tax position if it is more likely than not to prevail, based on technical merit, in the case of an audit. As of December 31, 2021, there were several positions resulting in unrecognized tax benefits that, if recognized, would affect income tax expense. A reconciliation of the beginning and ending unrecognized tax benefits for the three years ended December 31 is as follows: 2021 2020 2019 Balance at January 1, $ 11,438 $ 10,555 $ 8,844 Decreases related to prior year tax positions (1,330) (2,251) (193) Increases related to prior year tax positions 1,019 3,009 1,904 Increases related to current year tax positions 946 125 — Balance at December 31, $ 12,073 $ 11,438 $ 10,555 Each of the Company’s unrecognized tax benefits would impact the effective tax rate if recognized. Total interest and penalties recorded in unrecognized tax benefits is less than $1 million. It is reasonably possible that within the next twelve months a number of tax positions could increase or decrease, due to pending tax legislation, new tax regulations, or the conclusion of statute of limitations, impacting the Company’s unrecognized tax position reserve by between a decrease of $2 million and increase of $4 million. Tax Statutes In the normal course of business, the Company is regularly audited by tax authorities, and is currently under audit in the U.S. and Canada. The following table provides detail of tax years that remain open to examination by significant taxing jurisdictions: Taxing Jurisdiction Open Tax Years U.S. 2014-2021 France 2018-2021 Canada 2017-2021 Other Tax Items Several provisions passed in 2017 as part of the Tax Cuts and Jobs Act are scheduled to go into effect beginning in 2022. Certain of these provisions would, as currently enacted, negatively impact the Company’s U.S. cash taxes in future years. The most impactful of these provisions is the further limitation of U.S. interest deductibility under Internal Revenue Code §163(j). Under this section, Companies may only deduct U.S. interest expenses up to a portion of Adjusted Taxable Income (“ATI”). Beginning in 2022, ATI is reduced from a tax EBITDA measurement to tax EBIT, which results in a significant decrease in U.S. interest deductibility. Additional provisions which could impact the Company’s U.S. taxes in future years include the requirement to capitalize and amortize research expenditures and the phase-out of immediate expensing of U.S. capital asset ad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1</t>
        </is>
      </c>
    </row>
    <row r="3">
      <c r="A3" s="3" t="inlineStr">
        <is>
          <t>Segment Reporting [Abstract]</t>
        </is>
      </c>
    </row>
    <row r="4">
      <c r="A4" s="4" t="inlineStr">
        <is>
          <t>Segment and Geographical Information</t>
        </is>
      </c>
      <c r="B4" s="4" t="inlineStr">
        <is>
          <t>Segment and Geographical Information As a result of the sale of the Company’s lumber and newsprint assets, the Company operates in the following business segments: High Purity Cellulose, Paperboard, High-Yield Pulp and Corporate. All prior period amounts presented herein have been reclassified to conform to the new segment structure. See Note 3 — Discontinued Operations for additional information on the sale of the Company’s lumber and newsprint assets. See also Note 1 — Nature of Operations and Basis of Presentation for a description of the operating businesses. The Corporate segment consists primarily of senior management, accounting, information systems, human resources, treasury, tax and legal administrative functions that provide support services to the operating business units. The Company allocates a portion of the cost of maintaining these support functions to its operating units. The Company evaluates the performance of its segments based on operating income. Intersegment sales consist primarily of High-Yield Pulp sales to Paperboard. Intersegment sales prices are at rates that approximate market for the respective operating area. Net sales, disaggregated by product-line, was comprised of the following for the three years ended December 31: 2021 2020 2019 Net sales: High Purity Cellulose Cellulose Specialties $ 711,574 $ 685,177 $ 765,077 Commodity Products 279,307 282,663 279,527 Other sales (a) 100,268 83,463 82,383 Total High Purity Cellulose 1,091,149 1,051,303 1,126,987 Paperboard Paperboard 208,332 189,882 199,987 High-Yield Pulp High-Yield Pulp 135,676 125,417 127,784 Eliminations (27,599) (22,768) (23,810) Total net sales $ 1,407,558 $ 1,343,834 $ 1,430,948 (a) Other sales include sales of electricity, lignin and other by-products to third-parties Operating income by segment was comprised of the following for the years ended December 31: 2021 2020 2019 Operating income: High Purity Cellulose $ 19,738 $ 6,994 $ 6,588 Paperboard 13,379 17,862 4,120 High-Yield Pulp 6,686 (225) 2,726 Corporate (50,248) (54,996) (65,917) Total operating loss $ (10,445) $ (30,365) $ (52,483) Identifiable assets by segment were as follows for the years ended December 31: 2021 2020 Identifiable assets: High Purity Cellulose $ 1,579,300 $ 1,528,929 Paperboard 114,391 129,871 High-Yield Pulp 38,147 33,259 Corporate 713,186 624,541 Assets Held for Sale — 213,265 Total identifiable assets $ 2,445,024 $ 2,529,865 Long-life assets by country were as follows for the years ended December 31: 2021 2020 Long-life assets: United States $ 737,710 $ 768,111 Canada (a) 723,662 898,430 France 207,407 229,613 Other 125 138 Total long-life assets $ 1,668,904 $ 1,896,292 (a) 2020 includes $141 million of assets of discontinued operations Depreciation and amortization and capital expenditures by segment were as follows for the years ended December 31: 2021 2020 2019 Depreciation and amortization: High Purity Cellulose $ 116,757 $ 116,080 $ 123,279 Paperboard 14,320 15,420 15,587 High-Yield Pulp 2,544 2,528 2,551 Corporate 4,678 4,343 735 Total depreciation and amortization $ 138,299 $ 138,371 $ 142,152 Capital expenditures (a): High Purity Cellulose $ 110,092 $ 67,906 $ 79,293 Paperboard 2,160 1,838 1,446 High-Yield Pulp 2,215 2,127 2,265 Corporate 205 1,621 6,300 Total capital expenditures $ 114,672 $ 73,492 $ 89,304 (a) Amounts exclude the impact of changes in capital assets purchased on account and government grants. Geographical distribution of the Company’s sales was comprised of the following for the three years ended December 31: Sales by Destination 2021 % 2020 % 2019 % United States $ 472,440 34 $ 458,749 34 $ 502,232 36 China 295,515 21 357,091 27 328,037 23 Canada 72,490 5 71,817 5 69,891 5 Japan 118,443 9 119,178 9 119,839 8 Europe 283,904 20 233,535 17 268,134 18 Latin America 18,901 1 12,688 1 10,223 1 Other Asia 130,233 9 73,734 6 115,332 8 All other 15,632 1 17,042 1 17,260 1 Total sales $ 1,407,558 100 $ 1,343,834 100 $ 1,430,948 100 The Company had no significant customers representing over 10 percent of total sales for the year ended December 31, 2021. The Company had one significant customer in the High Purity Cellulose segment that represented 10 percent of total sales for the year ended December 31, 2020. The Company had no significant customers representing over 10 percent of total sales for the year ended December 31,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leases certain buildings, machinery and equipment under various operating leases. Total rental expense for operating leases amounted to $7 million, $7 million, and $6 million in 2021, 2020 and 2019, respectively. See Note 4 - Leases , for additional information on future minimum lease payments. At December 31, 2021, the future minimum payments under purchase obligations were as follows: Purchase Obligations (a) (b) 2022 $ 163,053 2023 64,418 2024 58,805 2025 49,860 2026 33,744 Thereafter 401,335 Total $ 771,215 (a) Purchase obligations primarily consist of payments expected to be made on natural gas, steam energy and wood chips purchase contracts. Obligations reported in the table are estimates and may vary based on changes in actual price and volumes terms. (b) Purchase obligations under the twenty-year wood chip and residual fiber supply agreement with GreenFirst represent $402 million of the purchase obligations presented above. The Company is expected to make payments of $20 million per year through the duration of the agreement. Litigation and Contingencies Final Settlement Reached in Dispute with IESO Relating to Investigation of the Kapuskasing Newsprint Facility. From the period from 2014 to early 2021, the Market Assessment and Compliance Division (“MACD”) branch of the Independent Electricity System Operator (“IESO”), the governmental agency responsible for operating the wholesale electricity market and directing the operation of the bulk electrical system in the province of Ontario, Canada, had been engaged in reviewing the Company's compliance with the published rules that govern the operation of the wholesale electricity market in Ontario, Canada. The inquiry was focused primarily on payments made by IESO to the Company between 2010 and 2019 under market rules in connection with multiple planned, extended and unplanned forced outages that caused extensive downtime, in full or in part, of the Company’s former Kapuskasing, Ontario newsprint facility. In May 2020, MACD finalized two of its four investigations into the Company’s electricity management practices at its former Kapuskasing newsprint facility and issued orders asserting penalties of CAD $25 million. These orders called for the Company to pay penalties of CAD $3 million immediately and CAD $12 million over a 10-year period, with the remaining CAD $10 million to be deferred and ultimately forgiven assuming the Company otherwise complied with the orders’ remaining terms. The Company, which maintained it had complied in all material respects with the published rules, vigorously contested IESO’s orders, including through the filing of judicial review proceedings with the divisional Court (Superior Court of Justice) of Ontario seeking invalidation of the orders. At the time these orders were issued, the remaining two investigations remained open, subjecting the Company to the risk that MACD may in the future issue additional orders upon finalization of these additional investigations. On April 19, 2021, the Company and IESO entered into Minutes of Settlement (“MOS”) pursuant to which the parties agreed to fully and finally settle all claims relating to all four of the investigations (whether completed or not) and related orders, the judicial review proceedings and underlying disputes. As part of the settlement, the Company agreed to a fixed obligation to pay a sum of CAD $12 million over a period of 5 years comprised of a CAD $4.5 million up-front payment and a CAD $7.5 million payment to be spread (on a front-weighted basis) over the next 5 anniversaries of the MOS, without interest. In addition to the foregoing, the MOS provides that a “suspended” sum of CAD $10.4 million would become due and payable in the event the Company fails to comply with any of the terms and conditions of the MOS or commits an event of default, as defined under the applicable market rules, unless such breach or event of default is remedied on a timely basis. This contingent “suspended” sum decreases annually as the scheduled fixed, or non-contingent, payments are made under the MOS. Assuming no uncured event of default or breach occurs during the repayment period, upon full payment of the CAD $12 million, the entire "suspended" sum shall be extinguished and the Company shall be released from any payment obligation with respect thereto. Given the parties’ finalization of and entry into the MOS, the Company considers this matter concluded (subject only to the parties’ obligations yet to be performed under the MOS). Duties on Canadian softwood lumber sold to the U.S. The Company operated six softwood lumber mills in Ontario and Quebec, Canada and exported softwood lumber into the United States from Canada. In 2017, anti-dumping and countervailing duties were assessed by the United States Department of Commerce (“USDOC”) on lumber exported into the United States, with the Company being assigned an anti-dumping duty rate of 6 percent and a countervailing duty rate of 14 percent. In December 2020, following its administrative review of the period of April 28, 2017 through December 31, 2018, USDOC determined revised rates for anti-dumping and countervailing duties. As such, from December 2020 through the closing of the sale of the lumber assets on August 28, 2021, the Company was subject to an anti-dumping duty rate of approximately 1.6 percent and a countervailing duty rate of approximately 7.4 percent. Canada’s legal challenge to the USDOC’s assessment of duties continues in spite of the recent revision in rates. The Company paid approximately $112 million in lumber duties through August 28, 2021, recorded as expense in the periods incurred. The Company currently has a $20 million long-term receivable associated with the December 2020 determination of the revised rates for the 2017 and 2018 periods. Cash is not expected to return to the Company until final resolution of the softwood lumber dispute, which remains subject to legal challenges and to USDOC further administrative review processes covering periods after December 31, 2018. As part of the sale of its lumber assets, the Company retains all rights and obligations to softwood lumber duties, generated or incurred through the closing date of the transaction. Other . In addition to the above,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Guarantees and Other The Company provides financial guarantees as required by creditors, insurance programs and various governmental agencies. As of December 31, 2021, the Company had net exposure of $40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2 million as of December 31, 2021,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ignoTech Florida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 proportion of the LTF financing agreement guarantee was $33 million at December 31, 2021.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 The Company currently employs just over 2,500 people in the United States, Canada and France. As of December 31, 2021, approximately 72 percent of the work force is unionized. As a result, the Company is required to negotiate wages, benefits and other terms with unionized employees collectively. As of December 31, 2021, all of the Company’s collective bargaining agreements covering its unionized employees are curr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s of Cash Flows Information</t>
        </is>
      </c>
      <c r="B1" s="2" t="inlineStr">
        <is>
          <t>12 Months Ended</t>
        </is>
      </c>
    </row>
    <row r="2">
      <c r="B2" s="2" t="inlineStr">
        <is>
          <t>Dec. 31, 2021</t>
        </is>
      </c>
    </row>
    <row r="3">
      <c r="A3" s="3" t="inlineStr">
        <is>
          <t>Supplemental Cash Flow Elements [Abstract]</t>
        </is>
      </c>
    </row>
    <row r="4">
      <c r="A4" s="4" t="inlineStr">
        <is>
          <t>Supplemental Disclosures of Cash Flows Information</t>
        </is>
      </c>
      <c r="B4" s="4" t="inlineStr">
        <is>
          <t xml:space="preserve">Supplemental Disclosures of Cash Flow Information Supplemental disclosures of cash flows information was comprised of the following for the three years ended December 31: 2021 2020 2019 Supplemental cash flow information: Cash paid for interest on debt $ 46,770 $ 49,294 $ 48,124 Cash paid (received) for income taxes $ (34,715) $ 1,168 $ 3,266 Capital assets purchased on account $ 25,580 $ 19,594 $ 11,513 Assets acquired under operating leases $ 6,774 182 $ 16,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for 2021 and 2020 (Unaudited)</t>
        </is>
      </c>
      <c r="B1" s="2" t="inlineStr">
        <is>
          <t>12 Months Ended</t>
        </is>
      </c>
    </row>
    <row r="2">
      <c r="B2" s="2" t="inlineStr">
        <is>
          <t>Dec. 31, 2021</t>
        </is>
      </c>
    </row>
    <row r="3">
      <c r="A3" s="3" t="inlineStr">
        <is>
          <t>Quarterly Financial Information Disclosure [Abstract]</t>
        </is>
      </c>
    </row>
    <row r="4">
      <c r="A4" s="4" t="inlineStr">
        <is>
          <t>Quarterly Results for 2021 and 2020 (Unaudited)</t>
        </is>
      </c>
      <c r="B4" s="4" t="inlineStr">
        <is>
          <t xml:space="preserve">Quarterly Results for 2021 and 2020 (Unaudited) Quarter Ended March 27 June 26 September 25 December 31 Total Year 2021 Net Sales $ 318,678 $ 341,019 $ 374,014 $ 373,847 $ 1,407,558 Gross Margin $ 20,424 $ 22,279 $ 19,336 $ 12,683 $ 74,722 Operating Income $ (473) $ 1,377 $ 2,826 $ (14,175) $ (10,445) Income (loss) from continuing operations $ (16,211) $ 8,297 $ (13,394) $ (28,461) $ (49,769) Income from discontinued operations $ (10,817) $ 113,931 $ 8,636 $ 4,433 $ 116,183 Net Income (Loss) $ (27,028) $ 122,228 $ (4,758) $ (24,028) $ 66,414 Basic earnings per share Continuing operations $ (0.26) $ 0.13 $ (0.21) $ (0.45) $ (0.78) Discontinued operations $ (0.17) $ 1.79 $ 0.14 $ 0.07 $ 1.83 Total $ (0.43) $ 1.92 $ (0.07) $ (0.38) $ 1.05 Diluted earnings per share: Continuing operations $ (0.26) $ 0.13 $ (0.21) $ (0.45) $ (0.78) Discontinued operations $ (0.17) $ 1.76 $ 0.14 $ 0.07 $ 1.83 Total $ (0.43) $ 1.89 $ (0.07) $ (0.38) $ 1.05 Quarter Ended March 28 June 27 September 26 December 31 Total Year 2020 Net Sales $ 324,476 $ 324,170 $ 323,483 $ 371,705 $ 1,343,834 Gross Margin $ 8,280 $ 22,538 $ 21,570 $ 11,041 $ 63,429 Operating Income $ (6,166) $ (6,161) $ (1,110) $ (16,928) $ (30,365) Income (loss) from continuing operations $ (17,987) $ (3,505) $ 12,621 $ (29,198) $ (38,069) Income from discontinued operations $ (6,139) $ (9,358) $ 16,239 $ 37,882 $ 38,624 Net Income (Loss) $ (24,126) $ (12,863) $ 28,860 $ 8,684 $ 555 Basic earnings per share Continuing operations $ (0.29) $ (0.05) $ 0.20 $ (0.46) $ (0.60) Discontinued operations $ (0.09) $ (0.15) $ 0.26 $ 0.60 $ 0.61 Total $ (0.38) $ (0.20) $ 0.46 $ 0.14 $ 0.01 Diluted earnings per share: Continuing operations $ (0.29) $ (0.05) $ 0.20 $ (0.46) $ (0.60) Discontinued operations $ (0.09) $ (0.15) $ 0.25 $ 0.60 $ 0.61 Total $ (0.38) $ (0.20) $ 0.45 $ 0.14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Sales</t>
        </is>
      </c>
      <c r="B4" s="5" t="n">
        <v>1407558</v>
      </c>
      <c r="C4" s="5" t="n">
        <v>1343834</v>
      </c>
      <c r="D4" s="5" t="n">
        <v>1430948</v>
      </c>
    </row>
    <row r="5">
      <c r="A5" s="4" t="inlineStr">
        <is>
          <t>Cost of Sales</t>
        </is>
      </c>
      <c r="B5" s="6" t="n">
        <v>-1332836</v>
      </c>
      <c r="C5" s="6" t="n">
        <v>-1280405</v>
      </c>
      <c r="D5" s="6" t="n">
        <v>-1377483</v>
      </c>
    </row>
    <row r="6">
      <c r="A6" s="4" t="inlineStr">
        <is>
          <t>Gross Margin</t>
        </is>
      </c>
      <c r="B6" s="6" t="n">
        <v>74722</v>
      </c>
      <c r="C6" s="6" t="n">
        <v>63429</v>
      </c>
      <c r="D6" s="6" t="n">
        <v>53465</v>
      </c>
    </row>
    <row r="7">
      <c r="A7" s="4" t="inlineStr">
        <is>
          <t>Selling, general and administrative expenses</t>
        </is>
      </c>
      <c r="B7" s="6" t="n">
        <v>-75789</v>
      </c>
      <c r="C7" s="6" t="n">
        <v>-77942</v>
      </c>
      <c r="D7" s="6" t="n">
        <v>-80775</v>
      </c>
    </row>
    <row r="8">
      <c r="A8" s="4" t="inlineStr">
        <is>
          <t>Foreign exchange gains (losses)</t>
        </is>
      </c>
      <c r="B8" s="6" t="n">
        <v>875</v>
      </c>
      <c r="C8" s="6" t="n">
        <v>-5677</v>
      </c>
      <c r="D8" s="6" t="n">
        <v>-3209</v>
      </c>
    </row>
    <row r="9">
      <c r="A9" s="4" t="inlineStr">
        <is>
          <t>Other operating expense, net (Note 18)</t>
        </is>
      </c>
      <c r="B9" s="6" t="n">
        <v>-10253</v>
      </c>
      <c r="C9" s="6" t="n">
        <v>-10175</v>
      </c>
      <c r="D9" s="6" t="n">
        <v>-21964</v>
      </c>
    </row>
    <row r="10">
      <c r="A10" s="4" t="inlineStr">
        <is>
          <t>Operating Loss</t>
        </is>
      </c>
      <c r="B10" s="6" t="n">
        <v>-10445</v>
      </c>
      <c r="C10" s="6" t="n">
        <v>-30365</v>
      </c>
      <c r="D10" s="6" t="n">
        <v>-52483</v>
      </c>
    </row>
    <row r="11">
      <c r="A11" s="4" t="inlineStr">
        <is>
          <t>Interest expense</t>
        </is>
      </c>
      <c r="B11" s="6" t="n">
        <v>-66394</v>
      </c>
      <c r="C11" s="6" t="n">
        <v>-55517</v>
      </c>
      <c r="D11" s="6" t="n">
        <v>-52001</v>
      </c>
    </row>
    <row r="12">
      <c r="A12" s="4" t="inlineStr">
        <is>
          <t>Interest income (loss) and other, net</t>
        </is>
      </c>
      <c r="B12" s="6" t="n">
        <v>785</v>
      </c>
      <c r="C12" s="6" t="n">
        <v>-7064</v>
      </c>
      <c r="D12" s="6" t="n">
        <v>175</v>
      </c>
    </row>
    <row r="13">
      <c r="A13" s="4" t="inlineStr">
        <is>
          <t>Other components of net periodic benefit income (expense)</t>
        </is>
      </c>
      <c r="B13" s="6" t="n">
        <v>-4337</v>
      </c>
      <c r="C13" s="6" t="n">
        <v>2559</v>
      </c>
      <c r="D13" s="6" t="n">
        <v>-24</v>
      </c>
    </row>
    <row r="14">
      <c r="A14" s="4" t="inlineStr">
        <is>
          <t>Unrealized loss on GreenFirst equity securities</t>
        </is>
      </c>
      <c r="B14" s="6" t="n">
        <v>-3597</v>
      </c>
      <c r="C14" s="6" t="n">
        <v>0</v>
      </c>
      <c r="D14" s="6" t="n">
        <v>0</v>
      </c>
    </row>
    <row r="15">
      <c r="A15" s="4" t="inlineStr">
        <is>
          <t>Gain (loss) on debt extinguishment</t>
        </is>
      </c>
      <c r="B15" s="6" t="n">
        <v>1116</v>
      </c>
      <c r="C15" s="6" t="n">
        <v>-7841</v>
      </c>
      <c r="D15" s="6" t="n">
        <v>0</v>
      </c>
    </row>
    <row r="16">
      <c r="A16" s="4" t="inlineStr">
        <is>
          <t>Loss from Continuing Operations Before Income Taxes</t>
        </is>
      </c>
      <c r="B16" s="6" t="n">
        <v>-82872</v>
      </c>
      <c r="C16" s="6" t="n">
        <v>-98228</v>
      </c>
      <c r="D16" s="6" t="n">
        <v>-104333</v>
      </c>
    </row>
    <row r="17">
      <c r="A17" s="4" t="inlineStr">
        <is>
          <t>Income tax benefit (Note 19)</t>
        </is>
      </c>
      <c r="B17" s="6" t="n">
        <v>34688</v>
      </c>
      <c r="C17" s="6" t="n">
        <v>60890</v>
      </c>
      <c r="D17" s="6" t="n">
        <v>20386</v>
      </c>
    </row>
    <row r="18">
      <c r="A18" s="4" t="inlineStr">
        <is>
          <t>Equity in loss of equity method investment</t>
        </is>
      </c>
      <c r="B18" s="6" t="n">
        <v>-1585</v>
      </c>
      <c r="C18" s="6" t="n">
        <v>-731</v>
      </c>
      <c r="D18" s="6" t="n">
        <v>0</v>
      </c>
    </row>
    <row r="19">
      <c r="A19" s="4" t="inlineStr">
        <is>
          <t>Loss from Continuing Operations</t>
        </is>
      </c>
      <c r="B19" s="6" t="n">
        <v>-49769</v>
      </c>
      <c r="C19" s="6" t="n">
        <v>-38069</v>
      </c>
      <c r="D19" s="6" t="n">
        <v>-83947</v>
      </c>
    </row>
    <row r="20">
      <c r="A20" s="4" t="inlineStr">
        <is>
          <t>Income from discontinued operations (Note 3)</t>
        </is>
      </c>
      <c r="B20" s="6" t="n">
        <v>116183</v>
      </c>
      <c r="C20" s="6" t="n">
        <v>38624</v>
      </c>
      <c r="D20" s="6" t="n">
        <v>61497</v>
      </c>
    </row>
    <row r="21">
      <c r="A21" s="4" t="inlineStr">
        <is>
          <t>Net Income (Loss) Attributable to the Company</t>
        </is>
      </c>
      <c r="B21" s="6" t="n">
        <v>66414</v>
      </c>
      <c r="C21" s="6" t="n">
        <v>555</v>
      </c>
      <c r="D21" s="6" t="n">
        <v>-22450</v>
      </c>
    </row>
    <row r="22">
      <c r="A22" s="4" t="inlineStr">
        <is>
          <t>Mandatory convertible stock dividends</t>
        </is>
      </c>
      <c r="B22" s="6" t="n">
        <v>0</v>
      </c>
      <c r="C22" s="6" t="n">
        <v>0</v>
      </c>
      <c r="D22" s="6" t="n">
        <v>-8582</v>
      </c>
    </row>
    <row r="23">
      <c r="A23" s="4" t="inlineStr">
        <is>
          <t>Net income (loss) available for common stockholders</t>
        </is>
      </c>
      <c r="B23" s="5" t="n">
        <v>66414</v>
      </c>
      <c r="C23" s="5" t="n">
        <v>555</v>
      </c>
      <c r="D23" s="5" t="n">
        <v>-31032</v>
      </c>
    </row>
    <row r="24">
      <c r="A24" s="3" t="inlineStr">
        <is>
          <t>Basic Earnings (Loss) Per Share of Common Stock (Note 15)</t>
        </is>
      </c>
    </row>
    <row r="25">
      <c r="A25" s="4" t="inlineStr">
        <is>
          <t>Income (loss) from continuing operations (in dollars per share)</t>
        </is>
      </c>
      <c r="B25" s="7" t="n">
        <v>-0.78</v>
      </c>
      <c r="C25" s="7" t="n">
        <v>-0.6</v>
      </c>
      <c r="D25" s="7" t="n">
        <v>-1.7</v>
      </c>
    </row>
    <row r="26">
      <c r="A26" s="4" t="inlineStr">
        <is>
          <t>Income from discontinued operations (in dollars per share)</t>
        </is>
      </c>
      <c r="B26" s="8" t="n">
        <v>1.83</v>
      </c>
      <c r="C26" s="8" t="n">
        <v>0.61</v>
      </c>
      <c r="D26" s="8" t="n">
        <v>1.13</v>
      </c>
    </row>
    <row r="27">
      <c r="A27" s="4" t="inlineStr">
        <is>
          <t>Net income (loss) per common share-basic (in dollars per share)</t>
        </is>
      </c>
      <c r="B27" s="8" t="n">
        <v>1.05</v>
      </c>
      <c r="C27" s="8" t="n">
        <v>0.01</v>
      </c>
      <c r="D27" s="8" t="n">
        <v>-0.57</v>
      </c>
    </row>
    <row r="28">
      <c r="A28" s="3" t="inlineStr">
        <is>
          <t>Diluted Earnings (Loss) Per Share of Common Stock (Note 15)</t>
        </is>
      </c>
    </row>
    <row r="29">
      <c r="A29" s="4" t="inlineStr">
        <is>
          <t>Income (loss) from continuing operations (in dollars per share)</t>
        </is>
      </c>
      <c r="B29" s="8" t="n">
        <v>-0.78</v>
      </c>
      <c r="C29" s="8" t="n">
        <v>-0.6</v>
      </c>
      <c r="D29" s="8" t="n">
        <v>-1.7</v>
      </c>
    </row>
    <row r="30">
      <c r="A30" s="4" t="inlineStr">
        <is>
          <t>Income from discontinued operations (in dollars per share)</t>
        </is>
      </c>
      <c r="B30" s="8" t="n">
        <v>1.83</v>
      </c>
      <c r="C30" s="8" t="n">
        <v>0.61</v>
      </c>
      <c r="D30" s="8" t="n">
        <v>1.13</v>
      </c>
    </row>
    <row r="31">
      <c r="A31" s="4" t="inlineStr">
        <is>
          <t>Net income (loss) per common share-diluted (in dollars per share)</t>
        </is>
      </c>
      <c r="B31" s="7" t="n">
        <v>1.05</v>
      </c>
      <c r="C31" s="7" t="n">
        <v>0.01</v>
      </c>
      <c r="D31" s="7" t="n">
        <v>-0.57</v>
      </c>
    </row>
    <row r="32">
      <c r="A32" s="3" t="inlineStr">
        <is>
          <t>Comprehensive Income:</t>
        </is>
      </c>
    </row>
    <row r="33">
      <c r="A33" s="4" t="inlineStr">
        <is>
          <t>Net Income (Loss) Attributable to the Company</t>
        </is>
      </c>
      <c r="B33" s="5" t="n">
        <v>66414</v>
      </c>
      <c r="C33" s="5" t="n">
        <v>555</v>
      </c>
      <c r="D33" s="5" t="n">
        <v>-22450</v>
      </c>
    </row>
    <row r="34">
      <c r="A34" s="3" t="inlineStr">
        <is>
          <t>Other Comprehensive Income (Loss), net of tax (Note 14)</t>
        </is>
      </c>
    </row>
    <row r="35">
      <c r="A35" s="4" t="inlineStr">
        <is>
          <t>Foreign currency translation adjustments</t>
        </is>
      </c>
      <c r="B35" s="6" t="n">
        <v>-17919</v>
      </c>
      <c r="C35" s="6" t="n">
        <v>25024</v>
      </c>
      <c r="D35" s="6" t="n">
        <v>-5394</v>
      </c>
    </row>
    <row r="36">
      <c r="A36" s="4" t="inlineStr">
        <is>
          <t>Unrealized gain (loss) on derivative instruments</t>
        </is>
      </c>
      <c r="B36" s="6" t="n">
        <v>-2681</v>
      </c>
      <c r="C36" s="6" t="n">
        <v>544</v>
      </c>
      <c r="D36" s="6" t="n">
        <v>12912</v>
      </c>
    </row>
    <row r="37">
      <c r="A37" s="4" t="inlineStr">
        <is>
          <t>Net gain (loss) from pension and postretirement plans</t>
        </is>
      </c>
      <c r="B37" s="6" t="n">
        <v>69765</v>
      </c>
      <c r="C37" s="6" t="n">
        <v>-19976</v>
      </c>
      <c r="D37" s="6" t="n">
        <v>8952</v>
      </c>
    </row>
    <row r="38">
      <c r="A38" s="4" t="inlineStr">
        <is>
          <t>Total other comprehensive income (loss)</t>
        </is>
      </c>
      <c r="B38" s="6" t="n">
        <v>49165</v>
      </c>
      <c r="C38" s="6" t="n">
        <v>5592</v>
      </c>
      <c r="D38" s="6" t="n">
        <v>16470</v>
      </c>
    </row>
    <row r="39">
      <c r="A39" s="4" t="inlineStr">
        <is>
          <t>Comprehensive Income (Loss)</t>
        </is>
      </c>
      <c r="B39" s="5" t="n">
        <v>115579</v>
      </c>
      <c r="C39" s="5" t="n">
        <v>6147</v>
      </c>
      <c r="D39" s="5" t="n">
        <v>-59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Additions Description Balance at Beginning of Year Charged to Cost and Expenses Charged to Other Accounts Deductions Balance at End of Year Allowance for doubtful accounts: Year ended December 31, 2021 $ 487 $ 346 $ 2 $ (61) $ 774 Year ended December 31, 2020 $ 606 $ 108 $ 4 $ (231) $ 487 Year ended December 31, 2019 $ 559 $ 232 $ 10 $ (195) $ 606 Allowance for sales returns: Year ended December 31, 2021 $ 759 $ (15) $ — $ (7) $ 737 Year ended December 31, 2020 $ 730 $ 156 $ — $ (127) $ 759 Year ended December 31, 2019 $ 1,259 $ (346) $ — $ (183) $ 730 Deferred tax asset valuation allowance: Year ended December 31, 2021 $ 81,133 $ (13,489) $ — $ — $ 67,644 Year ended December 31, 2020 $ 94,660 $ (13,527) $ — $ — $ 81,133 Year ended December 31, 2019 $ 85,938 $ 8,722 $ — $ — $ 94,660 Self-insurance liabilities: Year ended December 31, 2021 $ 1,028 $ 273 $ — $ (319) $ 982 Year ended December 31, 2020 $ 1,357 $ 425 $ — $ (754) $ 1,028 Year ended December 31, 2019 $ 1,011 $ 622 $ — $ (276) $ 1,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and operations of the Company and its wholly owned, majority owned and controlled subsidiaries. The Company applies the equity method of accounting for investments in which it has an ownership interest from 20 percent to 50 percent or exercises significant influence over the related investee’s operations. All significant intercompany accounts and transactions are eliminated in consolidation.</t>
        </is>
      </c>
    </row>
    <row r="5">
      <c r="A5" s="4" t="inlineStr">
        <is>
          <t>Discontinued Operations</t>
        </is>
      </c>
      <c r="B5" s="4" t="inlineStr">
        <is>
          <t>Discontinued OperationsAs a result of the sale of its lumber and newsprint assets and the Matane, Quebec, Canada high-yield pulp mill, the Company has reclassified certain prior year amounts to conform to the current year’s presentation for discontinued operations.  Unless otherwise stated, information in these notes to consolidated financial statements relates to continuing operations. The Company presents businesses that represent components as discontinued operations when they meet the criteria for held for sale or are sold, and their disposal represents a strategic shift that has, or will have, a major effect on the Company’s operations and financial results.</t>
        </is>
      </c>
    </row>
    <row r="6">
      <c r="A6" s="4" t="inlineStr">
        <is>
          <t>Reclassifications</t>
        </is>
      </c>
      <c r="B6" s="4" t="inlineStr">
        <is>
          <t>Reclassifications Certain amounts in prior periods have been reclassified to conform with current period presentation.</t>
        </is>
      </c>
    </row>
    <row r="7">
      <c r="A7" s="4" t="inlineStr">
        <is>
          <t>Fiscal Year</t>
        </is>
      </c>
      <c r="B7" s="4" t="inlineStr">
        <is>
          <t>Fiscal YearThe Company’s fiscal year end is the last day of the calendar year.  For interim reporting periods, the Company uses the last Saturday of the fiscal quarter.</t>
        </is>
      </c>
    </row>
    <row r="8">
      <c r="A8" s="4" t="inlineStr">
        <is>
          <t>Subsequent Events</t>
        </is>
      </c>
      <c r="B8" s="4" t="inlineStr">
        <is>
          <t>Subsequent Events Events and transactions subsequent to the balance sheet date have been evaluated for potential recognition and disclosure through March 1, 2022, the date these financial statements were issued. There were no subsequent events warranting disclosure.</t>
        </is>
      </c>
    </row>
    <row r="9">
      <c r="A9" s="4" t="inlineStr">
        <is>
          <t>Use of Estimates</t>
        </is>
      </c>
      <c r="B9" s="4" t="inlineStr">
        <is>
          <t>Use of Estimates The preparation of financial statements in conformity with U.S. Generally Accepted Accounting Principle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using estimates and therefore, actual results could differ from those estimates.</t>
        </is>
      </c>
    </row>
    <row r="10">
      <c r="A10" s="4" t="inlineStr">
        <is>
          <t>Translation of Foreign Currency</t>
        </is>
      </c>
      <c r="B10" s="4" t="inlineStr">
        <is>
          <t>Translation of Foreign Currency Assets and liabilities of consolidated subsidiaries whose functional currency is other than the U.S. dollar are translated into U.S. dollars using currency exchange rates at the balance sheet date. Revenues and expenses are translated using the average currency exchange rates during the period. Foreign currency translation gains and losses are reported as a component of Accumulated Other Comprehensive Income (Loss) (“AOCI”). Gains and losses resulting from foreign currency transactions are included in operating results as incurred.</t>
        </is>
      </c>
    </row>
    <row r="11">
      <c r="A11" s="4" t="inlineStr">
        <is>
          <t>Cash and Cash Equivalents</t>
        </is>
      </c>
      <c r="B11" s="4" t="inlineStr">
        <is>
          <t>Cash and Cash Equivalents Cash and cash equivalents include time deposits and other investments that are highly liquid with original maturities of three months or less when purchased.</t>
        </is>
      </c>
    </row>
    <row r="12">
      <c r="A12" s="4" t="inlineStr">
        <is>
          <t>Accounts Receivable and Allowance for Expected Credit Losses</t>
        </is>
      </c>
      <c r="B12" s="4" t="inlineStr">
        <is>
          <t>Accounts Receivable and Allowance for Expected Credit LossesTrade accounts receivable are stated at the net amount expected to be collected.  All customers are granted credit on a short-term basis and related credit risks are considered minimal.  The Company maintains an allowance for expected credit losses resulting from the inability of its customers to make required payments.  The Company's allowance is established based on historical patterns of accounts receivable collections and expected losses, including consideration of general economic conditions.  Outstanding accounts receivable balances are reviewed quarterly or more frequently when circumstances indicate a review is warranted, for example if there is a significant change in the aging of the Company’s receivables or a customer’s financial condition.  Write-offs are recorded at the time a customer receivable is deemed uncollectible and collection efforts have been exhausted.</t>
        </is>
      </c>
    </row>
    <row r="13">
      <c r="A13" s="4" t="inlineStr">
        <is>
          <t>Inventory</t>
        </is>
      </c>
      <c r="B13" s="4" t="inlineStr">
        <is>
          <t>Inventory Finished goods, work-in-process and raw materials inventories are valued at the lower of cost, as determined on the first-in, first-out basis, or net realizable value. Manufacturing and maintenance supplies are valued at average cost. Inventory costs include material, labor and manufacturing overhead. The need for a provision for estimated losses from obsolete, excess or slow-moving inventories is reviewed periodically.</t>
        </is>
      </c>
    </row>
    <row r="14">
      <c r="A14" s="4" t="inlineStr">
        <is>
          <t>Property, Plant, Equipment, and Depreciation and Capitalized Software and Maintenance Costs</t>
        </is>
      </c>
      <c r="B14" s="4" t="inlineStr">
        <is>
          <t>Property, Plant, Equipment and Depreciation Property, plant and equipment additions are recorded at cost, including applicable freight, interest, construction and installation costs. High Purity Cellulose, Paperboard and High-Yield Pulp production 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 related assets under finance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Depreciation expense reflected in the Consolidated Statements of Income and Comprehensive Income was $125 million, $124 million and $126 million for the years ended December 31, 2021, 2020 and 2019,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 Asset Retirement Obligations The Company is obligated to close out its operating sites' landfills in accordance with certain legal requirements and records a liability for these obligations when the fair value can be reasonably estimated. In connection with these obligations, asset retirement liabilities are initially estimated and recorded based on discounted expected cash flows with a corresponding asset, capitalized as part of the related long-lived asset. Initial cost estimates are updated whenever events and circumstances indicate a new estimate is more appropriate. The asset is depreciated on a straight-line basis over the remaining useful life of the related asset. Accretion expense in connection with the discounted liability is also recognized over the same time period. As of December 31, 2021, and 2020, the Company had accrued $8 million and $2 million in long term liabilities, respectively, for asset retirement obligations. Related depreciation and accretion expenses are included in other operating expense, net in the Consolidated Statements of Income and Comprehensive Income. For the years ended December 31, 2021, 2020 and 2019 the accretion related to asset retirement obligations was immaterial. Capitalized Software The Company capitalizes certain costs in connection with obtaining software for internal use. These costs are generally amortized over a period of 5 years, once the assets are ready for their intended use. Amortization expense for software is recorded in Cost of Sales and Selling, general and administrative expenses in the Consolidated Statements of Income and Comprehensive Income was $7 million, $6 million and $3 million for the years ended December 31, 2021, 2020 and 2019, respectively. Maintenance Costs</t>
        </is>
      </c>
    </row>
    <row r="15">
      <c r="A15" s="4" t="inlineStr">
        <is>
          <t>Emission Allowances</t>
        </is>
      </c>
      <c r="B15" s="4" t="inlineStr">
        <is>
          <t>Emissions Allowances The Company is subject to numerous international, federal and state-level rules, initiatives, and proposals to address domestic and global climate issues, including those governing emissions. In order to comply with certain of these regulations and ordinances, the Company is allotted certain allowances or credits (“emissions allowances”) by governing authorities to offset the obligations created by the Company’s operations. There is no value assigned to the government allotted emissions allowances recorded on the balance sheet. Income or expense from the sale or purchase of emission allowances are recognized within cost of sales in the Consolidated Statements of Income and Comprehensive Income.</t>
        </is>
      </c>
    </row>
    <row r="16">
      <c r="A16" s="4" t="inlineStr">
        <is>
          <t>Research and Development Expenses</t>
        </is>
      </c>
      <c r="B16" s="4" t="inlineStr">
        <is>
          <t>Research and Development ExpensesResearch and development capabilities and activities are primarily focused on the High Purity Cellulose segment. These efforts are directed at further developing products and technologies, improving the quality of cellulose fiber grades, improving manufacturing efficiency and environmental controls and reducing fossil fuel consumption.</t>
        </is>
      </c>
    </row>
    <row r="17">
      <c r="A17" s="4" t="inlineStr">
        <is>
          <t>Intangible Assets</t>
        </is>
      </c>
      <c r="B17" s="4" t="inlineStr">
        <is>
          <t>Intangible Assets The Company has definite-life intangible assets which it acquired through a business combination. The definite-life intangible assets consist of customer lists and trade-names and are amortized over their estimated useful lives generally for periods ranging from 8 to 15 years. The Company evaluates the recover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t>
        </is>
      </c>
    </row>
    <row r="18">
      <c r="A18" s="4" t="inlineStr">
        <is>
          <t>Equity Method Investments</t>
        </is>
      </c>
      <c r="B18" s="4" t="inlineStr">
        <is>
          <t xml:space="preserve">Equity Method Investments Anomera, Inc . The Company is an investor in Anomera, Inc. (“Anomera”), a Canadian start-up corporation headquartered in Montreal, Quebec. Anomera manufactures Carboxylated Cellulose Nanocrystals (CNC), a patented, biodegradable product, with uses in the cosmetics industry and various other industrial applications, including concrete, inks and pigments, polymer composites, coatings and adhesives industries. Anomera has a product development lab in Mississauga, Ontario and is constructing a pilot production facility on the Company’s Temiscaming site. In exchange for voting and non-voting interests, the Company has invested a total of $11 million in Anomera through December 31, 2021, and expects to make additional investments at various times over the next five years. The Company and Anomera entered into various service, leasing and supply agreements to support Anomera’s operations which began in 2021. The Company has a 44 percent voting interest in Anomera and is able to exercise significant influence, but not control, as it does not have the ability to direct the decisions that most significantly impact its economic performance. The Company has previously evaluated this investment and concluded it is not a variable interest entity. Further, no events or circumstances have indicated a reassessment of this conclusion. The Company accounts for this investment under the equity method of accounting and records its share of net earnings and losses on the investment in the “Income (loss) from equity method investee, net of tax” in the line item of the Consolidated Statements of Income and Comprehensive Income. During the years ended December 31, 2021 and 2020, the Company recorded a loss of $2 million and $1 million, respectively, from its equity investment in Anomera. There are no financing agreements at Anomera for which the Company is liable. LignoTech Florida LLC The Company holds a 45 percent interest in LignoTech Florida LLC (“LTF”), a joint venture accounted for under the equity method of accounting. Borregaard, a public company in Norway traded on the Oslo Exchange, owns the remaining 55 percent interest. LTF purchases sulfite liquor from the Company’s Fernandina Beach, Florida plant and converts it to purified lignins and ligno-sulfonates which are used in concrete, textile dyes, pesticides, batteries and other products. </t>
        </is>
      </c>
    </row>
    <row r="19">
      <c r="A19" s="4" t="inlineStr">
        <is>
          <t>Fair Value Measurements</t>
        </is>
      </c>
      <c r="B19"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The valuation methodology used for measuring the fair value of these asset categories was as follows: Mutual funds and Collective trusts — Net asset value in an observable market. Corporate bonds — Valued using pricing models maximizing the use of observable inputs for similar securities. This includes basing value on yields currently available on comparable securities of issuers with similar credit ratings. US government securities — Valued using pricing models maximizing the use of observable inputs for similar securities. Common collective trust funds — Common collective trusts are measured at NAV per share, as a practical expedient for fair value, as provided by the Plan trustee. The NAV is calculated by determining the fair value of the fund’s underlying assets, deducting its liabilities, and dividing by the units outstanding as of the valuation date. These funds are not publicly traded; however, in the majority of cases the unit price calculation is based on observable market inputs of the funds’ underlying assets.</t>
        </is>
      </c>
    </row>
    <row r="20">
      <c r="A20" s="4" t="inlineStr">
        <is>
          <t>Derivative Instruments</t>
        </is>
      </c>
      <c r="B20" s="4" t="inlineStr">
        <is>
          <t>Derivative Instruments Derivatives are recognized on the Consolidated Balance Sheets at fair value and are classified according to their asset or liability position and the expected timing of settlement. Changes in the fair values of derivatives are recorded in net earnings or other comprehensive income based on whether the instrument is designated and effective as a hedge transaction and, if so, the type of hedge transaction. Gains or losses on derivative instruments reported in AOCI are reclassified to earnings in the period the hedged item affects earnings. If the underlying hedged transaction ceases to exist, any associated amounts reported in AOCI are reclassified to earnings at that time. Any ineffectiveness is recognized in earnings in the current period.</t>
        </is>
      </c>
    </row>
    <row r="21">
      <c r="A21" s="4" t="inlineStr">
        <is>
          <t>Revenue Recognition and Measurement</t>
        </is>
      </c>
      <c r="B21" s="4" t="inlineStr">
        <is>
          <t>Revenue Recognition and Measurement The Company accounts for revenue in accordance with ASC Topic 606, Revenue from Contracts with Customers. The core principle of ASC 606 is that a company should recognize revenue when it transfers control of goods or services to customers for an amount that reflects the consideration to which the company expects to be entitled to in exchange for those goods or services. Revenue is recognized when performance obligations under the terms of a contract with a customer are satisfied. The majority of the Company’s contracts have a single performance obligation to transfer products. Accordingly, it recognizes revenue when control has been transferred to the customer. Generally, control passes upon delivery to a location in accordance with terms and conditions of the sale. Changes in customer contract terms and conditions, as well as the timing of orders and shipments, may have an impact on the timing of revenue recognition. Revenue is measured as the amount of consideration the Company expects to receive in exchange for transferring its products and is generally based upon contractual arrangements with customers or published indices. The Company sells its products both directly to customers and through distributors and agents typically under agreements with payment terms less than 90 days. The Company elected to account for shipping and handling as activities to fulfill the promise to transfer the goods. As such, shipping and handling costs incurred are recorded in cost of sales. In addition, the Company has excluded from net sales any value-add, sales and other taxes which are collected concurrent with its revenue-producing activities. The nature of the Company’s contracts may give rise to variable consideration, which may be constrained, including sales volume-based rebates to customers. The Company estimates the level of sales volumes based on anticipated purchases at the beginning of the period and records a rebate accrual for each purchase toward the requisite rebate volume. These estimated rebates are included in the transaction price as a reduction to net sales. The Company has certain contracts which contain performance obligations which are not significant in the context of the contract with the customer and have elected not to assess whether these promised goods or services are performance obligations. Contract liabilities primarily relate to prepayments received from the Company’s customers before revenue is recognized and sales volume rebates payable to customers. These amounts are included in accrued customer incentives and prepayments in the Consolidated Balance Sheets (see Note 8 — Accrued and Other Current Liabilities ). The Company does not have any material contract assets as of December 31, 2021 or 2020.</t>
        </is>
      </c>
    </row>
    <row r="22">
      <c r="A22" s="4" t="inlineStr">
        <is>
          <t>Environmental Costs</t>
        </is>
      </c>
      <c r="B22" s="4" t="inlineStr">
        <is>
          <t>Environmental Costs 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22 through 2042,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t>
        </is>
      </c>
    </row>
    <row r="23">
      <c r="A23" s="4" t="inlineStr">
        <is>
          <t>Employee Benefit Plans</t>
        </is>
      </c>
      <c r="B23" s="4" t="inlineStr">
        <is>
          <t>Employee Benefit Plans The determination of expense and funding requirements for the Company’s defined benefit pension and postretirement health care and life insurance plans are largely based on a number of actuarial assumptions. The key assumptions include discount rate, return on assets, salary increases, health care cost trends, mortality rates, longevity and service lives of employees. The components of periodic pension and post retirement costs, other than service costs, are presented separately outside of operating income in Other components of net periodic benefit income (expense) on the Consolidated Statements of Income and Comprehensive Income. The service cost component of net periodic benefit cost is presented in cost of sales and selling, general and administrative expense, which correlates with the related employee compensation costs arising from services rendered during the period. Only the service cost component of the net periodic benefit cost is eligible for capitalization in assets. Changes in the funded status of the Company’s plans are recorded through comprehensive income in the year in which the changes occur. Actuarial gains and losses, which occur when actual experience differs from actuarial assumptions, are reflected in stockholders’ equity, net of taxes. If actuarial gains and losses exceed ten percent of the greater of plan assets or plan liabilities, the Company will amortize them over the average future service period of employees.</t>
        </is>
      </c>
    </row>
    <row r="24">
      <c r="A24" s="4" t="inlineStr">
        <is>
          <t>Income Taxes</t>
        </is>
      </c>
      <c r="B24" s="4" t="inlineStr">
        <is>
          <t xml:space="preserve">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eferred tax assets if it is more likely than not such deferred tax assets will not be realized. Interest expense and penalties, if applicable, related to unrecognized tax benefits are recorded in income tax expense. </t>
        </is>
      </c>
    </row>
    <row r="25">
      <c r="A25" s="4" t="inlineStr">
        <is>
          <t>New and Recently Adopted Accounting Pronouncements</t>
        </is>
      </c>
      <c r="B25" s="4" t="inlineStr">
        <is>
          <t>New and Recently Adopted Accounting Pronouncements In November 2021, the FASB issued Accounting Standards Update No. 2021-10 (ASU 2021-10), Government Assistance (Topic 832): Disclosures by Business Entities about Government Assistance</t>
        </is>
      </c>
    </row>
    <row r="26">
      <c r="A26" s="4" t="inlineStr">
        <is>
          <t>Fair Value of Financial Instruments</t>
        </is>
      </c>
      <c r="B26" s="4" t="inlineStr">
        <is>
          <t>The Company uses the following methods and assumptions in estimating the fair value of its financial instruments: Cash and cash equivalents — The carrying amount is equal to fair market value. Investment in GreenFirst shares — The fair value of the shares of common stock received in connection with the sale of the lumber and newsprint assets to GreenFirst reflects a discount for lack of marketability (“DLOM”) given the restriction on sale by the Company for a minimum of six months following the close of the transaction. The primary inputs in the fair value estimate are expected term, dividend yield, volatility and risk-free rate. All inputs to the DLOM Debt — The fair value of fixed rate debt is based upon quoted market prices for debt with similar terms and maturities. The variable rate debt adjusts with changes in the market rate, therefore the carrying value approximates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Tables)</t>
        </is>
      </c>
      <c r="B1" s="2" t="inlineStr">
        <is>
          <t>12 Months Ended</t>
        </is>
      </c>
    </row>
    <row r="2">
      <c r="B2" s="2" t="inlineStr">
        <is>
          <t>Dec. 31, 2021</t>
        </is>
      </c>
    </row>
    <row r="3">
      <c r="A3" s="3" t="inlineStr">
        <is>
          <t>Accounting Policies [Abstract]</t>
        </is>
      </c>
    </row>
    <row r="4">
      <c r="A4" s="4" t="inlineStr">
        <is>
          <t>Schedule of Definite-Lived Intangible Assets</t>
        </is>
      </c>
      <c r="B4" s="4" t="inlineStr">
        <is>
          <t>The Company’s definite-lived intangible assets are summarized as follows (in thousands): December 31, 2021 Gross Carrying Amount Accumulated Amortization Net Carrying Amount Weighted-Average Remaining Life Customer Lists $ 51,680 $ (26,481) $ 25,199 3.9 years Trade Names 8,604 (2,371) 6,233 10.9 years Total Definite-Lived Intangibles $ 60,284 $ (28,852) $ 31,432 5.3 years December 31, 2020 Gross Carrying Amount Accumulated Amortization Net Carrying Amount Weighted-Average Remaining Life Customer Lists $ 51,680 $ (20,047) $ 31,633 4.9 years Trade Names 8,604 (1,796) 6,808 11.9 years Total Definite-Lived Intangibles $ 60,284 $ (21,843) $ 38,441 6.2 years</t>
        </is>
      </c>
    </row>
    <row r="5">
      <c r="A5" s="4" t="inlineStr">
        <is>
          <t>Schedule of Finite-Lived Intangible Assets, Future Amortization Expense</t>
        </is>
      </c>
      <c r="B5" s="4" t="inlineStr">
        <is>
          <t xml:space="preserve">The following table outlines the estimated future amortization expense related to intangible assets held as of December 31, 2021: December 31, 2021 2022 $ 7,009 2023 7,009 2024 7,009 2025 6,473 2026 576 Thereafter 3,356 Total $ 31,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The following table presents the major classes of assets and liabilities of discontinued operations that classified as held for sale as of December 31, 2020: December 31, 2020 Inventory $ 62,837 Prepaid and other current assets 9,725 Total current assets 72,562 Property, plant and equipment, net 97,151 Other assets 43,552 Total assets $ 213,265 Accrued and other current liabilities $ 780 Total current liabilities 780 Pension and Other Postretirement Benefits 9,316 Other long-term liabilities 2,498 Total liabilities $ 12,594 Income (loss) from discontinued operations is comprised of the following: Year Ended December 31, 2021 December 31, 2020 December 31, 2019 Net Sales (a) $ 442,583 $ 395,065 $ 472,005 Cost of sales (236,670) (320,710) (446,599) Gross margin 205,913 74,355 25,406 Selling, general and administrative expenses and other (27,119) (16,916) (36,589) Operating income (loss) 178,794 57,439 (11,183) Interest expense (b) (7,294) (8,698) (12,222) Other non-operating income (loss) 967 3,457 (4,730) Income (loss) from discontinued operations before income taxes 172,467 52,198 (28,135) Income tax benefit (expense) (60,400) (14,282) 5,195 Income (loss) from discontinued operations, net of taxes 112,067 37,916 (22,940) Gain from sale of discontinued operation, pre-tax 8,751 956 118,888 Income tax expense on gain (4,635) (248) (34,451) Gain from sale of discontinued operations, net of tax 4,116 708 84,437 Income from Discontinued Operations $ 116,183 $ 38,624 $ 61,497 (a) Net of intercompany sales of $31 million, $44 million, $42 million for years ended 2021, 2020, and 2019, respectively. (b) In connection with the sale to GreenFirst, the Company allocated interest expense to discontinued operations based on the total portion of debt not attributable to other operations repaid as a result of the transaction. The Company was required to repay $100 million of debt from proceeds received from the sale of Matane. As such, interest expense in 2019 has been allocated to discontinued operations using the weighted-average interest rates in effect for the period based on the proportionate amounts required to be repaid. Other discontinued operations information is as follows: Year Ended December 31, 2021 December 31, 2020 December 31, 2019 Depreciation and amortization $ 3,172 $ 13,045 $ 12,649 Capital expenditures $ 9,607 $ 14,039 $ 17,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any’s operating and finance lease cost is as follows: Year Ended December 31, 2021 December 31, 2020 Operating Leases Operating lease expense $ 6,049 $ 6,034 Finance Leases Amortization of ROU assets 352 328 Interest 163 187 Total $ 6,564 $ 6,549 </t>
        </is>
      </c>
    </row>
    <row r="5">
      <c r="A5" s="4" t="inlineStr">
        <is>
          <t>Balance Sheet Components</t>
        </is>
      </c>
      <c r="B5" s="4" t="inlineStr">
        <is>
          <t xml:space="preserve">The Company’s balance sheet includes the following operating lease assets and liabilities: Balance Sheet Classification December 31, 2021 December 31, 2020 Right-of-use assets Other assets $ 18,316 $ 15,847 Lease liabilities, current Accrued and other current liabilities $ 6,050 $ 4,886 Lease liabilities, non-current Other non-current liabilities $ 12,551 $ 11,974 </t>
        </is>
      </c>
    </row>
    <row r="6">
      <c r="A6" s="4" t="inlineStr">
        <is>
          <t>Operating Lease Maturity</t>
        </is>
      </c>
      <c r="B6" s="4" t="inlineStr">
        <is>
          <t xml:space="preserve">As of December 31, 2021, operating lease maturities for 2022 through 2026 and thereafter are as follows: December 31, 2021 2022 $ 7,173 2023 6,111 2024 2,564 2025 1,601 2026 1,005 Thereafter 5,335 Total minimum lease payments 23,789 Less: imputed interest (5,188) Present value of future minimum lease payments $ 18,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The Company’s accounts receivable included the following for the years ended December 31: 2021 2020 Accounts receivable, trade $ 131,371 $ 140,036 Accounts receivable, other (a) 51,007 39,659 Allowance for expected credit losses (774) (487) Total accounts receivable, net $ 181,604 $ 179,208 (a) Accounts receivable, other consists primarily of value added/consumption taxes, government grants receivable and accrued billings due from government a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ompany’s inventory included the following for the years ended December 31: 2021 2020 Finished goods $ 175,832 $ 119,549 Work-in-progress 6,533 2,242 Raw materials 41,974 43,697 Manufacturing and maintenance supplies 6,352 5,159 Total inventory $ 230,691 $ 170,6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Company’s property, plant and equipment included the following as of December 31: 2021 2020 Land and land improvements $ 34,831 $ 27,794 Buildings 254,929 248,934 Machinery and equipment 2,435,508 2,420,734 Other 4,995 4,959 Construction in progress 58,341 53,510 Total property, plant and equipment, gross 2,788,604 2,755,931 Accumulated depreciation (1,642,442) (1,578,140) Total property, plant and equipment, net $ 1,146,162 $ 1,177,7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Payables and Accruals [Abstract]</t>
        </is>
      </c>
    </row>
    <row r="4">
      <c r="A4" s="4" t="inlineStr">
        <is>
          <t>Accrued and Other Liabilities</t>
        </is>
      </c>
      <c r="B4" s="4" t="inlineStr">
        <is>
          <t xml:space="preserve">The Company’s accrued and other current liabilities included the following as of December 31: 2021 2020 Accrued customer incentives and prepayments $ 28,793 $ 29,387 Accrued payroll and benefits 13,363 21,500 Accrued interest 19,153 3,230 Accrued income taxes 9,210 5,052 Accrued property and other taxes 4,074 3,995 Accrued stumpage — 10,045 Deferred revenue (a) 20,451 721 Other current liabilities 41,080 35,785 Total accrued and other current liabilities $ 136,124 $ 109,7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s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any’s debt and finance leases include the following for the years ended December 31: 2021 2020 ABL Credit Facility due 2025, $103 million available, bearing interest at 0.25% LIBOR floor plus 2.25%, interest rate of 2.50% at December 31, 2021 $ — $ — Senior Secured Notes due 2026 at a fixed interest rate of 7.625% 475,000 500,000 Senior Notes due 2024 at a fixed interest rate of 5.50% 369,185 495,647 Canadian dollar based, fixed rate term loans with interest rates ranging from 5.50% to 6.86% and maturity dates ranging from July 2022 through April 2028 65,451 73,791 Other loans 18,280 18,193 Short-term factoring facility-France 7,118 5,089 Finance lease obligations 2,138 2,489 Total principal payments due 937,172 1,095,209 Less: debt premium, original issue discount and issuance costs (8,461) (11,272) Total debt 928,711 1,083,937 Less: debt due within one year (37,680) (17,100) Long-term debt $ 891,031 $ 1,066,837 </t>
        </is>
      </c>
    </row>
    <row r="5">
      <c r="A5" s="4" t="inlineStr">
        <is>
          <t>Schedule of Debt and Finance Lease Payments</t>
        </is>
      </c>
      <c r="B5" s="4" t="inlineStr">
        <is>
          <t xml:space="preserve">Debt and finance lease payments due during the next five years and thereafter are as follows: Finance Lease Minimum Lease Payments Less: Interest Net Present Value Debt Principal Payments 2022 $ 515 $ 138 $ 377 $ 37,302 2023 515 110 405 10,298 2024 515 81 434 379,974 2025 515 50 465 10,829 2026 472 15 457 485,170 Thereafter — — — 11,462 Total payments $ 2,532 $ 394 $ 2,138 $ 935,0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53307</v>
      </c>
      <c r="C3" s="5" t="n">
        <v>93653</v>
      </c>
    </row>
    <row r="4">
      <c r="A4" s="4" t="inlineStr">
        <is>
          <t>Accounts receivable, net (Note 5)</t>
        </is>
      </c>
      <c r="B4" s="6" t="n">
        <v>181604</v>
      </c>
      <c r="C4" s="6" t="n">
        <v>179208</v>
      </c>
    </row>
    <row r="5">
      <c r="A5" s="4" t="inlineStr">
        <is>
          <t>Inventory (Note 6)</t>
        </is>
      </c>
      <c r="B5" s="6" t="n">
        <v>230691</v>
      </c>
      <c r="C5" s="6" t="n">
        <v>170647</v>
      </c>
    </row>
    <row r="6">
      <c r="A6" s="4" t="inlineStr">
        <is>
          <t>Prepaid and other current assets</t>
        </is>
      </c>
      <c r="B6" s="6" t="n">
        <v>50597</v>
      </c>
      <c r="C6" s="6" t="n">
        <v>58845</v>
      </c>
    </row>
    <row r="7">
      <c r="A7" s="4" t="inlineStr">
        <is>
          <t>Investment in GreenFirst equity securities (Note 3)</t>
        </is>
      </c>
      <c r="B7" s="6" t="n">
        <v>38510</v>
      </c>
      <c r="C7" s="6" t="n">
        <v>0</v>
      </c>
    </row>
    <row r="8">
      <c r="A8" s="4" t="inlineStr">
        <is>
          <t>Income tax receivable (Note 19)</t>
        </is>
      </c>
      <c r="B8" s="6" t="n">
        <v>21411</v>
      </c>
      <c r="C8" s="6" t="n">
        <v>58657</v>
      </c>
    </row>
    <row r="9">
      <c r="A9" s="4" t="inlineStr">
        <is>
          <t>Assets of discontinued operations-held for sale (Note 3)</t>
        </is>
      </c>
      <c r="B9" s="6" t="n">
        <v>0</v>
      </c>
      <c r="C9" s="6" t="n">
        <v>72562</v>
      </c>
    </row>
    <row r="10">
      <c r="A10" s="4" t="inlineStr">
        <is>
          <t>Total current assets</t>
        </is>
      </c>
      <c r="B10" s="6" t="n">
        <v>776120</v>
      </c>
      <c r="C10" s="6" t="n">
        <v>633572</v>
      </c>
    </row>
    <row r="11">
      <c r="A11" s="4" t="inlineStr">
        <is>
          <t>Property, Plant and Equipment, Net (Note 7)</t>
        </is>
      </c>
      <c r="B11" s="6" t="n">
        <v>1146162</v>
      </c>
      <c r="C11" s="6" t="n">
        <v>1177791</v>
      </c>
    </row>
    <row r="12">
      <c r="A12" s="4" t="inlineStr">
        <is>
          <t>Deferred Tax Assets (Note 19)</t>
        </is>
      </c>
      <c r="B12" s="6" t="n">
        <v>335119</v>
      </c>
      <c r="C12" s="6" t="n">
        <v>382959</v>
      </c>
    </row>
    <row r="13">
      <c r="A13" s="4" t="inlineStr">
        <is>
          <t>Intangible Assets, Net</t>
        </is>
      </c>
      <c r="B13" s="6" t="n">
        <v>31432</v>
      </c>
      <c r="C13" s="6" t="n">
        <v>38441</v>
      </c>
    </row>
    <row r="14">
      <c r="A14" s="4" t="inlineStr">
        <is>
          <t>Other Assets</t>
        </is>
      </c>
      <c r="B14" s="6" t="n">
        <v>156191</v>
      </c>
      <c r="C14" s="6" t="n">
        <v>156399</v>
      </c>
    </row>
    <row r="15">
      <c r="A15" s="4" t="inlineStr">
        <is>
          <t>Assets of discontinued operations- held for sale (Note 3)</t>
        </is>
      </c>
      <c r="B15" s="6" t="n">
        <v>0</v>
      </c>
      <c r="C15" s="6" t="n">
        <v>140703</v>
      </c>
    </row>
    <row r="16">
      <c r="A16" s="4" t="inlineStr">
        <is>
          <t>Total Assets</t>
        </is>
      </c>
      <c r="B16" s="6" t="n">
        <v>2445024</v>
      </c>
      <c r="C16" s="6" t="n">
        <v>2529865</v>
      </c>
    </row>
    <row r="17">
      <c r="A17" s="3" t="inlineStr">
        <is>
          <t>Current Liabilities</t>
        </is>
      </c>
    </row>
    <row r="18">
      <c r="A18" s="4" t="inlineStr">
        <is>
          <t>Accounts payable</t>
        </is>
      </c>
      <c r="B18" s="6" t="n">
        <v>169456</v>
      </c>
      <c r="C18" s="6" t="n">
        <v>156721</v>
      </c>
    </row>
    <row r="19">
      <c r="A19" s="4" t="inlineStr">
        <is>
          <t>Accrued and other current liabilities (Note 8)</t>
        </is>
      </c>
      <c r="B19" s="6" t="n">
        <v>136124</v>
      </c>
      <c r="C19" s="6" t="n">
        <v>109715</v>
      </c>
    </row>
    <row r="20">
      <c r="A20" s="4" t="inlineStr">
        <is>
          <t>Debt due within one year (Note 9)</t>
        </is>
      </c>
      <c r="B20" s="6" t="n">
        <v>37680</v>
      </c>
      <c r="C20" s="6" t="n">
        <v>17100</v>
      </c>
    </row>
    <row r="21">
      <c r="A21" s="4" t="inlineStr">
        <is>
          <t>Current environmental liabilities (Note 10)</t>
        </is>
      </c>
      <c r="B21" s="6" t="n">
        <v>11303</v>
      </c>
      <c r="C21" s="6" t="n">
        <v>8684</v>
      </c>
    </row>
    <row r="22">
      <c r="A22" s="4" t="inlineStr">
        <is>
          <t>Liabilities of discontinued operations- held for sale (Note 3)</t>
        </is>
      </c>
      <c r="B22" s="6" t="n">
        <v>0</v>
      </c>
      <c r="C22" s="6" t="n">
        <v>780</v>
      </c>
    </row>
    <row r="23">
      <c r="A23" s="4" t="inlineStr">
        <is>
          <t>Total current liabilities</t>
        </is>
      </c>
      <c r="B23" s="6" t="n">
        <v>354563</v>
      </c>
      <c r="C23" s="6" t="n">
        <v>293000</v>
      </c>
    </row>
    <row r="24">
      <c r="A24" s="4" t="inlineStr">
        <is>
          <t>Long-Term Debt (Note 9)</t>
        </is>
      </c>
      <c r="B24" s="6" t="n">
        <v>891031</v>
      </c>
      <c r="C24" s="6" t="n">
        <v>1066837</v>
      </c>
    </row>
    <row r="25">
      <c r="A25" s="4" t="inlineStr">
        <is>
          <t>Non-Current Environmental Liabilities (Note 10)</t>
        </is>
      </c>
      <c r="B25" s="6" t="n">
        <v>159919</v>
      </c>
      <c r="C25" s="6" t="n">
        <v>162995</v>
      </c>
    </row>
    <row r="26">
      <c r="A26" s="4" t="inlineStr">
        <is>
          <t>Pension and Other Postretirement Benefits (Note 17)</t>
        </is>
      </c>
      <c r="B26" s="6" t="n">
        <v>170317</v>
      </c>
      <c r="C26" s="6" t="n">
        <v>249847</v>
      </c>
    </row>
    <row r="27">
      <c r="A27" s="4" t="inlineStr">
        <is>
          <t>Deferred Tax Liabilities (Note 19)</t>
        </is>
      </c>
      <c r="B27" s="6" t="n">
        <v>20485</v>
      </c>
      <c r="C27" s="6" t="n">
        <v>24462</v>
      </c>
    </row>
    <row r="28">
      <c r="A28" s="4" t="inlineStr">
        <is>
          <t>Other Non-Current Liabilities</t>
        </is>
      </c>
      <c r="B28" s="6" t="n">
        <v>34366</v>
      </c>
      <c r="C28" s="6" t="n">
        <v>25824</v>
      </c>
    </row>
    <row r="29">
      <c r="A29" s="4" t="inlineStr">
        <is>
          <t>Liabilities of discontinued operations- Held for Sale (Note 3)</t>
        </is>
      </c>
      <c r="B29" s="6" t="n">
        <v>0</v>
      </c>
      <c r="C29" s="6" t="n">
        <v>11814</v>
      </c>
    </row>
    <row r="30">
      <c r="A30" s="4" t="inlineStr">
        <is>
          <t>Commitments and Contingencies (Note 21)</t>
        </is>
      </c>
      <c r="B30" s="4" t="inlineStr">
        <is>
          <t xml:space="preserve"> </t>
        </is>
      </c>
      <c r="C30" s="4" t="inlineStr">
        <is>
          <t xml:space="preserve"> </t>
        </is>
      </c>
    </row>
    <row r="31">
      <c r="A31" s="3" t="inlineStr">
        <is>
          <t>Stockholders’ Equity (Note 13)</t>
        </is>
      </c>
    </row>
    <row r="32">
      <c r="A32" s="4" t="inlineStr">
        <is>
          <t>Common stock, 140,000,000 shares authorized at $0.01 par value, 63,738,409 and 63,359,839 issued and outstanding, as of December 31, 2021 and 2020, respectively</t>
        </is>
      </c>
      <c r="B32" s="6" t="n">
        <v>637</v>
      </c>
      <c r="C32" s="6" t="n">
        <v>633</v>
      </c>
    </row>
    <row r="33">
      <c r="A33" s="4" t="inlineStr">
        <is>
          <t>Additional paid-in capital</t>
        </is>
      </c>
      <c r="B33" s="6" t="n">
        <v>408834</v>
      </c>
      <c r="C33" s="6" t="n">
        <v>405161</v>
      </c>
    </row>
    <row r="34">
      <c r="A34" s="4" t="inlineStr">
        <is>
          <t>Retained earnings</t>
        </is>
      </c>
      <c r="B34" s="6" t="n">
        <v>489342</v>
      </c>
      <c r="C34" s="6" t="n">
        <v>422928</v>
      </c>
    </row>
    <row r="35">
      <c r="A35" s="4" t="inlineStr">
        <is>
          <t>Accumulated other comprehensive income (loss) (Note 14)</t>
        </is>
      </c>
      <c r="B35" s="6" t="n">
        <v>-84470</v>
      </c>
      <c r="C35" s="6" t="n">
        <v>-133635</v>
      </c>
    </row>
    <row r="36">
      <c r="A36" s="4" t="inlineStr">
        <is>
          <t>Total Stockholders’ Equity</t>
        </is>
      </c>
      <c r="B36" s="6" t="n">
        <v>814343</v>
      </c>
      <c r="C36" s="6" t="n">
        <v>695087</v>
      </c>
    </row>
    <row r="37">
      <c r="A37" s="4" t="inlineStr">
        <is>
          <t>Total Liabilities and Stockholders’ Equity</t>
        </is>
      </c>
      <c r="B37" s="5" t="n">
        <v>2445024</v>
      </c>
      <c r="C37" s="5" t="n">
        <v>2529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Tables)</t>
        </is>
      </c>
      <c r="B1" s="2" t="inlineStr">
        <is>
          <t>12 Months Ended</t>
        </is>
      </c>
    </row>
    <row r="2">
      <c r="B2" s="2" t="inlineStr">
        <is>
          <t>Dec. 31, 2021</t>
        </is>
      </c>
    </row>
    <row r="3">
      <c r="A3" s="3" t="inlineStr">
        <is>
          <t>Environmental Remediation Obligations [Abstract]</t>
        </is>
      </c>
    </row>
    <row r="4">
      <c r="A4" s="4" t="inlineStr">
        <is>
          <t>Schedule of Activity for Specific Sites Where Current Estimates Exceed Ten Percent of Liabilities</t>
        </is>
      </c>
      <c r="B4" s="4" t="inlineStr">
        <is>
          <t xml:space="preserve">The following table provides detail for specific sites where current estimates exceed 10 percent of the total liabilities for disposed operations at December 31, 2021, 2020, or 2019. An analysis of the activity of the liabilities for disposed operations for the years ended December 31, 2021 and 2020 is as follows: December 31, 2019 Liability Payments Increase (Decrease) to Liabilities (a) December 31, 2020 Liability Payments Increase (Decrease) to Liabilities (a) December 31, 2021 Liability Port Angeles, Washington $ 54,440 $ (1,447) $ 1,011 $ 54,004 $ (1,563) $ 123 $ 52,564 Augusta, Georgia 21,547 (514) 62 21,095 (877) 902 21,120 Baldwin, Florida 17,177 (55) (700) 16,422 (429) 369 16,362 East Point, Georgia 15,135 (957) 2,724 16,902 (887) 1,244 17,259 All other sites 63,077 (2,335) 2,514 63,256 (2,800) 3,461 63,917 Total 171,376 $ (5,308) $ 5,611 171,679 $ (6,556) $ 6,099 171,222 Less: Current portion (11,339) (8,684) (11,303) Non-Current portion $ 160,037 $ 162,995 $ 159,9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Cash Flow Hedges Included in Accumulated Other Comprehensive Income (Loss)</t>
        </is>
      </c>
      <c r="B4" s="4" t="inlineStr">
        <is>
          <t>The effects of derivative instruments designated as cash flow hedges, the related changes in AOCI and the gains and losses in income for the years ended December 31, 2021 and 2020 were as follows: Derivatives in Cash Flow Hedging Relationships Gain (Loss) Recognized in OCI on Derivative (Effective Portion) Gain (Loss) Reclassified from AOCI into Income Gain (Loss) Reclassified from AOCI into Income December 31, 2021 Interest rate swaps $ — $ — Interest expense Foreign currency contracts $ — $ — Other operating expense, net Foreign currency contracts $ — $ 4,088 Cost of sales Foreign currency contracts $ — $ (397) Interest income and other, net December 31, 2020 Interest rate swaps $ (2,027) $ (2,666) Interest expense Foreign currency contracts $ (13,045) $ 702 Other operating expense, net Foreign currency contracts $ 6,481 $ (6,481) Cost of sales Foreign currency contracts $ (197) $ (918) Interest income and other, net</t>
        </is>
      </c>
    </row>
    <row r="5">
      <c r="A5" s="4" t="inlineStr">
        <is>
          <t>Schedule of Other Derivatives Not Designated as Hedging Instruments, Statement of Financial Performance</t>
        </is>
      </c>
      <c r="B5" s="4" t="inlineStr">
        <is>
          <t>The effects of derivative instruments not designated as hedging instruments on the statement of income for the years ended December 31, 2021 and 2020 were as follows: Derivatives Not Designated as Location of Gain (Loss) Recognized in Income on Derivative December 31, 2021 December 31, 2020 Foreign exchange contracts Other operating expense, net $ — $ (703)</t>
        </is>
      </c>
    </row>
    <row r="6">
      <c r="A6" s="4" t="inlineStr">
        <is>
          <t>Schedule of Cash Flow Hedging Instruments, Statement Financial Position</t>
        </is>
      </c>
      <c r="B6" s="4" t="inlineStr">
        <is>
          <t xml:space="preserve">The after-tax amounts of unrealized gains in AOCI related to hedge derivatives at December 31, 2021 and 2020 are presented below: December 31, 2021 December 31, 2020 Unrealized gains from foreign currency cash flow hedges $ (847) $ 1,8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The following table presents the carrying amount, estimated fair values and categorization under the fair value hierarchy for financial instruments held by the Company at December 31, 2021 and 2020, using market information and what management believes to be appropriate valuation methodologies discussed in further detail below: December 31, 2021 December 31, 2020 Carrying Amount Fair Value (b) Carrying Amount Fair Value (b) Level 1 Level 2 Level 1 Level 2 Assets: Cash and cash equivalents $ 253,307 $ 253,307 $ — $ 93,653 $ 93,653 $ — Investment in GreenFirst equity securities 38,510 — 38,510 — — — Liabilities (a): Fixed-rate long-term debt $ 919,455 $ — $ 964,308 $ 1,076,359 $ — $ 1,050,287 (a) Liabilities excludes finance lease obligation. (b) The Company did not have Level 3 assets or liabilities at December 31, 2021 and 2020.</t>
        </is>
      </c>
    </row>
    <row r="5">
      <c r="A5" s="4" t="inlineStr">
        <is>
          <t>Fair Value Measurement Inputs and Valuation Techniques</t>
        </is>
      </c>
      <c r="B5" s="4" t="inlineStr">
        <is>
          <t>The following are the key inputs at each measurement date: At closing of transaction At period end Expected Term 0.5 years 0.16 years Risk-free rate 0.20 % 0.10 % Dividend yield — — Volatility 92.04 % 73.77 % DLOM 14.38 % 6.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tockholders' Equity</t>
        </is>
      </c>
      <c r="B4" s="4" t="inlineStr">
        <is>
          <t>An analysis of stockholders’ equity is shown below (share amounts not in thousands): Common Stock Preferred Stock Additional Paid in Capital Retained Accumulated Other Comprehensive Loss Total Stockholders’ Shares Par Value Shares Par Value Balance, December 31, 2018 49,291,130 $ 493 1,725,000 $ 17 $ 399,490 $ 462,568 $ (155,697) $ 706,871 Net loss — — — — — (22,450) — (22,450) Other comprehensive income, net of tax — — — — — — 16,470 16,470 Preferred stock converted to common stock 13,361,678 133 (1,725,000) (17) (116) — — — Issuance of common stock under incentive stock plans 978,091 10 — — (10) — — — Stock-based compensation — — — — 6,531 — — 6,531 Repurchase of common stock (a) (494,770) (4) — — (6,875) — — (6,879) Common stock dividends ($0.14 per share) — — — — — (7,395) — (7,395) Preferred stock dividends ($6.00 per share) — — — — — (10,350) — (10,350) Balance, December 31, 2019 63,136,129 632 — — 399,020 422,373 (139,227) 682,798 Net income — — — — — 555 — 555 Other comprehensive income, net of tax — — — — — — 5,592 5,592 Issuance of common stock under incentive stock plans 416,454 4 — — (4) — — — Stock-based compensation — — — — 6,599 — — 6,599 Repurchase of common stock (a) (192,744) (3) — — (454) — — (457) Balance, December 31, 2020 63,359,839 633 — — 405,161 422,928 (133,635) 695,087 Net income — — — — — 66,414 — 66,414 Other comprehensive income, net of tax — — — — — — 49,165 49,165 Issuance of common stock under incentive stock plans 509,713 5 — — (5) — — — Stock-based compensation — — — — 5,099 — — 5,099 Repurchase of common stock (a) (131,143) (1) — — (1,421) — — (1,422) Balance, December 31, 2021 63,738,409 $ 637 — $ — $ 408,834 $ 489,342 $ (84,470) $ 814,343 (a) Repurchased to satisfy the tax withholding requirements related to the issuance of stock under the Rayonier Advanced Materials Incentive Stock Pla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AOCI was comprised of the following for the three years ended December 31: 2021 2020 2019 Unrecognized components of employee benefit plans, net of tax: Balance, beginning of year $ (146,614) $ (126,638) $ (135,590) Other comprehensive gain (loss) before reclassifications 63,147 (37,515) (8,119) Income tax on other comprehensive gain (loss) (13,365) 8,940 2,413 Reclassifications to earnings: (a) Pension settlement loss (gain) (b) 7,618 (2,548) 8,787 Amortization of losses 15,491 12,838 9,889 Amortization of prior service costs 550 564 693 Income tax on reclassifications (6,649) (2,255) (4,711) Plans included in sale of assets to GreenFirst 4,012 — — Income Tax on plans included in sale of assets to GreenFirst (1,039) — — Net comprehensive gain (loss) on employee benefit plans, net of tax 69,765 (19,976) 8,952 Balance, end of year (76,849) (146,614) (126,638) Unrealized gain on derivative instruments, net of tax: Balance, beginning of year 1,834 1,290 (11,622) Other comprehensive income before reclassifications — (8,788) 12,822 Income tax on other comprehensive income — 2,171 (3,076) Reclassifications to earnings: (c) Interest rate contracts — 2,666 (688) Foreign exchange contracts (3,691) 6,697 5,615 Income tax on reclassifications 1,010 (2,202) (1,761) Net comprehensive gain on derivative instruments, net of tax (2,681) 544 12,912 Balance, end of year (c) (847) 1,834 1,290 Foreign currency translation: Balance, beginning of year 11,145 (13,879) (8,485) Foreign currency translation, net of tax effects of $0, $0, and $0 (d) (17,919) 25,024 (5,394) Balance, end of year (6,774) 11,145 (13,879) Accumulated other comprehensive income (loss), end of year $ (84,470) $ (133,635) $ (139,227) (a) The AOCI components for defined benefit pension and post-retirement plans are included in the computation of net periodic pension cost. See Note 17 — Employee Benefit Plans for additional information. (b) In 2021, the Company purchased annuity contracts from a third-party insurance company who assumed responsibility for future pension benefits for certain participants in its U.S. defined benefit plan and recorded a loss of $6 million on the settlement and de-recognition of the projected benefit obligation. Additionally, the Company continued the process of winding up certain Canadian pension plans and as a result recorded a settlement loss of $2 million. During 2020, the Company finalized the wind up process of certain Canadian pension plans and as a result recorded a settlement gain of $3 million. In 2019, the Company purchased annuity contracts from a third-party insurance company who assumed responsibility for future pension benefits for certain participants in its Canadian defined benefit plans and recorded a loss of $9 million on the settlement and de-recognition of the projected benefit obligation. See Note 17 — Employee Benefit Plans . (c) Reclassifications of interest rate contracts are recorded in interest expense. Reclassifications of foreign currency exchange contracts are recorded in cost of sales, other operating income or non-operating income as appropriate. Additional details about the reclassifications related to derivative instruments is included in Note 11 — Derivative Instruments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12 Months Ended</t>
        </is>
      </c>
    </row>
    <row r="2">
      <c r="B2" s="2" t="inlineStr">
        <is>
          <t>Dec. 31, 2021</t>
        </is>
      </c>
    </row>
    <row r="3">
      <c r="A3" s="3" t="inlineStr">
        <is>
          <t>Earnings Per Share [Abstract]</t>
        </is>
      </c>
    </row>
    <row r="4">
      <c r="A4" s="4" t="inlineStr">
        <is>
          <t>Schedule of Calculations of Basic and Diluted EPS</t>
        </is>
      </c>
      <c r="B4" s="4" t="inlineStr">
        <is>
          <t>The following table provides details of the calculations of basic and diluted EPS for the three years ended December 31: 2021 2020 2019 Income (loss) from continuing operations $ (49,769) $ (38,069) $ (83,947) Less: Preferred Stock dividends — — (8,582) Income (loss) from continuing operations attributable to common stockholders $ (49,769) $ (38,069) $ (92,529) Income from discontinued operations 116,183 38,624 61,497 Net income (loss) available for common stockholders $ 66,414 $ 555 $ (31,032) Shares used for determining basic earnings per share of common stock 63,645,245 63,241,197 54,511,863 Dilutive effect of: Stock options — — — Performance and restricted shares — — — Preferred Stock — — — Shares used for determining diluted earnings per share of common stock 63,645,245 63,241,197 54,511,863 Basic earnings per share (not in thousands) Income (loss) from continuing operations $ (0.78) $ (0.60) $ (1.70) Income from discontinued operations 1.83 0.61 1.13 Net income (loss) $ 1.05 $ 0.01 $ (0.57) Diluted earnings per share (not in thousands) Income (loss) from continuing operations $ (0.78) $ (0.60) $ (1.70) Income from discontinued operations 1.83 0.61 1.13 Net income (loss) $ 1.05 $ 0.01 $ (0.57)</t>
        </is>
      </c>
    </row>
    <row r="5">
      <c r="A5" s="4" t="inlineStr">
        <is>
          <t>Schedule of Antidilutive Securities Excluded from Computation of Diluted Earnings Per Share</t>
        </is>
      </c>
      <c r="B5" s="4" t="inlineStr">
        <is>
          <t xml:space="preserve">Anti-dilutive instruments excluded from the computation of diluted earnings per share for the three years ended December 31, are as follows: 2021 2020 2019 Stock options 111,124 152,281 205,026 Performance and restricted shares 2,387,272 2,650,357 494,469 Total 2,498,396 2,802,638 699,4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Incentive Stock Pla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A summary of the Company’s stock option activity is presented below for the year ended December 31, 2021: Stock Options Options Weighted Average Exercise Price Weighted Average Remaining Contractual Term (in years) Aggregate Intrinsic Value Outstanding at January 1, 2021 152,281 $ 38.26 Forfeited — — Exercised — — Expired (41,157) 35.07 Outstanding at December 31, 2021 111,124 $ 39.47 1.2 $ — Options vested and expected to vest 111,124 $ 39.47 1.2 $ — Options exercisable at December 31, 2021 111,124 $ 39.47 1.2 $ — </t>
        </is>
      </c>
    </row>
    <row r="5">
      <c r="A5" s="4" t="inlineStr">
        <is>
          <t>Summary of Additional Information for Stock Options Granted to Employees</t>
        </is>
      </c>
      <c r="B5" s="4" t="inlineStr">
        <is>
          <t xml:space="preserve">A summary of additional information pertaining to stock options granted to employees is presented below: 2021 2020 2019 Intrinsic value of options exercised $ — $ — $ — Fair value of options vested $ — $ — $ — </t>
        </is>
      </c>
    </row>
    <row r="6">
      <c r="A6" s="4" t="inlineStr">
        <is>
          <t>Summary of Activity for Restricted Shares Granted to Employees</t>
        </is>
      </c>
      <c r="B6" s="4" t="inlineStr">
        <is>
          <t xml:space="preserve">The following table summarizes the activity of restricted stock and stock units granted to employees for the three years ended December 31: 2021 2020 2019 Restricted stock and stock units granted 561,025 426,469 395,260 Weighted average price of restricted stock or units granted $ 9.71 $ 3.73 $ 11.99 Intrinsic value of restricted stock and units outstanding (in thousands) $ 5,296 $ 5,405 $ 3,201 Fair value of restricted stock and units vested (in thousands) $ 4,412 $ 4,420 $ 4,881 </t>
        </is>
      </c>
    </row>
    <row r="7">
      <c r="A7" s="4" t="inlineStr">
        <is>
          <t>Summary of Restricted Stock Activity</t>
        </is>
      </c>
      <c r="B7" s="4" t="inlineStr">
        <is>
          <t xml:space="preserve">A summary of the Company’s restricted stock and stock units activity is presented below for the year ended December 31, 2021: Restricted Stock and Stock Units Awards Weighted Average Grant Date Fair Value Outstanding at January 1, 2021 828,955 $ 10.27 Granted 561,025 9.71 Forfeited (135,594) 10.81 Vested (326,830) 13.50 Outstanding at December 31, 2021 927,556 $ 8.72 </t>
        </is>
      </c>
    </row>
    <row r="8">
      <c r="A8" s="4" t="inlineStr">
        <is>
          <t>Summary of Activity for Performance Shares Granted to Employees</t>
        </is>
      </c>
      <c r="B8" s="4" t="inlineStr">
        <is>
          <t xml:space="preserve">The following table summarizes the activity of the Company’s performance-based stock units awarded to its employees for the three years ended December 31: 2021 2020 2019 Common shares of stock reserved for performance-based stock units 534,172 980,641 1,115,747 Weighted average fair value of performance-based stock units granted $ 12.29 $ 14.98 $ 22.75 Intrinsic value of outstanding performance-based stock units (in thousands) $ 8,335 $ 4,572 $ 4,774 </t>
        </is>
      </c>
    </row>
    <row r="9">
      <c r="A9" s="4" t="inlineStr">
        <is>
          <t>Summary of Performance Share Activity</t>
        </is>
      </c>
      <c r="B9" s="4" t="inlineStr">
        <is>
          <t xml:space="preserve">A summary of the Company’s performance-based stock unit award activity is presented below for the year ended December 31, 2021: Performance-Based Stock Units Awards Weighted Average Grant Date Fair Value Outstanding at January 1, 2021 1,821,402 $ 8.77 Granted 267,086 12.29 Forfeited (326,256) 8.81 Vested (302,516) 22.76 Outstanding at December 31, 2021 1,459,716 $ 6.51 </t>
        </is>
      </c>
    </row>
    <row r="10">
      <c r="A10" s="4" t="inlineStr">
        <is>
          <t>Summary of Performance Share Assumptions Used in Fair Value Calculation</t>
        </is>
      </c>
      <c r="B10" s="4" t="inlineStr">
        <is>
          <t>The following chart provides a tabular overview of the weighted average assumptions used in calculating the fair value of the awards granted for the three years ended December 31: 2021 2020 2019 Expected volatility 93.0 % 67.8 % 49.5 % Risk-free rate 0.3 % 0.9 % 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hanges in Projected Benefit Obligation</t>
        </is>
      </c>
      <c r="B4" s="4" t="inlineStr">
        <is>
          <t xml:space="preserve">The following tables set forth the changes in the projected benefit obligation and plan assets and reconciles the funded status and the amounts recognized in the Consolidated Balance Sheets for the defined benefit pension and postretirement plans for the two years ended December 31: Pension Postretirement Change in Projected Benefit Obligation 2021 2020 2021 2020 Projected benefit obligation at beginning of year $ 919,385 $ 838,231 $ 34,417 $ 37,444 Service cost 10,322 8,985 1,437 1,234 Interest cost 17,331 23,573 650 855 Actuarial loss (gain) (32,221) 83,801 1,220 (3,536) Participant contributions 818 769 113 105 Benefits paid (43,454) (41,848) (1,808) (1,643) Settlement (88,689) (1,495) — — Effects of foreign currency exchange rates 934 7,369 496 (42) Projected benefit obligation at end of year $ 784,426 $ 919,385 $ 36,525 $ 34,417 </t>
        </is>
      </c>
    </row>
    <row r="5">
      <c r="A5" s="4" t="inlineStr">
        <is>
          <t>Schedule of Changes in Fair Value of Plan Assets</t>
        </is>
      </c>
      <c r="B5" s="4" t="inlineStr">
        <is>
          <t xml:space="preserve">Change in Plan Assets Fair value of plan assets at beginning of year $ 715,267 $ 658,431 $ — $ — Actual return on plan assets 66,593 85,309 — — Employer contributions 6,857 7,056 1,695 1,538 Participant contributions 818 769 113 105 Benefits paid (43,454) (41,848) (1,808) (1,643) Settlement (88,445) — — — Effects of foreign currency exchange rates 541 5,549 — — Fair value of plan assets at end of year $ 658,177 $ 715,267 $ — $ — </t>
        </is>
      </c>
    </row>
    <row r="6">
      <c r="A6" s="4" t="inlineStr">
        <is>
          <t>Schedule of Funded Status</t>
        </is>
      </c>
      <c r="B6" s="4" t="inlineStr">
        <is>
          <t>Funded Status at end of year: $ (126,247) $ (204,121) $ (36,525) $ (34,417)</t>
        </is>
      </c>
    </row>
    <row r="7">
      <c r="A7" s="4" t="inlineStr">
        <is>
          <t>Schedule of Amounts Recognized in Consolidated Balance Sheet</t>
        </is>
      </c>
      <c r="B7" s="4" t="inlineStr">
        <is>
          <t xml:space="preserve"> Pension Postretirement Amounts recognized in the Consolidated Balance Sheets consist of: 2021 2020 2021 2020 Non-current assets $ 13,376 $ 17,595 $ — $ — Current liabilities (4,013) (4,088) (1,817) (2,197) Non-current liabilities (135,610) (217,628) (34,708) (32,220) Net amount recognized $ (126,247) $ (204,121) $ (36,525) $ (34,417)</t>
        </is>
      </c>
    </row>
    <row r="8">
      <c r="A8" s="4" t="inlineStr">
        <is>
          <t>Schedule of Amounts Recognized in Other Comprehensive Income (Loss)</t>
        </is>
      </c>
      <c r="B8" s="4" t="inlineStr">
        <is>
          <t>Net gains (losses) recognized in other comprehensive income for the three years ended December 31 are as follows: Pension Postretirement 2021 2020 2019 2021 2020 2019 Net gains (losses) $ 64,173 $ (38,178) $ (6,294) $ (1,025) $ 663 $ (97) Prior service (costs) gains $ — $ — $ (1,728) $ — $ — $ — Net gains or losses and prior service costs or credits reclassified from other comprehensive income and recognized as a component of pension and postretirement expense for the three years ended December 31 are as follows: Pension Postretirement 2021 2020 2019 2021 2020 2019 Continuing operations: Pension settlement (gain) loss (a) $ 7,618 $ (1,571) $ (1,770) $ — $ — $ — Amortization of losses 15,471 13,084 10,363 20 (188) 81 Amortization of prior service (credit) cost 703 717 846 (153) (153) (153) Discontinued operations: Pension settlement (gain) loss (a) — (977) 10,557 — — — Amortization of losses — (58) (119) — — — Amortization of prior service (credit) cost — — — — — — (a) In 2019, the Company purchased annuity contracts from a third-party insurance company that assumed responsibility for future pension benefits for certain participants in the Company’s Canadian defined benefit plans and recognized a net loss on the settlement and de-recognition of the projected benefit obligation. The year ended December 31, 2020 includes settlement gains for Canadian plans in the process of winding-up. During 2021, the Company completed the wind-up of certain Canadian pension plans and began the process of winding up additional Canadian plans, recognizing a loss. In 2021, the Company purchased annuity contracts from a third-party insurance company that assumed responsibility for future pension benefits for certain participants in the Company’s U.S. defined benefit plans and recognized a loss on the settlement and de-recognition of the projected benefit obligation.</t>
        </is>
      </c>
    </row>
    <row r="9">
      <c r="A9" s="4" t="inlineStr">
        <is>
          <t>Schedule of Net Periodic Benefit Cost Not yet Recognized</t>
        </is>
      </c>
      <c r="B9" s="4" t="inlineStr">
        <is>
          <t>Net losses, prior service costs or credits and plan amendments that have not yet been included in pension and postretirement expense for the two years ended December 31 which have been recognized as a component of AOCI are as follows: Pension Postretirement 2021 2020 2021 2020 Prior service cost (credit) $ (1,455) $ (2,116) $ 879 $ 1,032 Net losses (95,470) (187,533) (3,547) (1,820) Deferred income tax benefit 22,243 43,731 501 90 Accumulated other comprehensive income (loss) $ (74,682) $ (145,918) $ (2,167) $ (698)</t>
        </is>
      </c>
    </row>
    <row r="10">
      <c r="A10" s="4" t="inlineStr">
        <is>
          <t>Schedule of Accumulated and Projected Benefit Obligations in Excess of Fair Value of Plan Assets</t>
        </is>
      </c>
      <c r="B10" s="4" t="inlineStr">
        <is>
          <t xml:space="preserve">For defined benefit pension plans, the following table sets forth the projected and accumulated benefit obligations and the fair value of plan assets for the years ended December 31: 2021 2020 Projected benefit obligation $ 784,426 $ 919,385 Accumulated benefit obligation $ 754,727 $ 891,345 Fair value of plan assets $ 658,177 $ 715,266 </t>
        </is>
      </c>
    </row>
    <row r="11">
      <c r="A11" s="4" t="inlineStr">
        <is>
          <t>Schedule of Net Benefit Costs</t>
        </is>
      </c>
      <c r="B11" s="4" t="inlineStr">
        <is>
          <t xml:space="preserve">The following tables set forth the components of net pension and postretirement benefit cost that have been recognized in continuing operations during the three years ended December 31: Pension Postretirement Components of Net Periodic Benefit Cost 2021 2020 2019 2021 2020 2019 Service cost $ 10,322 $ 8,985 $ 8,182 $ 1,437 $ 1,234 $ 1,795 Interest cost 17,331 23,573 29,651 650 855 1,198 Expected return on plan assets (37,255) (36,786) (40,192) — — — Amortization of prior service (credit) cost 703 717 846 (153) (153) (153) Amortization of losses 15,471 13,084 10,363 20 (188) 81 Pension settlement (gain) loss 7,618 (1,571) (1,770) — — — Other — — — (49) (2,091) — Net periodic benefit cost (a) $ 14,190 $ 8,002 $ 7,080 $ 1,905 $ (343) $ 2,921 </t>
        </is>
      </c>
    </row>
    <row r="12">
      <c r="A12" s="4" t="inlineStr">
        <is>
          <t>Schedule of Assumptions Used</t>
        </is>
      </c>
      <c r="B12" s="4" t="inlineStr">
        <is>
          <t>The following table sets forth the weighted average principal assumptions inherent in the determination of benefit obligations and net periodic benefit cost of the pension and postretirement benefit plans as of December 31: Pension Postretirement 2021 2020 2019 2021 2020 2019 Assumptions used to determine benefit obligations at December 31: Discount rate 2.82 % 2.48 % 3.45 % 2.77 % 2.50 % 2.62 % Rate of compensation increase 2.65 % 2.70 % 2.70 % 3.90 % 4.12 % 3.79 % Assumptions used to determine net periodic benefit cost for years ended December 31: Discount rate 2.57 % 3.16 % 4.00 % 2.42 % 3.16 % 3.62 % Expected long-term return on plan assets 5.93 % 6.24 % 6.60 % N/A N/A N/A Rate of compensation increase 2.65 % 2.70 % 2.70 % 3.90 % 4.12 % 3.79 %</t>
        </is>
      </c>
    </row>
    <row r="13">
      <c r="A13" s="4" t="inlineStr">
        <is>
          <t>Schedule of Health Care Cost Trend Rates</t>
        </is>
      </c>
      <c r="B13" s="4" t="inlineStr">
        <is>
          <t>The following table sets forth the assumed health care cost trend rates as of December 31: Postretirement 2021 2020 U.S. Canada U.S. Canada Health care cost trend rate assumed for next year 7.40 % 6.00 % 6.50 % 5.68 % Rate to which the cost trend is assumed to decline (ultimate trend rate) 3.70 % 4.50 % 5.00 % 4.50 % Year that ultimate trend rate is reached 2074 2023-2025 2024 2022-2025</t>
        </is>
      </c>
    </row>
    <row r="14">
      <c r="A14" s="4" t="inlineStr">
        <is>
          <t>Schedule of Allocation of Plan Assets</t>
        </is>
      </c>
      <c r="B14" s="4" t="inlineStr">
        <is>
          <t xml:space="preserve">The Company’s weighted average defined benefit pension plan asset allocation at December 31, 2021 and 2020, by asset category are as follows: Percentage of Plan Assets Asset Category 2021 2020 U.S. equity securities 21 % 29 % International equity securities 24 % 25 % U.S. fixed income securities 35 % 24 % International fixed income securities 14 % 18 % Other 6 % 4 % Total 100 % 100 % The following table sets forth by level, within the fair value hierarchy (see Note 2 — Summary of Significant Accounting Policies and New Accounting Pronouncements for definition), the assets of the plans as of December 31, 2021 and 2020. Fair Value at December 31, 2021 Asset Category Level 1 Level 2 Level 3 Total Mutual funds and Collective trusts $ 174,939 $ — $ — $ 174,939 Corporate bonds $ — $ 49,938 $ — $ 49,938 US government securities $ — $ 54,823 $ — $ 54,823 Investments at net asset value: Common collective trust funds 378,477 Total assets at fair value $ 658,177 Fair Value at December 31, 2020 Asset Category Level 1 Level 2 Level 3 Total Mutual funds $ 5,878 $ — $ — $ 5,878 Investments at net asset value: Common collective trust funds 709,388 Total assets at fair value $ 715,266 </t>
        </is>
      </c>
    </row>
    <row r="15">
      <c r="A15" s="4" t="inlineStr">
        <is>
          <t>Schedule of Expected Benefit Payments</t>
        </is>
      </c>
      <c r="B15" s="4" t="inlineStr">
        <is>
          <t xml:space="preserve">Expected benefit payments for the next ten years are as follows: Pension Benefits Postretirement Benefits 2022 $ 38,141 $ 1,623 2023 38,293 1,634 2024 38,939 1,641 2025 39,595 1,765 2026 40,276 1,954 2027 — 2031 206,373 10,1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Expense, Net (Tables)</t>
        </is>
      </c>
      <c r="B1" s="2" t="inlineStr">
        <is>
          <t>12 Months Ended</t>
        </is>
      </c>
    </row>
    <row r="2">
      <c r="B2" s="2" t="inlineStr">
        <is>
          <t>Dec. 31, 2021</t>
        </is>
      </c>
    </row>
    <row r="3">
      <c r="A3" s="3" t="inlineStr">
        <is>
          <t>Other Income and Expenses [Abstract]</t>
        </is>
      </c>
    </row>
    <row r="4">
      <c r="A4" s="4" t="inlineStr">
        <is>
          <t>Summary of Other Operating Expense, Net</t>
        </is>
      </c>
      <c r="B4" s="4" t="inlineStr">
        <is>
          <t xml:space="preserve">Other operating expense, net was comprised of the following for the three years ended December 31: 2021 2020 2019 Environmental liability expense (a) $ (6,709) $ (5,954) $ (17,663) Loss on sale or disposal of property, plant and equipment (1,010) (481) (1,319) Equity income (loss) from joint venture (2,048) (3,706) (5,089) Insurance settlement — — 4,500 Miscellaneous income (expense) (486) (34) (2,393) Total other operating expense, net $ (10,253) $ (10,175) $ (21,964) (a) Environmental liability expense reflects the adjustments to the Company’s estimates for environmental liability for the assessment, remediation and long-term monitoring and maintenance of the disposed operations sites over the next 20 years and other related costs. See Note 10 — Environmental Liabiliti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Income tax benefit (expense) from continuing operations for the three years ended December 31 are as follows: 2021 2020 2019 Current Federal $ 2,676 $ 49,940 $ 7,792 Foreign (4,924) 302 (4,201) State and other (158) (332) 534 (2,406) 49,910 4,125 Deferred Federal (5,241) 3,390 (2,752) Foreign 41,962 6,868 18,634 State and other 373 722 379 37,094 10,980 16,261 Income tax expense $ 34,688 $ 60,890 $ 20,386 </t>
        </is>
      </c>
    </row>
    <row r="5">
      <c r="A5" s="4" t="inlineStr">
        <is>
          <t>Schedule of Effective Income Tax Rate Reconciliation</t>
        </is>
      </c>
      <c r="B5" s="4" t="inlineStr">
        <is>
          <t xml:space="preserve">A reconciliation of the U.S. federal statutory income tax rate to the actual income tax rate for the three years ended December 31 is as follows: 2021 2020 2019 U.S. federal statutory income tax rate 21.0 % 21.0 % 21.0 % CARES Act and other tax regulations (a) (0.8) 20.2 3.9 Change in valuation allowance (b) (3.6) 13.9 (10.5) Adjustment to previously filed tax returns 5.2 6.4 0.1 Tax credits (excluding FTC) 2.1 2.5 4.5 Nondeductible compensation for executives and share-based awards (3.0) (2.1) 1.0 Net changes in uncertain tax positions (2.2) (1.7) (1.6) Difference in foreign statutory rates 1.0 1.8 1.6 Book tax differences related to joint venture 0.6 0.3 0.2 U.S. tax on foreign earnings (GILTI and Subpart F inclusions) (2.2) — — Change in blended statutory rate (c) 23.2 0.2 (0.8) Other 0.6 (0.5) 0.1 Income tax rate as reported 41.9 % 62.0 % 19.5 % (a) On March 27, 2020, the United States Congress passed the “CARES Act” to provide taxpayer protection against the economic impacts of COVID-19. As part of the CARES Act, the Company is able to carry 2019 and 2020 tax net operating losses back to tax years when the U.S. Federal Statutory rate was 35 percent compared with the current 21 percent. The Company has recognized a $20 million tax benefit arising from the remeasured increased value of the tax net operating losses in 2019 and 2020. (b) The tax benefit for the year ended December 31, 2020 includes an adjustment to reverse a valuation allowance, which was initially recorded for the year ended December 31, 2019, on a deferred tax asset generated from a disallowed interest deduction. Under the Internal Revenue Code Section 163(j), U.S. interest is only deductible up to 30 percent of “adjusted taxable income (“ATI”). The disallowed interest deduction can be carried forward indefinitely but will only be realized to the extent the Company has net U.S. interest expense below 30 percent of ATI in any given year after first utilizing its current year interest expense. Based on its projected interest expense and ATI, the Company does not believe it will be able to realize any of the existing suspended interest deductions and, as a result, had recorded a full valuation allowance on these deferred tax assets as of December 31, 2019. However, in December of 2019 the American Institute of Certified Public Accountants (“AICPA”) issued Technical Questions and Answers (“TQA”) 3300.01-02 which asserts that a valuation allowance should only be recognized to the extent that the reversal of existing deferred tax assets and liabilities is not sufficient to realize the disallowed interest carryforward, ignoring material evidence including the expectation of future earnings or losses and future interest expense. In strict compliance with the AICPA’s TQA, in 2020, the Company reversed all of the valuation allowance on the deferred tax assets generated from disallowed interest through December 31, 2020 resulting in a $14 million increase in the tax benefit, of which $9 million related to recognition of deferred tax assets recorded on December 31, 2019. The Company has determined that the adjustment was not material to the December 31, 2019 consolidated financial statements. The Company’s conclusion was reached in consideration of qualitative factors such as the fact that the deferred tax asset will likely never be realized or impact cash taxes and the fact that the income tax benefit does not impact operating cash flows, operating income, earnings before interest, depreciation and amortization and adjusted free cash flow. The continued application of this AICPA guidance is expected to result in future recognition of additional deferred tax assets that the Company believes will not be realized. (c) The 2021 effective tax rate differs from the statutory rate of 21 percent primarily due to a tax benefit recognized by remeasuring the Company’s Canadian deferred tax assets at a higher blended statutory tax rate in Canada. The statutory tax rate is higher as a result of changing the allocation of income between the Canadian provinces due to the sale of lumber and newsprint assets. </t>
        </is>
      </c>
    </row>
    <row r="6">
      <c r="A6" s="4" t="inlineStr">
        <is>
          <t>Schedule of Temporary Differences and Resulting Deferred Tax Liability</t>
        </is>
      </c>
      <c r="B6" s="4" t="inlineStr">
        <is>
          <t>The nature of the temporary differences and the resulting net deferred tax liability for the two years ended December 31 were as follows: 2021 2020 Gross deferred tax assets: Canadian net operating losses (a) $ 115,436 $ 168,342 Canadian pool of scientific research and experimentation deductions ("SR&amp;ED") (a) 94,705 87,722 Property, plant and equipment basis differences 103,877 95,267 Tax credit carryforwards (a) 72,881 84,844 Pension, postretirement and other employee benefits 37,753 52,876 Environmental liabilities 41,218 39,067 Deferred interest deductions (a) 11,388 11,290 Other compensation 4,330 6,363 State net operating losses (a) 4,987 4,290 Capitalized costs 2,259 3,521 Other 18,448 14,465 Total gross deferred tax assets 507,282 568,047 Less: valuation allowance (a) (67,644) (81,133) Total deferred tax assets after valuation allowance 439,638 486,914 Gross deferred tax liabilities: Property, plant and equipment basis differences (105,152) (103,793) Intangible assets (9,245) (11,513) Other (10,607) (13,111) Total gross deferred tax liabilities (125,004) (128,417) Net deferred tax asset $ 314,634 $ 358,497 Included in: Deferred tax assets $ 335,119 $ 382,959 Deferred tax liabilities (20,485) (24,462) $ 314,634 $ 358,497 (a) The following relates to net operating losses, tax credits, and certain other carryforwards as of December 31, 2021: Gross Amount Tax Effected Valuation Allowance Expiration Foreign R&amp;D credit carryforwards $ 42,512 $ 42,512 $ (42,512) 2022-2039 State tax credit carryforwards $ 22,135 $ 22,135 $ (21,893) 2022-2030 State net operating losses $ 108,028 $ 4,987 $ (3,201) 2022-2041 Canada non-capital losses $ 527,439 $ 115,436 $ — 2028-2041 Canadian pool of SR&amp;ED $ 411,334 $ 94,705 $ — None Interest limitation carryforward $ 51,726 $ 11,388 $ — None</t>
        </is>
      </c>
    </row>
    <row r="7">
      <c r="A7" s="4" t="inlineStr">
        <is>
          <t>Schedule of Unrecognized Tax Benefits Roll Forward</t>
        </is>
      </c>
      <c r="B7" s="4" t="inlineStr">
        <is>
          <t xml:space="preserve">A reconciliation of the beginning and ending unrecognized tax benefits for the three years ended December 31 is as follows: 2021 2020 2019 Balance at January 1, $ 11,438 $ 10,555 $ 8,844 Decreases related to prior year tax positions (1,330) (2,251) (193) Increases related to prior year tax positions 1,019 3,009 1,904 Increases related to current year tax positions 946 125 — Balance at December 31, $ 12,073 $ 11,438 $ 10,555 </t>
        </is>
      </c>
    </row>
    <row r="8">
      <c r="A8" s="4" t="inlineStr">
        <is>
          <t>Summary of Income Tax Examinations</t>
        </is>
      </c>
      <c r="B8" s="4" t="inlineStr">
        <is>
          <t>The following table provides detail of tax years that remain open to examination by significant taxing jurisdictions: Taxing Jurisdiction Open Tax Years U.S. 2014-2021 France 2018-2021 Canada 2017-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hares, shares authorized (in shares)</t>
        </is>
      </c>
      <c r="B3" s="6" t="n">
        <v>140000000</v>
      </c>
      <c r="C3" s="6" t="n">
        <v>140000000</v>
      </c>
    </row>
    <row r="4">
      <c r="A4" s="4" t="inlineStr">
        <is>
          <t>Common stock, par value (in dollars per share)</t>
        </is>
      </c>
      <c r="B4" s="7" t="n">
        <v>0.01</v>
      </c>
      <c r="C4" s="7" t="n">
        <v>0.01</v>
      </c>
    </row>
    <row r="5">
      <c r="A5" s="4" t="inlineStr">
        <is>
          <t>Common shares, shares issued (in shares)</t>
        </is>
      </c>
      <c r="B5" s="6" t="n">
        <v>63738409</v>
      </c>
      <c r="C5" s="6" t="n">
        <v>63359839</v>
      </c>
    </row>
    <row r="6">
      <c r="A6" s="4" t="inlineStr">
        <is>
          <t>Common shares, shares outstanding (in shares)</t>
        </is>
      </c>
      <c r="B6" s="6" t="n">
        <v>63738409</v>
      </c>
      <c r="C6" s="6" t="n">
        <v>633598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Net sales, disaggregated by product-line, was comprised of the following for the three years ended December 31: 2021 2020 2019 Net sales: High Purity Cellulose Cellulose Specialties $ 711,574 $ 685,177 $ 765,077 Commodity Products 279,307 282,663 279,527 Other sales (a) 100,268 83,463 82,383 Total High Purity Cellulose 1,091,149 1,051,303 1,126,987 Paperboard Paperboard 208,332 189,882 199,987 High-Yield Pulp High-Yield Pulp 135,676 125,417 127,784 Eliminations (27,599) (22,768) (23,810) Total net sales $ 1,407,558 $ 1,343,834 $ 1,430,948 (a) Other sales include sales of electricity, lignin and other by-products to third-parties Operating income by segment was comprised of the following for the years ended December 31: 2021 2020 2019 Operating income: High Purity Cellulose $ 19,738 $ 6,994 $ 6,588 Paperboard 13,379 17,862 4,120 High-Yield Pulp 6,686 (225) 2,726 Corporate (50,248) (54,996) (65,917) Total operating loss $ (10,445) $ (30,365) $ (52,483) Identifiable assets by segment were as follows for the years ended December 31: 2021 2020 Identifiable assets: High Purity Cellulose $ 1,579,300 $ 1,528,929 Paperboard 114,391 129,871 High-Yield Pulp 38,147 33,259 Corporate 713,186 624,541 Assets Held for Sale — 213,265 Total identifiable assets $ 2,445,024 $ 2,529,865 Depreciation and amortization and capital expenditures by segment were as follows for the years ended December 31: 2021 2020 2019 Depreciation and amortization: High Purity Cellulose $ 116,757 $ 116,080 $ 123,279 Paperboard 14,320 15,420 15,587 High-Yield Pulp 2,544 2,528 2,551 Corporate 4,678 4,343 735 Total depreciation and amortization $ 138,299 $ 138,371 $ 142,152 Capital expenditures (a): High Purity Cellulose $ 110,092 $ 67,906 $ 79,293 Paperboard 2,160 1,838 1,446 High-Yield Pulp 2,215 2,127 2,265 Corporate 205 1,621 6,300 Total capital expenditures $ 114,672 $ 73,492 $ 89,304 </t>
        </is>
      </c>
    </row>
    <row r="5">
      <c r="A5" s="4" t="inlineStr">
        <is>
          <t>Long-lived Assets by Country</t>
        </is>
      </c>
      <c r="B5" s="4" t="inlineStr">
        <is>
          <t>Long-life assets by country were as follows for the years ended December 31: 2021 2020 Long-life assets: United States $ 737,710 $ 768,111 Canada (a) 723,662 898,430 France 207,407 229,613 Other 125 138 Total long-life assets $ 1,668,904 $ 1,896,292 (a) 2020 includes $141 million of assets of discontinued operations</t>
        </is>
      </c>
    </row>
    <row r="6">
      <c r="A6" s="4" t="inlineStr">
        <is>
          <t>Geographical Distribution of the Company's Sales</t>
        </is>
      </c>
      <c r="B6" s="4" t="inlineStr">
        <is>
          <t xml:space="preserve">Geographical distribution of the Company’s sales was comprised of the following for the three years ended December 31: Sales by Destination 2021 % 2020 % 2019 % United States $ 472,440 34 $ 458,749 34 $ 502,232 36 China 295,515 21 357,091 27 328,037 23 Canada 72,490 5 71,817 5 69,891 5 Japan 118,443 9 119,178 9 119,839 8 Europe 283,904 20 233,535 17 268,134 18 Latin America 18,901 1 12,688 1 10,223 1 Other Asia 130,233 9 73,734 6 115,332 8 All other 15,632 1 17,042 1 17,260 1 Total sales $ 1,407,558 100 $ 1,343,834 100 $ 1,430,948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urchase Obligations</t>
        </is>
      </c>
      <c r="B4" s="4" t="inlineStr">
        <is>
          <t>At December 31, 2021, the future minimum payments under purchase obligations were as follows: Purchase Obligations (a) (b) 2022 $ 163,053 2023 64,418 2024 58,805 2025 49,860 2026 33,744 Thereafter 401,335 Total $ 771,215 (a) Purchase obligations primarily consist of payments expected to be made on natural gas, steam energy and wood chips purchase contracts. Obligations reported in the table are estimates and may vary based on changes in actual price and volumes term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s of Cash Flows Information (Tables)</t>
        </is>
      </c>
      <c r="B1" s="2" t="inlineStr">
        <is>
          <t>12 Months Ended</t>
        </is>
      </c>
    </row>
    <row r="2">
      <c r="B2" s="2" t="inlineStr">
        <is>
          <t>Dec. 31, 2021</t>
        </is>
      </c>
    </row>
    <row r="3">
      <c r="A3" s="3" t="inlineStr">
        <is>
          <t>Supplemental Cash Flow Elements [Abstract]</t>
        </is>
      </c>
    </row>
    <row r="4">
      <c r="A4" s="4" t="inlineStr">
        <is>
          <t>Supplemental Disclosures of Cash Flows</t>
        </is>
      </c>
      <c r="B4" s="4" t="inlineStr">
        <is>
          <t xml:space="preserve">Supplemental disclosures of cash flows information was comprised of the following for the three years ended December 31: 2021 2020 2019 Supplemental cash flow information: Cash paid for interest on debt $ 46,770 $ 49,294 $ 48,124 Cash paid (received) for income taxes $ (34,715) $ 1,168 $ 3,266 Capital assets purchased on account $ 25,580 $ 19,594 $ 11,513 Assets acquired under operating leases $ 6,774 182 $ 16,5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sults for 2021 and 2020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 Quarter Ended March 27 June 26 September 25 December 31 Total Year 2021 Net Sales $ 318,678 $ 341,019 $ 374,014 $ 373,847 $ 1,407,558 Gross Margin $ 20,424 $ 22,279 $ 19,336 $ 12,683 $ 74,722 Operating Income $ (473) $ 1,377 $ 2,826 $ (14,175) $ (10,445) Income (loss) from continuing operations $ (16,211) $ 8,297 $ (13,394) $ (28,461) $ (49,769) Income from discontinued operations $ (10,817) $ 113,931 $ 8,636 $ 4,433 $ 116,183 Net Income (Loss) $ (27,028) $ 122,228 $ (4,758) $ (24,028) $ 66,414 Basic earnings per share Continuing operations $ (0.26) $ 0.13 $ (0.21) $ (0.45) $ (0.78) Discontinued operations $ (0.17) $ 1.79 $ 0.14 $ 0.07 $ 1.83 Total $ (0.43) $ 1.92 $ (0.07) $ (0.38) $ 1.05 Diluted earnings per share: Continuing operations $ (0.26) $ 0.13 $ (0.21) $ (0.45) $ (0.78) Discontinued operations $ (0.17) $ 1.76 $ 0.14 $ 0.07 $ 1.83 Total $ (0.43) $ 1.89 $ (0.07) $ (0.38) $ 1.05 Quarter Ended March 28 June 27 September 26 December 31 Total Year 2020 Net Sales $ 324,476 $ 324,170 $ 323,483 $ 371,705 $ 1,343,834 Gross Margin $ 8,280 $ 22,538 $ 21,570 $ 11,041 $ 63,429 Operating Income $ (6,166) $ (6,161) $ (1,110) $ (16,928) $ (30,365) Income (loss) from continuing operations $ (17,987) $ (3,505) $ 12,621 $ (29,198) $ (38,069) Income from discontinued operations $ (6,139) $ (9,358) $ 16,239 $ 37,882 $ 38,624 Net Income (Loss) $ (24,126) $ (12,863) $ 28,860 $ 8,684 $ 555 Basic earnings per share Continuing operations $ (0.29) $ (0.05) $ 0.20 $ (0.46) $ (0.60) Discontinued operations $ (0.09) $ (0.15) $ 0.26 $ 0.60 $ 0.61 Total $ (0.38) $ (0.20) $ 0.46 $ 0.14 $ 0.01 Diluted earnings per share: Continuing operations $ (0.29) $ (0.05) $ 0.20 $ (0.46) $ (0.60) Discontinued operations $ (0.09) $ (0.15) $ 0.25 $ 0.60 $ 0.61 Total $ (0.38) $ (0.20) $ 0.45 $ 0.14 $ 0.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Nature of Operations and Basis of Presentation - Narrative (Details)</t>
        </is>
      </c>
      <c r="B1" s="2" t="inlineStr">
        <is>
          <t>Dec. 31, 2021facility</t>
        </is>
      </c>
    </row>
    <row r="2">
      <c r="A2" s="4" t="inlineStr">
        <is>
          <t>High Purity Cellulose</t>
        </is>
      </c>
    </row>
    <row r="3">
      <c r="A3" s="3" t="inlineStr">
        <is>
          <t>Segment Reporting Information [Line Items]</t>
        </is>
      </c>
    </row>
    <row r="4">
      <c r="A4" s="4" t="inlineStr">
        <is>
          <t>Number of production facilities</t>
        </is>
      </c>
      <c r="B4"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Pronouncements - Property, Plant, Equipment and Depreci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 cost of sales</t>
        </is>
      </c>
      <c r="B4" s="5" t="n">
        <v>125</v>
      </c>
      <c r="C4" s="5" t="n">
        <v>124</v>
      </c>
      <c r="D4" s="5" t="n">
        <v>126</v>
      </c>
    </row>
    <row r="5">
      <c r="A5" s="4" t="inlineStr">
        <is>
          <t>Asset retirement obligation, noncurrent</t>
        </is>
      </c>
      <c r="B5" s="5" t="n">
        <v>8</v>
      </c>
      <c r="C5" s="6" t="n">
        <v>2</v>
      </c>
    </row>
    <row r="6">
      <c r="A6" s="4" t="inlineStr">
        <is>
          <t>Capitalized software, amortization period</t>
        </is>
      </c>
      <c r="B6" s="4" t="inlineStr">
        <is>
          <t>5 years</t>
        </is>
      </c>
    </row>
    <row r="7">
      <c r="A7" s="4" t="inlineStr">
        <is>
          <t>Capitalized software, amortization</t>
        </is>
      </c>
      <c r="B7" s="5" t="n">
        <v>7</v>
      </c>
      <c r="C7" s="6" t="n">
        <v>6</v>
      </c>
      <c r="D7" s="5" t="n">
        <v>3</v>
      </c>
    </row>
    <row r="8">
      <c r="A8" s="4" t="inlineStr">
        <is>
          <t>Minimum</t>
        </is>
      </c>
    </row>
    <row r="9">
      <c r="A9" s="3" t="inlineStr">
        <is>
          <t>Property, Plant and Equipment [Line Items]</t>
        </is>
      </c>
    </row>
    <row r="10">
      <c r="A10" s="4" t="inlineStr">
        <is>
          <t>Capitalized shutdown costs, amortization period</t>
        </is>
      </c>
      <c r="B10" s="4" t="inlineStr">
        <is>
          <t>1 year</t>
        </is>
      </c>
    </row>
    <row r="11">
      <c r="A11" s="4" t="inlineStr">
        <is>
          <t>Maximum</t>
        </is>
      </c>
    </row>
    <row r="12">
      <c r="A12" s="3" t="inlineStr">
        <is>
          <t>Property, Plant and Equipment [Line Items]</t>
        </is>
      </c>
    </row>
    <row r="13">
      <c r="A13" s="4" t="inlineStr">
        <is>
          <t>Capitalized shutdown costs, amortization period</t>
        </is>
      </c>
      <c r="B13" s="4" t="inlineStr">
        <is>
          <t>18 months</t>
        </is>
      </c>
    </row>
    <row r="14">
      <c r="A14" s="4" t="inlineStr">
        <is>
          <t>Other current assets</t>
        </is>
      </c>
    </row>
    <row r="15">
      <c r="A15" s="3" t="inlineStr">
        <is>
          <t>Property, Plant and Equipment [Line Items]</t>
        </is>
      </c>
    </row>
    <row r="16">
      <c r="A16" s="4" t="inlineStr">
        <is>
          <t>Capitalized shutdown costs</t>
        </is>
      </c>
      <c r="B16" s="5" t="n">
        <v>19</v>
      </c>
      <c r="C16" s="5" t="n">
        <v>26</v>
      </c>
    </row>
    <row r="17">
      <c r="A17" s="4" t="inlineStr">
        <is>
          <t>Non-production Assets | Minimum</t>
        </is>
      </c>
    </row>
    <row r="18">
      <c r="A18" s="3" t="inlineStr">
        <is>
          <t>Property, Plant and Equipment [Line Items]</t>
        </is>
      </c>
    </row>
    <row r="19">
      <c r="A19" s="4" t="inlineStr">
        <is>
          <t>Useful life</t>
        </is>
      </c>
      <c r="B19" s="4" t="inlineStr">
        <is>
          <t>3 years</t>
        </is>
      </c>
    </row>
    <row r="20">
      <c r="A20" s="4" t="inlineStr">
        <is>
          <t>Non-production Assets | Maximum</t>
        </is>
      </c>
    </row>
    <row r="21">
      <c r="A21" s="3" t="inlineStr">
        <is>
          <t>Property, Plant and Equipment [Line Items]</t>
        </is>
      </c>
    </row>
    <row r="22">
      <c r="A22" s="4" t="inlineStr">
        <is>
          <t>Useful life</t>
        </is>
      </c>
      <c r="B22" s="4" t="inlineStr">
        <is>
          <t>25 years</t>
        </is>
      </c>
    </row>
    <row r="23">
      <c r="A23" s="4" t="inlineStr">
        <is>
          <t>Buildings | Minimum</t>
        </is>
      </c>
    </row>
    <row r="24">
      <c r="A24" s="3" t="inlineStr">
        <is>
          <t>Property, Plant and Equipment [Line Items]</t>
        </is>
      </c>
    </row>
    <row r="25">
      <c r="A25" s="4" t="inlineStr">
        <is>
          <t>Useful life</t>
        </is>
      </c>
      <c r="B25" s="4" t="inlineStr">
        <is>
          <t>15 years</t>
        </is>
      </c>
    </row>
    <row r="26">
      <c r="A26" s="4" t="inlineStr">
        <is>
          <t>Buildings | Maximum</t>
        </is>
      </c>
    </row>
    <row r="27">
      <c r="A27" s="3" t="inlineStr">
        <is>
          <t>Property, Plant and Equipment [Line Items]</t>
        </is>
      </c>
    </row>
    <row r="28">
      <c r="A28" s="4" t="inlineStr">
        <is>
          <t>Useful life</t>
        </is>
      </c>
      <c r="B28" s="4" t="inlineStr">
        <is>
          <t>35 years</t>
        </is>
      </c>
    </row>
    <row r="29">
      <c r="A29" s="4" t="inlineStr">
        <is>
          <t>Land Improvements | Minimum</t>
        </is>
      </c>
    </row>
    <row r="30">
      <c r="A30" s="3" t="inlineStr">
        <is>
          <t>Property, Plant and Equipment [Line Items]</t>
        </is>
      </c>
    </row>
    <row r="31">
      <c r="A31" s="4" t="inlineStr">
        <is>
          <t>Useful life</t>
        </is>
      </c>
      <c r="B31" s="4" t="inlineStr">
        <is>
          <t>5 years</t>
        </is>
      </c>
    </row>
    <row r="32">
      <c r="A32" s="4" t="inlineStr">
        <is>
          <t>Land Improvements | Maximum</t>
        </is>
      </c>
    </row>
    <row r="33">
      <c r="A33" s="3" t="inlineStr">
        <is>
          <t>Property, Plant and Equipment [Line Items]</t>
        </is>
      </c>
    </row>
    <row r="34">
      <c r="A34" s="4" t="inlineStr">
        <is>
          <t>Useful life</t>
        </is>
      </c>
      <c r="B34" s="4" t="inlineStr">
        <is>
          <t>3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Pronouncements - Research and Development Expenses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Research and development expense</t>
        </is>
      </c>
      <c r="B4" s="5" t="n">
        <v>7</v>
      </c>
      <c r="C4" s="5" t="n">
        <v>7</v>
      </c>
      <c r="D4" s="5" t="n">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Pronouncements - Intangible Assets (Details) - USD ($) $ in Million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Amortization expense of definite-life intangibles</t>
        </is>
      </c>
      <c r="B4" s="5" t="n">
        <v>7</v>
      </c>
      <c r="C4" s="5" t="n">
        <v>7</v>
      </c>
      <c r="D4" s="5" t="n">
        <v>7</v>
      </c>
    </row>
    <row r="5">
      <c r="A5" s="4" t="inlineStr">
        <is>
          <t>Minimum</t>
        </is>
      </c>
    </row>
    <row r="6">
      <c r="A6" s="3" t="inlineStr">
        <is>
          <t>Acquired Finite-Lived Intangible Assets [Line Items]</t>
        </is>
      </c>
    </row>
    <row r="7">
      <c r="A7" s="4" t="inlineStr">
        <is>
          <t>Amortization period</t>
        </is>
      </c>
      <c r="B7" s="4" t="inlineStr">
        <is>
          <t>8 years</t>
        </is>
      </c>
    </row>
    <row r="8">
      <c r="A8" s="4" t="inlineStr">
        <is>
          <t>Maximum</t>
        </is>
      </c>
    </row>
    <row r="9">
      <c r="A9" s="3" t="inlineStr">
        <is>
          <t>Acquired Finite-Lived Intangible Assets [Line Items]</t>
        </is>
      </c>
    </row>
    <row r="10">
      <c r="A10" s="4" t="inlineStr">
        <is>
          <t>Amortization period</t>
        </is>
      </c>
      <c r="B10" s="4" t="inlineStr">
        <is>
          <t>15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and New Accounting Pronouncements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60284</v>
      </c>
      <c r="C4" s="5" t="n">
        <v>60284</v>
      </c>
    </row>
    <row r="5">
      <c r="A5" s="4" t="inlineStr">
        <is>
          <t>Accumulated Amortization</t>
        </is>
      </c>
      <c r="B5" s="6" t="n">
        <v>-28852</v>
      </c>
      <c r="C5" s="6" t="n">
        <v>-21843</v>
      </c>
    </row>
    <row r="6">
      <c r="A6" s="4" t="inlineStr">
        <is>
          <t>Net Carrying Amount</t>
        </is>
      </c>
      <c r="B6" s="5" t="n">
        <v>31432</v>
      </c>
      <c r="C6" s="5" t="n">
        <v>38441</v>
      </c>
    </row>
    <row r="7">
      <c r="A7" s="4" t="inlineStr">
        <is>
          <t>Weighted-Average Remaining Life</t>
        </is>
      </c>
      <c r="B7" s="4" t="inlineStr">
        <is>
          <t>5 years 3 months 18 days</t>
        </is>
      </c>
      <c r="C7" s="4" t="inlineStr">
        <is>
          <t>6 years 2 months 12 days</t>
        </is>
      </c>
    </row>
    <row r="8">
      <c r="A8" s="4" t="inlineStr">
        <is>
          <t>Customer Lists</t>
        </is>
      </c>
    </row>
    <row r="9">
      <c r="A9" s="3" t="inlineStr">
        <is>
          <t>Finite-Lived Intangible Assets [Line Items]</t>
        </is>
      </c>
    </row>
    <row r="10">
      <c r="A10" s="4" t="inlineStr">
        <is>
          <t>Gross Carrying Amount</t>
        </is>
      </c>
      <c r="B10" s="5" t="n">
        <v>51680</v>
      </c>
      <c r="C10" s="5" t="n">
        <v>51680</v>
      </c>
    </row>
    <row r="11">
      <c r="A11" s="4" t="inlineStr">
        <is>
          <t>Accumulated Amortization</t>
        </is>
      </c>
      <c r="B11" s="6" t="n">
        <v>-26481</v>
      </c>
      <c r="C11" s="6" t="n">
        <v>-20047</v>
      </c>
    </row>
    <row r="12">
      <c r="A12" s="4" t="inlineStr">
        <is>
          <t>Net Carrying Amount</t>
        </is>
      </c>
      <c r="B12" s="5" t="n">
        <v>25199</v>
      </c>
      <c r="C12" s="5" t="n">
        <v>31633</v>
      </c>
    </row>
    <row r="13">
      <c r="A13" s="4" t="inlineStr">
        <is>
          <t>Weighted-Average Remaining Life</t>
        </is>
      </c>
      <c r="B13" s="4" t="inlineStr">
        <is>
          <t>3 years 10 months 24 days</t>
        </is>
      </c>
      <c r="C13" s="4" t="inlineStr">
        <is>
          <t>4 years 10 months 24 days</t>
        </is>
      </c>
    </row>
    <row r="14">
      <c r="A14" s="4" t="inlineStr">
        <is>
          <t>Trade Names</t>
        </is>
      </c>
    </row>
    <row r="15">
      <c r="A15" s="3" t="inlineStr">
        <is>
          <t>Finite-Lived Intangible Assets [Line Items]</t>
        </is>
      </c>
    </row>
    <row r="16">
      <c r="A16" s="4" t="inlineStr">
        <is>
          <t>Gross Carrying Amount</t>
        </is>
      </c>
      <c r="B16" s="5" t="n">
        <v>8604</v>
      </c>
      <c r="C16" s="5" t="n">
        <v>8604</v>
      </c>
    </row>
    <row r="17">
      <c r="A17" s="4" t="inlineStr">
        <is>
          <t>Accumulated Amortization</t>
        </is>
      </c>
      <c r="B17" s="6" t="n">
        <v>-2371</v>
      </c>
      <c r="C17" s="6" t="n">
        <v>-1796</v>
      </c>
    </row>
    <row r="18">
      <c r="A18" s="4" t="inlineStr">
        <is>
          <t>Net Carrying Amount</t>
        </is>
      </c>
      <c r="B18" s="5" t="n">
        <v>6233</v>
      </c>
      <c r="C18" s="5" t="n">
        <v>6808</v>
      </c>
    </row>
    <row r="19">
      <c r="A19" s="4" t="inlineStr">
        <is>
          <t>Weighted-Average Remaining Life</t>
        </is>
      </c>
      <c r="B19" s="4" t="inlineStr">
        <is>
          <t>10 years 10 months 24 days</t>
        </is>
      </c>
      <c r="C19" s="4" t="inlineStr">
        <is>
          <t>11 years 10 months 24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Pronouncements - Schedule of Intangible Assets Amortization (Details) (Details) - USD ($) $ in Thousands</t>
        </is>
      </c>
      <c r="B1" s="2" t="inlineStr">
        <is>
          <t>Dec. 31, 2021</t>
        </is>
      </c>
      <c r="C1" s="2" t="inlineStr">
        <is>
          <t>Dec. 31, 2020</t>
        </is>
      </c>
    </row>
    <row r="2">
      <c r="A2" s="3" t="inlineStr">
        <is>
          <t>Accounting Policies [Abstract]</t>
        </is>
      </c>
    </row>
    <row r="3">
      <c r="A3" s="4" t="inlineStr">
        <is>
          <t>2022</t>
        </is>
      </c>
      <c r="B3" s="5" t="n">
        <v>7009</v>
      </c>
    </row>
    <row r="4">
      <c r="A4" s="4" t="inlineStr">
        <is>
          <t>2023</t>
        </is>
      </c>
      <c r="B4" s="6" t="n">
        <v>7009</v>
      </c>
    </row>
    <row r="5">
      <c r="A5" s="4" t="inlineStr">
        <is>
          <t>2024</t>
        </is>
      </c>
      <c r="B5" s="6" t="n">
        <v>7009</v>
      </c>
    </row>
    <row r="6">
      <c r="A6" s="4" t="inlineStr">
        <is>
          <t>2025</t>
        </is>
      </c>
      <c r="B6" s="6" t="n">
        <v>6473</v>
      </c>
    </row>
    <row r="7">
      <c r="A7" s="4" t="inlineStr">
        <is>
          <t>2026</t>
        </is>
      </c>
      <c r="B7" s="6" t="n">
        <v>576</v>
      </c>
    </row>
    <row r="8">
      <c r="A8" s="4" t="inlineStr">
        <is>
          <t>Thereafter</t>
        </is>
      </c>
      <c r="B8" s="6" t="n">
        <v>3356</v>
      </c>
    </row>
    <row r="9">
      <c r="A9" s="4" t="inlineStr">
        <is>
          <t>Net Carrying Amount</t>
        </is>
      </c>
      <c r="B9" s="5" t="n">
        <v>31432</v>
      </c>
      <c r="C9" s="5" t="n">
        <v>38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66414</v>
      </c>
      <c r="C4" s="5" t="n">
        <v>555</v>
      </c>
      <c r="D4" s="5" t="n">
        <v>-22450</v>
      </c>
    </row>
    <row r="5">
      <c r="A5" s="4" t="inlineStr">
        <is>
          <t>Income from discontinued operations</t>
        </is>
      </c>
      <c r="B5" s="6" t="n">
        <v>-116183</v>
      </c>
      <c r="C5" s="6" t="n">
        <v>-38624</v>
      </c>
      <c r="D5" s="6" t="n">
        <v>-61497</v>
      </c>
    </row>
    <row r="6">
      <c r="A6" s="3" t="inlineStr">
        <is>
          <t>Adjustments to reconcile net income to cash provided by operating activities:</t>
        </is>
      </c>
    </row>
    <row r="7">
      <c r="A7" s="4" t="inlineStr">
        <is>
          <t>Depreciation and amortization</t>
        </is>
      </c>
      <c r="B7" s="6" t="n">
        <v>138299</v>
      </c>
      <c r="C7" s="6" t="n">
        <v>138371</v>
      </c>
      <c r="D7" s="6" t="n">
        <v>142152</v>
      </c>
    </row>
    <row r="8">
      <c r="A8" s="4" t="inlineStr">
        <is>
          <t>Stock-based incentive compensation expense</t>
        </is>
      </c>
      <c r="B8" s="6" t="n">
        <v>5099</v>
      </c>
      <c r="C8" s="6" t="n">
        <v>6432</v>
      </c>
      <c r="D8" s="6" t="n">
        <v>6452</v>
      </c>
    </row>
    <row r="9">
      <c r="A9" s="4" t="inlineStr">
        <is>
          <t>Amortization of capitalized debt costs and debt discount</t>
        </is>
      </c>
      <c r="B9" s="6" t="n">
        <v>3802</v>
      </c>
      <c r="C9" s="6" t="n">
        <v>2198</v>
      </c>
      <c r="D9" s="6" t="n">
        <v>1789</v>
      </c>
    </row>
    <row r="10">
      <c r="A10" s="4" t="inlineStr">
        <is>
          <t>Deferred income tax (benefit) expense</t>
        </is>
      </c>
      <c r="B10" s="6" t="n">
        <v>-37094</v>
      </c>
      <c r="C10" s="6" t="n">
        <v>-12243</v>
      </c>
      <c r="D10" s="6" t="n">
        <v>-16262</v>
      </c>
    </row>
    <row r="11">
      <c r="A11" s="4" t="inlineStr">
        <is>
          <t>Increase in environmental liabilities</t>
        </is>
      </c>
      <c r="B11" s="6" t="n">
        <v>6099</v>
      </c>
      <c r="C11" s="6" t="n">
        <v>5381</v>
      </c>
      <c r="D11" s="6" t="n">
        <v>16384</v>
      </c>
    </row>
    <row r="12">
      <c r="A12" s="4" t="inlineStr">
        <is>
          <t>Unrealized loss on GreenFirst equity securities</t>
        </is>
      </c>
      <c r="B12" s="6" t="n">
        <v>3597</v>
      </c>
      <c r="C12" s="6" t="n">
        <v>0</v>
      </c>
      <c r="D12" s="6" t="n">
        <v>0</v>
      </c>
    </row>
    <row r="13">
      <c r="A13" s="4" t="inlineStr">
        <is>
          <t>Loss (gain) on debt extinguishment</t>
        </is>
      </c>
      <c r="B13" s="6" t="n">
        <v>-1866</v>
      </c>
      <c r="C13" s="6" t="n">
        <v>7841</v>
      </c>
      <c r="D13" s="6" t="n">
        <v>0</v>
      </c>
    </row>
    <row r="14">
      <c r="A14" s="4" t="inlineStr">
        <is>
          <t>Net periodic benefit cost of pension and postretirement plans</t>
        </is>
      </c>
      <c r="B14" s="6" t="n">
        <v>16095</v>
      </c>
      <c r="C14" s="6" t="n">
        <v>7659</v>
      </c>
      <c r="D14" s="6" t="n">
        <v>10001</v>
      </c>
    </row>
    <row r="15">
      <c r="A15" s="4" t="inlineStr">
        <is>
          <t>Loss from sale/disposal of property, plant and equipment</t>
        </is>
      </c>
      <c r="B15" s="6" t="n">
        <v>1010</v>
      </c>
      <c r="C15" s="6" t="n">
        <v>481</v>
      </c>
      <c r="D15" s="6" t="n">
        <v>1319</v>
      </c>
    </row>
    <row r="16">
      <c r="A16" s="4" t="inlineStr">
        <is>
          <t>Loss (gain) on foreign currency exchange</t>
        </is>
      </c>
      <c r="B16" s="6" t="n">
        <v>3978</v>
      </c>
      <c r="C16" s="6" t="n">
        <v>8646</v>
      </c>
      <c r="D16" s="6" t="n">
        <v>7083</v>
      </c>
    </row>
    <row r="17">
      <c r="A17" s="4" t="inlineStr">
        <is>
          <t>Other</t>
        </is>
      </c>
      <c r="B17" s="6" t="n">
        <v>-3690</v>
      </c>
      <c r="C17" s="6" t="n">
        <v>3837</v>
      </c>
      <c r="D17" s="6" t="n">
        <v>-3359</v>
      </c>
    </row>
    <row r="18">
      <c r="A18" s="3" t="inlineStr">
        <is>
          <t>Changes in operating assets and liabilities:</t>
        </is>
      </c>
    </row>
    <row r="19">
      <c r="A19" s="4" t="inlineStr">
        <is>
          <t>Receivables</t>
        </is>
      </c>
      <c r="B19" s="6" t="n">
        <v>-11518</v>
      </c>
      <c r="C19" s="6" t="n">
        <v>4539</v>
      </c>
      <c r="D19" s="6" t="n">
        <v>14443</v>
      </c>
    </row>
    <row r="20">
      <c r="A20" s="4" t="inlineStr">
        <is>
          <t>Inventories</t>
        </is>
      </c>
      <c r="B20" s="6" t="n">
        <v>-58310</v>
      </c>
      <c r="C20" s="6" t="n">
        <v>15168</v>
      </c>
      <c r="D20" s="6" t="n">
        <v>47768</v>
      </c>
    </row>
    <row r="21">
      <c r="A21" s="4" t="inlineStr">
        <is>
          <t>Income tax receivables</t>
        </is>
      </c>
      <c r="B21" s="6" t="n">
        <v>32915</v>
      </c>
      <c r="C21" s="6" t="n">
        <v>-52568</v>
      </c>
      <c r="D21" s="6" t="n">
        <v>-6175</v>
      </c>
    </row>
    <row r="22">
      <c r="A22" s="4" t="inlineStr">
        <is>
          <t>Accounts payable</t>
        </is>
      </c>
      <c r="B22" s="6" t="n">
        <v>7376</v>
      </c>
      <c r="C22" s="6" t="n">
        <v>-5715</v>
      </c>
      <c r="D22" s="6" t="n">
        <v>-25262</v>
      </c>
    </row>
    <row r="23">
      <c r="A23" s="4" t="inlineStr">
        <is>
          <t>Accrued liabilities</t>
        </is>
      </c>
      <c r="B23" s="6" t="n">
        <v>23900</v>
      </c>
      <c r="C23" s="6" t="n">
        <v>9128</v>
      </c>
      <c r="D23" s="6" t="n">
        <v>-21283</v>
      </c>
    </row>
    <row r="24">
      <c r="A24" s="4" t="inlineStr">
        <is>
          <t>All other operating activities</t>
        </is>
      </c>
      <c r="B24" s="6" t="n">
        <v>8871</v>
      </c>
      <c r="C24" s="6" t="n">
        <v>-31839</v>
      </c>
      <c r="D24" s="6" t="n">
        <v>-14640</v>
      </c>
    </row>
    <row r="25">
      <c r="A25" s="4" t="inlineStr">
        <is>
          <t>Payments for pension and other postretirement benefit plans</t>
        </is>
      </c>
      <c r="B25" s="6" t="n">
        <v>-8552</v>
      </c>
      <c r="C25" s="6" t="n">
        <v>-9654</v>
      </c>
      <c r="D25" s="6" t="n">
        <v>-11592</v>
      </c>
    </row>
    <row r="26">
      <c r="A26" s="4" t="inlineStr">
        <is>
          <t>Expenditures for environmental liabilities</t>
        </is>
      </c>
      <c r="B26" s="6" t="n">
        <v>-6556</v>
      </c>
      <c r="C26" s="6" t="n">
        <v>-5308</v>
      </c>
      <c r="D26" s="6" t="n">
        <v>-6444</v>
      </c>
    </row>
    <row r="27">
      <c r="A27" s="4" t="inlineStr">
        <is>
          <t>Cash provided by operating activities-continuing operations</t>
        </is>
      </c>
      <c r="B27" s="6" t="n">
        <v>73686</v>
      </c>
      <c r="C27" s="6" t="n">
        <v>54285</v>
      </c>
      <c r="D27" s="6" t="n">
        <v>58427</v>
      </c>
    </row>
    <row r="28">
      <c r="A28" s="4" t="inlineStr">
        <is>
          <t>Cash provided by operating activities-discontinued operations</t>
        </is>
      </c>
      <c r="B28" s="6" t="n">
        <v>159538</v>
      </c>
      <c r="C28" s="6" t="n">
        <v>70185</v>
      </c>
      <c r="D28" s="6" t="n">
        <v>-16523</v>
      </c>
    </row>
    <row r="29">
      <c r="A29" s="4" t="inlineStr">
        <is>
          <t>Cash Provided by Operating Activities</t>
        </is>
      </c>
      <c r="B29" s="6" t="n">
        <v>233224</v>
      </c>
      <c r="C29" s="6" t="n">
        <v>124470</v>
      </c>
      <c r="D29" s="6" t="n">
        <v>41904</v>
      </c>
    </row>
    <row r="30">
      <c r="A30" s="3" t="inlineStr">
        <is>
          <t>Investing Activities</t>
        </is>
      </c>
    </row>
    <row r="31">
      <c r="A31" s="4" t="inlineStr">
        <is>
          <t>Capital expenditures</t>
        </is>
      </c>
      <c r="B31" s="6" t="n">
        <v>-95238</v>
      </c>
      <c r="C31" s="6" t="n">
        <v>-63308</v>
      </c>
      <c r="D31" s="6" t="n">
        <v>-90497</v>
      </c>
    </row>
    <row r="32">
      <c r="A32" s="4" t="inlineStr">
        <is>
          <t>Proceeds from sale of assets</t>
        </is>
      </c>
      <c r="B32" s="6" t="n">
        <v>2021</v>
      </c>
      <c r="C32" s="6" t="n">
        <v>1440</v>
      </c>
      <c r="D32" s="6" t="n">
        <v>2627</v>
      </c>
    </row>
    <row r="33">
      <c r="A33" s="4" t="inlineStr">
        <is>
          <t>Investment in equity method investment</t>
        </is>
      </c>
      <c r="B33" s="6" t="n">
        <v>-4142</v>
      </c>
      <c r="C33" s="6" t="n">
        <v>-4426</v>
      </c>
      <c r="D33" s="6" t="n">
        <v>0</v>
      </c>
    </row>
    <row r="34">
      <c r="A34" s="4" t="inlineStr">
        <is>
          <t>Cash used for investing activities-continuing operations</t>
        </is>
      </c>
      <c r="B34" s="6" t="n">
        <v>-97359</v>
      </c>
      <c r="C34" s="6" t="n">
        <v>-66294</v>
      </c>
      <c r="D34" s="6" t="n">
        <v>-87870</v>
      </c>
    </row>
    <row r="35">
      <c r="A35" s="4" t="inlineStr">
        <is>
          <t>Cash provided by (used for) investing activities-discontinued operations</t>
        </is>
      </c>
      <c r="B35" s="6" t="n">
        <v>182750</v>
      </c>
      <c r="C35" s="6" t="n">
        <v>-11527</v>
      </c>
      <c r="D35" s="6" t="n">
        <v>140372</v>
      </c>
    </row>
    <row r="36">
      <c r="A36" s="4" t="inlineStr">
        <is>
          <t>Cash (Used for) Provided by Investing Activities</t>
        </is>
      </c>
      <c r="B36" s="6" t="n">
        <v>85391</v>
      </c>
      <c r="C36" s="6" t="n">
        <v>-77821</v>
      </c>
      <c r="D36" s="6" t="n">
        <v>52502</v>
      </c>
    </row>
    <row r="37">
      <c r="A37" s="3" t="inlineStr">
        <is>
          <t>Financing Activities</t>
        </is>
      </c>
    </row>
    <row r="38">
      <c r="A38" s="4" t="inlineStr">
        <is>
          <t>Issuance of long-term debt</t>
        </is>
      </c>
      <c r="B38" s="6" t="n">
        <v>4393</v>
      </c>
      <c r="C38" s="6" t="n">
        <v>500000</v>
      </c>
      <c r="D38" s="6" t="n">
        <v>0</v>
      </c>
    </row>
    <row r="39">
      <c r="A39" s="4" t="inlineStr">
        <is>
          <t>Revolving credit facility and other borrowings</t>
        </is>
      </c>
      <c r="B39" s="6" t="n">
        <v>0</v>
      </c>
      <c r="C39" s="6" t="n">
        <v>29043</v>
      </c>
      <c r="D39" s="6" t="n">
        <v>91158</v>
      </c>
    </row>
    <row r="40">
      <c r="A40" s="4" t="inlineStr">
        <is>
          <t>Repayments of revolving credit facility and other borrowings</t>
        </is>
      </c>
      <c r="B40" s="6" t="n">
        <v>0</v>
      </c>
      <c r="C40" s="6" t="n">
        <v>-30328</v>
      </c>
      <c r="D40" s="6" t="n">
        <v>-86000</v>
      </c>
    </row>
    <row r="41">
      <c r="A41" s="4" t="inlineStr">
        <is>
          <t>Repayment of debt long-term debt</t>
        </is>
      </c>
      <c r="B41" s="6" t="n">
        <v>-161025</v>
      </c>
      <c r="C41" s="6" t="n">
        <v>-498875</v>
      </c>
      <c r="D41" s="6" t="n">
        <v>-114331</v>
      </c>
    </row>
    <row r="42">
      <c r="A42" s="4" t="inlineStr">
        <is>
          <t>Short-term financing, net</t>
        </is>
      </c>
      <c r="B42" s="6" t="n">
        <v>2028</v>
      </c>
      <c r="C42" s="6" t="n">
        <v>5044</v>
      </c>
      <c r="D42" s="6" t="n">
        <v>0</v>
      </c>
    </row>
    <row r="43">
      <c r="A43" s="4" t="inlineStr">
        <is>
          <t>Dividends paid on common stock</t>
        </is>
      </c>
      <c r="B43" s="6" t="n">
        <v>0</v>
      </c>
      <c r="C43" s="6" t="n">
        <v>0</v>
      </c>
      <c r="D43" s="6" t="n">
        <v>-8569</v>
      </c>
    </row>
    <row r="44">
      <c r="A44" s="4" t="inlineStr">
        <is>
          <t>Dividends paid on preferred stock</t>
        </is>
      </c>
      <c r="B44" s="6" t="n">
        <v>0</v>
      </c>
      <c r="C44" s="6" t="n">
        <v>0</v>
      </c>
      <c r="D44" s="6" t="n">
        <v>-10350</v>
      </c>
    </row>
    <row r="45">
      <c r="A45" s="4" t="inlineStr">
        <is>
          <t>Repurchase of common stock</t>
        </is>
      </c>
      <c r="B45" s="6" t="n">
        <v>-1422</v>
      </c>
      <c r="C45" s="6" t="n">
        <v>-457</v>
      </c>
      <c r="D45" s="6" t="n">
        <v>-6878</v>
      </c>
    </row>
    <row r="46">
      <c r="A46" s="4" t="inlineStr">
        <is>
          <t>Debt issuance costs</t>
        </is>
      </c>
      <c r="B46" s="6" t="n">
        <v>-636</v>
      </c>
      <c r="C46" s="6" t="n">
        <v>-23817</v>
      </c>
      <c r="D46" s="6" t="n">
        <v>-3514</v>
      </c>
    </row>
    <row r="47">
      <c r="A47" s="4" t="inlineStr">
        <is>
          <t>Cash Used for Financing Activities</t>
        </is>
      </c>
      <c r="B47" s="6" t="n">
        <v>-156662</v>
      </c>
      <c r="C47" s="6" t="n">
        <v>-19390</v>
      </c>
      <c r="D47" s="6" t="n">
        <v>-138484</v>
      </c>
    </row>
    <row r="48">
      <c r="A48" s="4" t="inlineStr">
        <is>
          <t>Change in cash and cash equivalents</t>
        </is>
      </c>
      <c r="B48" s="6" t="n">
        <v>161953</v>
      </c>
      <c r="C48" s="6" t="n">
        <v>27259</v>
      </c>
      <c r="D48" s="6" t="n">
        <v>-44078</v>
      </c>
    </row>
    <row r="49">
      <c r="A49" s="4" t="inlineStr">
        <is>
          <t>Net effect of foreign exchange on cash and cash equivalents</t>
        </is>
      </c>
      <c r="B49" s="6" t="n">
        <v>-2299</v>
      </c>
      <c r="C49" s="6" t="n">
        <v>2369</v>
      </c>
      <c r="D49" s="6" t="n">
        <v>-863</v>
      </c>
    </row>
    <row r="50">
      <c r="A50" s="4" t="inlineStr">
        <is>
          <t>Balance, beginning of year</t>
        </is>
      </c>
      <c r="B50" s="6" t="n">
        <v>93653</v>
      </c>
      <c r="C50" s="6" t="n">
        <v>64025</v>
      </c>
      <c r="D50" s="6" t="n">
        <v>108966</v>
      </c>
    </row>
    <row r="51">
      <c r="A51" s="4" t="inlineStr">
        <is>
          <t>Balance, end of year</t>
        </is>
      </c>
      <c r="B51" s="5" t="n">
        <v>253307</v>
      </c>
      <c r="C51" s="5" t="n">
        <v>93653</v>
      </c>
      <c r="D51" s="5" t="n">
        <v>640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Pronouncements - Equity Method Investment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in loss of equity method investment</t>
        </is>
      </c>
      <c r="B4" s="5" t="n">
        <v>-1585</v>
      </c>
      <c r="C4" s="5" t="n">
        <v>-731</v>
      </c>
      <c r="D4" s="5" t="n">
        <v>0</v>
      </c>
    </row>
    <row r="5">
      <c r="A5" s="4" t="inlineStr">
        <is>
          <t>Anomera, Inc.</t>
        </is>
      </c>
    </row>
    <row r="6">
      <c r="A6" s="3" t="inlineStr">
        <is>
          <t>Schedule of Equity Method Investments [Line Items]</t>
        </is>
      </c>
    </row>
    <row r="7">
      <c r="A7" s="4" t="inlineStr">
        <is>
          <t>Investment in equity method investment</t>
        </is>
      </c>
      <c r="C7" s="6" t="n">
        <v>11000</v>
      </c>
    </row>
    <row r="8">
      <c r="A8" s="4" t="inlineStr">
        <is>
          <t>Investment term</t>
        </is>
      </c>
      <c r="B8" s="4" t="inlineStr">
        <is>
          <t>5 years</t>
        </is>
      </c>
    </row>
    <row r="9">
      <c r="A9" s="4" t="inlineStr">
        <is>
          <t>Ownership percentage</t>
        </is>
      </c>
      <c r="B9" s="4" t="inlineStr">
        <is>
          <t>44.00%</t>
        </is>
      </c>
    </row>
    <row r="10">
      <c r="A10" s="4" t="inlineStr">
        <is>
          <t>Equity in loss of equity method investment</t>
        </is>
      </c>
      <c r="B10" s="5" t="n">
        <v>-2000</v>
      </c>
      <c r="C10" s="6" t="n">
        <v>-1000</v>
      </c>
    </row>
    <row r="11">
      <c r="A11" s="4" t="inlineStr">
        <is>
          <t>LignoTech Florida</t>
        </is>
      </c>
    </row>
    <row r="12">
      <c r="A12" s="3" t="inlineStr">
        <is>
          <t>Schedule of Equity Method Investments [Line Items]</t>
        </is>
      </c>
    </row>
    <row r="13">
      <c r="A13" s="4" t="inlineStr">
        <is>
          <t>Ownership percentage</t>
        </is>
      </c>
      <c r="B13" s="4" t="inlineStr">
        <is>
          <t>45.00%</t>
        </is>
      </c>
    </row>
    <row r="14">
      <c r="A14" s="4" t="inlineStr">
        <is>
          <t>Equity in loss of equity method investment</t>
        </is>
      </c>
      <c r="B14" s="5" t="n">
        <v>-2000</v>
      </c>
      <c r="C14" s="6" t="n">
        <v>-4000</v>
      </c>
      <c r="D14" s="5" t="n">
        <v>-5000</v>
      </c>
    </row>
    <row r="15">
      <c r="A15" s="4" t="inlineStr">
        <is>
          <t>Equity Method Investee</t>
        </is>
      </c>
    </row>
    <row r="16">
      <c r="A16" s="3" t="inlineStr">
        <is>
          <t>Schedule of Equity Method Investments [Line Items]</t>
        </is>
      </c>
    </row>
    <row r="17">
      <c r="A17" s="4" t="inlineStr">
        <is>
          <t>Sales</t>
        </is>
      </c>
      <c r="B17" s="5" t="n">
        <v>14000</v>
      </c>
      <c r="C17" s="5" t="n">
        <v>7000</v>
      </c>
    </row>
    <row r="18">
      <c r="A18" s="4" t="inlineStr">
        <is>
          <t>Borregaard | LignoTech Florida</t>
        </is>
      </c>
    </row>
    <row r="19">
      <c r="A19" s="3" t="inlineStr">
        <is>
          <t>Schedule of Equity Method Investments [Line Items]</t>
        </is>
      </c>
    </row>
    <row r="20">
      <c r="A20" s="4" t="inlineStr">
        <is>
          <t>Ownership percentage</t>
        </is>
      </c>
      <c r="B20" s="4" t="inlineStr">
        <is>
          <t>55.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New Accounting Pronouncements - Revenue Recognition (Details)</t>
        </is>
      </c>
      <c r="B1" s="2" t="inlineStr">
        <is>
          <t>12 Months Ended</t>
        </is>
      </c>
    </row>
    <row r="2">
      <c r="B2" s="2" t="inlineStr">
        <is>
          <t>Dec. 31, 2021</t>
        </is>
      </c>
    </row>
    <row r="3">
      <c r="A3" s="3" t="inlineStr">
        <is>
          <t>Accounting Policies [Abstract]</t>
        </is>
      </c>
    </row>
    <row r="4">
      <c r="A4" s="4" t="inlineStr">
        <is>
          <t>Payment terms</t>
        </is>
      </c>
      <c r="B4" s="4" t="inlineStr">
        <is>
          <t>9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New Accounting Pronouncements - Environmental Costs (Details)</t>
        </is>
      </c>
      <c r="B1" s="2" t="inlineStr">
        <is>
          <t>12 Months Ended</t>
        </is>
      </c>
    </row>
    <row r="2">
      <c r="B2" s="2" t="inlineStr">
        <is>
          <t>Dec. 31, 2021</t>
        </is>
      </c>
    </row>
    <row r="3">
      <c r="A3" s="3" t="inlineStr">
        <is>
          <t>Accounting Policies [Abstract]</t>
        </is>
      </c>
    </row>
    <row r="4">
      <c r="A4" s="4" t="inlineStr">
        <is>
          <t>Environmental loss contingencies term</t>
        </is>
      </c>
      <c r="B4"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New Accounting Pronouncements - Employee Benefit Plans (Details)</t>
        </is>
      </c>
      <c r="B1" s="2" t="inlineStr">
        <is>
          <t>12 Months Ended</t>
        </is>
      </c>
    </row>
    <row r="2">
      <c r="B2" s="2" t="inlineStr">
        <is>
          <t>Dec. 31, 2021</t>
        </is>
      </c>
    </row>
    <row r="3">
      <c r="A3" s="3" t="inlineStr">
        <is>
          <t>Accounting Policies [Abstract]</t>
        </is>
      </c>
    </row>
    <row r="4">
      <c r="A4" s="4" t="inlineStr">
        <is>
          <t>Threshold for actuarial gains and losses</t>
        </is>
      </c>
      <c r="B4" s="4" t="inlineStr">
        <is>
          <t>1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 width="21" customWidth="1" min="6" max="6"/>
    <col width="21" customWidth="1" min="7" max="7"/>
  </cols>
  <sheetData>
    <row r="1">
      <c r="A1" s="1" t="inlineStr">
        <is>
          <t>Discontinued Operations - Narrative (Details) $ in Thousands, shares in Millions, $ in Millions</t>
        </is>
      </c>
      <c r="B1" s="2" t="inlineStr">
        <is>
          <t>Aug. 28, 2021USD ($)facilityshares</t>
        </is>
      </c>
      <c r="C1" s="2" t="inlineStr">
        <is>
          <t>Aug. 28, 2021CAD ($)facilityshares</t>
        </is>
      </c>
      <c r="D1" s="2" t="inlineStr">
        <is>
          <t>Nov. 27, 2021USD ($)</t>
        </is>
      </c>
      <c r="E1" s="2" t="inlineStr">
        <is>
          <t>Dec. 31, 2021USD ($)</t>
        </is>
      </c>
      <c r="F1" s="2" t="inlineStr">
        <is>
          <t>Dec. 31, 2020USD ($)</t>
        </is>
      </c>
      <c r="G1" s="2" t="inlineStr">
        <is>
          <t>Nov. 30, 2019USD ($)</t>
        </is>
      </c>
    </row>
    <row r="2">
      <c r="A2" s="3" t="inlineStr">
        <is>
          <t>Income Statement, Balance Sheet and Additional Disclosures by Disposal Groups, Including Discontinued Operations [Line Items]</t>
        </is>
      </c>
    </row>
    <row r="3">
      <c r="A3" s="4" t="inlineStr">
        <is>
          <t>Carrying value of Purchased Assets</t>
        </is>
      </c>
      <c r="F3" s="5" t="n">
        <v>141000</v>
      </c>
    </row>
    <row r="4">
      <c r="A4" s="4" t="inlineStr">
        <is>
          <t>Lumber and Newsprint Facilities | Discontinued Operations, Disposed of by Sale</t>
        </is>
      </c>
    </row>
    <row r="5">
      <c r="A5" s="3" t="inlineStr">
        <is>
          <t>Income Statement, Balance Sheet and Additional Disclosures by Disposal Groups, Including Discontinued Operations [Line Items]</t>
        </is>
      </c>
    </row>
    <row r="6">
      <c r="A6" s="4" t="inlineStr">
        <is>
          <t>Gross purchase price</t>
        </is>
      </c>
      <c r="B6" s="5" t="n">
        <v>232000</v>
      </c>
    </row>
    <row r="7">
      <c r="A7" s="4" t="inlineStr">
        <is>
          <t>Proceeds from sale of business</t>
        </is>
      </c>
      <c r="B7" s="5" t="n">
        <v>193000</v>
      </c>
    </row>
    <row r="8">
      <c r="A8" s="4" t="inlineStr">
        <is>
          <t>Equity interests to be received (in shares) | shares</t>
        </is>
      </c>
      <c r="B8" s="9" t="n">
        <v>28.7</v>
      </c>
      <c r="C8" s="9" t="n">
        <v>28.7</v>
      </c>
    </row>
    <row r="9">
      <c r="A9" s="4" t="inlineStr">
        <is>
          <t>Equity interests to be received</t>
        </is>
      </c>
      <c r="B9" s="5" t="n">
        <v>42000</v>
      </c>
    </row>
    <row r="10">
      <c r="A10" s="4" t="inlineStr">
        <is>
          <t>Credit note to be issued, receivable</t>
        </is>
      </c>
      <c r="B10" s="5" t="n">
        <v>5000</v>
      </c>
      <c r="C10" s="5" t="n">
        <v>8</v>
      </c>
    </row>
    <row r="11">
      <c r="A11" s="4" t="inlineStr">
        <is>
          <t>Credit note to be issued, term which can be offset against amounts owed</t>
        </is>
      </c>
      <c r="B11" s="4" t="inlineStr">
        <is>
          <t>5 years</t>
        </is>
      </c>
      <c r="C11" s="4" t="inlineStr">
        <is>
          <t>5 years</t>
        </is>
      </c>
    </row>
    <row r="12">
      <c r="A12" s="4" t="inlineStr">
        <is>
          <t>Decrease in consideration</t>
        </is>
      </c>
      <c r="D12" s="5" t="n">
        <v>8000</v>
      </c>
    </row>
    <row r="13">
      <c r="A13" s="4" t="inlineStr">
        <is>
          <t>Inventory valuation adjustment</t>
        </is>
      </c>
      <c r="D13" s="6" t="n">
        <v>6000</v>
      </c>
    </row>
    <row r="14">
      <c r="A14" s="4" t="inlineStr">
        <is>
          <t>Carrying value of Purchased Assets</t>
        </is>
      </c>
      <c r="B14" s="5" t="n">
        <v>215000</v>
      </c>
      <c r="F14" s="5" t="n">
        <v>213265</v>
      </c>
    </row>
    <row r="15">
      <c r="A15" s="4" t="inlineStr">
        <is>
          <t>Number of facilities disposed | facility</t>
        </is>
      </c>
      <c r="B15" s="6" t="n">
        <v>6</v>
      </c>
      <c r="C15" s="6" t="n">
        <v>6</v>
      </c>
    </row>
    <row r="16">
      <c r="A16" s="4" t="inlineStr">
        <is>
          <t>Rights to duty refunds</t>
        </is>
      </c>
      <c r="E16" s="5" t="n">
        <v>112000</v>
      </c>
    </row>
    <row r="17">
      <c r="A17" s="4" t="inlineStr">
        <is>
          <t>Gain (Loss) on disposition of business</t>
        </is>
      </c>
      <c r="B17" s="5" t="n">
        <v>4000</v>
      </c>
    </row>
    <row r="18">
      <c r="A18" s="4" t="inlineStr">
        <is>
          <t>Supply term</t>
        </is>
      </c>
      <c r="B18" s="4" t="inlineStr">
        <is>
          <t>20 years</t>
        </is>
      </c>
      <c r="C18" s="4" t="inlineStr">
        <is>
          <t>20 years</t>
        </is>
      </c>
    </row>
    <row r="19">
      <c r="A19" s="4" t="inlineStr">
        <is>
          <t>Lumber and Newsprint Facilities | Discontinued Operations, Disposed of by Sale | Maximum</t>
        </is>
      </c>
    </row>
    <row r="20">
      <c r="A20" s="3" t="inlineStr">
        <is>
          <t>Income Statement, Balance Sheet and Additional Disclosures by Disposal Groups, Including Discontinued Operations [Line Items]</t>
        </is>
      </c>
    </row>
    <row r="21">
      <c r="A21" s="4" t="inlineStr">
        <is>
          <t>Proceeds from sale of business</t>
        </is>
      </c>
      <c r="D21" s="6" t="n">
        <v>193000</v>
      </c>
    </row>
    <row r="22">
      <c r="A22" s="4" t="inlineStr">
        <is>
          <t>Net cash outflow from other adjustment settlements</t>
        </is>
      </c>
      <c r="D22" s="6" t="n">
        <v>4000</v>
      </c>
    </row>
    <row r="23">
      <c r="A23" s="4" t="inlineStr">
        <is>
          <t>Lumber and Newsprint Facilities | Discontinued Operations, Disposed of by Sale | Minimum</t>
        </is>
      </c>
    </row>
    <row r="24">
      <c r="A24" s="3" t="inlineStr">
        <is>
          <t>Income Statement, Balance Sheet and Additional Disclosures by Disposal Groups, Including Discontinued Operations [Line Items]</t>
        </is>
      </c>
    </row>
    <row r="25">
      <c r="A25" s="4" t="inlineStr">
        <is>
          <t>Proceeds from sale of business</t>
        </is>
      </c>
      <c r="D25" s="6" t="n">
        <v>185000</v>
      </c>
    </row>
    <row r="26">
      <c r="A26" s="4" t="inlineStr">
        <is>
          <t>Net cash outflow from other adjustment settlements</t>
        </is>
      </c>
      <c r="D26" s="5" t="n">
        <v>3000</v>
      </c>
    </row>
    <row r="27">
      <c r="A27" s="4" t="inlineStr">
        <is>
          <t>Matane Plant | Discontinued Operations, Disposed of by Sale</t>
        </is>
      </c>
    </row>
    <row r="28">
      <c r="A28" s="3" t="inlineStr">
        <is>
          <t>Income Statement, Balance Sheet and Additional Disclosures by Disposal Groups, Including Discontinued Operations [Line Items]</t>
        </is>
      </c>
    </row>
    <row r="29">
      <c r="A29" s="4" t="inlineStr">
        <is>
          <t>Gross purchase price</t>
        </is>
      </c>
      <c r="G29" s="5" t="n">
        <v>17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Held for Sale (Details) - USD ($) $ in Thousands</t>
        </is>
      </c>
      <c r="B1" s="2" t="inlineStr">
        <is>
          <t>Dec. 31, 2021</t>
        </is>
      </c>
      <c r="C1" s="2" t="inlineStr">
        <is>
          <t>Aug. 28, 2021</t>
        </is>
      </c>
      <c r="D1" s="2" t="inlineStr">
        <is>
          <t>Dec. 31, 2020</t>
        </is>
      </c>
    </row>
    <row r="2">
      <c r="A2" s="3" t="inlineStr">
        <is>
          <t>Income Statement, Balance Sheet and Additional Disclosures by Disposal Groups, Including Discontinued Operations [Line Items]</t>
        </is>
      </c>
    </row>
    <row r="3">
      <c r="A3" s="4" t="inlineStr">
        <is>
          <t>Total current assets</t>
        </is>
      </c>
      <c r="B3" s="5" t="n">
        <v>0</v>
      </c>
      <c r="D3" s="5" t="n">
        <v>72562</v>
      </c>
    </row>
    <row r="4">
      <c r="A4" s="4" t="inlineStr">
        <is>
          <t>Total assets</t>
        </is>
      </c>
      <c r="D4" s="6" t="n">
        <v>141000</v>
      </c>
    </row>
    <row r="5">
      <c r="A5" s="4" t="inlineStr">
        <is>
          <t>Total current liabilities</t>
        </is>
      </c>
      <c r="B5" s="5" t="n">
        <v>0</v>
      </c>
      <c r="D5" s="6" t="n">
        <v>780</v>
      </c>
    </row>
    <row r="6">
      <c r="A6" s="4" t="inlineStr">
        <is>
          <t>Discontinued Operations, Disposed of by Sale | Lumber and Newsprint Facilities</t>
        </is>
      </c>
    </row>
    <row r="7">
      <c r="A7" s="3" t="inlineStr">
        <is>
          <t>Income Statement, Balance Sheet and Additional Disclosures by Disposal Groups, Including Discontinued Operations [Line Items]</t>
        </is>
      </c>
    </row>
    <row r="8">
      <c r="A8" s="4" t="inlineStr">
        <is>
          <t>Inventory</t>
        </is>
      </c>
      <c r="D8" s="6" t="n">
        <v>62837</v>
      </c>
    </row>
    <row r="9">
      <c r="A9" s="4" t="inlineStr">
        <is>
          <t>Prepaid and other current assets</t>
        </is>
      </c>
      <c r="D9" s="6" t="n">
        <v>9725</v>
      </c>
    </row>
    <row r="10">
      <c r="A10" s="4" t="inlineStr">
        <is>
          <t>Total current assets</t>
        </is>
      </c>
      <c r="D10" s="6" t="n">
        <v>72562</v>
      </c>
    </row>
    <row r="11">
      <c r="A11" s="4" t="inlineStr">
        <is>
          <t>Property, plant and equipment, net</t>
        </is>
      </c>
      <c r="D11" s="6" t="n">
        <v>97151</v>
      </c>
    </row>
    <row r="12">
      <c r="A12" s="4" t="inlineStr">
        <is>
          <t>Other assets</t>
        </is>
      </c>
      <c r="D12" s="6" t="n">
        <v>43552</v>
      </c>
    </row>
    <row r="13">
      <c r="A13" s="4" t="inlineStr">
        <is>
          <t>Total assets</t>
        </is>
      </c>
      <c r="C13" s="5" t="n">
        <v>215000</v>
      </c>
      <c r="D13" s="6" t="n">
        <v>213265</v>
      </c>
    </row>
    <row r="14">
      <c r="A14" s="4" t="inlineStr">
        <is>
          <t>Accrued and other current liabilities</t>
        </is>
      </c>
      <c r="D14" s="6" t="n">
        <v>780</v>
      </c>
    </row>
    <row r="15">
      <c r="A15" s="4" t="inlineStr">
        <is>
          <t>Total current liabilities</t>
        </is>
      </c>
      <c r="D15" s="6" t="n">
        <v>780</v>
      </c>
    </row>
    <row r="16">
      <c r="A16" s="4" t="inlineStr">
        <is>
          <t>Pension and Other Postretirement Benefits</t>
        </is>
      </c>
      <c r="D16" s="6" t="n">
        <v>9316</v>
      </c>
    </row>
    <row r="17">
      <c r="A17" s="4" t="inlineStr">
        <is>
          <t>Other long-term liabilities</t>
        </is>
      </c>
      <c r="D17" s="6" t="n">
        <v>2498</v>
      </c>
    </row>
    <row r="18">
      <c r="A18" s="4" t="inlineStr">
        <is>
          <t>Total liabilities</t>
        </is>
      </c>
      <c r="D18" s="5" t="n">
        <v>125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Income (Loss) from Discontinued Operations (Details) - USD ($) $ in Thousands</t>
        </is>
      </c>
      <c r="B1" s="2" t="inlineStr">
        <is>
          <t>3 Months Ended</t>
        </is>
      </c>
      <c r="J1" s="2" t="inlineStr">
        <is>
          <t>12 Months Ended</t>
        </is>
      </c>
    </row>
    <row r="2">
      <c r="B2" s="2" t="inlineStr">
        <is>
          <t>Dec. 31, 2021</t>
        </is>
      </c>
      <c r="C2" s="2" t="inlineStr">
        <is>
          <t>Sep. 25, 2021</t>
        </is>
      </c>
      <c r="D2" s="2" t="inlineStr">
        <is>
          <t>Jun. 26, 2021</t>
        </is>
      </c>
      <c r="E2" s="2" t="inlineStr">
        <is>
          <t>Mar. 27,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Income Statement, Balance Sheet and Additional Disclosures by Disposal Groups, Including Discontinued Operations [Line Items]</t>
        </is>
      </c>
    </row>
    <row r="4">
      <c r="A4" s="4" t="inlineStr">
        <is>
          <t>Income from Discontinued Operations</t>
        </is>
      </c>
      <c r="B4" s="5" t="n">
        <v>4433</v>
      </c>
      <c r="C4" s="5" t="n">
        <v>8636</v>
      </c>
      <c r="D4" s="5" t="n">
        <v>113931</v>
      </c>
      <c r="E4" s="5" t="n">
        <v>-10817</v>
      </c>
      <c r="F4" s="5" t="n">
        <v>37882</v>
      </c>
      <c r="G4" s="5" t="n">
        <v>16239</v>
      </c>
      <c r="H4" s="5" t="n">
        <v>-9358</v>
      </c>
      <c r="I4" s="5" t="n">
        <v>-6139</v>
      </c>
      <c r="J4" s="5" t="n">
        <v>116183</v>
      </c>
      <c r="K4" s="5" t="n">
        <v>38624</v>
      </c>
      <c r="L4" s="5" t="n">
        <v>61497</v>
      </c>
    </row>
    <row r="5">
      <c r="A5" s="4" t="inlineStr">
        <is>
          <t>Discontinued Operations, Disposed of by Sale | Lumber and Newsprint Facilities</t>
        </is>
      </c>
    </row>
    <row r="6">
      <c r="A6" s="3" t="inlineStr">
        <is>
          <t>Income Statement, Balance Sheet and Additional Disclosures by Disposal Groups, Including Discontinued Operations [Line Items]</t>
        </is>
      </c>
    </row>
    <row r="7">
      <c r="A7" s="4" t="inlineStr">
        <is>
          <t>Net Sales</t>
        </is>
      </c>
      <c r="J7" s="6" t="n">
        <v>442583</v>
      </c>
      <c r="K7" s="6" t="n">
        <v>395065</v>
      </c>
      <c r="L7" s="6" t="n">
        <v>472005</v>
      </c>
    </row>
    <row r="8">
      <c r="A8" s="4" t="inlineStr">
        <is>
          <t>Cost of sales</t>
        </is>
      </c>
      <c r="J8" s="6" t="n">
        <v>-236670</v>
      </c>
      <c r="K8" s="6" t="n">
        <v>-320710</v>
      </c>
      <c r="L8" s="6" t="n">
        <v>-446599</v>
      </c>
    </row>
    <row r="9">
      <c r="A9" s="4" t="inlineStr">
        <is>
          <t>Gross margin</t>
        </is>
      </c>
      <c r="J9" s="6" t="n">
        <v>205913</v>
      </c>
      <c r="K9" s="6" t="n">
        <v>74355</v>
      </c>
      <c r="L9" s="6" t="n">
        <v>25406</v>
      </c>
    </row>
    <row r="10">
      <c r="A10" s="4" t="inlineStr">
        <is>
          <t>Selling, general and administrative expenses and other</t>
        </is>
      </c>
      <c r="J10" s="6" t="n">
        <v>-27119</v>
      </c>
      <c r="K10" s="6" t="n">
        <v>-16916</v>
      </c>
      <c r="L10" s="6" t="n">
        <v>-36589</v>
      </c>
    </row>
    <row r="11">
      <c r="A11" s="4" t="inlineStr">
        <is>
          <t>Operating income (loss)</t>
        </is>
      </c>
      <c r="J11" s="6" t="n">
        <v>178794</v>
      </c>
      <c r="K11" s="6" t="n">
        <v>57439</v>
      </c>
      <c r="L11" s="6" t="n">
        <v>-11183</v>
      </c>
    </row>
    <row r="12">
      <c r="A12" s="4" t="inlineStr">
        <is>
          <t>Interest expense</t>
        </is>
      </c>
      <c r="J12" s="6" t="n">
        <v>-7294</v>
      </c>
      <c r="K12" s="6" t="n">
        <v>-8698</v>
      </c>
      <c r="L12" s="6" t="n">
        <v>-12222</v>
      </c>
    </row>
    <row r="13">
      <c r="A13" s="4" t="inlineStr">
        <is>
          <t>Other non-operating income (loss)</t>
        </is>
      </c>
      <c r="J13" s="6" t="n">
        <v>967</v>
      </c>
      <c r="K13" s="6" t="n">
        <v>3457</v>
      </c>
      <c r="L13" s="6" t="n">
        <v>-4730</v>
      </c>
    </row>
    <row r="14">
      <c r="A14" s="4" t="inlineStr">
        <is>
          <t>Income (loss) from discontinued operations before income taxes</t>
        </is>
      </c>
      <c r="J14" s="6" t="n">
        <v>172467</v>
      </c>
      <c r="K14" s="6" t="n">
        <v>52198</v>
      </c>
      <c r="L14" s="6" t="n">
        <v>-28135</v>
      </c>
    </row>
    <row r="15">
      <c r="A15" s="4" t="inlineStr">
        <is>
          <t>Income tax benefit (expense)</t>
        </is>
      </c>
      <c r="J15" s="6" t="n">
        <v>-60400</v>
      </c>
      <c r="K15" s="6" t="n">
        <v>-14282</v>
      </c>
      <c r="L15" s="6" t="n">
        <v>5195</v>
      </c>
    </row>
    <row r="16">
      <c r="A16" s="4" t="inlineStr">
        <is>
          <t>Income (loss) from discontinued operations, net of taxes</t>
        </is>
      </c>
      <c r="J16" s="6" t="n">
        <v>112067</v>
      </c>
      <c r="K16" s="6" t="n">
        <v>37916</v>
      </c>
      <c r="L16" s="6" t="n">
        <v>-22940</v>
      </c>
    </row>
    <row r="17">
      <c r="A17" s="4" t="inlineStr">
        <is>
          <t>Gain from sale of discontinued operation, pre-tax</t>
        </is>
      </c>
      <c r="J17" s="6" t="n">
        <v>8751</v>
      </c>
      <c r="K17" s="6" t="n">
        <v>956</v>
      </c>
      <c r="L17" s="6" t="n">
        <v>118888</v>
      </c>
    </row>
    <row r="18">
      <c r="A18" s="4" t="inlineStr">
        <is>
          <t>Income tax expense on gain</t>
        </is>
      </c>
      <c r="J18" s="6" t="n">
        <v>-4635</v>
      </c>
      <c r="K18" s="6" t="n">
        <v>-248</v>
      </c>
      <c r="L18" s="6" t="n">
        <v>-34451</v>
      </c>
    </row>
    <row r="19">
      <c r="A19" s="4" t="inlineStr">
        <is>
          <t>Gain from sale of discontinued operations, net of tax</t>
        </is>
      </c>
      <c r="J19" s="6" t="n">
        <v>4116</v>
      </c>
      <c r="K19" s="6" t="n">
        <v>708</v>
      </c>
      <c r="L19" s="6" t="n">
        <v>84437</v>
      </c>
    </row>
    <row r="20">
      <c r="A20" s="4" t="inlineStr">
        <is>
          <t>Income from Discontinued Operations</t>
        </is>
      </c>
      <c r="J20" s="6" t="n">
        <v>116183</v>
      </c>
      <c r="K20" s="6" t="n">
        <v>38624</v>
      </c>
      <c r="L20" s="6" t="n">
        <v>61497</v>
      </c>
    </row>
    <row r="21">
      <c r="A21" s="4" t="inlineStr">
        <is>
          <t>Discontinued Operations, Disposed of by Sale | Lumber and Newsprint Facilities | Eliminations</t>
        </is>
      </c>
    </row>
    <row r="22">
      <c r="A22" s="3" t="inlineStr">
        <is>
          <t>Income Statement, Balance Sheet and Additional Disclosures by Disposal Groups, Including Discontinued Operations [Line Items]</t>
        </is>
      </c>
    </row>
    <row r="23">
      <c r="A23" s="4" t="inlineStr">
        <is>
          <t>Net Sales</t>
        </is>
      </c>
      <c r="J23" s="5" t="n">
        <v>31000</v>
      </c>
      <c r="K23" s="5" t="n">
        <v>44000</v>
      </c>
      <c r="L23" s="6" t="n">
        <v>42000</v>
      </c>
    </row>
    <row r="24">
      <c r="A24" s="4" t="inlineStr">
        <is>
          <t>Discontinued Operations, Disposed of by Sale | Matane Plant</t>
        </is>
      </c>
    </row>
    <row r="25">
      <c r="A25" s="3" t="inlineStr">
        <is>
          <t>Income Statement, Balance Sheet and Additional Disclosures by Disposal Groups, Including Discontinued Operations [Line Items]</t>
        </is>
      </c>
    </row>
    <row r="26">
      <c r="A26" s="4" t="inlineStr">
        <is>
          <t>Repayments of Debt</t>
        </is>
      </c>
      <c r="L26" s="5" t="n">
        <v>1000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ther Discontinued Operations Information (Details) - Discontinued Operations, Disposed of by Sale - Lumber and Newsprint Facilitie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Depreciation and amortization</t>
        </is>
      </c>
      <c r="B4" s="5" t="n">
        <v>3172</v>
      </c>
      <c r="C4" s="5" t="n">
        <v>13045</v>
      </c>
      <c r="D4" s="5" t="n">
        <v>12649</v>
      </c>
    </row>
    <row r="5">
      <c r="A5" s="4" t="inlineStr">
        <is>
          <t>Capital expenditures</t>
        </is>
      </c>
      <c r="B5" s="5" t="n">
        <v>9607</v>
      </c>
      <c r="C5" s="5" t="n">
        <v>14039</v>
      </c>
      <c r="D5" s="5" t="n">
        <v>179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weighted average discount rate</t>
        </is>
      </c>
      <c r="B4" s="4" t="inlineStr">
        <is>
          <t>7.60%</t>
        </is>
      </c>
      <c r="C4" s="4" t="inlineStr">
        <is>
          <t>6.00%</t>
        </is>
      </c>
    </row>
    <row r="5">
      <c r="A5" s="4" t="inlineStr">
        <is>
          <t>Finance lease, weighted average discount rate</t>
        </is>
      </c>
      <c r="B5" s="4" t="inlineStr">
        <is>
          <t>7.00%</t>
        </is>
      </c>
      <c r="C5" s="4" t="inlineStr">
        <is>
          <t>7.00%</t>
        </is>
      </c>
    </row>
    <row r="6">
      <c r="A6" s="4" t="inlineStr">
        <is>
          <t>Weighted average remaining lease term, operating leases</t>
        </is>
      </c>
      <c r="B6" s="4" t="inlineStr">
        <is>
          <t>5 years 3 months 18 days</t>
        </is>
      </c>
      <c r="C6" s="4" t="inlineStr">
        <is>
          <t>3 years 6 months</t>
        </is>
      </c>
    </row>
    <row r="7">
      <c r="A7" s="4" t="inlineStr">
        <is>
          <t>Weighted average remaining lease term, finance leases</t>
        </is>
      </c>
      <c r="B7" s="4" t="inlineStr">
        <is>
          <t>4 years 10 months 24 days</t>
        </is>
      </c>
      <c r="C7" s="4" t="inlineStr">
        <is>
          <t>5 years 10 months 24 days</t>
        </is>
      </c>
    </row>
    <row r="8">
      <c r="A8" s="4" t="inlineStr">
        <is>
          <t>Operating lease payments</t>
        </is>
      </c>
      <c r="B8" s="5" t="n">
        <v>6</v>
      </c>
      <c r="C8" s="5" t="n">
        <v>6</v>
      </c>
    </row>
    <row r="9">
      <c r="A9" s="4" t="inlineStr">
        <is>
          <t>Assets acquired under finance leases</t>
        </is>
      </c>
      <c r="B9" s="5" t="n">
        <v>2</v>
      </c>
      <c r="C9" s="5" t="n">
        <v>2</v>
      </c>
    </row>
    <row r="10">
      <c r="A10" s="4" t="inlineStr">
        <is>
          <t>Finance Lease, Liability, Statement of Financial Position [Extensible Enumeration]</t>
        </is>
      </c>
      <c r="B10" s="4" t="inlineStr">
        <is>
          <t>Long-term debt</t>
        </is>
      </c>
      <c r="C10" s="4" t="inlineStr">
        <is>
          <t>Long-term debt</t>
        </is>
      </c>
    </row>
    <row r="11">
      <c r="A11" s="4" t="inlineStr">
        <is>
          <t>Minimum</t>
        </is>
      </c>
    </row>
    <row r="12">
      <c r="A12" s="3" t="inlineStr">
        <is>
          <t>Lessee, Lease, Description [Line Items]</t>
        </is>
      </c>
    </row>
    <row r="13">
      <c r="A13" s="4" t="inlineStr">
        <is>
          <t>Remaining lease term</t>
        </is>
      </c>
      <c r="B13" s="4" t="inlineStr">
        <is>
          <t>1 year</t>
        </is>
      </c>
    </row>
    <row r="14">
      <c r="A14" s="4" t="inlineStr">
        <is>
          <t>Maximum</t>
        </is>
      </c>
    </row>
    <row r="15">
      <c r="A15" s="3" t="inlineStr">
        <is>
          <t>Lessee, Lease, Description [Line Items]</t>
        </is>
      </c>
    </row>
    <row r="16">
      <c r="A16" s="4" t="inlineStr">
        <is>
          <t>Remaining lease term</t>
        </is>
      </c>
      <c r="B16" s="4" t="inlineStr">
        <is>
          <t>14 years 9 months 18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Operating Leases</t>
        </is>
      </c>
    </row>
    <row r="4">
      <c r="A4" s="4" t="inlineStr">
        <is>
          <t>Operating lease expense</t>
        </is>
      </c>
      <c r="B4" s="5" t="n">
        <v>6049</v>
      </c>
      <c r="C4" s="5" t="n">
        <v>6034</v>
      </c>
    </row>
    <row r="5">
      <c r="A5" s="3" t="inlineStr">
        <is>
          <t>Finance Leases</t>
        </is>
      </c>
    </row>
    <row r="6">
      <c r="A6" s="4" t="inlineStr">
        <is>
          <t>Amortization of ROU assets</t>
        </is>
      </c>
      <c r="B6" s="6" t="n">
        <v>352</v>
      </c>
      <c r="C6" s="6" t="n">
        <v>328</v>
      </c>
    </row>
    <row r="7">
      <c r="A7" s="4" t="inlineStr">
        <is>
          <t>Interest</t>
        </is>
      </c>
      <c r="B7" s="6" t="n">
        <v>163</v>
      </c>
      <c r="C7" s="6" t="n">
        <v>187</v>
      </c>
    </row>
    <row r="8">
      <c r="A8" s="4" t="inlineStr">
        <is>
          <t>Total</t>
        </is>
      </c>
      <c r="B8" s="5" t="n">
        <v>6564</v>
      </c>
      <c r="C8" s="5" t="n">
        <v>6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Nature of Operations Rayonier Advanced Materials Inc. (“the Company”) is a leading manufacturer of high purity cellulose products, paperboard and pulp products. The Company operates in the following business segments: High Purity Cellulose The Company, through its four production facilities located in the United States (“U.S.”), Canada and France, manufactures and markets high purity cellulose, which is sold as either cellulose specialties or commodity products. Cellulose specialties are primarily used in dissolving chemical applications that require a highly purified form of cellulose. Commodity products are used for commodity viscose and absorbent materials applications. Commodity viscose is a raw material required for the manufacture of viscose staple fibers which are used in woven and non-woven applications. Absorbent materials, typically referred to as fluff fibers, are used as an absorbent medium in consumer products. Sales of resins, chemicals, and energy, a majority of which are by-products of the manufacturing process, are included in the high purity cellulose segment. Paperboard The Company, through its production facility in Canada, manufactures and markets paperboard products. Paperboard is used for packaging, printing documents, brochures, promotional materials, paperback book or catalog covers, file folders, tags and tickets. High-Yield Pulp The Company, through its production facility in Canada, manufactures and markets high-yield pulp. High-yield pulp is used by paper manufacturers to produce paperboard, packaging, printer and writing papers and a variety of other paper products. Basis of Presentation Principles of Consolidation The consolidated financial statements include the accounts and operations of the Company and its wholly owned, majority owned and controlled subsidiaries. The Company applies the equity method of accounting for investments in which it has an ownership interest from 20 percent to 50 percent or exercises significant influence over the related investee’s operations. All significant intercompany accounts and transactions are eliminated in consolidation. Discontinued Operations As a result of the sale of its lumber and newsprint assets and the Matane, Quebec, Canada high-yield pulp mill, the Company has reclassified certain prior year amounts to conform to the current year’s presentation for discontinued operations. Unless otherwise stated, information in these notes to consolidated financial statements relates to continuing operations. The Company presents businesses that represent components as discontinued operations when they meet the criteria for held for sale or are sold, and their disposal represents a strategic shift that has, or will have, a major effect on the Company’s operations and financial results. See Note 3 - Discontinued Operations for additional information. Reclassifications Certain amounts in prior periods have been reclassified to conform with current period presentation. Fiscal Year The Company’s fiscal year end is the last day of the calendar year. For interim reporting periods, the Company uses the last Saturday of the fiscal quarter. Coronavirus Pandemic The Company’s businesses have been impacted by the coronavirus ("COVID-19") pandemic. However, due to the role they play in producing critical raw materials for pharmaceutical, food, cleaning and other products, the Company’s manufacturing facilities in the U.S., Canada and France have remained operating. In order to mitigate the impact of COVID-19 on its financial results and operations, the Company has implemented and maintained protocols to reduce the potential spread of COVID-19 in its operating facilities and work spaces. Subsequent Events Events and transactions subsequent to the balance sheet date have been evaluated for potential recognition and disclosure through March 1, 2022, the date these financial statements were issued. There were no subsequent events warranting disclos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Components (Details) - USD ($) $ in Thousands</t>
        </is>
      </c>
      <c r="B1" s="2" t="inlineStr">
        <is>
          <t>Dec. 31, 2021</t>
        </is>
      </c>
      <c r="C1" s="2" t="inlineStr">
        <is>
          <t>Dec. 31, 2020</t>
        </is>
      </c>
    </row>
    <row r="2">
      <c r="A2" s="3" t="inlineStr">
        <is>
          <t>Leases [Abstract]</t>
        </is>
      </c>
    </row>
    <row r="3">
      <c r="A3" s="4" t="inlineStr">
        <is>
          <t>Right-of-use assets</t>
        </is>
      </c>
      <c r="B3" s="5" t="n">
        <v>18316</v>
      </c>
      <c r="C3" s="5" t="n">
        <v>15847</v>
      </c>
    </row>
    <row r="4">
      <c r="A4" s="4" t="inlineStr">
        <is>
          <t>Lease liabilities, current</t>
        </is>
      </c>
      <c r="B4" s="6" t="n">
        <v>6050</v>
      </c>
      <c r="C4" s="6" t="n">
        <v>4886</v>
      </c>
    </row>
    <row r="5">
      <c r="A5" s="4" t="inlineStr">
        <is>
          <t>Lease liabilities, non-current</t>
        </is>
      </c>
      <c r="B5" s="5" t="n">
        <v>12551</v>
      </c>
      <c r="C5" s="5" t="n">
        <v>11974</v>
      </c>
    </row>
    <row r="6">
      <c r="A6" s="4" t="inlineStr">
        <is>
          <t>Operating Lease, Right-of-Use Asset, Statement of Financial Position [Extensible Enumeration]</t>
        </is>
      </c>
      <c r="B6" s="4" t="inlineStr">
        <is>
          <t>Other Assets</t>
        </is>
      </c>
      <c r="C6" s="4" t="inlineStr">
        <is>
          <t>Other Assets</t>
        </is>
      </c>
    </row>
    <row r="7">
      <c r="A7" s="4" t="inlineStr">
        <is>
          <t>Operating Lease, Liability, Current, Statement of Financial Position [Extensible Enumeration]</t>
        </is>
      </c>
      <c r="B7" s="4" t="inlineStr">
        <is>
          <t>Accrued and other current liabilities (Note 8)</t>
        </is>
      </c>
      <c r="C7" s="4" t="inlineStr">
        <is>
          <t>Accrued and other current liabilities (Note 8)</t>
        </is>
      </c>
    </row>
    <row r="8">
      <c r="A8" s="4" t="inlineStr">
        <is>
          <t>Operating Lease, Liability, Noncurrent, Statement of Financial Position [Extensible Enumeration]</t>
        </is>
      </c>
      <c r="B8" s="4" t="inlineStr">
        <is>
          <t>Other Non-Current Liabilities</t>
        </is>
      </c>
      <c r="C8" s="4" t="inlineStr">
        <is>
          <t>Other Non-Current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Dec. 31, 2021USD ($)</t>
        </is>
      </c>
    </row>
    <row r="2">
      <c r="A2" s="3" t="inlineStr">
        <is>
          <t>Leases [Abstract]</t>
        </is>
      </c>
    </row>
    <row r="3">
      <c r="A3" s="4" t="inlineStr">
        <is>
          <t>2022</t>
        </is>
      </c>
      <c r="B3" s="5" t="n">
        <v>7173</v>
      </c>
    </row>
    <row r="4">
      <c r="A4" s="4" t="inlineStr">
        <is>
          <t>2023</t>
        </is>
      </c>
      <c r="B4" s="6" t="n">
        <v>6111</v>
      </c>
    </row>
    <row r="5">
      <c r="A5" s="4" t="inlineStr">
        <is>
          <t>2024</t>
        </is>
      </c>
      <c r="B5" s="6" t="n">
        <v>2564</v>
      </c>
    </row>
    <row r="6">
      <c r="A6" s="4" t="inlineStr">
        <is>
          <t>2025</t>
        </is>
      </c>
      <c r="B6" s="6" t="n">
        <v>1601</v>
      </c>
    </row>
    <row r="7">
      <c r="A7" s="4" t="inlineStr">
        <is>
          <t>2026</t>
        </is>
      </c>
      <c r="B7" s="6" t="n">
        <v>1005</v>
      </c>
    </row>
    <row r="8">
      <c r="A8" s="4" t="inlineStr">
        <is>
          <t>Thereafter</t>
        </is>
      </c>
      <c r="B8" s="6" t="n">
        <v>5335</v>
      </c>
    </row>
    <row r="9">
      <c r="A9" s="4" t="inlineStr">
        <is>
          <t>Total minimum lease payments</t>
        </is>
      </c>
      <c r="B9" s="6" t="n">
        <v>23789</v>
      </c>
    </row>
    <row r="10">
      <c r="A10" s="4" t="inlineStr">
        <is>
          <t>Less: imputed interest</t>
        </is>
      </c>
      <c r="B10" s="6" t="n">
        <v>-5188</v>
      </c>
    </row>
    <row r="11">
      <c r="A11" s="4" t="inlineStr">
        <is>
          <t>Present value of future minimum lease payments</t>
        </is>
      </c>
      <c r="B11" s="5" t="n">
        <v>186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 Accounts Receivable (Details) - USD ($) $ in Thousands</t>
        </is>
      </c>
      <c r="B1" s="2" t="inlineStr">
        <is>
          <t>Dec. 31, 2021</t>
        </is>
      </c>
      <c r="C1" s="2" t="inlineStr">
        <is>
          <t>Dec. 31, 2020</t>
        </is>
      </c>
    </row>
    <row r="2">
      <c r="A2" s="3" t="inlineStr">
        <is>
          <t>Accounts, Notes, Loans and Financing Receivable [Line Items]</t>
        </is>
      </c>
    </row>
    <row r="3">
      <c r="A3" s="4" t="inlineStr">
        <is>
          <t>Allowance for expected credit losses</t>
        </is>
      </c>
      <c r="B3" s="5" t="n">
        <v>-774</v>
      </c>
      <c r="C3" s="5" t="n">
        <v>-487</v>
      </c>
    </row>
    <row r="4">
      <c r="A4" s="4" t="inlineStr">
        <is>
          <t>Total accounts receivable, net</t>
        </is>
      </c>
      <c r="B4" s="6" t="n">
        <v>181604</v>
      </c>
      <c r="C4" s="6" t="n">
        <v>179208</v>
      </c>
    </row>
    <row r="5">
      <c r="A5" s="4" t="inlineStr">
        <is>
          <t>Accounts receivable, trade</t>
        </is>
      </c>
    </row>
    <row r="6">
      <c r="A6" s="3" t="inlineStr">
        <is>
          <t>Accounts, Notes, Loans and Financing Receivable [Line Items]</t>
        </is>
      </c>
    </row>
    <row r="7">
      <c r="A7" s="4" t="inlineStr">
        <is>
          <t>Accounts receivable, gross</t>
        </is>
      </c>
      <c r="B7" s="6" t="n">
        <v>131371</v>
      </c>
      <c r="C7" s="6" t="n">
        <v>140036</v>
      </c>
    </row>
    <row r="8">
      <c r="A8" s="4" t="inlineStr">
        <is>
          <t>Accounts receivable, other</t>
        </is>
      </c>
    </row>
    <row r="9">
      <c r="A9" s="3" t="inlineStr">
        <is>
          <t>Accounts, Notes, Loans and Financing Receivable [Line Items]</t>
        </is>
      </c>
    </row>
    <row r="10">
      <c r="A10" s="4" t="inlineStr">
        <is>
          <t>Accounts receivable, gross</t>
        </is>
      </c>
      <c r="B10" s="5" t="n">
        <v>51007</v>
      </c>
      <c r="C10" s="5" t="n">
        <v>396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Finished goods</t>
        </is>
      </c>
      <c r="B3" s="5" t="n">
        <v>175832</v>
      </c>
      <c r="C3" s="5" t="n">
        <v>119549</v>
      </c>
    </row>
    <row r="4">
      <c r="A4" s="4" t="inlineStr">
        <is>
          <t>Work-in-progress</t>
        </is>
      </c>
      <c r="B4" s="6" t="n">
        <v>6533</v>
      </c>
      <c r="C4" s="6" t="n">
        <v>2242</v>
      </c>
    </row>
    <row r="5">
      <c r="A5" s="4" t="inlineStr">
        <is>
          <t>Raw materials</t>
        </is>
      </c>
      <c r="B5" s="6" t="n">
        <v>41974</v>
      </c>
      <c r="C5" s="6" t="n">
        <v>43697</v>
      </c>
    </row>
    <row r="6">
      <c r="A6" s="4" t="inlineStr">
        <is>
          <t>Manufacturing and maintenance supplies</t>
        </is>
      </c>
      <c r="B6" s="6" t="n">
        <v>6352</v>
      </c>
      <c r="C6" s="6" t="n">
        <v>5159</v>
      </c>
    </row>
    <row r="7">
      <c r="A7" s="4" t="inlineStr">
        <is>
          <t>Total inventory</t>
        </is>
      </c>
      <c r="B7" s="5" t="n">
        <v>230691</v>
      </c>
      <c r="C7" s="5" t="n">
        <v>1706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3" t="inlineStr">
        <is>
          <t>Property, Plant and Equipment [Line Items]</t>
        </is>
      </c>
    </row>
    <row r="3">
      <c r="A3" s="4" t="inlineStr">
        <is>
          <t>Total property, plant and equipment, gross</t>
        </is>
      </c>
      <c r="B3" s="5" t="n">
        <v>2788604</v>
      </c>
      <c r="C3" s="5" t="n">
        <v>2755931</v>
      </c>
    </row>
    <row r="4">
      <c r="A4" s="4" t="inlineStr">
        <is>
          <t>Accumulated depreciation</t>
        </is>
      </c>
      <c r="B4" s="6" t="n">
        <v>-1642442</v>
      </c>
      <c r="C4" s="6" t="n">
        <v>-1578140</v>
      </c>
    </row>
    <row r="5">
      <c r="A5" s="4" t="inlineStr">
        <is>
          <t>Total property, plant and equipment, net</t>
        </is>
      </c>
      <c r="B5" s="6" t="n">
        <v>1146162</v>
      </c>
      <c r="C5" s="6" t="n">
        <v>1177791</v>
      </c>
    </row>
    <row r="6">
      <c r="A6" s="4" t="inlineStr">
        <is>
          <t>Land and land improvements</t>
        </is>
      </c>
    </row>
    <row r="7">
      <c r="A7" s="3" t="inlineStr">
        <is>
          <t>Property, Plant and Equipment [Line Items]</t>
        </is>
      </c>
    </row>
    <row r="8">
      <c r="A8" s="4" t="inlineStr">
        <is>
          <t>Total property, plant and equipment, gross</t>
        </is>
      </c>
      <c r="B8" s="6" t="n">
        <v>34831</v>
      </c>
      <c r="C8" s="6" t="n">
        <v>27794</v>
      </c>
    </row>
    <row r="9">
      <c r="A9" s="4" t="inlineStr">
        <is>
          <t>Buildings</t>
        </is>
      </c>
    </row>
    <row r="10">
      <c r="A10" s="3" t="inlineStr">
        <is>
          <t>Property, Plant and Equipment [Line Items]</t>
        </is>
      </c>
    </row>
    <row r="11">
      <c r="A11" s="4" t="inlineStr">
        <is>
          <t>Total property, plant and equipment, gross</t>
        </is>
      </c>
      <c r="B11" s="6" t="n">
        <v>254929</v>
      </c>
      <c r="C11" s="6" t="n">
        <v>248934</v>
      </c>
    </row>
    <row r="12">
      <c r="A12" s="4" t="inlineStr">
        <is>
          <t>Machinery and equipment</t>
        </is>
      </c>
    </row>
    <row r="13">
      <c r="A13" s="3" t="inlineStr">
        <is>
          <t>Property, Plant and Equipment [Line Items]</t>
        </is>
      </c>
    </row>
    <row r="14">
      <c r="A14" s="4" t="inlineStr">
        <is>
          <t>Total property, plant and equipment, gross</t>
        </is>
      </c>
      <c r="B14" s="6" t="n">
        <v>2435508</v>
      </c>
      <c r="C14" s="6" t="n">
        <v>2420734</v>
      </c>
    </row>
    <row r="15">
      <c r="A15" s="4" t="inlineStr">
        <is>
          <t>Other</t>
        </is>
      </c>
    </row>
    <row r="16">
      <c r="A16" s="3" t="inlineStr">
        <is>
          <t>Property, Plant and Equipment [Line Items]</t>
        </is>
      </c>
    </row>
    <row r="17">
      <c r="A17" s="4" t="inlineStr">
        <is>
          <t>Total property, plant and equipment, gross</t>
        </is>
      </c>
      <c r="B17" s="6" t="n">
        <v>4995</v>
      </c>
      <c r="C17" s="6" t="n">
        <v>4959</v>
      </c>
    </row>
    <row r="18">
      <c r="A18" s="4" t="inlineStr">
        <is>
          <t>Construction in progress</t>
        </is>
      </c>
    </row>
    <row r="19">
      <c r="A19" s="3" t="inlineStr">
        <is>
          <t>Property, Plant and Equipment [Line Items]</t>
        </is>
      </c>
    </row>
    <row r="20">
      <c r="A20" s="4" t="inlineStr">
        <is>
          <t>Total property, plant and equipment, gross</t>
        </is>
      </c>
      <c r="B20" s="5" t="n">
        <v>58341</v>
      </c>
      <c r="C20" s="5" t="n">
        <v>535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ed and Other Liabilities - Accrued and Other Liabilities (Details) $ in Thousands</t>
        </is>
      </c>
      <c r="B1" s="2" t="inlineStr">
        <is>
          <t>Dec. 31, 2021USD ($)</t>
        </is>
      </c>
      <c r="C1" s="2" t="inlineStr">
        <is>
          <t>Jan. 31, 2021USD ($)</t>
        </is>
      </c>
      <c r="D1" s="2" t="inlineStr">
        <is>
          <t>Jan. 31, 2021CAD ($)</t>
        </is>
      </c>
      <c r="E1" s="2" t="inlineStr">
        <is>
          <t>Dec. 31, 2020USD ($)</t>
        </is>
      </c>
    </row>
    <row r="2">
      <c r="A2" s="3" t="inlineStr">
        <is>
          <t>Payables and Accruals [Abstract]</t>
        </is>
      </c>
    </row>
    <row r="3">
      <c r="A3" s="4" t="inlineStr">
        <is>
          <t>Accrued customer incentives and prepayments</t>
        </is>
      </c>
      <c r="B3" s="5" t="n">
        <v>28793</v>
      </c>
      <c r="E3" s="5" t="n">
        <v>29387</v>
      </c>
    </row>
    <row r="4">
      <c r="A4" s="4" t="inlineStr">
        <is>
          <t>Accrued payroll and benefits</t>
        </is>
      </c>
      <c r="B4" s="6" t="n">
        <v>13363</v>
      </c>
      <c r="E4" s="6" t="n">
        <v>21500</v>
      </c>
    </row>
    <row r="5">
      <c r="A5" s="4" t="inlineStr">
        <is>
          <t>Accrued interest</t>
        </is>
      </c>
      <c r="B5" s="6" t="n">
        <v>19153</v>
      </c>
      <c r="E5" s="6" t="n">
        <v>3230</v>
      </c>
    </row>
    <row r="6">
      <c r="A6" s="4" t="inlineStr">
        <is>
          <t>Accrued income taxes</t>
        </is>
      </c>
      <c r="B6" s="6" t="n">
        <v>9210</v>
      </c>
      <c r="E6" s="6" t="n">
        <v>5052</v>
      </c>
    </row>
    <row r="7">
      <c r="A7" s="4" t="inlineStr">
        <is>
          <t>Accrued property and other taxes</t>
        </is>
      </c>
      <c r="B7" s="6" t="n">
        <v>4074</v>
      </c>
      <c r="E7" s="6" t="n">
        <v>3995</v>
      </c>
    </row>
    <row r="8">
      <c r="A8" s="4" t="inlineStr">
        <is>
          <t>Accrued stumpage</t>
        </is>
      </c>
      <c r="B8" s="6" t="n">
        <v>0</v>
      </c>
      <c r="E8" s="6" t="n">
        <v>10045</v>
      </c>
    </row>
    <row r="9">
      <c r="A9" s="4" t="inlineStr">
        <is>
          <t>Deferred revenue</t>
        </is>
      </c>
      <c r="B9" s="6" t="n">
        <v>20451</v>
      </c>
      <c r="E9" s="6" t="n">
        <v>721</v>
      </c>
    </row>
    <row r="10">
      <c r="A10" s="4" t="inlineStr">
        <is>
          <t>Other current liabilities</t>
        </is>
      </c>
      <c r="B10" s="6" t="n">
        <v>41080</v>
      </c>
      <c r="E10" s="6" t="n">
        <v>35785</v>
      </c>
    </row>
    <row r="11">
      <c r="A11" s="4" t="inlineStr">
        <is>
          <t>Total accrued and other current liabilities</t>
        </is>
      </c>
      <c r="B11" s="5" t="n">
        <v>136124</v>
      </c>
      <c r="E11" s="5" t="n">
        <v>109715</v>
      </c>
    </row>
    <row r="12">
      <c r="A12" s="4" t="inlineStr">
        <is>
          <t>CEWS applied</t>
        </is>
      </c>
      <c r="C12" s="5" t="n">
        <v>20000</v>
      </c>
      <c r="D12" s="5" t="n">
        <v>2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Debt and Finance Leases - Summary of Debt (Details) - USD ($) $ in Thousands</t>
        </is>
      </c>
      <c r="B1" s="2" t="inlineStr">
        <is>
          <t>12 Months Ended</t>
        </is>
      </c>
    </row>
    <row r="2">
      <c r="B2" s="2" t="inlineStr">
        <is>
          <t>Dec. 31, 2021</t>
        </is>
      </c>
      <c r="C2" s="2" t="inlineStr">
        <is>
          <t>Sep. 25, 2021</t>
        </is>
      </c>
      <c r="D2" s="2" t="inlineStr">
        <is>
          <t>Dec. 31, 2020</t>
        </is>
      </c>
      <c r="E2" s="2" t="inlineStr">
        <is>
          <t>Dec. 23, 2020</t>
        </is>
      </c>
      <c r="F2" s="2" t="inlineStr">
        <is>
          <t>May 22, 2014</t>
        </is>
      </c>
    </row>
    <row r="3">
      <c r="A3" s="3" t="inlineStr">
        <is>
          <t>Debt Instrument [Line Items]</t>
        </is>
      </c>
    </row>
    <row r="4">
      <c r="A4" s="4" t="inlineStr">
        <is>
          <t>Finance lease obligations</t>
        </is>
      </c>
      <c r="B4" s="5" t="n">
        <v>2138</v>
      </c>
      <c r="D4" s="5" t="n">
        <v>2489</v>
      </c>
    </row>
    <row r="5">
      <c r="A5" s="4" t="inlineStr">
        <is>
          <t>Total principal payments due</t>
        </is>
      </c>
      <c r="B5" s="6" t="n">
        <v>937172</v>
      </c>
      <c r="D5" s="6" t="n">
        <v>1095209</v>
      </c>
    </row>
    <row r="6">
      <c r="A6" s="4" t="inlineStr">
        <is>
          <t>Less: debt premium, original issue discount and issuance costs</t>
        </is>
      </c>
      <c r="B6" s="6" t="n">
        <v>-8461</v>
      </c>
      <c r="D6" s="6" t="n">
        <v>-11272</v>
      </c>
    </row>
    <row r="7">
      <c r="A7" s="4" t="inlineStr">
        <is>
          <t>Total debt</t>
        </is>
      </c>
      <c r="B7" s="6" t="n">
        <v>928711</v>
      </c>
      <c r="D7" s="6" t="n">
        <v>1083937</v>
      </c>
    </row>
    <row r="8">
      <c r="A8" s="4" t="inlineStr">
        <is>
          <t>Less: debt due within one year</t>
        </is>
      </c>
      <c r="B8" s="6" t="n">
        <v>-37680</v>
      </c>
      <c r="D8" s="6" t="n">
        <v>-17100</v>
      </c>
    </row>
    <row r="9">
      <c r="A9" s="4" t="inlineStr">
        <is>
          <t>Long-term debt</t>
        </is>
      </c>
      <c r="B9" s="6" t="n">
        <v>891031</v>
      </c>
      <c r="D9" s="6" t="n">
        <v>1066837</v>
      </c>
    </row>
    <row r="10">
      <c r="A10" s="4" t="inlineStr">
        <is>
          <t>Credit Facility | Short-term factoring facility-France</t>
        </is>
      </c>
    </row>
    <row r="11">
      <c r="A11" s="3" t="inlineStr">
        <is>
          <t>Debt Instrument [Line Items]</t>
        </is>
      </c>
    </row>
    <row r="12">
      <c r="A12" s="4" t="inlineStr">
        <is>
          <t>Short-term debt, gross</t>
        </is>
      </c>
      <c r="B12" s="6" t="n">
        <v>7118</v>
      </c>
      <c r="D12" s="6" t="n">
        <v>5089</v>
      </c>
    </row>
    <row r="13">
      <c r="A13" s="4" t="inlineStr">
        <is>
          <t>Senior Notes | Senior Secured Notes due 2026 at a fixed interest rate of 7.625%</t>
        </is>
      </c>
    </row>
    <row r="14">
      <c r="A14" s="3" t="inlineStr">
        <is>
          <t>Debt Instrument [Line Items]</t>
        </is>
      </c>
    </row>
    <row r="15">
      <c r="A15" s="4" t="inlineStr">
        <is>
          <t>Long-term debt, gross</t>
        </is>
      </c>
      <c r="B15" s="5" t="n">
        <v>475000</v>
      </c>
      <c r="D15" s="6" t="n">
        <v>500000</v>
      </c>
    </row>
    <row r="16">
      <c r="A16" s="4" t="inlineStr">
        <is>
          <t>Fixed interest rate</t>
        </is>
      </c>
      <c r="B16" s="4" t="inlineStr">
        <is>
          <t>7.625%</t>
        </is>
      </c>
      <c r="C16" s="4" t="inlineStr">
        <is>
          <t>7.625%</t>
        </is>
      </c>
      <c r="E16" s="4" t="inlineStr">
        <is>
          <t>7.625%</t>
        </is>
      </c>
    </row>
    <row r="17">
      <c r="A17" s="4" t="inlineStr">
        <is>
          <t>Senior Notes | Senior Notes due 2024 at a fixed interest rate of 5.50%</t>
        </is>
      </c>
    </row>
    <row r="18">
      <c r="A18" s="3" t="inlineStr">
        <is>
          <t>Debt Instrument [Line Items]</t>
        </is>
      </c>
    </row>
    <row r="19">
      <c r="A19" s="4" t="inlineStr">
        <is>
          <t>Long-term debt, gross</t>
        </is>
      </c>
      <c r="B19" s="5" t="n">
        <v>369185</v>
      </c>
      <c r="D19" s="6" t="n">
        <v>495647</v>
      </c>
    </row>
    <row r="20">
      <c r="A20" s="4" t="inlineStr">
        <is>
          <t>Fixed interest rate</t>
        </is>
      </c>
      <c r="B20" s="4" t="inlineStr">
        <is>
          <t>5.50%</t>
        </is>
      </c>
      <c r="F20" s="4" t="inlineStr">
        <is>
          <t>5.50%</t>
        </is>
      </c>
    </row>
    <row r="21">
      <c r="A21" s="4" t="inlineStr">
        <is>
          <t>Credit Facility | ABL Credit Facility due 2025, $103 million available, bearing interest at 0.25% LIBOR floor plus 2.25%, interest rate of 2.50% at December 31, 2021</t>
        </is>
      </c>
    </row>
    <row r="22">
      <c r="A22" s="3" t="inlineStr">
        <is>
          <t>Debt Instrument [Line Items]</t>
        </is>
      </c>
    </row>
    <row r="23">
      <c r="A23" s="4" t="inlineStr">
        <is>
          <t>Long-term debt, gross</t>
        </is>
      </c>
      <c r="B23" s="5" t="n">
        <v>0</v>
      </c>
      <c r="D23" s="6" t="n">
        <v>0</v>
      </c>
    </row>
    <row r="24">
      <c r="A24" s="4" t="inlineStr">
        <is>
          <t>Credit Facility | ABL Credit Facility due 2025, $103 million available, bearing interest at 0.25% LIBOR floor plus 2.25%, interest rate of 2.50% at December 31, 2021 | Revolving Credit Facility</t>
        </is>
      </c>
    </row>
    <row r="25">
      <c r="A25" s="3" t="inlineStr">
        <is>
          <t>Debt Instrument [Line Items]</t>
        </is>
      </c>
    </row>
    <row r="26">
      <c r="A26" s="4" t="inlineStr">
        <is>
          <t>Available borrowing capacity</t>
        </is>
      </c>
      <c r="B26" s="5" t="n">
        <v>103000</v>
      </c>
    </row>
    <row r="27">
      <c r="A27" s="4" t="inlineStr">
        <is>
          <t>Credit Facility | ABL Credit Facility due 2025, $103 million available, bearing interest at 0.25% LIBOR floor plus 2.25%, interest rate of 2.50% at December 31, 2021 | LIBOR | Revolving Credit Facility</t>
        </is>
      </c>
    </row>
    <row r="28">
      <c r="A28" s="3" t="inlineStr">
        <is>
          <t>Debt Instrument [Line Items]</t>
        </is>
      </c>
    </row>
    <row r="29">
      <c r="A29" s="4" t="inlineStr">
        <is>
          <t>Basis spread floor</t>
        </is>
      </c>
      <c r="B29" s="4" t="inlineStr">
        <is>
          <t>0.25%</t>
        </is>
      </c>
    </row>
    <row r="30">
      <c r="A30" s="4" t="inlineStr">
        <is>
          <t>Basis spread</t>
        </is>
      </c>
      <c r="B30" s="4" t="inlineStr">
        <is>
          <t>2.25%</t>
        </is>
      </c>
    </row>
    <row r="31">
      <c r="A31" s="4" t="inlineStr">
        <is>
          <t>Interest rate</t>
        </is>
      </c>
      <c r="B31" s="4" t="inlineStr">
        <is>
          <t>2.50%</t>
        </is>
      </c>
    </row>
    <row r="32">
      <c r="A32" s="4" t="inlineStr">
        <is>
          <t>Loans | Canadian dollar based, fixed rate term loans with interest rates ranging from 5.50% to 6.86% and maturity dates ranging from July 2022 through April 2028</t>
        </is>
      </c>
    </row>
    <row r="33">
      <c r="A33" s="3" t="inlineStr">
        <is>
          <t>Debt Instrument [Line Items]</t>
        </is>
      </c>
    </row>
    <row r="34">
      <c r="A34" s="4" t="inlineStr">
        <is>
          <t>Long-term debt, gross</t>
        </is>
      </c>
      <c r="B34" s="5" t="n">
        <v>65451</v>
      </c>
      <c r="D34" s="6" t="n">
        <v>73791</v>
      </c>
    </row>
    <row r="35">
      <c r="A35" s="4" t="inlineStr">
        <is>
          <t>Loans | Other loans</t>
        </is>
      </c>
    </row>
    <row r="36">
      <c r="A36" s="3" t="inlineStr">
        <is>
          <t>Debt Instrument [Line Items]</t>
        </is>
      </c>
    </row>
    <row r="37">
      <c r="A37" s="4" t="inlineStr">
        <is>
          <t>Long-term debt, gross</t>
        </is>
      </c>
      <c r="B37" s="5" t="n">
        <v>18280</v>
      </c>
      <c r="D37" s="5" t="n">
        <v>18193</v>
      </c>
    </row>
    <row r="38">
      <c r="A38" s="4" t="inlineStr">
        <is>
          <t>Interest rate</t>
        </is>
      </c>
      <c r="B38" s="4" t="inlineStr">
        <is>
          <t>1.11%</t>
        </is>
      </c>
      <c r="D38" s="4" t="inlineStr">
        <is>
          <t>1.36%</t>
        </is>
      </c>
    </row>
    <row r="39">
      <c r="A39" s="4" t="inlineStr">
        <is>
          <t>Minimum | Loans | Canadian dollar based, fixed rate term loans with interest rates ranging from 5.50% to 6.86% and maturity dates ranging from July 2022 through April 2028</t>
        </is>
      </c>
    </row>
    <row r="40">
      <c r="A40" s="3" t="inlineStr">
        <is>
          <t>Debt Instrument [Line Items]</t>
        </is>
      </c>
    </row>
    <row r="41">
      <c r="A41" s="4" t="inlineStr">
        <is>
          <t>Fixed interest rate</t>
        </is>
      </c>
      <c r="B41" s="4" t="inlineStr">
        <is>
          <t>5.50%</t>
        </is>
      </c>
    </row>
    <row r="42">
      <c r="A42" s="4" t="inlineStr">
        <is>
          <t>Maximum | Loans | Canadian dollar based, fixed rate term loans with interest rates ranging from 5.50% to 6.86% and maturity dates ranging from July 2022 through April 2028</t>
        </is>
      </c>
    </row>
    <row r="43">
      <c r="A43" s="3" t="inlineStr">
        <is>
          <t>Debt Instrument [Line Items]</t>
        </is>
      </c>
    </row>
    <row r="44">
      <c r="A44" s="4" t="inlineStr">
        <is>
          <t>Fixed interest rate</t>
        </is>
      </c>
      <c r="B44" s="4" t="inlineStr">
        <is>
          <t>6.8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s - Schedule of Maturities of Long-term Debt (Details) - USD ($) $ in Thousands</t>
        </is>
      </c>
      <c r="B1" s="2" t="inlineStr">
        <is>
          <t>Dec. 31, 2021</t>
        </is>
      </c>
      <c r="C1" s="2" t="inlineStr">
        <is>
          <t>Dec. 31, 2020</t>
        </is>
      </c>
    </row>
    <row r="2">
      <c r="A2" s="3" t="inlineStr">
        <is>
          <t>Minimum Lease Payments</t>
        </is>
      </c>
    </row>
    <row r="3">
      <c r="A3" s="4" t="inlineStr">
        <is>
          <t>2022</t>
        </is>
      </c>
      <c r="B3" s="5" t="n">
        <v>515</v>
      </c>
    </row>
    <row r="4">
      <c r="A4" s="4" t="inlineStr">
        <is>
          <t>2023</t>
        </is>
      </c>
      <c r="B4" s="6" t="n">
        <v>515</v>
      </c>
    </row>
    <row r="5">
      <c r="A5" s="4" t="inlineStr">
        <is>
          <t>2024</t>
        </is>
      </c>
      <c r="B5" s="6" t="n">
        <v>515</v>
      </c>
    </row>
    <row r="6">
      <c r="A6" s="4" t="inlineStr">
        <is>
          <t>2025</t>
        </is>
      </c>
      <c r="B6" s="6" t="n">
        <v>515</v>
      </c>
    </row>
    <row r="7">
      <c r="A7" s="4" t="inlineStr">
        <is>
          <t>2026</t>
        </is>
      </c>
      <c r="B7" s="6" t="n">
        <v>472</v>
      </c>
    </row>
    <row r="8">
      <c r="A8" s="4" t="inlineStr">
        <is>
          <t>Thereafter</t>
        </is>
      </c>
      <c r="B8" s="6" t="n">
        <v>0</v>
      </c>
    </row>
    <row r="9">
      <c r="A9" s="4" t="inlineStr">
        <is>
          <t>Total payments</t>
        </is>
      </c>
      <c r="B9" s="6" t="n">
        <v>2532</v>
      </c>
    </row>
    <row r="10">
      <c r="A10" s="3" t="inlineStr">
        <is>
          <t>Less: Interest</t>
        </is>
      </c>
    </row>
    <row r="11">
      <c r="A11" s="4" t="inlineStr">
        <is>
          <t>2022</t>
        </is>
      </c>
      <c r="B11" s="6" t="n">
        <v>138</v>
      </c>
    </row>
    <row r="12">
      <c r="A12" s="4" t="inlineStr">
        <is>
          <t>2023</t>
        </is>
      </c>
      <c r="B12" s="6" t="n">
        <v>110</v>
      </c>
    </row>
    <row r="13">
      <c r="A13" s="4" t="inlineStr">
        <is>
          <t>2024</t>
        </is>
      </c>
      <c r="B13" s="6" t="n">
        <v>81</v>
      </c>
    </row>
    <row r="14">
      <c r="A14" s="4" t="inlineStr">
        <is>
          <t>2025</t>
        </is>
      </c>
      <c r="B14" s="6" t="n">
        <v>50</v>
      </c>
    </row>
    <row r="15">
      <c r="A15" s="4" t="inlineStr">
        <is>
          <t>2026</t>
        </is>
      </c>
      <c r="B15" s="6" t="n">
        <v>15</v>
      </c>
    </row>
    <row r="16">
      <c r="A16" s="4" t="inlineStr">
        <is>
          <t>Thereafter</t>
        </is>
      </c>
      <c r="B16" s="6" t="n">
        <v>0</v>
      </c>
    </row>
    <row r="17">
      <c r="A17" s="4" t="inlineStr">
        <is>
          <t>Total payments</t>
        </is>
      </c>
      <c r="B17" s="6" t="n">
        <v>394</v>
      </c>
    </row>
    <row r="18">
      <c r="A18" s="3" t="inlineStr">
        <is>
          <t>Net Present Value</t>
        </is>
      </c>
    </row>
    <row r="19">
      <c r="A19" s="4" t="inlineStr">
        <is>
          <t>2022</t>
        </is>
      </c>
      <c r="B19" s="6" t="n">
        <v>377</v>
      </c>
    </row>
    <row r="20">
      <c r="A20" s="4" t="inlineStr">
        <is>
          <t>2023</t>
        </is>
      </c>
      <c r="B20" s="6" t="n">
        <v>405</v>
      </c>
    </row>
    <row r="21">
      <c r="A21" s="4" t="inlineStr">
        <is>
          <t>2024</t>
        </is>
      </c>
      <c r="B21" s="6" t="n">
        <v>434</v>
      </c>
    </row>
    <row r="22">
      <c r="A22" s="4" t="inlineStr">
        <is>
          <t>2025</t>
        </is>
      </c>
      <c r="B22" s="6" t="n">
        <v>465</v>
      </c>
    </row>
    <row r="23">
      <c r="A23" s="4" t="inlineStr">
        <is>
          <t>2026</t>
        </is>
      </c>
      <c r="B23" s="6" t="n">
        <v>457</v>
      </c>
    </row>
    <row r="24">
      <c r="A24" s="4" t="inlineStr">
        <is>
          <t>Thereafter</t>
        </is>
      </c>
      <c r="B24" s="6" t="n">
        <v>0</v>
      </c>
    </row>
    <row r="25">
      <c r="A25" s="4" t="inlineStr">
        <is>
          <t>Total payments</t>
        </is>
      </c>
      <c r="B25" s="6" t="n">
        <v>2138</v>
      </c>
      <c r="C25" s="5" t="n">
        <v>2489</v>
      </c>
    </row>
    <row r="26">
      <c r="A26" s="3" t="inlineStr">
        <is>
          <t>Debt Principal Payments</t>
        </is>
      </c>
    </row>
    <row r="27">
      <c r="A27" s="4" t="inlineStr">
        <is>
          <t>2022</t>
        </is>
      </c>
      <c r="B27" s="6" t="n">
        <v>37302</v>
      </c>
    </row>
    <row r="28">
      <c r="A28" s="4" t="inlineStr">
        <is>
          <t>2023</t>
        </is>
      </c>
      <c r="B28" s="6" t="n">
        <v>10298</v>
      </c>
    </row>
    <row r="29">
      <c r="A29" s="4" t="inlineStr">
        <is>
          <t>2024</t>
        </is>
      </c>
      <c r="B29" s="6" t="n">
        <v>379974</v>
      </c>
    </row>
    <row r="30">
      <c r="A30" s="4" t="inlineStr">
        <is>
          <t>2025</t>
        </is>
      </c>
      <c r="B30" s="6" t="n">
        <v>10829</v>
      </c>
    </row>
    <row r="31">
      <c r="A31" s="4" t="inlineStr">
        <is>
          <t>2026</t>
        </is>
      </c>
      <c r="B31" s="6" t="n">
        <v>485170</v>
      </c>
    </row>
    <row r="32">
      <c r="A32" s="4" t="inlineStr">
        <is>
          <t>Thereafter</t>
        </is>
      </c>
      <c r="B32" s="6" t="n">
        <v>11462</v>
      </c>
    </row>
    <row r="33">
      <c r="A33" s="4" t="inlineStr">
        <is>
          <t>Total payments</t>
        </is>
      </c>
      <c r="B33" s="5" t="n">
        <v>9350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Finance Leases - Asset Backed Loan due 2025, Narrative (Details) - Revolving Credit Facility - Credit Facility - ABL Credit Facility due 2025, $103 million available, bearing interest at 0.25% LIBOR floor plus 2.25%, interest rate of 2.50% at December 31, 2021</t>
        </is>
      </c>
      <c r="B1" s="2" t="inlineStr">
        <is>
          <t>Dec. 23, 2020USD ($)</t>
        </is>
      </c>
      <c r="C1" s="2" t="inlineStr">
        <is>
          <t>Dec. 31, 2021USD ($)</t>
        </is>
      </c>
      <c r="D1" s="2" t="inlineStr">
        <is>
          <t>Dec. 31, 2020USD ($)</t>
        </is>
      </c>
    </row>
    <row r="2">
      <c r="A2" s="3" t="inlineStr">
        <is>
          <t>Line of Credit Facility [Line Items]</t>
        </is>
      </c>
    </row>
    <row r="3">
      <c r="A3" s="4" t="inlineStr">
        <is>
          <t>Facility term</t>
        </is>
      </c>
      <c r="B3" s="4" t="inlineStr">
        <is>
          <t>5 years</t>
        </is>
      </c>
    </row>
    <row r="4">
      <c r="A4" s="4" t="inlineStr">
        <is>
          <t>Maximum borrowing capacity</t>
        </is>
      </c>
      <c r="B4" s="5" t="n">
        <v>200000000</v>
      </c>
    </row>
    <row r="5">
      <c r="A5" s="4" t="inlineStr">
        <is>
          <t>Gross borrowing capacity</t>
        </is>
      </c>
      <c r="D5" s="5" t="n">
        <v>143000000</v>
      </c>
    </row>
    <row r="6">
      <c r="A6" s="4" t="inlineStr">
        <is>
          <t>Available borrowing capacity</t>
        </is>
      </c>
      <c r="C6" s="5" t="n">
        <v>103000000</v>
      </c>
    </row>
    <row r="7">
      <c r="A7" s="4" t="inlineStr">
        <is>
          <t>Amount of letters of credit outstanding</t>
        </is>
      </c>
      <c r="D7" s="6" t="n">
        <v>40000000</v>
      </c>
    </row>
    <row r="8">
      <c r="A8" s="4" t="inlineStr">
        <is>
          <t>Cash dominion availability threshold</t>
        </is>
      </c>
      <c r="B8" s="6" t="n">
        <v>25000000</v>
      </c>
    </row>
    <row r="9">
      <c r="A9" s="4" t="inlineStr">
        <is>
          <t>Availability threshold</t>
        </is>
      </c>
      <c r="B9" s="5" t="n">
        <v>40000000</v>
      </c>
    </row>
    <row r="10">
      <c r="A10" s="4" t="inlineStr">
        <is>
          <t>Capitalized fees</t>
        </is>
      </c>
      <c r="D10" s="5" t="n">
        <v>9000000</v>
      </c>
    </row>
    <row r="11">
      <c r="A11" s="4" t="inlineStr">
        <is>
          <t>Fixed charge coverage ratio</t>
        </is>
      </c>
      <c r="B11"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inance Leases - 7.625% Senior Secured Notes due 2026 (Details) - USD ($)</t>
        </is>
      </c>
      <c r="B1" s="2" t="inlineStr">
        <is>
          <t>Dec. 23, 2020</t>
        </is>
      </c>
      <c r="C1" s="2" t="inlineStr">
        <is>
          <t>Sep. 25, 2021</t>
        </is>
      </c>
      <c r="D1" s="2" t="inlineStr">
        <is>
          <t>Dec. 31, 2021</t>
        </is>
      </c>
      <c r="E1" s="2" t="inlineStr">
        <is>
          <t>Dec. 31, 2020</t>
        </is>
      </c>
      <c r="F1" s="2" t="inlineStr">
        <is>
          <t>Dec. 31, 2019</t>
        </is>
      </c>
    </row>
    <row r="2">
      <c r="A2" s="3" t="inlineStr">
        <is>
          <t>Debt Instrument [Line Items]</t>
        </is>
      </c>
    </row>
    <row r="3">
      <c r="A3" s="4" t="inlineStr">
        <is>
          <t>Gain (loss) on debt extinguishment</t>
        </is>
      </c>
      <c r="D3" s="5" t="n">
        <v>1116000</v>
      </c>
      <c r="E3" s="5" t="n">
        <v>-7841000</v>
      </c>
      <c r="F3" s="5" t="n">
        <v>0</v>
      </c>
    </row>
    <row r="4">
      <c r="A4" s="4" t="inlineStr">
        <is>
          <t>Senior Secured Notes due 2026 at a fixed interest rate of 7.625% | Senior Notes</t>
        </is>
      </c>
    </row>
    <row r="5">
      <c r="A5" s="3" t="inlineStr">
        <is>
          <t>Debt Instrument [Line Items]</t>
        </is>
      </c>
    </row>
    <row r="6">
      <c r="A6" s="4" t="inlineStr">
        <is>
          <t>Fixed interest rate</t>
        </is>
      </c>
      <c r="B6" s="4" t="inlineStr">
        <is>
          <t>7.625%</t>
        </is>
      </c>
      <c r="C6" s="4" t="inlineStr">
        <is>
          <t>7.625%</t>
        </is>
      </c>
      <c r="D6" s="4" t="inlineStr">
        <is>
          <t>7.625%</t>
        </is>
      </c>
    </row>
    <row r="7">
      <c r="A7" s="4" t="inlineStr">
        <is>
          <t>Face amount</t>
        </is>
      </c>
      <c r="B7" s="5" t="n">
        <v>500000000</v>
      </c>
    </row>
    <row r="8">
      <c r="A8" s="4" t="inlineStr">
        <is>
          <t>Offering price</t>
        </is>
      </c>
      <c r="B8" s="4" t="inlineStr">
        <is>
          <t>100.00%</t>
        </is>
      </c>
    </row>
    <row r="9">
      <c r="A9" s="4" t="inlineStr">
        <is>
          <t>Capitalized fees</t>
        </is>
      </c>
      <c r="E9" s="6" t="n">
        <v>10000000</v>
      </c>
    </row>
    <row r="10">
      <c r="A10" s="4" t="inlineStr">
        <is>
          <t>Debt repurchased</t>
        </is>
      </c>
      <c r="C10" s="5" t="n">
        <v>25000000</v>
      </c>
    </row>
    <row r="11">
      <c r="A11" s="4" t="inlineStr">
        <is>
          <t>Redemption price, percentage</t>
        </is>
      </c>
      <c r="C11" s="4" t="inlineStr">
        <is>
          <t>103.00%</t>
        </is>
      </c>
    </row>
    <row r="12">
      <c r="A12" s="4" t="inlineStr">
        <is>
          <t>Gain (loss) on debt extinguishment</t>
        </is>
      </c>
      <c r="C12" s="5" t="n">
        <v>-1000000</v>
      </c>
      <c r="E12" s="5" t="n">
        <v>-8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New Accounting Pronouncements</t>
        </is>
      </c>
      <c r="B1" s="2" t="inlineStr">
        <is>
          <t>12 Months Ended</t>
        </is>
      </c>
    </row>
    <row r="2">
      <c r="B2" s="2" t="inlineStr">
        <is>
          <t>Dec. 31, 2021</t>
        </is>
      </c>
    </row>
    <row r="3">
      <c r="A3" s="3" t="inlineStr">
        <is>
          <t>Accounting Policies [Abstract]</t>
        </is>
      </c>
    </row>
    <row r="4">
      <c r="A4" s="4" t="inlineStr">
        <is>
          <t>Summary of Significant Accounting Policies and New Accounting Pronouncements</t>
        </is>
      </c>
      <c r="B4" s="4" t="inlineStr">
        <is>
          <t>Summary of Significant Accounting Policies and New Accounting Pronouncements Summary of Significant Accounting Policies Use of Estimates The preparation of financial statements in conformity with U.S. Generally Accepted Accounting Principle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using estimates and therefore, actual results could differ from those estimates. Translation of Foreign Currency Assets and liabilities of consolidated subsidiaries whose functional currency is other than the U.S. dollar are translated into U.S. dollars using currency exchange rates at the balance sheet date. Revenues and expenses are translated using the average currency exchange rates during the period. Foreign currency translation gains and losses are reported as a component of Accumulated Other Comprehensive Income (Loss) (“AOCI”). Gains and losses resulting from foreign currency transactions are included in operating results as incurred. Cash and Cash Equivalents Cash and cash equivalents include time deposits and other investments that are highly liquid with original maturities of three months or less when purchased. Accounts Receivable and Allowance for Expected Credit Losses Trade accounts receivable are stated at the net amount expected to be collected. All customers are granted credit on a short-term basis and related credit risks are considered minimal. The Company maintains an allowance for expected credit losses resulting from the inability of its customers to make required payments. The Company's allowance is established based on historical patterns of accounts receivable collections and expected losses, including consideration of general economic conditions. Outstanding accounts receivable balances are reviewed quarterly or more frequently when circumstances indicate a review is warranted, for example if there is a significant change in the aging of the Company’s receivables or a customer’s financial condition. Write-offs are recorded at the time a customer receivable is deemed uncollectible and collection efforts have been exhausted. Inventory Finished goods, work-in-process and raw materials inventories are valued at the lower of cost, as determined on the first-in, first-out basis, or net realizable value. Manufacturing and maintenance supplies are valued at average cost. Inventory costs include material, labor and manufacturing overhead. The need for a provision for estimated losses from obsolete, excess or slow-moving inventories is reviewed periodically. Property, Plant, Equipment and Depreciation Property, plant and equipment additions are recorded at cost, including applicable freight, interest, construction and installation costs. High Purity Cellulose, Paperboard and High-Yield Pulp production 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 related assets under finance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Depreciation expense reflected in the Consolidated Statements of Income and Comprehensive Income was $125 million, $124 million and $126 million for the years ended December 31, 2021, 2020 and 2019,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 Asset Retirement Obligations The Company is obligated to close out its operating sites' landfills in accordance with certain legal requirements and records a liability for these obligations when the fair value can be reasonably estimated. In connection with these obligations, asset retirement liabilities are initially estimated and recorded based on discounted expected cash flows with a corresponding asset, capitalized as part of the related long-lived asset. Initial cost estimates are updated whenever events and circumstances indicate a new estimate is more appropriate. The asset is depreciated on a straight-line basis over the remaining useful life of the related asset. Accretion expense in connection with the discounted liability is also recognized over the same time period. As of December 31, 2021, and 2020, the Company had accrued $8 million and $2 million in long term liabilities, respectively, for asset retirement obligations. Related depreciation and accretion expenses are included in other operating expense, net in the Consolidated Statements of Income and Comprehensive Income. For the years ended December 31, 2021, 2020 and 2019 the accretion related to asset retirement obligations was immaterial. Capitalized Software The Company capitalizes certain costs in connection with obtaining software for internal use. These costs are generally amortized over a period of 5 years, once the assets are ready for their intended use. Amortization expense for software is recorded in Cost of Sales and Selling, general and administrative expenses in the Consolidated Statements of Income and Comprehensive Income was $7 million, $6 million and $3 million for the years ended December 31, 2021, 2020 and 2019, respectively. Maintenance Costs The Company performs scheduled inspections, repairs and maintenance of plant machinery and equipment at the Company’s High Purity Cellulose, Paperboard and High-Yield Pulp manufacturing facilities during a full plant shutdown. Costs associated with these planned outage periods are referred to as shutdown costs and are incurred to ensure the long-term reliability and safety of the manufacturing operations. Shutdown costs are accounted for using the deferral method, under which expenditures related to shutdown are capitalized in other assets when incurred and amortized to production costs on a straight-line basis over the period benefited, or the period of time until the next scheduled shutdown which can generally range from one year to eighteen months. Shutdown costs are classified as operating activities in the Consolidated Statements of Cash Flows. As of December 31, 2021 and 2020 the Company had $19 million and $26 million, respectively, in shut down costs capitalized in other current assets. Emissions Allowances The Company is subject to numerous international, federal and state-level rules, initiatives, and proposals to address domestic and global climate issues, including those governing emissions. In order to comply with certain of these regulations and ordinances, the Company is allotted certain allowances or credits (“emissions allowances”) by governing authorities to offset the obligations created by the Company’s operations. There is no value assigned to the government allotted emissions allowances recorded on the balance sheet. Income or expense from the sale or purchase of emission allowances are recognized within cost of sales in the Consolidated Statements of Income and Comprehensive Income. Research and Development Expenses Research and development capabilities and activities are primarily focused on the High Purity Cellulose segment. These efforts are directed at further developing products and technologies, improving the quality of cellulose fiber grades, improving manufacturing efficiency and environmental controls and reducing fossil fuel consumption. Research and development expenses were $7 million, $7 million and $6 million for the years ended December 31, 2021, 2020 and 2019, respectively. Intangible Assets The Company has definite-life intangible assets which it acquired through a business combination. The definite-life intangible assets consist of customer lists and trade-names and are amortized over their estimated useful lives generally for periods ranging from 8 to 15 years. The Company evaluates the recover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The Company’s definite-lived intangible assets are summarized as follows (in thousands): December 31, 2021 Gross Carrying Amount Accumulated Amortization Net Carrying Amount Weighted-Average Remaining Life Customer Lists $ 51,680 $ (26,481) $ 25,199 3.9 years Trade Names 8,604 (2,371) 6,233 10.9 years Total Definite-Lived Intangibles $ 60,284 $ (28,852) $ 31,432 5.3 years December 31, 2020 Gross Carrying Amount Accumulated Amortization Net Carrying Amount Weighted-Average Remaining Life Customer Lists $ 51,680 $ (20,047) $ 31,633 4.9 years Trade Names 8,604 (1,796) 6,808 11.9 years Total Definite-Lived Intangibles $ 60,284 $ (21,843) $ 38,441 6.2 years Total amortization expense related to definite-lived assets was $7 million, $7 million and $7 million for the years ended December 31, 2021, 2020 and 2019, respectively. The following table outlines the estimated future amortization expense related to intangible assets held as of December 31, 2021: December 31, 2021 2022 $ 7,009 2023 7,009 2024 7,009 2025 6,473 2026 576 Thereafter 3,356 Total $ 31,432 Equity Method Investments Anomera, Inc . The Company is an investor in Anomera, Inc. (“Anomera”), a Canadian start-up corporation headquartered in Montreal, Quebec. Anomera manufactures Carboxylated Cellulose Nanocrystals (CNC), a patented, biodegradable product, with uses in the cosmetics industry and various other industrial applications, including concrete, inks and pigments, polymer composites, coatings and adhesives industries. Anomera has a product development lab in Mississauga, Ontario and is constructing a pilot production facility on the Company’s Temiscaming site. In exchange for voting and non-voting interests, the Company has invested a total of $11 million in Anomera through December 31, 2021, and expects to make additional investments at various times over the next five years. The Company and Anomera entered into various service, leasing and supply agreements to support Anomera’s operations which began in 2021. The Company has a 44 percent voting interest in Anomera and is able to exercise significant influence, but not control, as it does not have the ability to direct the decisions that most significantly impact its economic performance. The Company has previously evaluated this investment and concluded it is not a variable interest entity. Further, no events or circumstances have indicated a reassessment of this conclusion. The Company accounts for this investment under the equity method of accounting and records its share of net earnings and losses on the investment in the “Income (loss) from equity method investee, net of tax” in the line item of the Consolidated Statements of Income and Comprehensive Income. During the years ended December 31, 2021 and 2020, the Company recorded a loss of $2 million and $1 million, respectively, from its equity investment in Anomera. There are no financing agreements at Anomera for which the Company is liable. LignoTech Florida LLC The Company holds a 45 percent interest in LignoTech Florida LLC (“LTF”), a joint venture accounted for under the equity method of accounting. Borregaard, a public company in Norway traded on the Oslo Exchange, owns the remaining 55 percent interest. LTF purchases sulfite liquor from the Company’s Fernandina Beach, Florida plant and converts it to purified lignins and ligno-sulfonates which are used in concrete, textile dyes, pesticides, batteries and other products. The Company recorded $14 million and $7 million of lignin sales to the LTF joint venture during the years ended December 31, 2021 and 2020, respectively. The Company records its share of net earnings and losses on the investment in the “Other operating expense, net” line item in the Consolidated Statements of Income and Comprehensive Income. During each of the years ended December 31, 2021, 2020 and 2019, the Company recorded losses of $2 million, $4 million and $5 million, respectively, from its equity investment in LTF. See Note 18 — Other Operating Expense, Net for further discussion. The Company is liable for certain financing agreements related to the entity. See Note 21 — Commitments and Contingencies for further discuss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Derivative Instruments Derivatives are recognized on the Consolidated Balance Sheets at fair value and are classified according to their asset or liability position and the expected timing of settlement. Changes in the fair values of derivatives are recorded in net earnings or other comprehensive income based on whether the instrument is designated and effective as a hedge transaction and, if so, the type of hedge transaction. Gains or losses on derivative instruments reported in AOCI are reclassified to earnings in the period the hedged item affects earnings. If the underlying hedged transaction ceases to exist, any associated amounts reported in AOCI are reclassified to earnings at that time. Any ineffectiveness is recognized in earnings in the current period. Revenue Recognition and Measurement The Company accounts for revenue in accordance with ASC Topic 606, Revenue from Contracts with Customers. The core principle of ASC 606 is that a company should recognize revenue when it transfers control of goods or services to customers for an amount that reflects the consideration to which the company expects to be entitled to in exchange for those goods or services. Revenue is recognized when performance obligations under the terms of a contract with a customer are satisfied. The majority of the Company’s contracts have a single performance obligation to transfer products. Accordingly, it recognizes revenue when control has been transferred to the customer. Generally, control passes upon delivery to a location in accordance with terms and conditions of the sale. Changes in customer contract terms and conditions, as well as the timing of orders and shipments, may have an impact on the timing of revenue recognition. Revenue is measured as the amount of consideration the Company expects to receive in exchange for transferring its products and is generally based upon contractual arrangements with customers or published indices. The Company sells its products both directly to customers and through distributors and agents typically under agreements with payment terms less than 90 days. The Company elected to account for shipping and handling as activities to fulfill the promise to transfer the goods. As such, shipping and handling costs incurred are recorded in cost of sales. In addition, the Company has excluded from net sales any value-add, sales and other taxes which are collected concurrent with its revenue-producing activities. The nature of the Company’s contracts may give rise to variable consideration, which may be constrained, including sales volume-based rebates to customers. The Company estimates the level of sales volumes based on anticipated purchases at the beginning of the period and records a rebate accrual for each purchase toward the requisite rebate volume. These estimated rebates are included in the transaction price as a reduction to net sales. The Company has certain contracts which contain performance obligations which are not significant in the context of the contract with the customer and have elected not to assess whether these promised goods or services are performance obligations. Contract liabilities primarily relate to prepayments received from the Company’s customers before revenue is recognized and sales volume rebates payable to customers. These amounts are included in accrued customer incentives and prepayments in the Consolidated Balance Sheets (see Note 8 — Accrued and Other Current Liabilities ). The Company does not have any material contract assets as of December 31, 2021 or 2020. These methodologies are consistent with the manner in which the Company has historically accounted for the recognition of revenue. Environmental Costs 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22 through 2042,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 Employee Benefit Plans The determination of expense and funding requirements for the Company’s defined benefit pension and postretirement health care and life insurance plans are largely based on a number of actuarial assumptions. The key assumptions include discount rate, return on assets, salary increases, health care cost trends, mortality rates, longevity and service lives of employees. The components of periodic pension and post retirement costs, other than service costs, are presented separately outside of operating income in Other components of net periodic benefit income (expense) on the Consolidated Statements of Income and Comprehensive Income. The service cost component of net periodic benefit cost is presented in cost of sales and selling, general and administrative expense, which correlates with the related employee compensation costs arising from services rendered during the period. Only the service cost component of the net periodic benefit cost is eligible for capitalization in assets. Changes in the funded status of the Company’s plans are recorded through comprehensive income in the year in which the changes occur. Actuarial gains and losses, which occur when actual experience differs from actuarial assumptions, are reflected in stockholders’ equity, net of taxes. If actuarial gains and losses exceed ten percent of the greater of plan assets or plan liabilities, the Company will amortize them over the average future service period of employees.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eferred tax assets if it is more likely than not such deferred tax assets will not be realized. Interest expense and penalties, if applicable, related to unrecognized tax benefits are recorded in income tax expense. The Company’s income tax returns are subject to audit by U.S. federal and state taxing authorities as well as foreign jurisdictions, including Canada and France.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 New and Recently Adopted Accounting Pronouncements In November 2021, the FASB issued Accounting Standards Update No. 2021-10 (ASU 2021-10), Government Assistance (Topic 832): Disclosures by Business Entities about Government Assist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and Finance Leases - 5.50% Senior Notes Due 2024 - Narrative (Details) - USD ($)</t>
        </is>
      </c>
      <c r="B1" s="2" t="inlineStr">
        <is>
          <t>3 Months Ended</t>
        </is>
      </c>
      <c r="C1" s="2" t="inlineStr">
        <is>
          <t>12 Months Ended</t>
        </is>
      </c>
    </row>
    <row r="2">
      <c r="B2" s="2" t="inlineStr">
        <is>
          <t>Sep. 25, 2021</t>
        </is>
      </c>
      <c r="C2" s="2" t="inlineStr">
        <is>
          <t>Dec. 31, 2021</t>
        </is>
      </c>
      <c r="D2" s="2" t="inlineStr">
        <is>
          <t>Dec. 31, 2020</t>
        </is>
      </c>
      <c r="E2" s="2" t="inlineStr">
        <is>
          <t>Dec. 31, 2019</t>
        </is>
      </c>
      <c r="F2" s="2" t="inlineStr">
        <is>
          <t>May 22, 2014</t>
        </is>
      </c>
    </row>
    <row r="3">
      <c r="A3" s="3" t="inlineStr">
        <is>
          <t>Debt Instrument [Line Items]</t>
        </is>
      </c>
    </row>
    <row r="4">
      <c r="A4" s="4" t="inlineStr">
        <is>
          <t>Gain (loss) on debt extinguishment</t>
        </is>
      </c>
      <c r="C4" s="5" t="n">
        <v>1116000</v>
      </c>
      <c r="D4" s="5" t="n">
        <v>-7841000</v>
      </c>
      <c r="E4" s="5" t="n">
        <v>0</v>
      </c>
    </row>
    <row r="5">
      <c r="A5" s="4" t="inlineStr">
        <is>
          <t>Senior Notes | Senior Notes due 2024 at a fixed interest rate of 5.50%</t>
        </is>
      </c>
    </row>
    <row r="6">
      <c r="A6" s="3" t="inlineStr">
        <is>
          <t>Debt Instrument [Line Items]</t>
        </is>
      </c>
    </row>
    <row r="7">
      <c r="A7" s="4" t="inlineStr">
        <is>
          <t>Interest rate</t>
        </is>
      </c>
      <c r="C7" s="4" t="inlineStr">
        <is>
          <t>5.50%</t>
        </is>
      </c>
      <c r="F7" s="4" t="inlineStr">
        <is>
          <t>5.50%</t>
        </is>
      </c>
    </row>
    <row r="8">
      <c r="A8" s="4" t="inlineStr">
        <is>
          <t>Face amount</t>
        </is>
      </c>
      <c r="F8" s="5" t="n">
        <v>550000000</v>
      </c>
    </row>
    <row r="9">
      <c r="A9" s="4" t="inlineStr">
        <is>
          <t>Debt repurchased</t>
        </is>
      </c>
      <c r="B9" s="5" t="n">
        <v>127000000</v>
      </c>
    </row>
    <row r="10">
      <c r="A10" s="4" t="inlineStr">
        <is>
          <t>Debt retired</t>
        </is>
      </c>
      <c r="B10" s="6" t="n">
        <v>124000000</v>
      </c>
    </row>
    <row r="11">
      <c r="A11" s="4" t="inlineStr">
        <is>
          <t>Gain (loss) on debt extinguishment</t>
        </is>
      </c>
      <c r="B11" s="6" t="n">
        <v>2000000</v>
      </c>
    </row>
    <row r="12">
      <c r="A12" s="4" t="inlineStr">
        <is>
          <t>Write-off of deferred financing costs</t>
        </is>
      </c>
      <c r="B12" s="5" t="n">
        <v>100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Finance Leases - Senior Secured Credit Facilities - Narrative (Details) - Credit Facility</t>
        </is>
      </c>
      <c r="B1" s="2" t="inlineStr">
        <is>
          <t>Dec. 31, 2020USD ($)</t>
        </is>
      </c>
    </row>
    <row r="2">
      <c r="A2" s="4" t="inlineStr">
        <is>
          <t>Term A-1 Loan Facility</t>
        </is>
      </c>
    </row>
    <row r="3">
      <c r="A3" s="3" t="inlineStr">
        <is>
          <t>Line of Credit Facility [Line Items]</t>
        </is>
      </c>
    </row>
    <row r="4">
      <c r="A4" s="4" t="inlineStr">
        <is>
          <t>Maximum borrowing capacity</t>
        </is>
      </c>
      <c r="B4" s="5" t="n">
        <v>230000000</v>
      </c>
    </row>
    <row r="5">
      <c r="A5" s="4" t="inlineStr">
        <is>
          <t>Multi-currency Revolver</t>
        </is>
      </c>
    </row>
    <row r="6">
      <c r="A6" s="3" t="inlineStr">
        <is>
          <t>Line of Credit Facility [Line Items]</t>
        </is>
      </c>
    </row>
    <row r="7">
      <c r="A7" s="4" t="inlineStr">
        <is>
          <t>Maximum borrowing capacity</t>
        </is>
      </c>
      <c r="B7" s="5" t="n">
        <v>15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and Finance Leases - Short-term Factoring Facility-France (Details) - Credit Facility - Short-term factoring facility-France</t>
        </is>
      </c>
      <c r="B1" s="2" t="inlineStr">
        <is>
          <t>12 Months Ended</t>
        </is>
      </c>
    </row>
    <row r="2">
      <c r="B2" s="2" t="inlineStr">
        <is>
          <t>Dec. 31, 2021USD ($)</t>
        </is>
      </c>
      <c r="C2" s="2" t="inlineStr">
        <is>
          <t>Dec. 31, 2021EUR (€)</t>
        </is>
      </c>
    </row>
    <row r="3">
      <c r="A3" s="4" t="inlineStr">
        <is>
          <t>Dollars</t>
        </is>
      </c>
    </row>
    <row r="4">
      <c r="A4" s="3" t="inlineStr">
        <is>
          <t>Line of Credit Facility [Line Items]</t>
        </is>
      </c>
    </row>
    <row r="5">
      <c r="A5" s="4" t="inlineStr">
        <is>
          <t>Maximum borrowing capacity | $</t>
        </is>
      </c>
      <c r="B5" s="5" t="n">
        <v>3000000</v>
      </c>
    </row>
    <row r="6">
      <c r="A6" s="4" t="inlineStr">
        <is>
          <t>Average term</t>
        </is>
      </c>
      <c r="B6" s="4" t="inlineStr">
        <is>
          <t>60 days</t>
        </is>
      </c>
    </row>
    <row r="7">
      <c r="A7" s="4" t="inlineStr">
        <is>
          <t>Basis spread floor</t>
        </is>
      </c>
      <c r="B7" s="4" t="inlineStr">
        <is>
          <t>0.00%</t>
        </is>
      </c>
    </row>
    <row r="8">
      <c r="A8" s="4" t="inlineStr">
        <is>
          <t>Weighted-average interest rate</t>
        </is>
      </c>
      <c r="B8" s="4" t="inlineStr">
        <is>
          <t>0.55%</t>
        </is>
      </c>
      <c r="C8" s="4" t="inlineStr">
        <is>
          <t>0.55%</t>
        </is>
      </c>
    </row>
    <row r="9">
      <c r="A9" s="4" t="inlineStr">
        <is>
          <t>Dollars | Euribor</t>
        </is>
      </c>
    </row>
    <row r="10">
      <c r="A10" s="3" t="inlineStr">
        <is>
          <t>Line of Credit Facility [Line Items]</t>
        </is>
      </c>
    </row>
    <row r="11">
      <c r="A11" s="4" t="inlineStr">
        <is>
          <t>Basis spread</t>
        </is>
      </c>
      <c r="B11" s="4" t="inlineStr">
        <is>
          <t>0.55%</t>
        </is>
      </c>
    </row>
    <row r="12">
      <c r="A12" s="4" t="inlineStr">
        <is>
          <t>Euros</t>
        </is>
      </c>
    </row>
    <row r="13">
      <c r="A13" s="3" t="inlineStr">
        <is>
          <t>Line of Credit Facility [Line Items]</t>
        </is>
      </c>
    </row>
    <row r="14">
      <c r="A14" s="4" t="inlineStr">
        <is>
          <t>Maximum borrowing capacity | €</t>
        </is>
      </c>
      <c r="C14" s="10" t="n">
        <v>24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s - Other Loans (Details) - Other loans - Loans - USD ($) $ in Thousands</t>
        </is>
      </c>
      <c r="B1" s="2" t="inlineStr">
        <is>
          <t>Dec. 31, 2021</t>
        </is>
      </c>
      <c r="C1" s="2" t="inlineStr">
        <is>
          <t>Dec. 31, 2020</t>
        </is>
      </c>
    </row>
    <row r="2">
      <c r="A2" s="3" t="inlineStr">
        <is>
          <t>Debt Instrument [Line Items]</t>
        </is>
      </c>
    </row>
    <row r="3">
      <c r="A3" s="4" t="inlineStr">
        <is>
          <t>Long-term debt, gross</t>
        </is>
      </c>
      <c r="B3" s="5" t="n">
        <v>18280</v>
      </c>
      <c r="C3" s="5" t="n">
        <v>18193</v>
      </c>
    </row>
    <row r="4">
      <c r="A4" s="4" t="inlineStr">
        <is>
          <t>Interest rate</t>
        </is>
      </c>
      <c r="B4" s="4" t="inlineStr">
        <is>
          <t>1.11%</t>
        </is>
      </c>
      <c r="C4" s="4" t="inlineStr">
        <is>
          <t>1.3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5" customWidth="1" min="2" max="2"/>
    <col width="21" customWidth="1" min="3" max="3"/>
    <col width="14" customWidth="1" min="4" max="4"/>
  </cols>
  <sheetData>
    <row r="1">
      <c r="A1" s="1" t="inlineStr">
        <is>
          <t>Environmental Liabilities - Narrative (Details) $ in Millions</t>
        </is>
      </c>
      <c r="B1" s="2" t="inlineStr">
        <is>
          <t>12 Months Ended</t>
        </is>
      </c>
    </row>
    <row r="2">
      <c r="B2" s="2" t="inlineStr">
        <is>
          <t>Dec. 31, 2021USD ($)site</t>
        </is>
      </c>
      <c r="C2" s="2" t="inlineStr">
        <is>
          <t>Dec. 31, 2020USD ($)</t>
        </is>
      </c>
      <c r="D2" s="2" t="inlineStr">
        <is>
          <t>Dec. 31, 2019</t>
        </is>
      </c>
    </row>
    <row r="3">
      <c r="A3" s="3" t="inlineStr">
        <is>
          <t>Site Contingency [Line Items]</t>
        </is>
      </c>
    </row>
    <row r="4">
      <c r="A4" s="4" t="inlineStr">
        <is>
          <t>Number of sites | site</t>
        </is>
      </c>
      <c r="B4" s="6" t="n">
        <v>20</v>
      </c>
    </row>
    <row r="5">
      <c r="A5" s="4" t="inlineStr">
        <is>
          <t>Environmental loss contingencies term</t>
        </is>
      </c>
      <c r="B5" s="4" t="inlineStr">
        <is>
          <t>20 years</t>
        </is>
      </c>
    </row>
    <row r="6">
      <c r="A6" s="4" t="inlineStr">
        <is>
          <t>Current estimate threshold of total liabilities for disposed operations</t>
        </is>
      </c>
      <c r="B6" s="4" t="inlineStr">
        <is>
          <t>10.00%</t>
        </is>
      </c>
      <c r="C6" s="4" t="inlineStr">
        <is>
          <t>10.00%</t>
        </is>
      </c>
      <c r="D6" s="4" t="inlineStr">
        <is>
          <t>10.00%</t>
        </is>
      </c>
    </row>
    <row r="7">
      <c r="A7" s="4" t="inlineStr">
        <is>
          <t>Maximum</t>
        </is>
      </c>
    </row>
    <row r="8">
      <c r="A8" s="3" t="inlineStr">
        <is>
          <t>Site Contingency [Line Items]</t>
        </is>
      </c>
    </row>
    <row r="9">
      <c r="A9" s="4" t="inlineStr">
        <is>
          <t>Loss exposure in excess of accrual</t>
        </is>
      </c>
      <c r="B9" s="5" t="n">
        <v>86</v>
      </c>
    </row>
    <row r="10">
      <c r="A10" s="4" t="inlineStr">
        <is>
          <t>Port Angeles, Washington</t>
        </is>
      </c>
    </row>
    <row r="11">
      <c r="A11" s="3" t="inlineStr">
        <is>
          <t>Site Contingency [Line Items]</t>
        </is>
      </c>
    </row>
    <row r="12">
      <c r="A12" s="4" t="inlineStr">
        <is>
          <t>Increase (decrease) to liabilities</t>
        </is>
      </c>
      <c r="B12" s="5" t="n">
        <v>-1</v>
      </c>
    </row>
    <row r="13">
      <c r="A13" s="4" t="inlineStr">
        <is>
          <t>Augusta, Georgia</t>
        </is>
      </c>
    </row>
    <row r="14">
      <c r="A14" s="3" t="inlineStr">
        <is>
          <t>Site Contingency [Line Items]</t>
        </is>
      </c>
    </row>
    <row r="15">
      <c r="A15" s="4" t="inlineStr">
        <is>
          <t>Term for hazardous waste permit</t>
        </is>
      </c>
      <c r="B15" s="4" t="inlineStr">
        <is>
          <t>10 years</t>
        </is>
      </c>
    </row>
    <row r="16">
      <c r="A16" s="4" t="inlineStr">
        <is>
          <t>Baldwin, Florida</t>
        </is>
      </c>
    </row>
    <row r="17">
      <c r="A17" s="3" t="inlineStr">
        <is>
          <t>Site Contingency [Line Items]</t>
        </is>
      </c>
    </row>
    <row r="18">
      <c r="A18" s="4" t="inlineStr">
        <is>
          <t>Increase (decrease) to liabilities</t>
        </is>
      </c>
      <c r="C18" s="5" t="n">
        <v>-1</v>
      </c>
    </row>
    <row r="19">
      <c r="A19" s="4" t="inlineStr">
        <is>
          <t>Term for hazardous waste permit</t>
        </is>
      </c>
      <c r="B19" s="4" t="inlineStr">
        <is>
          <t>10 years</t>
        </is>
      </c>
    </row>
    <row r="20">
      <c r="A20" s="4" t="inlineStr">
        <is>
          <t>East Point, Georgia</t>
        </is>
      </c>
    </row>
    <row r="21">
      <c r="A21" s="3" t="inlineStr">
        <is>
          <t>Site Contingency [Line Items]</t>
        </is>
      </c>
    </row>
    <row r="22">
      <c r="A22" s="4" t="inlineStr">
        <is>
          <t>Increase (decrease) to liabilities</t>
        </is>
      </c>
      <c r="C22" s="5" t="n">
        <v>2</v>
      </c>
    </row>
    <row r="23">
      <c r="A23" s="4" t="inlineStr">
        <is>
          <t>Term for hazardous waste permit</t>
        </is>
      </c>
      <c r="B23" s="4" t="inlineStr">
        <is>
          <t>10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vironmental Liabilities - Site Liabilities (Details) - USD ($) $ in Thousands</t>
        </is>
      </c>
      <c r="B1" s="2" t="inlineStr">
        <is>
          <t>12 Months Ended</t>
        </is>
      </c>
    </row>
    <row r="2">
      <c r="B2" s="2" t="inlineStr">
        <is>
          <t>Dec. 31, 2021</t>
        </is>
      </c>
      <c r="C2" s="2" t="inlineStr">
        <is>
          <t>Dec. 31, 2020</t>
        </is>
      </c>
      <c r="D2" s="2" t="inlineStr">
        <is>
          <t>Dec. 31, 2019</t>
        </is>
      </c>
    </row>
    <row r="3">
      <c r="A3" s="3" t="inlineStr">
        <is>
          <t>Accrual for Environmental Loss Contingencies [Roll Forward]</t>
        </is>
      </c>
    </row>
    <row r="4">
      <c r="A4" s="4" t="inlineStr">
        <is>
          <t>Beginning balance</t>
        </is>
      </c>
      <c r="B4" s="5" t="n">
        <v>171679</v>
      </c>
      <c r="C4" s="5" t="n">
        <v>171376</v>
      </c>
    </row>
    <row r="5">
      <c r="A5" s="4" t="inlineStr">
        <is>
          <t>Payments</t>
        </is>
      </c>
      <c r="B5" s="6" t="n">
        <v>-6556</v>
      </c>
      <c r="C5" s="6" t="n">
        <v>-5308</v>
      </c>
    </row>
    <row r="6">
      <c r="A6" s="4" t="inlineStr">
        <is>
          <t>Increase (Decrease) to Liabilities</t>
        </is>
      </c>
      <c r="B6" s="6" t="n">
        <v>6099</v>
      </c>
      <c r="C6" s="6" t="n">
        <v>5611</v>
      </c>
    </row>
    <row r="7">
      <c r="A7" s="4" t="inlineStr">
        <is>
          <t>Ending balance</t>
        </is>
      </c>
      <c r="B7" s="6" t="n">
        <v>171222</v>
      </c>
      <c r="C7" s="6" t="n">
        <v>171679</v>
      </c>
    </row>
    <row r="8">
      <c r="A8" s="4" t="inlineStr">
        <is>
          <t>Less: Current portion</t>
        </is>
      </c>
      <c r="B8" s="6" t="n">
        <v>-11303</v>
      </c>
      <c r="C8" s="6" t="n">
        <v>-8684</v>
      </c>
      <c r="D8" s="5" t="n">
        <v>-11339</v>
      </c>
    </row>
    <row r="9">
      <c r="A9" s="4" t="inlineStr">
        <is>
          <t>Non-Current portion</t>
        </is>
      </c>
      <c r="B9" s="6" t="n">
        <v>159919</v>
      </c>
      <c r="C9" s="6" t="n">
        <v>162995</v>
      </c>
      <c r="D9" s="5" t="n">
        <v>160037</v>
      </c>
    </row>
    <row r="10">
      <c r="A10" s="4" t="inlineStr">
        <is>
          <t>Increase (decrease) in liabilities from foreign currency translation gains</t>
        </is>
      </c>
      <c r="C10" s="6" t="n">
        <v>1000</v>
      </c>
    </row>
    <row r="11">
      <c r="A11" s="4" t="inlineStr">
        <is>
          <t>Port Angeles, Washington</t>
        </is>
      </c>
    </row>
    <row r="12">
      <c r="A12" s="3" t="inlineStr">
        <is>
          <t>Accrual for Environmental Loss Contingencies [Roll Forward]</t>
        </is>
      </c>
    </row>
    <row r="13">
      <c r="A13" s="4" t="inlineStr">
        <is>
          <t>Beginning balance</t>
        </is>
      </c>
      <c r="B13" s="6" t="n">
        <v>54004</v>
      </c>
      <c r="C13" s="6" t="n">
        <v>54440</v>
      </c>
    </row>
    <row r="14">
      <c r="A14" s="4" t="inlineStr">
        <is>
          <t>Payments</t>
        </is>
      </c>
      <c r="B14" s="6" t="n">
        <v>-1563</v>
      </c>
      <c r="C14" s="6" t="n">
        <v>-1447</v>
      </c>
    </row>
    <row r="15">
      <c r="A15" s="4" t="inlineStr">
        <is>
          <t>Increase (Decrease) to Liabilities</t>
        </is>
      </c>
      <c r="B15" s="6" t="n">
        <v>123</v>
      </c>
      <c r="C15" s="6" t="n">
        <v>1011</v>
      </c>
    </row>
    <row r="16">
      <c r="A16" s="4" t="inlineStr">
        <is>
          <t>Ending balance</t>
        </is>
      </c>
      <c r="B16" s="6" t="n">
        <v>52564</v>
      </c>
      <c r="C16" s="6" t="n">
        <v>54004</v>
      </c>
    </row>
    <row r="17">
      <c r="A17" s="4" t="inlineStr">
        <is>
          <t>Augusta, Georgia</t>
        </is>
      </c>
    </row>
    <row r="18">
      <c r="A18" s="3" t="inlineStr">
        <is>
          <t>Accrual for Environmental Loss Contingencies [Roll Forward]</t>
        </is>
      </c>
    </row>
    <row r="19">
      <c r="A19" s="4" t="inlineStr">
        <is>
          <t>Beginning balance</t>
        </is>
      </c>
      <c r="B19" s="6" t="n">
        <v>21095</v>
      </c>
      <c r="C19" s="6" t="n">
        <v>21547</v>
      </c>
    </row>
    <row r="20">
      <c r="A20" s="4" t="inlineStr">
        <is>
          <t>Payments</t>
        </is>
      </c>
      <c r="B20" s="6" t="n">
        <v>-877</v>
      </c>
      <c r="C20" s="6" t="n">
        <v>-514</v>
      </c>
    </row>
    <row r="21">
      <c r="A21" s="4" t="inlineStr">
        <is>
          <t>Increase (Decrease) to Liabilities</t>
        </is>
      </c>
      <c r="B21" s="6" t="n">
        <v>902</v>
      </c>
      <c r="C21" s="6" t="n">
        <v>62</v>
      </c>
    </row>
    <row r="22">
      <c r="A22" s="4" t="inlineStr">
        <is>
          <t>Ending balance</t>
        </is>
      </c>
      <c r="B22" s="6" t="n">
        <v>21120</v>
      </c>
      <c r="C22" s="6" t="n">
        <v>21095</v>
      </c>
    </row>
    <row r="23">
      <c r="A23" s="4" t="inlineStr">
        <is>
          <t>Baldwin, Florida</t>
        </is>
      </c>
    </row>
    <row r="24">
      <c r="A24" s="3" t="inlineStr">
        <is>
          <t>Accrual for Environmental Loss Contingencies [Roll Forward]</t>
        </is>
      </c>
    </row>
    <row r="25">
      <c r="A25" s="4" t="inlineStr">
        <is>
          <t>Beginning balance</t>
        </is>
      </c>
      <c r="B25" s="6" t="n">
        <v>16422</v>
      </c>
      <c r="C25" s="6" t="n">
        <v>17177</v>
      </c>
    </row>
    <row r="26">
      <c r="A26" s="4" t="inlineStr">
        <is>
          <t>Payments</t>
        </is>
      </c>
      <c r="B26" s="6" t="n">
        <v>-429</v>
      </c>
      <c r="C26" s="6" t="n">
        <v>-55</v>
      </c>
    </row>
    <row r="27">
      <c r="A27" s="4" t="inlineStr">
        <is>
          <t>Increase (Decrease) to Liabilities</t>
        </is>
      </c>
      <c r="B27" s="6" t="n">
        <v>369</v>
      </c>
      <c r="C27" s="6" t="n">
        <v>-700</v>
      </c>
    </row>
    <row r="28">
      <c r="A28" s="4" t="inlineStr">
        <is>
          <t>Ending balance</t>
        </is>
      </c>
      <c r="B28" s="6" t="n">
        <v>16362</v>
      </c>
      <c r="C28" s="6" t="n">
        <v>16422</v>
      </c>
    </row>
    <row r="29">
      <c r="A29" s="4" t="inlineStr">
        <is>
          <t>East Point, Georgia</t>
        </is>
      </c>
    </row>
    <row r="30">
      <c r="A30" s="3" t="inlineStr">
        <is>
          <t>Accrual for Environmental Loss Contingencies [Roll Forward]</t>
        </is>
      </c>
    </row>
    <row r="31">
      <c r="A31" s="4" t="inlineStr">
        <is>
          <t>Beginning balance</t>
        </is>
      </c>
      <c r="B31" s="6" t="n">
        <v>16902</v>
      </c>
      <c r="C31" s="6" t="n">
        <v>15135</v>
      </c>
    </row>
    <row r="32">
      <c r="A32" s="4" t="inlineStr">
        <is>
          <t>Payments</t>
        </is>
      </c>
      <c r="B32" s="6" t="n">
        <v>-887</v>
      </c>
      <c r="C32" s="6" t="n">
        <v>-957</v>
      </c>
    </row>
    <row r="33">
      <c r="A33" s="4" t="inlineStr">
        <is>
          <t>Increase (Decrease) to Liabilities</t>
        </is>
      </c>
      <c r="B33" s="6" t="n">
        <v>1244</v>
      </c>
      <c r="C33" s="6" t="n">
        <v>2724</v>
      </c>
    </row>
    <row r="34">
      <c r="A34" s="4" t="inlineStr">
        <is>
          <t>Ending balance</t>
        </is>
      </c>
      <c r="B34" s="6" t="n">
        <v>17259</v>
      </c>
      <c r="C34" s="6" t="n">
        <v>16902</v>
      </c>
    </row>
    <row r="35">
      <c r="A35" s="4" t="inlineStr">
        <is>
          <t>All other sites</t>
        </is>
      </c>
    </row>
    <row r="36">
      <c r="A36" s="3" t="inlineStr">
        <is>
          <t>Accrual for Environmental Loss Contingencies [Roll Forward]</t>
        </is>
      </c>
    </row>
    <row r="37">
      <c r="A37" s="4" t="inlineStr">
        <is>
          <t>Beginning balance</t>
        </is>
      </c>
      <c r="B37" s="6" t="n">
        <v>63256</v>
      </c>
      <c r="C37" s="6" t="n">
        <v>63077</v>
      </c>
    </row>
    <row r="38">
      <c r="A38" s="4" t="inlineStr">
        <is>
          <t>Payments</t>
        </is>
      </c>
      <c r="B38" s="6" t="n">
        <v>-2800</v>
      </c>
      <c r="C38" s="6" t="n">
        <v>-2335</v>
      </c>
    </row>
    <row r="39">
      <c r="A39" s="4" t="inlineStr">
        <is>
          <t>Increase (Decrease) to Liabilities</t>
        </is>
      </c>
      <c r="B39" s="6" t="n">
        <v>3461</v>
      </c>
      <c r="C39" s="6" t="n">
        <v>2514</v>
      </c>
    </row>
    <row r="40">
      <c r="A40" s="4" t="inlineStr">
        <is>
          <t>Ending balance</t>
        </is>
      </c>
      <c r="B40" s="5" t="n">
        <v>63917</v>
      </c>
      <c r="C40" s="5" t="n">
        <v>632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Narrative (Details) - Foreign currency contracts $ in Millions</t>
        </is>
      </c>
      <c r="B1" s="2" t="inlineStr">
        <is>
          <t>12 Months Ended</t>
        </is>
      </c>
    </row>
    <row r="2">
      <c r="B2" s="2" t="inlineStr">
        <is>
          <t>Dec. 31, 2021USD ($)</t>
        </is>
      </c>
    </row>
    <row r="3">
      <c r="A3" s="3" t="inlineStr">
        <is>
          <t>Derivative [Line Items]</t>
        </is>
      </c>
    </row>
    <row r="4">
      <c r="A4" s="4" t="inlineStr">
        <is>
          <t>Gain recognized out of accumulated other comprehensive income (loss)</t>
        </is>
      </c>
      <c r="B4" s="11" t="n">
        <v>2.7</v>
      </c>
    </row>
    <row r="5">
      <c r="A5" s="4" t="inlineStr">
        <is>
          <t>Net after-tax gain (loss) deferred as a component of accumulated other comprehensive income (loss)</t>
        </is>
      </c>
      <c r="B5" s="11" t="n">
        <v>-0.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Derivative Instruments Classified as Cash Flow Hedges (Details) - USD ($) $ in Thousands</t>
        </is>
      </c>
      <c r="B1" s="2" t="inlineStr">
        <is>
          <t>12 Months Ended</t>
        </is>
      </c>
    </row>
    <row r="2">
      <c r="B2" s="2" t="inlineStr">
        <is>
          <t>Dec. 31, 2021</t>
        </is>
      </c>
      <c r="C2" s="2" t="inlineStr">
        <is>
          <t>Dec. 31, 2020</t>
        </is>
      </c>
    </row>
    <row r="3">
      <c r="A3" s="4" t="inlineStr">
        <is>
          <t>Interest expense | Interest rate swaps</t>
        </is>
      </c>
    </row>
    <row r="4">
      <c r="A4" s="3" t="inlineStr">
        <is>
          <t>Derivative [Line Items]</t>
        </is>
      </c>
    </row>
    <row r="5">
      <c r="A5" s="4" t="inlineStr">
        <is>
          <t>Gain (Loss) Recognized in OCI on Derivative (Effective Portion)</t>
        </is>
      </c>
      <c r="B5" s="5" t="n">
        <v>0</v>
      </c>
      <c r="C5" s="5" t="n">
        <v>-2027</v>
      </c>
    </row>
    <row r="6">
      <c r="A6" s="4" t="inlineStr">
        <is>
          <t>Gain (Loss) Reclassified from AOCI into Income (Effective Portion)</t>
        </is>
      </c>
      <c r="B6" s="6" t="n">
        <v>0</v>
      </c>
      <c r="C6" s="6" t="n">
        <v>-2666</v>
      </c>
    </row>
    <row r="7">
      <c r="A7" s="4" t="inlineStr">
        <is>
          <t>Other operating expense, net | Foreign currency contracts</t>
        </is>
      </c>
    </row>
    <row r="8">
      <c r="A8" s="3" t="inlineStr">
        <is>
          <t>Derivative [Line Items]</t>
        </is>
      </c>
    </row>
    <row r="9">
      <c r="A9" s="4" t="inlineStr">
        <is>
          <t>Gain (Loss) Recognized in OCI on Derivative (Effective Portion)</t>
        </is>
      </c>
      <c r="B9" s="6" t="n">
        <v>0</v>
      </c>
      <c r="C9" s="6" t="n">
        <v>-13045</v>
      </c>
    </row>
    <row r="10">
      <c r="A10" s="4" t="inlineStr">
        <is>
          <t>Gain (Loss) Reclassified from AOCI into Income (Effective Portion)</t>
        </is>
      </c>
      <c r="B10" s="6" t="n">
        <v>0</v>
      </c>
      <c r="C10" s="6" t="n">
        <v>702</v>
      </c>
    </row>
    <row r="11">
      <c r="A11" s="4" t="inlineStr">
        <is>
          <t>Cost of sales | Foreign currency contracts</t>
        </is>
      </c>
    </row>
    <row r="12">
      <c r="A12" s="3" t="inlineStr">
        <is>
          <t>Derivative [Line Items]</t>
        </is>
      </c>
    </row>
    <row r="13">
      <c r="A13" s="4" t="inlineStr">
        <is>
          <t>Gain (Loss) Recognized in OCI on Derivative (Effective Portion)</t>
        </is>
      </c>
      <c r="B13" s="6" t="n">
        <v>0</v>
      </c>
      <c r="C13" s="6" t="n">
        <v>6481</v>
      </c>
    </row>
    <row r="14">
      <c r="A14" s="4" t="inlineStr">
        <is>
          <t>Gain (Loss) Reclassified from AOCI into Income (Effective Portion)</t>
        </is>
      </c>
      <c r="B14" s="6" t="n">
        <v>4088</v>
      </c>
      <c r="C14" s="6" t="n">
        <v>-6481</v>
      </c>
    </row>
    <row r="15">
      <c r="A15" s="4" t="inlineStr">
        <is>
          <t>Interest income and other, net | Foreign currency contracts</t>
        </is>
      </c>
    </row>
    <row r="16">
      <c r="A16" s="3" t="inlineStr">
        <is>
          <t>Derivative [Line Items]</t>
        </is>
      </c>
    </row>
    <row r="17">
      <c r="A17" s="4" t="inlineStr">
        <is>
          <t>Gain (Loss) Recognized in OCI on Derivative (Effective Portion)</t>
        </is>
      </c>
      <c r="B17" s="6" t="n">
        <v>0</v>
      </c>
      <c r="C17" s="6" t="n">
        <v>-197</v>
      </c>
    </row>
    <row r="18">
      <c r="A18" s="4" t="inlineStr">
        <is>
          <t>Gain (Loss) Reclassified from AOCI into Income (Effective Portion)</t>
        </is>
      </c>
      <c r="B18" s="5" t="n">
        <v>-397</v>
      </c>
      <c r="C18" s="5" t="n">
        <v>-91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Derivative Instruments Not Designated as Hedging Instruments (Details) - USD ($) $ in Thousands</t>
        </is>
      </c>
      <c r="B1" s="2" t="inlineStr">
        <is>
          <t>12 Months Ended</t>
        </is>
      </c>
    </row>
    <row r="2">
      <c r="B2" s="2" t="inlineStr">
        <is>
          <t>Dec. 31, 2021</t>
        </is>
      </c>
      <c r="C2" s="2" t="inlineStr">
        <is>
          <t>Dec. 31, 2020</t>
        </is>
      </c>
    </row>
    <row r="3">
      <c r="A3" s="4" t="inlineStr">
        <is>
          <t>Other operating expense, net | Foreign currency contracts</t>
        </is>
      </c>
    </row>
    <row r="4">
      <c r="A4" s="3" t="inlineStr">
        <is>
          <t>Derivative [Line Items]</t>
        </is>
      </c>
    </row>
    <row r="5">
      <c r="A5" s="4" t="inlineStr">
        <is>
          <t>Gains (Losses)</t>
        </is>
      </c>
      <c r="B5" s="5" t="n">
        <v>0</v>
      </c>
      <c r="C5" s="5" t="n">
        <v>-7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After-tax Amounts of Unrealized Gain in AOCL Related to Hedge Derivatives (Details) - USD ($) $ in Thousands</t>
        </is>
      </c>
      <c r="B1" s="2" t="inlineStr">
        <is>
          <t>Dec. 31, 2021</t>
        </is>
      </c>
      <c r="C1" s="2" t="inlineStr">
        <is>
          <t>Dec. 31, 2020</t>
        </is>
      </c>
      <c r="D1" s="2" t="inlineStr">
        <is>
          <t>Dec. 31, 2019</t>
        </is>
      </c>
      <c r="E1" s="2" t="inlineStr">
        <is>
          <t>Dec. 31, 2018</t>
        </is>
      </c>
    </row>
    <row r="2">
      <c r="A2" s="3" t="inlineStr">
        <is>
          <t>Derivative [Line Items]</t>
        </is>
      </c>
    </row>
    <row r="3">
      <c r="A3" s="4" t="inlineStr">
        <is>
          <t>Unrealized gains in AOCL</t>
        </is>
      </c>
      <c r="B3" s="5" t="n">
        <v>814343</v>
      </c>
      <c r="C3" s="5" t="n">
        <v>695087</v>
      </c>
      <c r="D3" s="5" t="n">
        <v>682798</v>
      </c>
      <c r="E3" s="5" t="n">
        <v>706871</v>
      </c>
    </row>
    <row r="4">
      <c r="A4" s="4" t="inlineStr">
        <is>
          <t>Unrealized gain on derivative</t>
        </is>
      </c>
    </row>
    <row r="5">
      <c r="A5" s="3" t="inlineStr">
        <is>
          <t>Derivative [Line Items]</t>
        </is>
      </c>
    </row>
    <row r="6">
      <c r="A6" s="4" t="inlineStr">
        <is>
          <t>Unrealized gains in AOCL</t>
        </is>
      </c>
      <c r="B6" s="6" t="n">
        <v>-847</v>
      </c>
      <c r="C6" s="6" t="n">
        <v>1834</v>
      </c>
      <c r="D6" s="5" t="n">
        <v>1290</v>
      </c>
      <c r="E6" s="5" t="n">
        <v>-11622</v>
      </c>
    </row>
    <row r="7">
      <c r="A7" s="4" t="inlineStr">
        <is>
          <t>Cash Flow Hedging | Unrealized gain on derivative | Foreign currency contracts</t>
        </is>
      </c>
    </row>
    <row r="8">
      <c r="A8" s="3" t="inlineStr">
        <is>
          <t>Derivative [Line Items]</t>
        </is>
      </c>
    </row>
    <row r="9">
      <c r="A9" s="4" t="inlineStr">
        <is>
          <t>Unrealized gains in AOCL</t>
        </is>
      </c>
      <c r="B9" s="5" t="n">
        <v>-847</v>
      </c>
      <c r="C9" s="5" t="n">
        <v>18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On August 28, 2021, the Company completed the sale of its lumber and newsprint facilities and certain related assets (the “Purchased Assets”) located in Ontario and Québec Canada, to GreenFirst Forest Products, Inc. (“GreenFirst”) for $232 million. At closing, the Company received $193 million in cash, approximately 28.7 million shares of GreenFirst’s common stock with a deemed fair value of $42 million and a credit note issued to the Company by GreenFirst in the amount of CAD $8 million (approximately USD $5 million after present value discount). The credit note may be offset against amounts owed by the Company to GreenFirst in the future for wood chip purchases, equally over the next 5 years. The GreenFirst shares will be held for a minimum of six months and accounted for at fair value, with changes in fair value recorded in the Consolidated Statements of Income and Comprehensive Income. See Note 12 — Fair Value Measurements for additional information. The cash received at closing was preliminary and subject to final purchase price adjustments. Driven primarily by lower inventory balances, the Company previously estimated the cash portion of the purchase price to be reduced by $8 million, from $193 million to $185 million. Further, after inclusion of other adjustments resulting from events related to the sale, the Company estimated to ultimately incur a total net cash outflow of approximately $3 million to $4 million. Pursuant to the terms of the asset purchase agreement, GreenFirst and the Company have engaged a third party to assist in finalizing certain adjustments related to the inventory valuation, in the amount of $6 million, which remain unresolved. As of August 28, 2021, the carrying value of the Purchased Assets was $215 million. The Purchased Assets included six lumber facilities, a newsprint facility, inventory and certain real property, machinery, permits, leases, licenses, pension assets and liabilities and other related assets associated with the successful operations of these businesses. Other assets and liabilities, including accounts receivable, accounts payable, certain retained inventory and rights and obligations to softwood lumber duties, generated or incurred through the closing date, are excluded. Since 2017, the Company has paid a total of $112 million in duties. In connection with the sale, the Company recorded a preliminary gain on sale of $4 million, net of tax, inclusive of currently estimated purchase price adjustments. The preliminary net gain is included in the results of discontinued operations. In connection with the transaction, the Company entered into a 20-year wood chip and residual fiber supply agreement with GreenFirst, securing supply for the Company’s operations at the Temiscaming plant. Additionally, the parties entered into a Transition Services Agreement ("TSA") whereby the Company has provided certain transitional services to GreenFirst following the closing of the transaction. The TSA includes support related to information technology, accounting, treasury, human resources and payroll, tax, supply chain and procurement functions. Costs incurred by the Company in connection with the TSA are reimbursed by GreenFirst. The TSA is expected to be terminated in the second quarter of 2022. The lumber and newsprint assets were acquired by the Company as part of its acquisition of Tembec Inc. (“Tembec”) in November 2017 and were previously reported as part of the Company’s Forest Products and Pulp and Newsprint segments. In November 2019, the Company sold its Matane, Quebec pulp mill to Sappi Limited, a global diversified wood fiber company, for a gross purchase price of approximately $175 million. The Matane mill was acquired by the Company as part of its acquisition of Tembec and was previously reported as part of the Company’s Pulp segment. The following table presents the major classes of assets and liabilities of discontinued operations that classified as held for sale as of December 31, 2020: December 31, 2020 Inventory $ 62,837 Prepaid and other current assets 9,725 Total current assets 72,562 Property, plant and equipment, net 97,151 Other assets 43,552 Total assets $ 213,265 Accrued and other current liabilities $ 780 Total current liabilities 780 Pension and Other Postretirement Benefits 9,316 Other long-term liabilities 2,498 Total liabilities $ 12,594 Income (loss) from discontinued operations is comprised of the following: Year Ended December 31, 2021 December 31, 2020 December 31, 2019 Net Sales (a) $ 442,583 $ 395,065 $ 472,005 Cost of sales (236,670) (320,710) (446,599) Gross margin 205,913 74,355 25,406 Selling, general and administrative expenses and other (27,119) (16,916) (36,589) Operating income (loss) 178,794 57,439 (11,183) Interest expense (b) (7,294) (8,698) (12,222) Other non-operating income (loss) 967 3,457 (4,730) Income (loss) from discontinued operations before income taxes 172,467 52,198 (28,135) Income tax benefit (expense) (60,400) (14,282) 5,195 Income (loss) from discontinued operations, net of taxes 112,067 37,916 (22,940) Gain from sale of discontinued operation, pre-tax 8,751 956 118,888 Income tax expense on gain (4,635) (248) (34,451) Gain from sale of discontinued operations, net of tax 4,116 708 84,437 Income from Discontinued Operations $ 116,183 $ 38,624 $ 61,497 (a) Net of intercompany sales of $31 million, $44 million, $42 million for years ended 2021, 2020, and 2019, respectively. (b) In connection with the sale to GreenFirst, the Company allocated interest expense to discontinued operations based on the total portion of debt not attributable to other operations repaid as a result of the transaction. The Company was required to repay $100 million of debt from proceeds received from the sale of Matane. As such, interest expense in 2019 has been allocated to discontinued operations using the weighted-average interest rates in effect for the period based on the proportionate amounts required to be repaid. Other discontinued operations information is as follows: Year Ended December 31, 2021 December 31, 2020 December 31, 2019 Depreciation and amortization $ 3,172 $ 13,045 $ 12,649 Capital expenditures $ 9,607 $ 14,039 $ 17,9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Estimated Fair Values and Categorization Under the Fair Value Hierarchy of Financial Instruments (Details) - USD ($) $ in Thousands</t>
        </is>
      </c>
      <c r="B1" s="2" t="inlineStr">
        <is>
          <t>Dec. 31, 2021</t>
        </is>
      </c>
      <c r="C1" s="2" t="inlineStr">
        <is>
          <t>Dec. 31, 2020</t>
        </is>
      </c>
    </row>
    <row r="2">
      <c r="A2" s="3" t="inlineStr">
        <is>
          <t>Assets:</t>
        </is>
      </c>
    </row>
    <row r="3">
      <c r="A3" s="4" t="inlineStr">
        <is>
          <t>Investment in GreenFirst equity securities</t>
        </is>
      </c>
      <c r="B3" s="5" t="n">
        <v>38510</v>
      </c>
      <c r="C3" s="5" t="n">
        <v>0</v>
      </c>
    </row>
    <row r="4">
      <c r="A4" s="4" t="inlineStr">
        <is>
          <t>Carrying Amount</t>
        </is>
      </c>
    </row>
    <row r="5">
      <c r="A5" s="3" t="inlineStr">
        <is>
          <t>Assets:</t>
        </is>
      </c>
    </row>
    <row r="6">
      <c r="A6" s="4" t="inlineStr">
        <is>
          <t>Cash and cash equivalents</t>
        </is>
      </c>
      <c r="B6" s="6" t="n">
        <v>253307</v>
      </c>
      <c r="C6" s="6" t="n">
        <v>93653</v>
      </c>
    </row>
    <row r="7">
      <c r="A7" s="4" t="inlineStr">
        <is>
          <t>Investment in GreenFirst equity securities</t>
        </is>
      </c>
      <c r="B7" s="6" t="n">
        <v>38510</v>
      </c>
      <c r="C7" s="6" t="n">
        <v>0</v>
      </c>
    </row>
    <row r="8">
      <c r="A8" s="3" t="inlineStr">
        <is>
          <t>Liabilities:</t>
        </is>
      </c>
    </row>
    <row r="9">
      <c r="A9" s="4" t="inlineStr">
        <is>
          <t>Fixed-rate long-term debt</t>
        </is>
      </c>
      <c r="B9" s="6" t="n">
        <v>919455</v>
      </c>
      <c r="C9" s="6" t="n">
        <v>1076359</v>
      </c>
    </row>
    <row r="10">
      <c r="A10" s="4" t="inlineStr">
        <is>
          <t>Fair Value | Level 1</t>
        </is>
      </c>
    </row>
    <row r="11">
      <c r="A11" s="3" t="inlineStr">
        <is>
          <t>Assets:</t>
        </is>
      </c>
    </row>
    <row r="12">
      <c r="A12" s="4" t="inlineStr">
        <is>
          <t>Cash and cash equivalents</t>
        </is>
      </c>
      <c r="B12" s="6" t="n">
        <v>253307</v>
      </c>
      <c r="C12" s="6" t="n">
        <v>93653</v>
      </c>
    </row>
    <row r="13">
      <c r="A13" s="4" t="inlineStr">
        <is>
          <t>Investment in GreenFirst equity securities</t>
        </is>
      </c>
      <c r="B13" s="6" t="n">
        <v>0</v>
      </c>
      <c r="C13" s="6" t="n">
        <v>0</v>
      </c>
    </row>
    <row r="14">
      <c r="A14" s="3" t="inlineStr">
        <is>
          <t>Liabilities:</t>
        </is>
      </c>
    </row>
    <row r="15">
      <c r="A15" s="4" t="inlineStr">
        <is>
          <t>Fixed-rate long-term debt</t>
        </is>
      </c>
      <c r="B15" s="6" t="n">
        <v>0</v>
      </c>
      <c r="C15" s="6" t="n">
        <v>0</v>
      </c>
    </row>
    <row r="16">
      <c r="A16" s="4" t="inlineStr">
        <is>
          <t>Fair Value | Level 2</t>
        </is>
      </c>
    </row>
    <row r="17">
      <c r="A17" s="3" t="inlineStr">
        <is>
          <t>Assets:</t>
        </is>
      </c>
    </row>
    <row r="18">
      <c r="A18" s="4" t="inlineStr">
        <is>
          <t>Cash and cash equivalents</t>
        </is>
      </c>
      <c r="B18" s="6" t="n">
        <v>0</v>
      </c>
      <c r="C18" s="6" t="n">
        <v>0</v>
      </c>
    </row>
    <row r="19">
      <c r="A19" s="4" t="inlineStr">
        <is>
          <t>Investment in GreenFirst equity securities</t>
        </is>
      </c>
      <c r="B19" s="6" t="n">
        <v>38510</v>
      </c>
      <c r="C19" s="6" t="n">
        <v>0</v>
      </c>
    </row>
    <row r="20">
      <c r="A20" s="3" t="inlineStr">
        <is>
          <t>Liabilities:</t>
        </is>
      </c>
    </row>
    <row r="21">
      <c r="A21" s="4" t="inlineStr">
        <is>
          <t>Fixed-rate long-term debt</t>
        </is>
      </c>
      <c r="B21" s="5" t="n">
        <v>964308</v>
      </c>
      <c r="C21" s="5" t="n">
        <v>10502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Measurement Inputs (Details)</t>
        </is>
      </c>
      <c r="B1" s="2" t="inlineStr">
        <is>
          <t>Dec. 31, 2021</t>
        </is>
      </c>
      <c r="C1" s="2" t="inlineStr">
        <is>
          <t>Aug. 28, 2021</t>
        </is>
      </c>
    </row>
    <row r="2">
      <c r="A2" s="4" t="inlineStr">
        <is>
          <t>Expected Term</t>
        </is>
      </c>
    </row>
    <row r="3">
      <c r="A3" s="3" t="inlineStr">
        <is>
          <t>Fair Value Measurement Inputs and Valuation Techniques [Line Items]</t>
        </is>
      </c>
    </row>
    <row r="4">
      <c r="A4" s="4" t="inlineStr">
        <is>
          <t>Measurement input of investment in GreenFirst Shares</t>
        </is>
      </c>
      <c r="B4" s="8" t="n">
        <v>0.16</v>
      </c>
      <c r="C4" s="9" t="n">
        <v>0.5</v>
      </c>
    </row>
    <row r="5">
      <c r="A5" s="4" t="inlineStr">
        <is>
          <t>Risk-free rate</t>
        </is>
      </c>
    </row>
    <row r="6">
      <c r="A6" s="3" t="inlineStr">
        <is>
          <t>Fair Value Measurement Inputs and Valuation Techniques [Line Items]</t>
        </is>
      </c>
    </row>
    <row r="7">
      <c r="A7" s="4" t="inlineStr">
        <is>
          <t>Measurement input of investment in GreenFirst Shares</t>
        </is>
      </c>
      <c r="B7" s="12" t="n">
        <v>0.001</v>
      </c>
      <c r="C7" s="12" t="n">
        <v>0.002</v>
      </c>
    </row>
    <row r="8">
      <c r="A8" s="4" t="inlineStr">
        <is>
          <t>Dividend yield</t>
        </is>
      </c>
    </row>
    <row r="9">
      <c r="A9" s="3" t="inlineStr">
        <is>
          <t>Fair Value Measurement Inputs and Valuation Techniques [Line Items]</t>
        </is>
      </c>
    </row>
    <row r="10">
      <c r="A10" s="4" t="inlineStr">
        <is>
          <t>Measurement input of investment in GreenFirst Shares</t>
        </is>
      </c>
      <c r="B10" s="6" t="n">
        <v>0</v>
      </c>
      <c r="C10" s="6" t="n">
        <v>0</v>
      </c>
    </row>
    <row r="11">
      <c r="A11" s="4" t="inlineStr">
        <is>
          <t>Volatility</t>
        </is>
      </c>
    </row>
    <row r="12">
      <c r="A12" s="3" t="inlineStr">
        <is>
          <t>Fair Value Measurement Inputs and Valuation Techniques [Line Items]</t>
        </is>
      </c>
    </row>
    <row r="13">
      <c r="A13" s="4" t="inlineStr">
        <is>
          <t>Measurement input of investment in GreenFirst Shares</t>
        </is>
      </c>
      <c r="B13" s="12" t="n">
        <v>0.7377</v>
      </c>
      <c r="C13" s="12" t="n">
        <v>0.9204</v>
      </c>
    </row>
    <row r="14">
      <c r="A14" s="4" t="inlineStr">
        <is>
          <t>DLOM</t>
        </is>
      </c>
    </row>
    <row r="15">
      <c r="A15" s="3" t="inlineStr">
        <is>
          <t>Fair Value Measurement Inputs and Valuation Techniques [Line Items]</t>
        </is>
      </c>
    </row>
    <row r="16">
      <c r="A16" s="4" t="inlineStr">
        <is>
          <t>Measurement input of investment in GreenFirst Shares</t>
        </is>
      </c>
      <c r="B16" s="12" t="n">
        <v>0.0677</v>
      </c>
      <c r="C16" s="12" t="n">
        <v>0.14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Analysis of Stockholder's Equity (Details) - USD ($) $ / shares in Units, $ in Thousands</t>
        </is>
      </c>
      <c r="B1" s="2" t="inlineStr">
        <is>
          <t>Aug. 15, 2019</t>
        </is>
      </c>
      <c r="C1" s="2" t="inlineStr">
        <is>
          <t>Dec. 31, 2021</t>
        </is>
      </c>
      <c r="D1" s="2" t="inlineStr">
        <is>
          <t>Sep. 25, 2021</t>
        </is>
      </c>
      <c r="E1" s="2" t="inlineStr">
        <is>
          <t>Jun. 26, 2021</t>
        </is>
      </c>
      <c r="F1" s="2" t="inlineStr">
        <is>
          <t>Mar. 27, 2021</t>
        </is>
      </c>
      <c r="G1" s="2" t="inlineStr">
        <is>
          <t>Dec. 31, 2020</t>
        </is>
      </c>
      <c r="H1" s="2" t="inlineStr">
        <is>
          <t>Sep. 26, 2020</t>
        </is>
      </c>
      <c r="I1" s="2" t="inlineStr">
        <is>
          <t>Jun. 27, 2020</t>
        </is>
      </c>
      <c r="J1" s="2" t="inlineStr">
        <is>
          <t>Mar. 28, 2020</t>
        </is>
      </c>
      <c r="K1" s="2" t="inlineStr">
        <is>
          <t>Dec. 31, 2021</t>
        </is>
      </c>
      <c r="L1" s="2" t="inlineStr">
        <is>
          <t>Dec. 31, 2020</t>
        </is>
      </c>
      <c r="M1" s="2" t="inlineStr">
        <is>
          <t>Dec. 31, 2019</t>
        </is>
      </c>
    </row>
    <row r="2">
      <c r="A2" s="3" t="inlineStr">
        <is>
          <t>Increase (Decrease) in Stockholders' Equity [Roll Forward]</t>
        </is>
      </c>
    </row>
    <row r="3">
      <c r="A3" s="4" t="inlineStr">
        <is>
          <t>Beginning balance</t>
        </is>
      </c>
      <c r="F3" s="5" t="n">
        <v>695087</v>
      </c>
      <c r="J3" s="5" t="n">
        <v>682798</v>
      </c>
      <c r="K3" s="5" t="n">
        <v>695087</v>
      </c>
      <c r="L3" s="5" t="n">
        <v>682798</v>
      </c>
      <c r="M3" s="5" t="n">
        <v>706871</v>
      </c>
    </row>
    <row r="4">
      <c r="A4" s="4" t="inlineStr">
        <is>
          <t>Net income (loss)</t>
        </is>
      </c>
      <c r="C4" s="5" t="n">
        <v>-24028</v>
      </c>
      <c r="D4" s="5" t="n">
        <v>-4758</v>
      </c>
      <c r="E4" s="5" t="n">
        <v>122228</v>
      </c>
      <c r="F4" s="5" t="n">
        <v>-27028</v>
      </c>
      <c r="G4" s="5" t="n">
        <v>8684</v>
      </c>
      <c r="H4" s="5" t="n">
        <v>28860</v>
      </c>
      <c r="I4" s="5" t="n">
        <v>-12863</v>
      </c>
      <c r="J4" s="5" t="n">
        <v>-24126</v>
      </c>
      <c r="K4" s="6" t="n">
        <v>66414</v>
      </c>
      <c r="L4" s="6" t="n">
        <v>555</v>
      </c>
      <c r="M4" s="6" t="n">
        <v>-22450</v>
      </c>
    </row>
    <row r="5">
      <c r="A5" s="4" t="inlineStr">
        <is>
          <t>Other comprehensive income, net of tax</t>
        </is>
      </c>
      <c r="K5" s="6" t="n">
        <v>49165</v>
      </c>
      <c r="L5" s="6" t="n">
        <v>5592</v>
      </c>
      <c r="M5" s="6" t="n">
        <v>16470</v>
      </c>
    </row>
    <row r="6">
      <c r="A6" s="4" t="inlineStr">
        <is>
          <t>Preferred stock converted to common stock</t>
        </is>
      </c>
      <c r="M6" s="6" t="n">
        <v>0</v>
      </c>
    </row>
    <row r="7">
      <c r="A7" s="4" t="inlineStr">
        <is>
          <t>Issuance of common stock under incentive stock plans</t>
        </is>
      </c>
      <c r="K7" s="6" t="n">
        <v>0</v>
      </c>
      <c r="M7" s="6" t="n">
        <v>0</v>
      </c>
    </row>
    <row r="8">
      <c r="A8" s="4" t="inlineStr">
        <is>
          <t>Stock-based compensation</t>
        </is>
      </c>
      <c r="K8" s="6" t="n">
        <v>5099</v>
      </c>
      <c r="L8" s="6" t="n">
        <v>6599</v>
      </c>
      <c r="M8" s="6" t="n">
        <v>6531</v>
      </c>
    </row>
    <row r="9">
      <c r="A9" s="4" t="inlineStr">
        <is>
          <t>Repurchase of common stock</t>
        </is>
      </c>
      <c r="K9" s="6" t="n">
        <v>-1422</v>
      </c>
      <c r="L9" s="6" t="n">
        <v>-457</v>
      </c>
      <c r="M9" s="6" t="n">
        <v>-6879</v>
      </c>
    </row>
    <row r="10">
      <c r="A10" s="4" t="inlineStr">
        <is>
          <t>Common stock dividends</t>
        </is>
      </c>
      <c r="M10" s="6" t="n">
        <v>-7395</v>
      </c>
    </row>
    <row r="11">
      <c r="A11" s="4" t="inlineStr">
        <is>
          <t>Preferred stock dividends</t>
        </is>
      </c>
      <c r="M11" s="6" t="n">
        <v>-10350</v>
      </c>
    </row>
    <row r="12">
      <c r="A12" s="4" t="inlineStr">
        <is>
          <t>Ending balance</t>
        </is>
      </c>
      <c r="C12" s="5" t="n">
        <v>814343</v>
      </c>
      <c r="G12" s="5" t="n">
        <v>695087</v>
      </c>
      <c r="K12" s="5" t="n">
        <v>814343</v>
      </c>
      <c r="L12" s="5" t="n">
        <v>695087</v>
      </c>
      <c r="M12" s="5" t="n">
        <v>682798</v>
      </c>
    </row>
    <row r="13">
      <c r="A13" s="4" t="inlineStr">
        <is>
          <t>Common stock dividends (in dollars per share)</t>
        </is>
      </c>
      <c r="M13" s="7" t="n">
        <v>0.14</v>
      </c>
    </row>
    <row r="14">
      <c r="A14" s="4" t="inlineStr">
        <is>
          <t>Preferred stock dividends (in dollars per share)</t>
        </is>
      </c>
      <c r="M14" s="5" t="n">
        <v>6</v>
      </c>
    </row>
    <row r="15">
      <c r="A15" s="4" t="inlineStr">
        <is>
          <t>Common Stock</t>
        </is>
      </c>
    </row>
    <row r="16">
      <c r="A16" s="3" t="inlineStr">
        <is>
          <t>Increase (Decrease) in Stockholders' Equity [Roll Forward]</t>
        </is>
      </c>
    </row>
    <row r="17">
      <c r="A17" s="4" t="inlineStr">
        <is>
          <t>Beginning balance (in shares)</t>
        </is>
      </c>
      <c r="F17" s="6" t="n">
        <v>63359839</v>
      </c>
      <c r="J17" s="6" t="n">
        <v>63136129</v>
      </c>
      <c r="K17" s="6" t="n">
        <v>63359839</v>
      </c>
      <c r="L17" s="6" t="n">
        <v>63136129</v>
      </c>
      <c r="M17" s="6" t="n">
        <v>49291130</v>
      </c>
    </row>
    <row r="18">
      <c r="A18" s="4" t="inlineStr">
        <is>
          <t>Beginning balance</t>
        </is>
      </c>
      <c r="F18" s="5" t="n">
        <v>633</v>
      </c>
      <c r="J18" s="5" t="n">
        <v>632</v>
      </c>
      <c r="K18" s="5" t="n">
        <v>633</v>
      </c>
      <c r="L18" s="5" t="n">
        <v>632</v>
      </c>
      <c r="M18" s="5" t="n">
        <v>493</v>
      </c>
    </row>
    <row r="19">
      <c r="A19" s="4" t="inlineStr">
        <is>
          <t>Preferred stock converted to common stock (in shares)</t>
        </is>
      </c>
      <c r="B19" s="6" t="n">
        <v>13400000</v>
      </c>
      <c r="M19" s="6" t="n">
        <v>13361678</v>
      </c>
    </row>
    <row r="20">
      <c r="A20" s="4" t="inlineStr">
        <is>
          <t>Preferred stock converted to common stock</t>
        </is>
      </c>
      <c r="M20" s="5" t="n">
        <v>133</v>
      </c>
    </row>
    <row r="21">
      <c r="A21" s="4" t="inlineStr">
        <is>
          <t>Issuance of common stock under incentive stock plans (in shares)</t>
        </is>
      </c>
      <c r="K21" s="6" t="n">
        <v>509713</v>
      </c>
      <c r="L21" s="6" t="n">
        <v>416454</v>
      </c>
      <c r="M21" s="6" t="n">
        <v>978091</v>
      </c>
    </row>
    <row r="22">
      <c r="A22" s="4" t="inlineStr">
        <is>
          <t>Issuance of common stock under incentive stock plans</t>
        </is>
      </c>
      <c r="K22" s="5" t="n">
        <v>5</v>
      </c>
      <c r="L22" s="5" t="n">
        <v>4</v>
      </c>
      <c r="M22" s="5" t="n">
        <v>10</v>
      </c>
    </row>
    <row r="23">
      <c r="A23" s="4" t="inlineStr">
        <is>
          <t>Repurchase of common stock (in shares)</t>
        </is>
      </c>
      <c r="K23" s="6" t="n">
        <v>-131143</v>
      </c>
      <c r="L23" s="6" t="n">
        <v>-192744</v>
      </c>
      <c r="M23" s="6" t="n">
        <v>-494770</v>
      </c>
    </row>
    <row r="24">
      <c r="A24" s="4" t="inlineStr">
        <is>
          <t>Repurchase of common stock</t>
        </is>
      </c>
      <c r="K24" s="5" t="n">
        <v>-1</v>
      </c>
      <c r="L24" s="5" t="n">
        <v>-3</v>
      </c>
      <c r="M24" s="5" t="n">
        <v>-4</v>
      </c>
    </row>
    <row r="25">
      <c r="A25" s="4" t="inlineStr">
        <is>
          <t>Ending balance (in shares)</t>
        </is>
      </c>
      <c r="C25" s="6" t="n">
        <v>63738409</v>
      </c>
      <c r="G25" s="6" t="n">
        <v>63359839</v>
      </c>
      <c r="K25" s="6" t="n">
        <v>63738409</v>
      </c>
      <c r="L25" s="6" t="n">
        <v>63359839</v>
      </c>
      <c r="M25" s="6" t="n">
        <v>63136129</v>
      </c>
    </row>
    <row r="26">
      <c r="A26" s="4" t="inlineStr">
        <is>
          <t>Ending balance</t>
        </is>
      </c>
      <c r="C26" s="5" t="n">
        <v>637</v>
      </c>
      <c r="G26" s="5" t="n">
        <v>633</v>
      </c>
      <c r="K26" s="5" t="n">
        <v>637</v>
      </c>
      <c r="L26" s="5" t="n">
        <v>633</v>
      </c>
      <c r="M26" s="5" t="n">
        <v>632</v>
      </c>
    </row>
    <row r="27">
      <c r="A27" s="4" t="inlineStr">
        <is>
          <t>Preferred Stock</t>
        </is>
      </c>
    </row>
    <row r="28">
      <c r="A28" s="3" t="inlineStr">
        <is>
          <t>Increase (Decrease) in Stockholders' Equity [Roll Forward]</t>
        </is>
      </c>
    </row>
    <row r="29">
      <c r="A29" s="4" t="inlineStr">
        <is>
          <t>Beginning balance (in shares)</t>
        </is>
      </c>
      <c r="F29" s="6" t="n">
        <v>0</v>
      </c>
      <c r="J29" s="6" t="n">
        <v>0</v>
      </c>
      <c r="K29" s="6" t="n">
        <v>0</v>
      </c>
      <c r="L29" s="6" t="n">
        <v>0</v>
      </c>
      <c r="M29" s="6" t="n">
        <v>1725000</v>
      </c>
    </row>
    <row r="30">
      <c r="A30" s="4" t="inlineStr">
        <is>
          <t>Beginning balance</t>
        </is>
      </c>
      <c r="F30" s="5" t="n">
        <v>0</v>
      </c>
      <c r="J30" s="5" t="n">
        <v>0</v>
      </c>
      <c r="K30" s="5" t="n">
        <v>0</v>
      </c>
      <c r="L30" s="5" t="n">
        <v>0</v>
      </c>
      <c r="M30" s="5" t="n">
        <v>17</v>
      </c>
    </row>
    <row r="31">
      <c r="A31" s="4" t="inlineStr">
        <is>
          <t>Preferred stock converted to common stock (in shares)</t>
        </is>
      </c>
      <c r="M31" s="6" t="n">
        <v>-1725000</v>
      </c>
    </row>
    <row r="32">
      <c r="A32" s="4" t="inlineStr">
        <is>
          <t>Preferred stock converted to common stock</t>
        </is>
      </c>
      <c r="M32" s="5" t="n">
        <v>-17</v>
      </c>
    </row>
    <row r="33">
      <c r="A33" s="4" t="inlineStr">
        <is>
          <t>Ending balance (in shares)</t>
        </is>
      </c>
      <c r="C33" s="6" t="n">
        <v>0</v>
      </c>
      <c r="G33" s="6" t="n">
        <v>0</v>
      </c>
      <c r="K33" s="6" t="n">
        <v>0</v>
      </c>
      <c r="L33" s="6" t="n">
        <v>0</v>
      </c>
      <c r="M33" s="6" t="n">
        <v>0</v>
      </c>
    </row>
    <row r="34">
      <c r="A34" s="4" t="inlineStr">
        <is>
          <t>Ending balance</t>
        </is>
      </c>
      <c r="C34" s="5" t="n">
        <v>0</v>
      </c>
      <c r="G34" s="5" t="n">
        <v>0</v>
      </c>
      <c r="K34" s="5" t="n">
        <v>0</v>
      </c>
      <c r="L34" s="5" t="n">
        <v>0</v>
      </c>
      <c r="M34" s="5" t="n">
        <v>0</v>
      </c>
    </row>
    <row r="35">
      <c r="A35" s="4" t="inlineStr">
        <is>
          <t>Additional Paid in Capital</t>
        </is>
      </c>
    </row>
    <row r="36">
      <c r="A36" s="3" t="inlineStr">
        <is>
          <t>Increase (Decrease) in Stockholders' Equity [Roll Forward]</t>
        </is>
      </c>
    </row>
    <row r="37">
      <c r="A37" s="4" t="inlineStr">
        <is>
          <t>Beginning balance</t>
        </is>
      </c>
      <c r="F37" s="6" t="n">
        <v>405161</v>
      </c>
      <c r="J37" s="6" t="n">
        <v>399020</v>
      </c>
      <c r="K37" s="6" t="n">
        <v>405161</v>
      </c>
      <c r="L37" s="6" t="n">
        <v>399020</v>
      </c>
      <c r="M37" s="6" t="n">
        <v>399490</v>
      </c>
    </row>
    <row r="38">
      <c r="A38" s="4" t="inlineStr">
        <is>
          <t>Preferred stock converted to common stock</t>
        </is>
      </c>
      <c r="M38" s="6" t="n">
        <v>-116</v>
      </c>
    </row>
    <row r="39">
      <c r="A39" s="4" t="inlineStr">
        <is>
          <t>Issuance of common stock under incentive stock plans</t>
        </is>
      </c>
      <c r="K39" s="6" t="n">
        <v>-5</v>
      </c>
      <c r="L39" s="6" t="n">
        <v>-4</v>
      </c>
      <c r="M39" s="6" t="n">
        <v>-10</v>
      </c>
    </row>
    <row r="40">
      <c r="A40" s="4" t="inlineStr">
        <is>
          <t>Stock-based compensation</t>
        </is>
      </c>
      <c r="K40" s="6" t="n">
        <v>5099</v>
      </c>
      <c r="L40" s="6" t="n">
        <v>6599</v>
      </c>
      <c r="M40" s="6" t="n">
        <v>6531</v>
      </c>
    </row>
    <row r="41">
      <c r="A41" s="4" t="inlineStr">
        <is>
          <t>Repurchase of common stock</t>
        </is>
      </c>
      <c r="K41" s="6" t="n">
        <v>-1421</v>
      </c>
      <c r="L41" s="6" t="n">
        <v>-454</v>
      </c>
      <c r="M41" s="6" t="n">
        <v>-6875</v>
      </c>
    </row>
    <row r="42">
      <c r="A42" s="4" t="inlineStr">
        <is>
          <t>Ending balance</t>
        </is>
      </c>
      <c r="C42" s="6" t="n">
        <v>408834</v>
      </c>
      <c r="G42" s="6" t="n">
        <v>405161</v>
      </c>
      <c r="K42" s="6" t="n">
        <v>408834</v>
      </c>
      <c r="L42" s="6" t="n">
        <v>405161</v>
      </c>
      <c r="M42" s="6" t="n">
        <v>399020</v>
      </c>
    </row>
    <row r="43">
      <c r="A43" s="4" t="inlineStr">
        <is>
          <t>Retained Earnings (Accumulated Deficit)</t>
        </is>
      </c>
    </row>
    <row r="44">
      <c r="A44" s="3" t="inlineStr">
        <is>
          <t>Increase (Decrease) in Stockholders' Equity [Roll Forward]</t>
        </is>
      </c>
    </row>
    <row r="45">
      <c r="A45" s="4" t="inlineStr">
        <is>
          <t>Beginning balance</t>
        </is>
      </c>
      <c r="F45" s="6" t="n">
        <v>422928</v>
      </c>
      <c r="J45" s="6" t="n">
        <v>422373</v>
      </c>
      <c r="K45" s="6" t="n">
        <v>422928</v>
      </c>
      <c r="L45" s="6" t="n">
        <v>422373</v>
      </c>
      <c r="M45" s="6" t="n">
        <v>462568</v>
      </c>
    </row>
    <row r="46">
      <c r="A46" s="4" t="inlineStr">
        <is>
          <t>Net income (loss)</t>
        </is>
      </c>
      <c r="K46" s="6" t="n">
        <v>66414</v>
      </c>
      <c r="L46" s="6" t="n">
        <v>555</v>
      </c>
      <c r="M46" s="6" t="n">
        <v>-22450</v>
      </c>
    </row>
    <row r="47">
      <c r="A47" s="4" t="inlineStr">
        <is>
          <t>Common stock dividends</t>
        </is>
      </c>
      <c r="M47" s="6" t="n">
        <v>-7395</v>
      </c>
    </row>
    <row r="48">
      <c r="A48" s="4" t="inlineStr">
        <is>
          <t>Preferred stock dividends</t>
        </is>
      </c>
      <c r="M48" s="6" t="n">
        <v>-10350</v>
      </c>
    </row>
    <row r="49">
      <c r="A49" s="4" t="inlineStr">
        <is>
          <t>Ending balance</t>
        </is>
      </c>
      <c r="C49" s="6" t="n">
        <v>489342</v>
      </c>
      <c r="G49" s="6" t="n">
        <v>422928</v>
      </c>
      <c r="K49" s="6" t="n">
        <v>489342</v>
      </c>
      <c r="L49" s="6" t="n">
        <v>422928</v>
      </c>
      <c r="M49" s="6" t="n">
        <v>422373</v>
      </c>
    </row>
    <row r="50">
      <c r="A50" s="4" t="inlineStr">
        <is>
          <t>Accumulated Other Comprehensive Loss</t>
        </is>
      </c>
    </row>
    <row r="51">
      <c r="A51" s="3" t="inlineStr">
        <is>
          <t>Increase (Decrease) in Stockholders' Equity [Roll Forward]</t>
        </is>
      </c>
    </row>
    <row r="52">
      <c r="A52" s="4" t="inlineStr">
        <is>
          <t>Beginning balance</t>
        </is>
      </c>
      <c r="F52" s="5" t="n">
        <v>-133635</v>
      </c>
      <c r="J52" s="5" t="n">
        <v>-139227</v>
      </c>
      <c r="K52" s="6" t="n">
        <v>-133635</v>
      </c>
      <c r="L52" s="6" t="n">
        <v>-139227</v>
      </c>
      <c r="M52" s="6" t="n">
        <v>-155697</v>
      </c>
    </row>
    <row r="53">
      <c r="A53" s="4" t="inlineStr">
        <is>
          <t>Other comprehensive income, net of tax</t>
        </is>
      </c>
      <c r="K53" s="6" t="n">
        <v>49165</v>
      </c>
      <c r="L53" s="6" t="n">
        <v>5592</v>
      </c>
      <c r="M53" s="6" t="n">
        <v>16470</v>
      </c>
    </row>
    <row r="54">
      <c r="A54" s="4" t="inlineStr">
        <is>
          <t>Ending balance</t>
        </is>
      </c>
      <c r="C54" s="5" t="n">
        <v>-84470</v>
      </c>
      <c r="G54" s="5" t="n">
        <v>-133635</v>
      </c>
      <c r="K54" s="5" t="n">
        <v>-84470</v>
      </c>
      <c r="L54" s="5" t="n">
        <v>-133635</v>
      </c>
      <c r="M54" s="5" t="n">
        <v>-1392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20" customWidth="1" min="2" max="2"/>
    <col width="37" customWidth="1" min="3" max="3"/>
    <col width="20" customWidth="1" min="4" max="4"/>
    <col width="20" customWidth="1" min="5" max="5"/>
    <col width="30" customWidth="1" min="6" max="6"/>
    <col width="21" customWidth="1" min="7" max="7"/>
  </cols>
  <sheetData>
    <row r="1">
      <c r="A1" s="1" t="inlineStr">
        <is>
          <t>Stockholders' Equity - Narrative (Details)</t>
        </is>
      </c>
      <c r="B1" s="2" t="inlineStr">
        <is>
          <t>Aug. 15, 2019shares</t>
        </is>
      </c>
      <c r="C1" s="2" t="inlineStr">
        <is>
          <t>Aug. 04, 2016USD ($)$ / sharesshares</t>
        </is>
      </c>
      <c r="D1" s="2" t="inlineStr">
        <is>
          <t>Dec. 31, 2021shares</t>
        </is>
      </c>
      <c r="E1" s="2" t="inlineStr">
        <is>
          <t>Dec. 31, 2020shares</t>
        </is>
      </c>
      <c r="F1" s="2" t="inlineStr">
        <is>
          <t>Dec. 31, 2019$ / sharesshares</t>
        </is>
      </c>
      <c r="G1" s="2" t="inlineStr">
        <is>
          <t>Jan. 29, 2018USD ($)</t>
        </is>
      </c>
    </row>
    <row r="2">
      <c r="A2" s="3" t="inlineStr">
        <is>
          <t>Class of Stock [Line Items]</t>
        </is>
      </c>
    </row>
    <row r="3">
      <c r="A3" s="4" t="inlineStr">
        <is>
          <t>Amount authorized under share repurchase program | $</t>
        </is>
      </c>
      <c r="G3" s="5" t="n">
        <v>100000000</v>
      </c>
    </row>
    <row r="4">
      <c r="A4" s="4" t="inlineStr">
        <is>
          <t>Shares repurchased and retired (in shares) | shares</t>
        </is>
      </c>
      <c r="D4" s="6" t="n">
        <v>0</v>
      </c>
      <c r="E4" s="6" t="n">
        <v>0</v>
      </c>
      <c r="F4" s="6" t="n">
        <v>0</v>
      </c>
    </row>
    <row r="5">
      <c r="A5" s="4" t="inlineStr">
        <is>
          <t>Series A Preferred Stock</t>
        </is>
      </c>
    </row>
    <row r="6">
      <c r="A6" s="3" t="inlineStr">
        <is>
          <t>Class of Stock [Line Items]</t>
        </is>
      </c>
    </row>
    <row r="7">
      <c r="A7" s="4" t="inlineStr">
        <is>
          <t>Issuance of preferred stock (in shares) | shares</t>
        </is>
      </c>
      <c r="C7" s="6" t="n">
        <v>1725000</v>
      </c>
    </row>
    <row r="8">
      <c r="A8" s="4" t="inlineStr">
        <is>
          <t>Dividend rate, percentage</t>
        </is>
      </c>
      <c r="C8" s="4" t="inlineStr">
        <is>
          <t>8.00%</t>
        </is>
      </c>
    </row>
    <row r="9">
      <c r="A9" s="4" t="inlineStr">
        <is>
          <t>Public offering price (in dollars per share) | $ / shares</t>
        </is>
      </c>
      <c r="C9" s="5" t="n">
        <v>100</v>
      </c>
    </row>
    <row r="10">
      <c r="A10" s="4" t="inlineStr">
        <is>
          <t>Net proceeds from issuance | $</t>
        </is>
      </c>
      <c r="C10" s="5" t="n">
        <v>167000000</v>
      </c>
    </row>
    <row r="11">
      <c r="A11" s="4" t="inlineStr">
        <is>
          <t>Threshold trading days averaging period</t>
        </is>
      </c>
      <c r="C11" s="4" t="inlineStr">
        <is>
          <t>20 days</t>
        </is>
      </c>
    </row>
    <row r="12">
      <c r="A12" s="4" t="inlineStr">
        <is>
          <t>Liquidation preference (in dollars per share) | $ / shares</t>
        </is>
      </c>
      <c r="F12" s="5" t="n">
        <v>100</v>
      </c>
    </row>
    <row r="13">
      <c r="A13" s="4" t="inlineStr">
        <is>
          <t>Series A Preferred Stock | Common stock less than $12.91</t>
        </is>
      </c>
    </row>
    <row r="14">
      <c r="A14" s="3" t="inlineStr">
        <is>
          <t>Class of Stock [Line Items]</t>
        </is>
      </c>
    </row>
    <row r="15">
      <c r="A15" s="4" t="inlineStr">
        <is>
          <t>Applicable Market Value (in dollars per share) | $ / shares</t>
        </is>
      </c>
      <c r="C15" s="7" t="n">
        <v>12.91</v>
      </c>
    </row>
    <row r="16">
      <c r="A16" s="4" t="inlineStr">
        <is>
          <t>Conversion rate (rate per share)</t>
        </is>
      </c>
      <c r="C16" s="12" t="n">
        <v>7.7459</v>
      </c>
    </row>
    <row r="17">
      <c r="A17" s="4" t="inlineStr">
        <is>
          <t>Common Stock</t>
        </is>
      </c>
    </row>
    <row r="18">
      <c r="A18" s="3" t="inlineStr">
        <is>
          <t>Class of Stock [Line Items]</t>
        </is>
      </c>
    </row>
    <row r="19">
      <c r="A19" s="4" t="inlineStr">
        <is>
          <t>Preferred stock converted to common stock (in shares) | shares</t>
        </is>
      </c>
      <c r="B19" s="6" t="n">
        <v>13400000</v>
      </c>
      <c r="F19" s="6" t="n">
        <v>133616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Beginning balance</t>
        </is>
      </c>
      <c r="B4" s="5" t="n">
        <v>695087</v>
      </c>
      <c r="C4" s="5" t="n">
        <v>682798</v>
      </c>
      <c r="D4" s="5" t="n">
        <v>706871</v>
      </c>
    </row>
    <row r="5">
      <c r="A5" s="4" t="inlineStr">
        <is>
          <t>Other comprehensive income, net of tax</t>
        </is>
      </c>
      <c r="B5" s="6" t="n">
        <v>49165</v>
      </c>
      <c r="C5" s="6" t="n">
        <v>5592</v>
      </c>
      <c r="D5" s="6" t="n">
        <v>16470</v>
      </c>
    </row>
    <row r="6">
      <c r="A6" s="4" t="inlineStr">
        <is>
          <t>Ending balance</t>
        </is>
      </c>
      <c r="B6" s="6" t="n">
        <v>814343</v>
      </c>
      <c r="C6" s="6" t="n">
        <v>695087</v>
      </c>
      <c r="D6" s="6" t="n">
        <v>682798</v>
      </c>
    </row>
    <row r="7">
      <c r="A7" s="4" t="inlineStr">
        <is>
          <t>Tax effects of foreign translation adjustment</t>
        </is>
      </c>
      <c r="B7" s="6" t="n">
        <v>0</v>
      </c>
      <c r="C7" s="6" t="n">
        <v>0</v>
      </c>
      <c r="D7" s="6" t="n">
        <v>0</v>
      </c>
    </row>
    <row r="8">
      <c r="A8" s="4" t="inlineStr">
        <is>
          <t>U.S. | Pension</t>
        </is>
      </c>
    </row>
    <row r="9">
      <c r="A9" s="3" t="inlineStr">
        <is>
          <t>Increase (Decrease) in Stockholders' Equity [Roll Forward]</t>
        </is>
      </c>
    </row>
    <row r="10">
      <c r="A10" s="4" t="inlineStr">
        <is>
          <t>Pension settlement gain (loss), reclassification adjustment before tax</t>
        </is>
      </c>
      <c r="B10" s="6" t="n">
        <v>-6000</v>
      </c>
    </row>
    <row r="11">
      <c r="A11" s="4" t="inlineStr">
        <is>
          <t>Canada</t>
        </is>
      </c>
    </row>
    <row r="12">
      <c r="A12" s="3" t="inlineStr">
        <is>
          <t>Increase (Decrease) in Stockholders' Equity [Roll Forward]</t>
        </is>
      </c>
    </row>
    <row r="13">
      <c r="A13" s="4" t="inlineStr">
        <is>
          <t>Pension settlement gain (loss), reclassification adjustment before tax</t>
        </is>
      </c>
      <c r="C13" s="6" t="n">
        <v>3000</v>
      </c>
    </row>
    <row r="14">
      <c r="A14" s="4" t="inlineStr">
        <is>
          <t>Canada | Pension</t>
        </is>
      </c>
    </row>
    <row r="15">
      <c r="A15" s="3" t="inlineStr">
        <is>
          <t>Increase (Decrease) in Stockholders' Equity [Roll Forward]</t>
        </is>
      </c>
    </row>
    <row r="16">
      <c r="A16" s="4" t="inlineStr">
        <is>
          <t>Pension settlement gain (loss), reclassification adjustment before tax</t>
        </is>
      </c>
      <c r="B16" s="6" t="n">
        <v>-2000</v>
      </c>
      <c r="D16" s="6" t="n">
        <v>-9000</v>
      </c>
    </row>
    <row r="17">
      <c r="A17" s="4" t="inlineStr">
        <is>
          <t>Unrecognized components of employee benefit plans</t>
        </is>
      </c>
    </row>
    <row r="18">
      <c r="A18" s="3" t="inlineStr">
        <is>
          <t>Increase (Decrease) in Stockholders' Equity [Roll Forward]</t>
        </is>
      </c>
    </row>
    <row r="19">
      <c r="A19" s="4" t="inlineStr">
        <is>
          <t>Beginning balance</t>
        </is>
      </c>
      <c r="B19" s="6" t="n">
        <v>-146614</v>
      </c>
      <c r="C19" s="6" t="n">
        <v>-126638</v>
      </c>
      <c r="D19" s="6" t="n">
        <v>-135590</v>
      </c>
    </row>
    <row r="20">
      <c r="A20" s="4" t="inlineStr">
        <is>
          <t>Other comprehensive gain (loss) before reclassifications</t>
        </is>
      </c>
      <c r="B20" s="6" t="n">
        <v>63147</v>
      </c>
      <c r="C20" s="6" t="n">
        <v>-37515</v>
      </c>
      <c r="D20" s="6" t="n">
        <v>-8119</v>
      </c>
    </row>
    <row r="21">
      <c r="A21" s="4" t="inlineStr">
        <is>
          <t>Income tax on other comprehensive gain (loss)</t>
        </is>
      </c>
      <c r="B21" s="6" t="n">
        <v>-13365</v>
      </c>
      <c r="C21" s="6" t="n">
        <v>8940</v>
      </c>
      <c r="D21" s="6" t="n">
        <v>2413</v>
      </c>
    </row>
    <row r="22">
      <c r="A22" s="4" t="inlineStr">
        <is>
          <t>Income tax on reclassifications</t>
        </is>
      </c>
      <c r="B22" s="6" t="n">
        <v>-6649</v>
      </c>
      <c r="C22" s="6" t="n">
        <v>-2255</v>
      </c>
      <c r="D22" s="6" t="n">
        <v>-4711</v>
      </c>
    </row>
    <row r="23">
      <c r="A23" s="4" t="inlineStr">
        <is>
          <t>Other comprehensive income, net of tax</t>
        </is>
      </c>
      <c r="B23" s="6" t="n">
        <v>69765</v>
      </c>
      <c r="C23" s="6" t="n">
        <v>-19976</v>
      </c>
      <c r="D23" s="6" t="n">
        <v>8952</v>
      </c>
    </row>
    <row r="24">
      <c r="A24" s="4" t="inlineStr">
        <is>
          <t>Ending balance</t>
        </is>
      </c>
      <c r="B24" s="6" t="n">
        <v>-76849</v>
      </c>
      <c r="C24" s="6" t="n">
        <v>-146614</v>
      </c>
      <c r="D24" s="6" t="n">
        <v>-126638</v>
      </c>
    </row>
    <row r="25">
      <c r="A25" s="4" t="inlineStr">
        <is>
          <t>Pension settlement loss</t>
        </is>
      </c>
    </row>
    <row r="26">
      <c r="A26" s="3" t="inlineStr">
        <is>
          <t>Increase (Decrease) in Stockholders' Equity [Roll Forward]</t>
        </is>
      </c>
    </row>
    <row r="27">
      <c r="A27" s="4" t="inlineStr">
        <is>
          <t>Reclassifications to earnings</t>
        </is>
      </c>
      <c r="B27" s="6" t="n">
        <v>7618</v>
      </c>
      <c r="C27" s="6" t="n">
        <v>-2548</v>
      </c>
      <c r="D27" s="6" t="n">
        <v>8787</v>
      </c>
    </row>
    <row r="28">
      <c r="A28" s="4" t="inlineStr">
        <is>
          <t>Amortization of losses</t>
        </is>
      </c>
    </row>
    <row r="29">
      <c r="A29" s="3" t="inlineStr">
        <is>
          <t>Increase (Decrease) in Stockholders' Equity [Roll Forward]</t>
        </is>
      </c>
    </row>
    <row r="30">
      <c r="A30" s="4" t="inlineStr">
        <is>
          <t>Reclassifications to earnings</t>
        </is>
      </c>
      <c r="B30" s="6" t="n">
        <v>15491</v>
      </c>
      <c r="C30" s="6" t="n">
        <v>12838</v>
      </c>
      <c r="D30" s="6" t="n">
        <v>9889</v>
      </c>
    </row>
    <row r="31">
      <c r="A31" s="4" t="inlineStr">
        <is>
          <t>Amortization of prior service costs</t>
        </is>
      </c>
    </row>
    <row r="32">
      <c r="A32" s="3" t="inlineStr">
        <is>
          <t>Increase (Decrease) in Stockholders' Equity [Roll Forward]</t>
        </is>
      </c>
    </row>
    <row r="33">
      <c r="A33" s="4" t="inlineStr">
        <is>
          <t>Reclassifications to earnings</t>
        </is>
      </c>
      <c r="B33" s="6" t="n">
        <v>550</v>
      </c>
      <c r="C33" s="6" t="n">
        <v>564</v>
      </c>
      <c r="D33" s="6" t="n">
        <v>693</v>
      </c>
    </row>
    <row r="34">
      <c r="A34" s="4" t="inlineStr">
        <is>
          <t>Plans included in sale of assets to GreenFirst</t>
        </is>
      </c>
    </row>
    <row r="35">
      <c r="A35" s="3" t="inlineStr">
        <is>
          <t>Increase (Decrease) in Stockholders' Equity [Roll Forward]</t>
        </is>
      </c>
    </row>
    <row r="36">
      <c r="A36" s="4" t="inlineStr">
        <is>
          <t>Reclassifications to earnings</t>
        </is>
      </c>
      <c r="B36" s="6" t="n">
        <v>-4012</v>
      </c>
      <c r="C36" s="6" t="n">
        <v>0</v>
      </c>
      <c r="D36" s="6" t="n">
        <v>0</v>
      </c>
    </row>
    <row r="37">
      <c r="A37" s="4" t="inlineStr">
        <is>
          <t>Income tax on reclassifications</t>
        </is>
      </c>
      <c r="B37" s="6" t="n">
        <v>1039</v>
      </c>
      <c r="C37" s="6" t="n">
        <v>0</v>
      </c>
      <c r="D37" s="6" t="n">
        <v>0</v>
      </c>
    </row>
    <row r="38">
      <c r="A38" s="4" t="inlineStr">
        <is>
          <t>Unrealized gain on derivative instruments, net of tax</t>
        </is>
      </c>
    </row>
    <row r="39">
      <c r="A39" s="3" t="inlineStr">
        <is>
          <t>Increase (Decrease) in Stockholders' Equity [Roll Forward]</t>
        </is>
      </c>
    </row>
    <row r="40">
      <c r="A40" s="4" t="inlineStr">
        <is>
          <t>Beginning balance</t>
        </is>
      </c>
      <c r="B40" s="6" t="n">
        <v>1834</v>
      </c>
      <c r="C40" s="6" t="n">
        <v>1290</v>
      </c>
      <c r="D40" s="6" t="n">
        <v>-11622</v>
      </c>
    </row>
    <row r="41">
      <c r="A41" s="4" t="inlineStr">
        <is>
          <t>Other comprehensive gain (loss) before reclassifications</t>
        </is>
      </c>
      <c r="B41" s="6" t="n">
        <v>0</v>
      </c>
      <c r="C41" s="6" t="n">
        <v>-8788</v>
      </c>
      <c r="D41" s="6" t="n">
        <v>12822</v>
      </c>
    </row>
    <row r="42">
      <c r="A42" s="4" t="inlineStr">
        <is>
          <t>Income tax on other comprehensive gain (loss)</t>
        </is>
      </c>
      <c r="B42" s="6" t="n">
        <v>0</v>
      </c>
      <c r="C42" s="6" t="n">
        <v>2171</v>
      </c>
      <c r="D42" s="6" t="n">
        <v>-3076</v>
      </c>
    </row>
    <row r="43">
      <c r="A43" s="4" t="inlineStr">
        <is>
          <t>Income tax on reclassifications</t>
        </is>
      </c>
      <c r="B43" s="6" t="n">
        <v>1010</v>
      </c>
      <c r="C43" s="6" t="n">
        <v>-2202</v>
      </c>
      <c r="D43" s="6" t="n">
        <v>-1761</v>
      </c>
    </row>
    <row r="44">
      <c r="A44" s="4" t="inlineStr">
        <is>
          <t>Other comprehensive income, net of tax</t>
        </is>
      </c>
      <c r="B44" s="6" t="n">
        <v>-2681</v>
      </c>
      <c r="C44" s="6" t="n">
        <v>544</v>
      </c>
      <c r="D44" s="6" t="n">
        <v>12912</v>
      </c>
    </row>
    <row r="45">
      <c r="A45" s="4" t="inlineStr">
        <is>
          <t>Ending balance</t>
        </is>
      </c>
      <c r="B45" s="6" t="n">
        <v>-847</v>
      </c>
      <c r="C45" s="6" t="n">
        <v>1834</v>
      </c>
      <c r="D45" s="6" t="n">
        <v>1290</v>
      </c>
    </row>
    <row r="46">
      <c r="A46" s="4" t="inlineStr">
        <is>
          <t>Foreign currency translation</t>
        </is>
      </c>
    </row>
    <row r="47">
      <c r="A47" s="3" t="inlineStr">
        <is>
          <t>Increase (Decrease) in Stockholders' Equity [Roll Forward]</t>
        </is>
      </c>
    </row>
    <row r="48">
      <c r="A48" s="4" t="inlineStr">
        <is>
          <t>Beginning balance</t>
        </is>
      </c>
      <c r="B48" s="6" t="n">
        <v>11145</v>
      </c>
      <c r="C48" s="6" t="n">
        <v>-13879</v>
      </c>
      <c r="D48" s="6" t="n">
        <v>-8485</v>
      </c>
    </row>
    <row r="49">
      <c r="A49" s="4" t="inlineStr">
        <is>
          <t>Other comprehensive income, net of tax</t>
        </is>
      </c>
      <c r="B49" s="6" t="n">
        <v>-17919</v>
      </c>
      <c r="C49" s="6" t="n">
        <v>25024</v>
      </c>
      <c r="D49" s="6" t="n">
        <v>-5394</v>
      </c>
    </row>
    <row r="50">
      <c r="A50" s="4" t="inlineStr">
        <is>
          <t>Ending balance</t>
        </is>
      </c>
      <c r="B50" s="6" t="n">
        <v>-6774</v>
      </c>
      <c r="C50" s="6" t="n">
        <v>11145</v>
      </c>
      <c r="D50" s="6" t="n">
        <v>-13879</v>
      </c>
    </row>
    <row r="51">
      <c r="A51" s="4" t="inlineStr">
        <is>
          <t>Accumulated Other Comprehensive Income (Loss)</t>
        </is>
      </c>
    </row>
    <row r="52">
      <c r="A52" s="3" t="inlineStr">
        <is>
          <t>Increase (Decrease) in Stockholders' Equity [Roll Forward]</t>
        </is>
      </c>
    </row>
    <row r="53">
      <c r="A53" s="4" t="inlineStr">
        <is>
          <t>Beginning balance</t>
        </is>
      </c>
      <c r="B53" s="6" t="n">
        <v>-133635</v>
      </c>
      <c r="C53" s="6" t="n">
        <v>-139227</v>
      </c>
      <c r="D53" s="6" t="n">
        <v>-155697</v>
      </c>
    </row>
    <row r="54">
      <c r="A54" s="4" t="inlineStr">
        <is>
          <t>Other comprehensive income, net of tax</t>
        </is>
      </c>
      <c r="B54" s="6" t="n">
        <v>49165</v>
      </c>
      <c r="C54" s="6" t="n">
        <v>5592</v>
      </c>
      <c r="D54" s="6" t="n">
        <v>16470</v>
      </c>
    </row>
    <row r="55">
      <c r="A55" s="4" t="inlineStr">
        <is>
          <t>Ending balance</t>
        </is>
      </c>
      <c r="B55" s="6" t="n">
        <v>-84470</v>
      </c>
      <c r="C55" s="6" t="n">
        <v>-133635</v>
      </c>
      <c r="D55" s="6" t="n">
        <v>-139227</v>
      </c>
    </row>
    <row r="56">
      <c r="A56" s="4" t="inlineStr">
        <is>
          <t>Interest rate swaps | Unrealized gain on derivative instruments, net of tax</t>
        </is>
      </c>
    </row>
    <row r="57">
      <c r="A57" s="3" t="inlineStr">
        <is>
          <t>Increase (Decrease) in Stockholders' Equity [Roll Forward]</t>
        </is>
      </c>
    </row>
    <row r="58">
      <c r="A58" s="4" t="inlineStr">
        <is>
          <t>Reclassifications to earnings</t>
        </is>
      </c>
      <c r="B58" s="6" t="n">
        <v>0</v>
      </c>
      <c r="C58" s="6" t="n">
        <v>2666</v>
      </c>
      <c r="D58" s="6" t="n">
        <v>-688</v>
      </c>
    </row>
    <row r="59">
      <c r="A59" s="4" t="inlineStr">
        <is>
          <t>Foreign exchange contracts | Unrealized gain on derivative instruments, net of tax</t>
        </is>
      </c>
    </row>
    <row r="60">
      <c r="A60" s="3" t="inlineStr">
        <is>
          <t>Increase (Decrease) in Stockholders' Equity [Roll Forward]</t>
        </is>
      </c>
    </row>
    <row r="61">
      <c r="A61" s="4" t="inlineStr">
        <is>
          <t>Reclassifications to earnings</t>
        </is>
      </c>
      <c r="B61" s="5" t="n">
        <v>-3691</v>
      </c>
      <c r="C61" s="5" t="n">
        <v>6697</v>
      </c>
      <c r="D61" s="5" t="n">
        <v>56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of Common Stock - Schedule of Earnings Per Share, Basic and Diluted (Details) - USD ($) $ / shares in Units, $ in Thousands</t>
        </is>
      </c>
      <c r="B1" s="2" t="inlineStr">
        <is>
          <t>3 Months Ended</t>
        </is>
      </c>
      <c r="J1" s="2" t="inlineStr">
        <is>
          <t>12 Months Ended</t>
        </is>
      </c>
    </row>
    <row r="2">
      <c r="B2" s="2" t="inlineStr">
        <is>
          <t>Dec. 31, 2021</t>
        </is>
      </c>
      <c r="C2" s="2" t="inlineStr">
        <is>
          <t>Sep. 25, 2021</t>
        </is>
      </c>
      <c r="D2" s="2" t="inlineStr">
        <is>
          <t>Jun. 26, 2021</t>
        </is>
      </c>
      <c r="E2" s="2" t="inlineStr">
        <is>
          <t>Mar. 27,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Earnings Per Share [Abstract]</t>
        </is>
      </c>
    </row>
    <row r="4">
      <c r="A4" s="4" t="inlineStr">
        <is>
          <t>Income (loss) from continuing operations</t>
        </is>
      </c>
      <c r="B4" s="5" t="n">
        <v>-28461</v>
      </c>
      <c r="C4" s="5" t="n">
        <v>-13394</v>
      </c>
      <c r="D4" s="5" t="n">
        <v>8297</v>
      </c>
      <c r="E4" s="5" t="n">
        <v>-16211</v>
      </c>
      <c r="F4" s="5" t="n">
        <v>-29198</v>
      </c>
      <c r="G4" s="5" t="n">
        <v>12621</v>
      </c>
      <c r="H4" s="5" t="n">
        <v>-3505</v>
      </c>
      <c r="I4" s="5" t="n">
        <v>-17987</v>
      </c>
      <c r="J4" s="5" t="n">
        <v>-49769</v>
      </c>
      <c r="K4" s="5" t="n">
        <v>-38069</v>
      </c>
      <c r="L4" s="5" t="n">
        <v>-83947</v>
      </c>
    </row>
    <row r="5">
      <c r="A5" s="4" t="inlineStr">
        <is>
          <t>Less: Preferred Stock dividends</t>
        </is>
      </c>
      <c r="J5" s="6" t="n">
        <v>0</v>
      </c>
      <c r="K5" s="6" t="n">
        <v>0</v>
      </c>
      <c r="L5" s="6" t="n">
        <v>-8582</v>
      </c>
    </row>
    <row r="6">
      <c r="A6" s="4" t="inlineStr">
        <is>
          <t>Income (loss) from continuing operations attributable to common stockholders</t>
        </is>
      </c>
      <c r="J6" s="6" t="n">
        <v>-49769</v>
      </c>
      <c r="K6" s="6" t="n">
        <v>-38069</v>
      </c>
      <c r="L6" s="6" t="n">
        <v>-92529</v>
      </c>
    </row>
    <row r="7">
      <c r="A7" s="4" t="inlineStr">
        <is>
          <t>Income from discontinued operations</t>
        </is>
      </c>
      <c r="B7" s="5" t="n">
        <v>4433</v>
      </c>
      <c r="C7" s="5" t="n">
        <v>8636</v>
      </c>
      <c r="D7" s="5" t="n">
        <v>113931</v>
      </c>
      <c r="E7" s="5" t="n">
        <v>-10817</v>
      </c>
      <c r="F7" s="5" t="n">
        <v>37882</v>
      </c>
      <c r="G7" s="5" t="n">
        <v>16239</v>
      </c>
      <c r="H7" s="5" t="n">
        <v>-9358</v>
      </c>
      <c r="I7" s="5" t="n">
        <v>-6139</v>
      </c>
      <c r="J7" s="6" t="n">
        <v>116183</v>
      </c>
      <c r="K7" s="6" t="n">
        <v>38624</v>
      </c>
      <c r="L7" s="6" t="n">
        <v>61497</v>
      </c>
    </row>
    <row r="8">
      <c r="A8" s="4" t="inlineStr">
        <is>
          <t>Net income (loss) available for common stockholders</t>
        </is>
      </c>
      <c r="J8" s="5" t="n">
        <v>66414</v>
      </c>
      <c r="K8" s="5" t="n">
        <v>555</v>
      </c>
      <c r="L8" s="5" t="n">
        <v>-31032</v>
      </c>
    </row>
    <row r="9">
      <c r="A9" s="4" t="inlineStr">
        <is>
          <t>Shares used for determining basic earnings per share of common stock (in shares)</t>
        </is>
      </c>
      <c r="J9" s="6" t="n">
        <v>63645245</v>
      </c>
      <c r="K9" s="6" t="n">
        <v>63241197</v>
      </c>
      <c r="L9" s="6" t="n">
        <v>54511863</v>
      </c>
    </row>
    <row r="10">
      <c r="A10" s="3" t="inlineStr">
        <is>
          <t>Dilutive effect of:</t>
        </is>
      </c>
    </row>
    <row r="11">
      <c r="A11" s="4" t="inlineStr">
        <is>
          <t>Stock options (in shares)</t>
        </is>
      </c>
      <c r="J11" s="6" t="n">
        <v>0</v>
      </c>
      <c r="K11" s="6" t="n">
        <v>0</v>
      </c>
      <c r="L11" s="6" t="n">
        <v>0</v>
      </c>
    </row>
    <row r="12">
      <c r="A12" s="4" t="inlineStr">
        <is>
          <t>Performance and restricted shares (in shares)</t>
        </is>
      </c>
      <c r="J12" s="6" t="n">
        <v>0</v>
      </c>
      <c r="K12" s="6" t="n">
        <v>0</v>
      </c>
      <c r="L12" s="6" t="n">
        <v>0</v>
      </c>
    </row>
    <row r="13">
      <c r="A13" s="4" t="inlineStr">
        <is>
          <t>Preferred Stock (in shares)</t>
        </is>
      </c>
      <c r="J13" s="6" t="n">
        <v>0</v>
      </c>
      <c r="K13" s="6" t="n">
        <v>0</v>
      </c>
      <c r="L13" s="6" t="n">
        <v>0</v>
      </c>
    </row>
    <row r="14">
      <c r="A14" s="4" t="inlineStr">
        <is>
          <t>Shares used for determining diluted earnings per share of common stock (in shares)</t>
        </is>
      </c>
      <c r="J14" s="6" t="n">
        <v>63645245</v>
      </c>
      <c r="K14" s="6" t="n">
        <v>63241197</v>
      </c>
      <c r="L14" s="6" t="n">
        <v>54511863</v>
      </c>
    </row>
    <row r="15">
      <c r="A15" s="3" t="inlineStr">
        <is>
          <t>Basic earnings per share (not in thousands)</t>
        </is>
      </c>
    </row>
    <row r="16">
      <c r="A16" s="4" t="inlineStr">
        <is>
          <t>Income (loss) from continuing operations (in dollars per share)</t>
        </is>
      </c>
      <c r="B16" s="7" t="n">
        <v>-0.45</v>
      </c>
      <c r="C16" s="7" t="n">
        <v>-0.21</v>
      </c>
      <c r="D16" s="7" t="n">
        <v>0.13</v>
      </c>
      <c r="E16" s="7" t="n">
        <v>-0.26</v>
      </c>
      <c r="F16" s="7" t="n">
        <v>-0.46</v>
      </c>
      <c r="G16" s="7" t="n">
        <v>0.2</v>
      </c>
      <c r="H16" s="7" t="n">
        <v>-0.05</v>
      </c>
      <c r="I16" s="7" t="n">
        <v>-0.29</v>
      </c>
      <c r="J16" s="7" t="n">
        <v>-0.78</v>
      </c>
      <c r="K16" s="7" t="n">
        <v>-0.6</v>
      </c>
      <c r="L16" s="7" t="n">
        <v>-1.7</v>
      </c>
    </row>
    <row r="17">
      <c r="A17" s="4" t="inlineStr">
        <is>
          <t>Income from discontinued operations (in dollars per share)</t>
        </is>
      </c>
      <c r="B17" s="8" t="n">
        <v>0.07000000000000001</v>
      </c>
      <c r="C17" s="8" t="n">
        <v>0.14</v>
      </c>
      <c r="D17" s="8" t="n">
        <v>1.79</v>
      </c>
      <c r="E17" s="8" t="n">
        <v>-0.17</v>
      </c>
      <c r="F17" s="8" t="n">
        <v>0.6</v>
      </c>
      <c r="G17" s="8" t="n">
        <v>0.26</v>
      </c>
      <c r="H17" s="8" t="n">
        <v>-0.15</v>
      </c>
      <c r="I17" s="8" t="n">
        <v>-0.09</v>
      </c>
      <c r="J17" s="8" t="n">
        <v>1.83</v>
      </c>
      <c r="K17" s="8" t="n">
        <v>0.61</v>
      </c>
      <c r="L17" s="8" t="n">
        <v>1.13</v>
      </c>
    </row>
    <row r="18">
      <c r="A18" s="4" t="inlineStr">
        <is>
          <t>Net income (loss) per common share-basic (in dollars per share)</t>
        </is>
      </c>
      <c r="B18" s="8" t="n">
        <v>-0.38</v>
      </c>
      <c r="C18" s="8" t="n">
        <v>-0.07000000000000001</v>
      </c>
      <c r="D18" s="8" t="n">
        <v>1.92</v>
      </c>
      <c r="E18" s="8" t="n">
        <v>-0.43</v>
      </c>
      <c r="F18" s="8" t="n">
        <v>0.14</v>
      </c>
      <c r="G18" s="8" t="n">
        <v>0.46</v>
      </c>
      <c r="H18" s="8" t="n">
        <v>-0.2</v>
      </c>
      <c r="I18" s="8" t="n">
        <v>-0.38</v>
      </c>
      <c r="J18" s="8" t="n">
        <v>1.05</v>
      </c>
      <c r="K18" s="8" t="n">
        <v>0.01</v>
      </c>
      <c r="L18" s="8" t="n">
        <v>-0.57</v>
      </c>
    </row>
    <row r="19">
      <c r="A19" s="3" t="inlineStr">
        <is>
          <t>Diluted earnings per share (not in thousands)</t>
        </is>
      </c>
    </row>
    <row r="20">
      <c r="A20" s="4" t="inlineStr">
        <is>
          <t>Income (loss) from continuing operations (in dollars per share)</t>
        </is>
      </c>
      <c r="B20" s="8" t="n">
        <v>-0.45</v>
      </c>
      <c r="C20" s="8" t="n">
        <v>-0.21</v>
      </c>
      <c r="D20" s="8" t="n">
        <v>0.13</v>
      </c>
      <c r="E20" s="8" t="n">
        <v>-0.26</v>
      </c>
      <c r="F20" s="8" t="n">
        <v>-0.46</v>
      </c>
      <c r="G20" s="8" t="n">
        <v>0.2</v>
      </c>
      <c r="H20" s="8" t="n">
        <v>-0.05</v>
      </c>
      <c r="I20" s="8" t="n">
        <v>-0.29</v>
      </c>
      <c r="J20" s="8" t="n">
        <v>-0.78</v>
      </c>
      <c r="K20" s="8" t="n">
        <v>-0.6</v>
      </c>
      <c r="L20" s="8" t="n">
        <v>-1.7</v>
      </c>
    </row>
    <row r="21">
      <c r="A21" s="4" t="inlineStr">
        <is>
          <t>Income from discontinued operations (in dollars per share)</t>
        </is>
      </c>
      <c r="B21" s="8" t="n">
        <v>0.07000000000000001</v>
      </c>
      <c r="C21" s="8" t="n">
        <v>0.14</v>
      </c>
      <c r="D21" s="8" t="n">
        <v>1.76</v>
      </c>
      <c r="E21" s="8" t="n">
        <v>-0.17</v>
      </c>
      <c r="F21" s="8" t="n">
        <v>0.6</v>
      </c>
      <c r="G21" s="8" t="n">
        <v>0.25</v>
      </c>
      <c r="H21" s="8" t="n">
        <v>-0.15</v>
      </c>
      <c r="I21" s="8" t="n">
        <v>-0.09</v>
      </c>
      <c r="J21" s="8" t="n">
        <v>1.83</v>
      </c>
      <c r="K21" s="8" t="n">
        <v>0.61</v>
      </c>
      <c r="L21" s="8" t="n">
        <v>1.13</v>
      </c>
    </row>
    <row r="22">
      <c r="A22" s="4" t="inlineStr">
        <is>
          <t>Net income (loss) per common share-diluted (in dollars per share)</t>
        </is>
      </c>
      <c r="B22" s="7" t="n">
        <v>-0.38</v>
      </c>
      <c r="C22" s="7" t="n">
        <v>-0.07000000000000001</v>
      </c>
      <c r="D22" s="7" t="n">
        <v>1.89</v>
      </c>
      <c r="E22" s="7" t="n">
        <v>-0.43</v>
      </c>
      <c r="F22" s="7" t="n">
        <v>0.14</v>
      </c>
      <c r="G22" s="7" t="n">
        <v>0.45</v>
      </c>
      <c r="H22" s="7" t="n">
        <v>-0.2</v>
      </c>
      <c r="I22" s="7" t="n">
        <v>-0.38</v>
      </c>
      <c r="J22" s="7" t="n">
        <v>1.05</v>
      </c>
      <c r="K22" s="7" t="n">
        <v>0.01</v>
      </c>
      <c r="L22" s="7" t="n">
        <v>-0.57</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hares excluded from computation of diluted earnings per share (in shares)</t>
        </is>
      </c>
      <c r="B4" s="6" t="n">
        <v>2498396</v>
      </c>
      <c r="C4" s="6" t="n">
        <v>2802638</v>
      </c>
      <c r="D4" s="6" t="n">
        <v>699495</v>
      </c>
    </row>
    <row r="5">
      <c r="A5" s="4" t="inlineStr">
        <is>
          <t>Stock options</t>
        </is>
      </c>
    </row>
    <row r="6">
      <c r="A6" s="3" t="inlineStr">
        <is>
          <t>Antidilutive Securities Excluded from Computation of Earnings Per Share [Line Items]</t>
        </is>
      </c>
    </row>
    <row r="7">
      <c r="A7" s="4" t="inlineStr">
        <is>
          <t>Antidilutive shares excluded from computation of diluted earnings per share (in shares)</t>
        </is>
      </c>
      <c r="B7" s="6" t="n">
        <v>111124</v>
      </c>
      <c r="C7" s="6" t="n">
        <v>152281</v>
      </c>
      <c r="D7" s="6" t="n">
        <v>205026</v>
      </c>
    </row>
    <row r="8">
      <c r="A8" s="4" t="inlineStr">
        <is>
          <t>Performance and restricted shares</t>
        </is>
      </c>
    </row>
    <row r="9">
      <c r="A9" s="3" t="inlineStr">
        <is>
          <t>Antidilutive Securities Excluded from Computation of Earnings Per Share [Line Items]</t>
        </is>
      </c>
    </row>
    <row r="10">
      <c r="A10" s="4" t="inlineStr">
        <is>
          <t>Antidilutive shares excluded from computation of diluted earnings per share (in shares)</t>
        </is>
      </c>
      <c r="B10" s="6" t="n">
        <v>2387272</v>
      </c>
      <c r="C10" s="6" t="n">
        <v>2650357</v>
      </c>
      <c r="D10" s="6" t="n">
        <v>49446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38" customWidth="1" min="2" max="2"/>
    <col width="21" customWidth="1" min="3" max="3"/>
    <col width="21" customWidth="1" min="4" max="4"/>
  </cols>
  <sheetData>
    <row r="1">
      <c r="A1" s="1" t="inlineStr">
        <is>
          <t>Incentive Stock Plans - Narrative (Details) $ in Millions</t>
        </is>
      </c>
      <c r="B1" s="2" t="inlineStr">
        <is>
          <t>12 Months Ended</t>
        </is>
      </c>
    </row>
    <row r="2">
      <c r="B2" s="2" t="inlineStr">
        <is>
          <t>Dec. 31, 2021USD ($)benefitPlanshares</t>
        </is>
      </c>
      <c r="C2" s="2" t="inlineStr">
        <is>
          <t>Dec. 31, 2020USD ($)</t>
        </is>
      </c>
      <c r="D2" s="2" t="inlineStr">
        <is>
          <t>Dec. 31, 2019USD ($)</t>
        </is>
      </c>
    </row>
    <row r="3">
      <c r="A3" s="3" t="inlineStr">
        <is>
          <t>Share-based Payment Arrangement [Abstract]</t>
        </is>
      </c>
    </row>
    <row r="4">
      <c r="A4" s="4" t="inlineStr">
        <is>
          <t>Number of plans | benefitPlan</t>
        </is>
      </c>
      <c r="B4" s="6" t="n">
        <v>3</v>
      </c>
    </row>
    <row r="5">
      <c r="A5" s="4" t="inlineStr">
        <is>
          <t>Number of shares authorized (in shares)</t>
        </is>
      </c>
      <c r="B5" s="6" t="n">
        <v>4500000</v>
      </c>
    </row>
    <row r="6">
      <c r="A6" s="4" t="inlineStr">
        <is>
          <t>Number of shares available for future grant (in shares)</t>
        </is>
      </c>
      <c r="B6" s="6" t="n">
        <v>3600000</v>
      </c>
    </row>
    <row r="7">
      <c r="A7" s="3" t="inlineStr">
        <is>
          <t>Share-based Compensation Arrangement by Share-based Payment Award [Line Items]</t>
        </is>
      </c>
    </row>
    <row r="8">
      <c r="A8" s="4" t="inlineStr">
        <is>
          <t>Stock-based compensation costs | $</t>
        </is>
      </c>
      <c r="B8" s="5" t="n">
        <v>5</v>
      </c>
      <c r="C8" s="5" t="n">
        <v>6</v>
      </c>
      <c r="D8" s="5" t="n">
        <v>6</v>
      </c>
    </row>
    <row r="9">
      <c r="A9" s="4" t="inlineStr">
        <is>
          <t>Performance-Based Stock Units</t>
        </is>
      </c>
    </row>
    <row r="10">
      <c r="A10" s="3" t="inlineStr">
        <is>
          <t>Share-based Compensation Arrangement by Share-based Payment Award [Line Items]</t>
        </is>
      </c>
    </row>
    <row r="11">
      <c r="A11" s="4" t="inlineStr">
        <is>
          <t>Award vesting period</t>
        </is>
      </c>
      <c r="B11" s="4" t="inlineStr">
        <is>
          <t>3 years</t>
        </is>
      </c>
    </row>
    <row r="12">
      <c r="A12" s="4" t="inlineStr">
        <is>
          <t>Settlement percentage</t>
        </is>
      </c>
      <c r="B12" s="4" t="inlineStr">
        <is>
          <t>60.00%</t>
        </is>
      </c>
    </row>
    <row r="13">
      <c r="A13" s="4" t="inlineStr">
        <is>
          <t>Shares issued (in shares)</t>
        </is>
      </c>
      <c r="B13" s="6" t="n">
        <v>182811</v>
      </c>
    </row>
    <row r="14">
      <c r="A14" s="4" t="inlineStr">
        <is>
          <t>Restricted Stock Units</t>
        </is>
      </c>
    </row>
    <row r="15">
      <c r="A15" s="3" t="inlineStr">
        <is>
          <t>Share-based Compensation Arrangement by Share-based Payment Award [Line Items]</t>
        </is>
      </c>
    </row>
    <row r="16">
      <c r="A16" s="4" t="inlineStr">
        <is>
          <t>Award vesting period</t>
        </is>
      </c>
      <c r="B16" s="4" t="inlineStr">
        <is>
          <t>3 years</t>
        </is>
      </c>
    </row>
    <row r="17">
      <c r="A17" s="4" t="inlineStr">
        <is>
          <t>Stock Options</t>
        </is>
      </c>
    </row>
    <row r="18">
      <c r="A18" s="3" t="inlineStr">
        <is>
          <t>Share-based Compensation Arrangement by Share-based Payment Award [Line Items]</t>
        </is>
      </c>
    </row>
    <row r="19">
      <c r="A19" s="4" t="inlineStr">
        <is>
          <t>Award vesting period</t>
        </is>
      </c>
      <c r="B19" s="4" t="inlineStr">
        <is>
          <t>3 years</t>
        </is>
      </c>
    </row>
    <row r="20">
      <c r="A20" s="4" t="inlineStr">
        <is>
          <t>Maximum term</t>
        </is>
      </c>
      <c r="B20" s="4" t="inlineStr">
        <is>
          <t>10 years 2 days</t>
        </is>
      </c>
    </row>
    <row r="21">
      <c r="A21" s="4" t="inlineStr">
        <is>
          <t>Minimum | Performance-Based Stock Units</t>
        </is>
      </c>
    </row>
    <row r="22">
      <c r="A22" s="3" t="inlineStr">
        <is>
          <t>Share-based Compensation Arrangement by Share-based Payment Award [Line Items]</t>
        </is>
      </c>
    </row>
    <row r="23">
      <c r="A23" s="4" t="inlineStr">
        <is>
          <t>Target payout percentage</t>
        </is>
      </c>
      <c r="B23" s="4" t="inlineStr">
        <is>
          <t>0.00%</t>
        </is>
      </c>
    </row>
    <row r="24">
      <c r="A24" s="4" t="inlineStr">
        <is>
          <t>Maximum | Performance-Based Stock Units</t>
        </is>
      </c>
    </row>
    <row r="25">
      <c r="A25" s="3" t="inlineStr">
        <is>
          <t>Share-based Compensation Arrangement by Share-based Payment Award [Line Items]</t>
        </is>
      </c>
    </row>
    <row r="26">
      <c r="A26" s="4" t="inlineStr">
        <is>
          <t>Target payout percentage</t>
        </is>
      </c>
      <c r="B26" s="4" t="inlineStr">
        <is>
          <t>2000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Non-Qualified Employee Stock Options Narrative (Detail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ptions granted (in shares)</t>
        </is>
      </c>
      <c r="B4" s="6" t="n">
        <v>0</v>
      </c>
      <c r="C4" s="6" t="n">
        <v>0</v>
      </c>
      <c r="D4" s="6" t="n">
        <v>0</v>
      </c>
    </row>
    <row r="5">
      <c r="A5" s="4" t="inlineStr">
        <is>
          <t>Stock Options</t>
        </is>
      </c>
    </row>
    <row r="6">
      <c r="A6" s="3" t="inlineStr">
        <is>
          <t>Share-based Compensation Arrangement by Share-based Payment Award [Line Items]</t>
        </is>
      </c>
    </row>
    <row r="7">
      <c r="A7" s="4" t="inlineStr">
        <is>
          <t>Award vesting period</t>
        </is>
      </c>
      <c r="B7" s="4" t="inlineStr">
        <is>
          <t>3 years</t>
        </is>
      </c>
    </row>
    <row r="8">
      <c r="A8" s="4" t="inlineStr">
        <is>
          <t>Period for recognition on a straight-line basis</t>
        </is>
      </c>
      <c r="B8" s="4" t="inlineStr">
        <is>
          <t>3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Incentive Stock Plans - Summary of Stock Option Activity (Details) $ / shares in Units, $ in Thousands</t>
        </is>
      </c>
      <c r="B1" s="2" t="inlineStr">
        <is>
          <t>12 Months Ended</t>
        </is>
      </c>
    </row>
    <row r="2">
      <c r="B2" s="2" t="inlineStr">
        <is>
          <t>Dec. 31, 2021USD ($)$ / sharesshares</t>
        </is>
      </c>
    </row>
    <row r="3">
      <c r="A3" s="3" t="inlineStr">
        <is>
          <t>Options</t>
        </is>
      </c>
    </row>
    <row r="4">
      <c r="A4" s="4" t="inlineStr">
        <is>
          <t>Beginning balance (in shares) | shares</t>
        </is>
      </c>
      <c r="B4" s="6" t="n">
        <v>152281</v>
      </c>
    </row>
    <row r="5">
      <c r="A5" s="4" t="inlineStr">
        <is>
          <t>Forfeited (in shares) | shares</t>
        </is>
      </c>
      <c r="B5" s="6" t="n">
        <v>0</v>
      </c>
    </row>
    <row r="6">
      <c r="A6" s="4" t="inlineStr">
        <is>
          <t>Exercised (in shares) | shares</t>
        </is>
      </c>
      <c r="B6" s="6" t="n">
        <v>0</v>
      </c>
    </row>
    <row r="7">
      <c r="A7" s="4" t="inlineStr">
        <is>
          <t>Expired (in shares) | shares</t>
        </is>
      </c>
      <c r="B7" s="6" t="n">
        <v>-41157</v>
      </c>
    </row>
    <row r="8">
      <c r="A8" s="4" t="inlineStr">
        <is>
          <t>Ending balance (in shares) | shares</t>
        </is>
      </c>
      <c r="B8" s="6" t="n">
        <v>111124</v>
      </c>
    </row>
    <row r="9">
      <c r="A9" s="3" t="inlineStr">
        <is>
          <t>Weighted Average Exercise Price</t>
        </is>
      </c>
    </row>
    <row r="10">
      <c r="A10" s="4" t="inlineStr">
        <is>
          <t>Beginning balance (in dollars per share) | $ / shares</t>
        </is>
      </c>
      <c r="B10" s="7" t="n">
        <v>38.26</v>
      </c>
    </row>
    <row r="11">
      <c r="A11" s="4" t="inlineStr">
        <is>
          <t>Forfeited (in dollars per share) | $ / shares</t>
        </is>
      </c>
      <c r="B11" s="6" t="n">
        <v>0</v>
      </c>
    </row>
    <row r="12">
      <c r="A12" s="4" t="inlineStr">
        <is>
          <t>Exercised (in dollars per share) | $ / shares</t>
        </is>
      </c>
      <c r="B12" s="6" t="n">
        <v>0</v>
      </c>
    </row>
    <row r="13">
      <c r="A13" s="4" t="inlineStr">
        <is>
          <t>Expired (in dollars per share) | $ / shares</t>
        </is>
      </c>
      <c r="B13" s="8" t="n">
        <v>35.07</v>
      </c>
    </row>
    <row r="14">
      <c r="A14" s="4" t="inlineStr">
        <is>
          <t>Ending balance (in dollars per share) | $ / shares</t>
        </is>
      </c>
      <c r="B14" s="7" t="n">
        <v>39.47</v>
      </c>
    </row>
    <row r="15">
      <c r="A15" s="3" t="inlineStr">
        <is>
          <t>Additional Disclosures</t>
        </is>
      </c>
    </row>
    <row r="16">
      <c r="A16" s="4" t="inlineStr">
        <is>
          <t>Options vested and expected to vest (in shares) | shares</t>
        </is>
      </c>
      <c r="B16" s="6" t="n">
        <v>111124</v>
      </c>
    </row>
    <row r="17">
      <c r="A17" s="4" t="inlineStr">
        <is>
          <t>Options exercisable (in shares) | shares</t>
        </is>
      </c>
      <c r="B17" s="6" t="n">
        <v>111124</v>
      </c>
    </row>
    <row r="18">
      <c r="A18" s="4" t="inlineStr">
        <is>
          <t>Options vested and expected to vest (in dollars per share) | $ / shares</t>
        </is>
      </c>
      <c r="B18" s="7" t="n">
        <v>39.47</v>
      </c>
    </row>
    <row r="19">
      <c r="A19" s="4" t="inlineStr">
        <is>
          <t>Options exercisable (in dollars per share) | $ / shares</t>
        </is>
      </c>
      <c r="B19" s="7" t="n">
        <v>39.47</v>
      </c>
    </row>
    <row r="20">
      <c r="A20" s="4" t="inlineStr">
        <is>
          <t>Weighted Average Remaining Contractual Term, Outstanding</t>
        </is>
      </c>
      <c r="B20" s="4" t="inlineStr">
        <is>
          <t>1 year 2 months 12 days</t>
        </is>
      </c>
    </row>
    <row r="21">
      <c r="A21" s="4" t="inlineStr">
        <is>
          <t>Weighted Average Remaining Contractual Term, Options vested and expected to vest</t>
        </is>
      </c>
      <c r="B21" s="4" t="inlineStr">
        <is>
          <t>1 year 2 months 12 days</t>
        </is>
      </c>
    </row>
    <row r="22">
      <c r="A22" s="4" t="inlineStr">
        <is>
          <t>Weighted Average Remaining Contractual Term, Options exercisable</t>
        </is>
      </c>
      <c r="B22" s="4" t="inlineStr">
        <is>
          <t>1 year 2 months 12 days</t>
        </is>
      </c>
    </row>
    <row r="23">
      <c r="A23" s="4" t="inlineStr">
        <is>
          <t>Aggregate Intrinsic Value, Outstanding | $</t>
        </is>
      </c>
      <c r="B23" s="5" t="n">
        <v>0</v>
      </c>
    </row>
    <row r="24">
      <c r="A24" s="4" t="inlineStr">
        <is>
          <t>Aggregate Intrinsic Value, Options vested and expected to vest | $</t>
        </is>
      </c>
      <c r="B24" s="6" t="n">
        <v>0</v>
      </c>
    </row>
    <row r="25">
      <c r="A25" s="4" t="inlineStr">
        <is>
          <t>Aggregate Intrinsic Value, Options exercisable | $</t>
        </is>
      </c>
      <c r="B25"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7:35Z</dcterms:created>
  <dcterms:modified xmlns:dcterms="http://purl.org/dc/terms/" xmlns:xsi="http://www.w3.org/2001/XMLSchema-instance" xsi:type="dcterms:W3CDTF">2022-03-01T22:07:35Z</dcterms:modified>
</cp:coreProperties>
</file>